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Fina" sheetId="2" r:id="rId2"/>
    <s:sheet name="Consolidated Statements of Fin3" sheetId="3" r:id="rId3"/>
    <s:sheet name="Consolidated Statements Of Inco" sheetId="4" r:id="rId4"/>
    <s:sheet name="Consolidated Statements of Comp" sheetId="5" r:id="rId5"/>
    <s:sheet name="Consolidated Statements of Com6" sheetId="6" r:id="rId6"/>
    <s:sheet name="Consolidated Statement of Chang" sheetId="7" r:id="rId7"/>
    <s:sheet name="Consolidated Statement of Chan8" sheetId="8" r:id="rId8"/>
    <s:sheet name="Consolidated Statements of Cash" sheetId="9" r:id="rId9"/>
    <s:sheet name="Basis of Presentation" sheetId="10" r:id="rId10"/>
    <s:sheet name="Reclassification" sheetId="11" r:id="rId11"/>
    <s:sheet name="Pension and Other Postretiremen" sheetId="12" r:id="rId12"/>
    <s:sheet name="Net Income per Common Share" sheetId="13" r:id="rId13"/>
    <s:sheet name="Securities Available for Sale" sheetId="14" r:id="rId14"/>
    <s:sheet name="Loans Receivable and Allowance " sheetId="15" r:id="rId15"/>
    <s:sheet name="Fair Values of Financial Instru" sheetId="16" r:id="rId16"/>
    <s:sheet name="Pension and Other Postretirem17" sheetId="17" r:id="rId17"/>
    <s:sheet name="Net Income per Common Share (Ta" sheetId="18" r:id="rId18"/>
    <s:sheet name="Securities Available for Sale (" sheetId="19" r:id="rId19"/>
    <s:sheet name="Loans Receivable and Allowanc20" sheetId="20" r:id="rId20"/>
    <s:sheet name="Fair Values of Financial Inst21" sheetId="21" r:id="rId21"/>
    <s:sheet name="Pension and Postretirement Plan" sheetId="22" r:id="rId22"/>
    <s:sheet name="Pension and Other Postretirem23" sheetId="23" r:id="rId23"/>
    <s:sheet name="Pension and Other Postretirem24" sheetId="24" r:id="rId24"/>
    <s:sheet name="Net Income per Common Share (Na" sheetId="25" r:id="rId25"/>
    <s:sheet name="Net Income per Common Share (Sc" sheetId="26" r:id="rId26"/>
    <s:sheet name="Securities Available for Sale27" sheetId="27" r:id="rId27"/>
    <s:sheet name="Securities Available For Sale28" sheetId="28" r:id="rId28"/>
    <s:sheet name="Loans Receivable and Allowanc29" sheetId="29" r:id="rId29"/>
    <s:sheet name="Loans Receivable and Allowanc30" sheetId="30" r:id="rId30"/>
    <s:sheet name="Loans Receivable and Allowanc31" sheetId="31" r:id="rId31"/>
    <s:sheet name="Loans Receivable and Allowanc32" sheetId="32" r:id="rId32"/>
    <s:sheet name="Loans Receivable and Allowanc33" sheetId="33" r:id="rId33"/>
    <s:sheet name="Loans Receivable and Allowanc34" sheetId="34" r:id="rId34"/>
    <s:sheet name="Loans Receivable and Allowanc35" sheetId="35" r:id="rId35"/>
    <s:sheet name="Loans Receivable and Allowanc36" sheetId="36" r:id="rId36"/>
    <s:sheet name="Loans Receivable and Allowanc37" sheetId="37" r:id="rId37"/>
    <s:sheet name="Loans Receivable and Allowanc38" sheetId="38" r:id="rId38"/>
    <s:sheet name="Fair Values of Financial Inst39" sheetId="39" r:id="rId39"/>
    <s:sheet name="Fair Values of Financial Inst40" sheetId="40" r:id="rId40"/>
    <s:sheet name="Fair Values of Financial Inst41" sheetId="41" r:id="rId41"/>
    <s:sheet name="Fair Values of Financial Inst42" sheetId="42" r:id="rId42"/>
    <s:sheet name="Fair Values of Financial Inst43" sheetId="43" r:id="rId43"/>
  </s:sheets>
  <s:definedNames/>
  <s:calcPr calcId="124519" calcMode="auto" fullCalcOnLoad="1"/>
</s:workbook>
</file>

<file path=xl/sharedStrings.xml><?xml version="1.0" encoding="utf-8"?>
<sst xmlns="http://schemas.openxmlformats.org/spreadsheetml/2006/main" uniqueCount="613">
  <si>
    <t>Document and Entity Information - shares</t>
  </si>
  <si>
    <t>9 Months Ended</t>
  </si>
  <si>
    <t>Sep. 30, 2016</t>
  </si>
  <si>
    <t>Nov. 01, 2016</t>
  </si>
  <si>
    <t>Document And Entity Information [Abstract]</t>
  </si>
  <si>
    <t>Document Type</t>
  </si>
  <si>
    <t>10-Q</t>
  </si>
  <si>
    <t>Amendment Flag</t>
  </si>
  <si>
    <t>false</t>
  </si>
  <si>
    <t>Document Period End Date</t>
  </si>
  <si>
    <t>Sep. 30,
		2016</t>
  </si>
  <si>
    <t>Entity Registrant Name</t>
  </si>
  <si>
    <t>BCB BANCORP INC</t>
  </si>
  <si>
    <t>Entity Central Index Key</t>
  </si>
  <si>
    <t>Current Fiscal Year End Date</t>
  </si>
  <si>
    <t>--12-31</t>
  </si>
  <si>
    <t>Entity Filer Category</t>
  </si>
  <si>
    <t>Accelerated Filer</t>
  </si>
  <si>
    <t>Entity Common Stock, Shares Outstanding</t>
  </si>
  <si>
    <t>Document Fiscal Year Focus</t>
  </si>
  <si>
    <t>Document Fiscal Period Focus</t>
  </si>
  <si>
    <t>Q3</t>
  </si>
  <si>
    <t>Consolidated Statements Of Financial Condition - USD ($) $ in Thousands</t>
  </si>
  <si>
    <t>Dec. 31, 2015</t>
  </si>
  <si>
    <t>ASSETS</t>
  </si>
  <si>
    <t>Cash and amounts due from depository institutions</t>
  </si>
  <si>
    <t>Interest-earning deposits</t>
  </si>
  <si>
    <t>Total cash and cash equivalents</t>
  </si>
  <si>
    <t>Interest-earning time deposits</t>
  </si>
  <si>
    <t>Securities available for sale</t>
  </si>
  <si>
    <t>Loans held for sale</t>
  </si>
  <si>
    <t>Loans receivable, net of allowance for loan losses of $17,590 and $18,042, respectively</t>
  </si>
  <si>
    <t>Federal Home Loan Bank of New York stock, at cost</t>
  </si>
  <si>
    <t>Premises and equipment, net</t>
  </si>
  <si>
    <t>Accrued interest receivable</t>
  </si>
  <si>
    <t>Other real estate owned</t>
  </si>
  <si>
    <t>Deferred income taxes</t>
  </si>
  <si>
    <t>Other assets</t>
  </si>
  <si>
    <t>Total Assets</t>
  </si>
  <si>
    <t>LIABILITIES</t>
  </si>
  <si>
    <t>Non-interest bearing deposits</t>
  </si>
  <si>
    <t>Interest bearing deposits</t>
  </si>
  <si>
    <t>Total deposits</t>
  </si>
  <si>
    <t>Borrowed funds</t>
  </si>
  <si>
    <t>Subordinated debentures</t>
  </si>
  <si>
    <t>Other liabilities and accrued interest payable</t>
  </si>
  <si>
    <t>Total Liabilities</t>
  </si>
  <si>
    <t>STOCKHOLDERS' EQUITY</t>
  </si>
  <si>
    <t>Preferred stock: $0.01 par value, 10,000,000 shares authorized, issued and outstanding 1,560 shares of series A, B, and C 6% noncumulative perpetual preferred stock (liquidation value $10,000 per share) at September 30, 2016 and 1,731 at December 31, 2015</t>
  </si>
  <si>
    <t xml:space="preserve"> </t>
  </si>
  <si>
    <t>Additional paid-in capital preferred stock</t>
  </si>
  <si>
    <t>Common stock; no par value; 20,000,000 shares authorized, issued and 13,783,366 and 13,738,587 at September 30, 2016 and December 31, 2015, respectively, outstanding 11,254,103 shares and 11,209,324 shares, respectively</t>
  </si>
  <si>
    <t>Additional paid-in capital common stock</t>
  </si>
  <si>
    <t>Retained earnings</t>
  </si>
  <si>
    <t>Accumulated other comprehensive (loss)</t>
  </si>
  <si>
    <t>Treasury stock, at cost, 2,529,263 shares at September 30, 2016 and December 31, 2015</t>
  </si>
  <si>
    <t>Total Stockholders' Equity</t>
  </si>
  <si>
    <t>Total Liabilites and Stockholders' equity</t>
  </si>
  <si>
    <t>Consolidated Statements of Financial Condition (Parenthetical) - USD ($) $ in Thousands</t>
  </si>
  <si>
    <t>12 Months Ended</t>
  </si>
  <si>
    <t>Consolidated Statement of Financial Condition [Abstract]</t>
  </si>
  <si>
    <t>Loans receivable, allowance for loan losses</t>
  </si>
  <si>
    <t>Preferred stock, par value</t>
  </si>
  <si>
    <t>Preferred stock, shares authorized</t>
  </si>
  <si>
    <t>Preferred stock, shares issued</t>
  </si>
  <si>
    <t>Preferred stock, shares outstanding</t>
  </si>
  <si>
    <t>Preferred stock, dividend rate</t>
  </si>
  <si>
    <t>6.00%</t>
  </si>
  <si>
    <t>Preferred stock, liquidation preference per share</t>
  </si>
  <si>
    <t>Common stock, no par value</t>
  </si>
  <si>
    <t>Common stock, shares authorized</t>
  </si>
  <si>
    <t>Common stock, shares issued</t>
  </si>
  <si>
    <t>Common stock, shares outstanding</t>
  </si>
  <si>
    <t>Treasury stock, shares</t>
  </si>
  <si>
    <t>Consolidated Statements Of Income - USD ($) shares in Thousands, $ in Thousands</t>
  </si>
  <si>
    <t>3 Months Ended</t>
  </si>
  <si>
    <t>Sep. 30, 2015</t>
  </si>
  <si>
    <t>Interest income:</t>
  </si>
  <si>
    <t>Loans, including fees</t>
  </si>
  <si>
    <t>Investments, taxable</t>
  </si>
  <si>
    <t>Other interest-earning assets</t>
  </si>
  <si>
    <t>Total interest income</t>
  </si>
  <si>
    <t>Deposits:</t>
  </si>
  <si>
    <t>Demand</t>
  </si>
  <si>
    <t>Savings and club</t>
  </si>
  <si>
    <t>Certificates of deposit</t>
  </si>
  <si>
    <t>Total interest expense</t>
  </si>
  <si>
    <t>Net interest income</t>
  </si>
  <si>
    <t>Provision (credit) for loan losses</t>
  </si>
  <si>
    <t>Net interest income after provision (credit) for loan losses</t>
  </si>
  <si>
    <t>Non-interest income:</t>
  </si>
  <si>
    <t>Fees and service charges</t>
  </si>
  <si>
    <t>Gain on sales of loans</t>
  </si>
  <si>
    <t>Loss on bulk sale of impaired loans held in portfolio</t>
  </si>
  <si>
    <t>Other</t>
  </si>
  <si>
    <t>Total non-interest income</t>
  </si>
  <si>
    <t>Non-interest expense:</t>
  </si>
  <si>
    <t>Salaries and employee benefits</t>
  </si>
  <si>
    <t>Occupancy and equipment</t>
  </si>
  <si>
    <t>Data processing and service fees</t>
  </si>
  <si>
    <t>Professional fees</t>
  </si>
  <si>
    <t>Director fees</t>
  </si>
  <si>
    <t>Regulatory assessments</t>
  </si>
  <si>
    <t>Advertising and promotional</t>
  </si>
  <si>
    <t>Other real estate owned, net</t>
  </si>
  <si>
    <t>Total non-interest expense</t>
  </si>
  <si>
    <t>Income before income tax provision</t>
  </si>
  <si>
    <t>Income tax provision</t>
  </si>
  <si>
    <t>Net Income</t>
  </si>
  <si>
    <t>Preferred stock dividends</t>
  </si>
  <si>
    <t>Net Income available to common stockholders</t>
  </si>
  <si>
    <t>Net Income per common share-basic and diluted</t>
  </si>
  <si>
    <t>Basic</t>
  </si>
  <si>
    <t>Diluted</t>
  </si>
  <si>
    <t>Weighted average number of common shares outstanding</t>
  </si>
  <si>
    <t>Consolidated Statements of Comprehensive Income - USD ($) $ in Thousands</t>
  </si>
  <si>
    <t>Consolidated Statements of Comprehensive Income [Abstract]</t>
  </si>
  <si>
    <t>Unrealized gains on available-for-sale securities:</t>
  </si>
  <si>
    <t>Unrealized holding gains arising during the period</t>
  </si>
  <si>
    <t>[1]</t>
  </si>
  <si>
    <t>Benefit plans</t>
  </si>
  <si>
    <t>[2]</t>
  </si>
  <si>
    <t>Other comprehensive income</t>
  </si>
  <si>
    <t>Comprehensive income</t>
  </si>
  <si>
    <t>Represents the net change of the unrealized gain (loss) on available-for-sale securities. Represents unrealized gains (losses) of ($502,000), $91,000, ($243,000) and $8,000, respectively less deferred taxes of ($205,000), $37,000, ($99,000) and $3,000, respectively.</t>
  </si>
  <si>
    <t>Represents the net change of unrecognized loss included in net periodic pension cost. Represents a gross change of $40,000, $0, $65,000, and $25,000, respectively, less deferred taxes of $16,000, $0, $26,000, and $10,000, respectively. The Consolidated Statements of Income line items impacted by these amounts are salaries and employee benefits and income tax provision.</t>
  </si>
  <si>
    <t>Consolidated Statements of Comprehensive Income (Parenthetical) - USD ($)</t>
  </si>
  <si>
    <t>Unrealized gains (losses), before tax</t>
  </si>
  <si>
    <t>Unrealized gains (losses), deferred taxes</t>
  </si>
  <si>
    <t>Benefit plans, unrecognized gains (loss), before tax</t>
  </si>
  <si>
    <t>Benefit plans, unrecognized gains (loss), deferred taxes</t>
  </si>
  <si>
    <t>Consolidated Statement of Changes in Stockholders' Equity - USD ($) shares in Thousands, $ in Thousands</t>
  </si>
  <si>
    <t>Preferred Stock [Member]</t>
  </si>
  <si>
    <t>Common Stock [Member]</t>
  </si>
  <si>
    <t>Additional Paid-In Capital [Member]</t>
  </si>
  <si>
    <t>Retained Earnings [Member]</t>
  </si>
  <si>
    <t>Treasury Stock [Member]</t>
  </si>
  <si>
    <t>Accumulated Other Comprehensive Income (Loss) [Member]</t>
  </si>
  <si>
    <t>Total</t>
  </si>
  <si>
    <t>Beginning Balance at Dec. 31, 2014</t>
  </si>
  <si>
    <t>Proceeds from issuance of Series C preferred</t>
  </si>
  <si>
    <t>Stock-based compensation expense</t>
  </si>
  <si>
    <t>Treasury stock adjustment</t>
  </si>
  <si>
    <t>Dividends payable on Series A, B and C B 6% noncumulative perpetual preferred stock</t>
  </si>
  <si>
    <t>Cash dividends on common stock declared</t>
  </si>
  <si>
    <t>Dividend reinvestment plan</t>
  </si>
  <si>
    <t>Stock purchase plan</t>
  </si>
  <si>
    <t>Net income</t>
  </si>
  <si>
    <t>Ending Balance at Sep. 30, 2015</t>
  </si>
  <si>
    <t>Beginning Balance at Dec. 31, 2015</t>
  </si>
  <si>
    <t>Redemption of Series A Preferred Stock</t>
  </si>
  <si>
    <t>Ending Balance at Sep. 30, 2016</t>
  </si>
  <si>
    <t>Consolidated Statement of Changes in Stockholders' Equity (Parenthetical) - $ / shares</t>
  </si>
  <si>
    <t>Consolidated Statement of Changes in Stockholders' Equity [Abstract]</t>
  </si>
  <si>
    <t>Cash dividends declared (per share)</t>
  </si>
  <si>
    <t>Consolidated Statements of Cash Flows - USD ($) $ in Thousands</t>
  </si>
  <si>
    <t>Cash flows from operating activities:</t>
  </si>
  <si>
    <t>Adjustments to reconcile net income to net cash provided by operating activities:</t>
  </si>
  <si>
    <t>Depreciation of premises and equipment</t>
  </si>
  <si>
    <t>Amortization and accretion, net</t>
  </si>
  <si>
    <t>Deferred income tax benefit</t>
  </si>
  <si>
    <t>Loans originated for sale</t>
  </si>
  <si>
    <t>Proceeds from sale of loans originated for sale</t>
  </si>
  <si>
    <t>Gain on sales of loans originated for sale</t>
  </si>
  <si>
    <t>Fair value adjustment of OREO</t>
  </si>
  <si>
    <t>Stock compensation expense</t>
  </si>
  <si>
    <t>Decrease (Increase) in interest receivable</t>
  </si>
  <si>
    <t>(Increase) in other assets</t>
  </si>
  <si>
    <t>(Decrease) Increase in accrued interest payable</t>
  </si>
  <si>
    <t>Increase in other liabilities</t>
  </si>
  <si>
    <t>Net Cash Provided by Operating Activities</t>
  </si>
  <si>
    <t>Cash flows from Investing Activities:</t>
  </si>
  <si>
    <t>Proceeds from calls on securities available for sale</t>
  </si>
  <si>
    <t>Puchases of securities available for sale</t>
  </si>
  <si>
    <t>Proceeds from sales of other real estate owned</t>
  </si>
  <si>
    <t>Proceeds from bulk sale of impaired loans held</t>
  </si>
  <si>
    <t>Purchase (Redemption) of interest-bearing time deposits</t>
  </si>
  <si>
    <t>Net increase in loans receivable</t>
  </si>
  <si>
    <t>Additions to premises and equipment</t>
  </si>
  <si>
    <t>Purchase of Federal Home Loan Bank of New York stock</t>
  </si>
  <si>
    <t>Net Cash Used in Investing Activities</t>
  </si>
  <si>
    <t>Cash flows from Financing Activities:</t>
  </si>
  <si>
    <t>Net increase in deposits</t>
  </si>
  <si>
    <t>Proceeds from long-term debt</t>
  </si>
  <si>
    <t>Net change in short-term debt</t>
  </si>
  <si>
    <t>Purchases/adjustments of treasury stock</t>
  </si>
  <si>
    <t>Cash dividend paid on common stock</t>
  </si>
  <si>
    <t>Cash dividend paid on preferred stock</t>
  </si>
  <si>
    <t>Net proceeds from issuance of common stock</t>
  </si>
  <si>
    <t>Net proceeds from (redemption)/issuance of preferred stock</t>
  </si>
  <si>
    <t>Net Cash Provided By Financing Activities</t>
  </si>
  <si>
    <t>Net Increase In Cash and Cash Equivalents</t>
  </si>
  <si>
    <t>Cash and Cash Equivalents - Begininng</t>
  </si>
  <si>
    <t>Cash and Cash Equivalents - Ending</t>
  </si>
  <si>
    <t>Supplemental Cash Flow Information:</t>
  </si>
  <si>
    <t>Cash paid during the year for: Income taxes</t>
  </si>
  <si>
    <t>Cash paid during the year for: Interest</t>
  </si>
  <si>
    <t>Non-cash items:</t>
  </si>
  <si>
    <t>Transfer of loans to other real estate owned</t>
  </si>
  <si>
    <t>Reclassification of loans originated for sale to held to maturity</t>
  </si>
  <si>
    <t>Basis of Presentation</t>
  </si>
  <si>
    <t>Note 1 – Basis of Presentation
The accompanying unaudited consolidated financial statements include the accounts of BCB Bancorp, Inc. (the “Company”) and the Company’s wholly owned subsidiaries, BCB Community Bank (the “Bank”), BCB Holding Company Investment Company, BCB New York Asset Management, Inc. and Pamrapo Service Corporation. The Company’s business is conducted principally through the Bank. All significant intercompany accounts and transactions have been eliminated in consolidation.
The accompanying unaudited consolidated financial statements have been prepared in accordance with the instructions to Form 10-Q and Regulation S-X and, therefore, do not necessarily include all information that would be included in audited financial statements. The information furnished reflects all adjustments that are, in the opinion of management, necessary for a fair presentation of consolidated financial condition and results of operations. All such adjustments are of a normal recurring nature. These results are not necessarily indicative of the results to be expected for the fiscal year ending December 31, 2016 or any other future period. The preparation of the consolidated financial statements in conformity with accounting principles generally accepted in the United States of America (“GAAP”) requires management to make estimates and assumptions that affect the reported amounts of assets and liabilities as of the date of the consolidated statement of financial condition and revenues and expenses for the periods then ended. Actual results could differ significantly from those estimates.
These unaudited consolidated financial statements should be read in conjunction with the Company’s audited consolidated financial statements and related notes for the year ended December 31, 2015, which are included in the Company’s Annual Report on Form 10-K as filed with the Securities and Exchange Commission. In preparing these consolidated financial statements, the Company evaluated the events and transactions that occurred between September 30, 2016 , and the date these consolidated financial statements were issued.
﻿
﻿
Recent Accounting Pronouncements
﻿
﻿
In May 2014, the FASB issued Accounting Standards Update (“ASU”) No. 2014-09, Revenue from Contracts with Customers (Topic 606), which will supersede the current revenue recognition requirements in Topic 605, Revenue Recognition. The ASU is based on the principle that revenue is recognized to depict the transfer of goods or services to customers in an amount that reflects the consideration to which the entity expects to be entitled in exchange for those goods or services. The ASU also requires additional disclosure about the nature, amount, timing and uncertainty of revenue and cash flows arising from customer contracts, including significant judgments and changes in judgments and assets recognized from costs incurred to obtain or fulfill a contract. In August 2015, the FASB issued ASU 2015-14 which deferred the effective date of ASU 2014-09 by one year. The new guidance will be effective for public companies for periods beginning after December 15, 2017 with private companies provided a one-year deferral until periods beginning after December 15, 2018. The ASU permits application of the new revenue recognition guidance to be applied using one of two retrospective application methods. The Company has not yet determined which application method it will use or the potential effects of the new standard on the financial statements, if any. The Company is currently assessing the impacts this new standard will have on its consolidated financial statements.
In February 2016, the FASB issued ASU No. 2016-02, Leases (Topic 842), which will supersede the current lease requirements in Topic 840. The ASU requires lessees to recognize a right of use asset and related lease liability for all leases, with a limited exception for short-term leases. Leases will be classified as either finance or operating, with the classification affecting the pattern of expense recognition in the statement of income. Currently, leases are classified as either capital or operating, with only capital leases recognized on the balance sheet. The reporting of lease related expenses in the statements of operations and cash flows will be generally consistent with the current guidance. The new guidance will be effective for years beginning after December 15, 2018 for public companies and for years beginning after December 15, 2019 for private companies. Once effective, the standard will be applied using a modified retrospective transition method to the beginning of the earliest period presented. The Company is currently assessing the impacts this new standard will have on its consolidated financial statements.
In March 2016, the FASB issued ASU No. 2016-09, Compensation – Stock Compensation (Topic 718). This ASU was issued as part of FASB’s Simplification Initiative. The areas for simplification in this Update include income tax consequences, classification of awards as either equity or liabilities and classification on the statement of cash flows for share-based payment transactions. For public companies, this ASU will be effective for annual periods beginning after December 15, 2016, and interim periods within those annual periods. For all other entities, the amendments will be effective for annual periods beginning after December 31, 2017, and interim periods within annual periods beginning after December 15, 2018. Early adoption is permitted. The Company is currently assessing the impacts this new standard will have on its consolidated financial statements.
In June 2016, the Financial Accounting Standards Board (“FASB”) issued Accounting Standards Update (“ASU”) 2016-13, Financial Instruments - Credit Losses. ASU 2016-13 requires entities to report “expected” credit losses on financial instruments and other commitments to extend credit rather than the current “incurred loss” model. These expected credit losses for financial assets held at the reporting date are to be based on historical experience, current conditions, and reasonable and supportable forecasts. This ASU will also require enhanced disclosures to help investors and other financial statement users better understand significant estimates and judgments used in estimating credit losses, as well as the credit quality and underwriting standards of an entity’s portfolio. These disclosures include qualitative and quantitative requirements that provide additional information about the amounts recorded in the financial statements. For public business entities that are U.S. Securities and Exchange Commission filers, the amendments are effective for fiscal years beginning after December 15, 2019, including interim periods within those fiscal years. For all other public business entities, the amendments are effective for fiscal years beginning after December 15, 2020, including interim periods within those fiscal years. For all other entities, the amendments in this Update are effective for fiscal years beginning after December 15, 2020, and interim periods within fiscal years beginning after December 15, 2021. The Company is currently evaluating the impact the adoption of ASU 2016-13 will have on its consolidated financial statements and results of operations.
﻿</t>
  </si>
  <si>
    <t>Reclassification</t>
  </si>
  <si>
    <t>Reclassification [Abstract]</t>
  </si>
  <si>
    <t xml:space="preserve">Note 2 – Reclassification
﻿
Certain amounts as of December 31, 2015 and the three and nine month periods ended September 30, 2015 have been reclassified to conform to the current period’s presentation. These changes had no effect on the Company’s results of operations or financial position. </t>
  </si>
  <si>
    <t>Pension and Other Postretirement Plans</t>
  </si>
  <si>
    <t>Pension and Other Postretirement Plans [Abstract]</t>
  </si>
  <si>
    <t xml:space="preserve">Note 3 – Pension and Other Postretirement Plans
The Company assumed, through the merger with Pamrapo Bancorp, Inc., a non-contributory defined benefit pension plan covering all eligible employees of Pamrapo Savings Bank. Effective January 1, 2010, the defined benefit pension plan (“Pension Plan”), was frozen by Pamrapo Savings Bank. All benefits for eligible participants accrued in the “Pension Plan” to the freeze date have been retained. Accordingly, no employees are permitted to commence participation in the Pension Plan and future salary increases and future years of service are not considered when computing an employee’s benefits under the Pension Plan. The Pension Plan is funded in conformity with the funding requirements of applicable government regulations. The Company also acquired through the merger with Pamrapo Bancorp, Inc. a supplemental executive retirement plan (“SERP”) in which certain former employees of Pamrapo Savings Bank are covered. A SERP is an unfunded non-qualified deferred retirement plan. Participants who retire at the age of 65 ( the “Normal Retirement Age”), are entitled to an annual retirement benefit equal to 75% of compensation reduced by their retirement plan annual benefits. Participants retiring before the Normal Retirement Age receive the same benefits reduced by a percentage based on years of service to the Company and the number of years prior to the Normal Retirement Age that participants retire.
﻿
Periodic pension and SERP cost, which is recorded as part of salaries and employee benefits expense in our Consolidated Statements of Income, is comprised of the following. (In Thousands):
﻿
﻿
﻿
﻿
﻿
Three months ended September 30,
Nine months ended September 30,
﻿
2016
2015
2016
2015
﻿
﻿ Pension plan:
﻿ Interest cost
$ 82
$ 96
$ 246
$ 257
﻿ Expected return on plan assets
(131)
(163)
(393)
(435)
﻿ Amortization of unrecognized loss
36
27
108
72
﻿
﻿ Net periodic pension benefit
(13)
(40)
(39)
(106)
﻿
﻿ SERP plan:
﻿ Interest cost
$ 3
$ 4
$ 9
$ 10
﻿
﻿ Net periodic postretirement cost
$ 3
$ 4
$ 9
$ 10
﻿
﻿
Note 3 – Pension and Other Postretirement Plans (Continued)
﻿
The Company, under the plan approved by its stockholders on April 28, 2011 (“2011 Stock Plan”), authorized the issuance of up to 900,000 shares of common stock of the Company pursuant to grants of stock options. Employees and directors of the Company and the Bank are eligible to participate in the 2011 Stock Plan. All stock options will be granted in the form of either "incentive" stock options or "non-qualified" stock options. Incentive stock options have certain tax advantages that must comply with the requirements of Section 422 of the Internal Revenue Code. Only employees are permitted to receive incentive stock options. On September 13, 2016, a grant of 160,000 options was declared for members of the Board of Directors which vest at a rate of 10% per year commencing on the first anniversary of the grant date. On December 2, 2015, a grant of 120,000 options and on March 7, 2014, a grant of 110,000 options was declared for certain members of the Board of Directors which vest at a rate of 10% per year, over ten years commencing on the first anniversary of the grant date. There were 32,500 and 6,000 stock options granted to employees in the fourth quarters of 2015 and 2014, respectively, which vest at a rate of 20% per year over the years, commencing on the first anniversary of the grant date.
﻿
﻿
﻿
﻿
﻿
Number of Option
﻿
Shares
Range of Exercise Prices
Weighted Average Exercise Price
﻿
﻿ Outstanding at December 31, 2015
417,000
$
8.93 -15.65
$
10.75
﻿
﻿ Options granted
160,000
10.92
10.92
﻿ Options exercised
-
-
-
﻿ Options forfeited
-
-
-
﻿ Options expired
-
-
-
﻿
﻿ Outstanding at September 30, 2016
577,000
$
8.93 -15.65
$
10.78
﻿
﻿
﻿
﻿
﻿
﻿
As of September 30, 2016, stock options which were granted and were exercisable totaled 78,200 stock options.
﻿
﻿
It is Company policy to issue new shares upon share option exercise. Expected future compensation expense relating to the 496,800 shares underlying unexercised options outstanding as of September 30, 2016 was $1,238,000 over a weighted average period of 7.33 years.
﻿
﻿
﻿
﻿
﻿
﻿
﻿
Number of Option
﻿
Shares
Range of Exercise Prices
Weighted Average Exercise Price
﻿
﻿ Outstanding at December 31, 2014
289,720
$
8.93 -15.65
$
11.18
﻿
﻿ Options granted
-
-
-
﻿ Options exercised
-
-
-
﻿ Options forfeited
-
-
-
﻿ Options expired
-
-
-
﻿
﻿ Outstanding at September 30, 2015
289,720
$
8.93 -15.65
$
11.18
﻿
﻿
﻿
﻿
As of September 30, 2015, stock options which are granted and were exercisable totaled 78,720 stock options.
﻿
﻿
It is Company policy to issue new shares upon share option exercise. Expected future compensation expense relating to the unvested options outstanding as of September 30, 2015 was $553 ,613 over a weighted average period of 7.76 years. </t>
  </si>
  <si>
    <t>Net Income per Common Share</t>
  </si>
  <si>
    <t>Net Income per Common Share [Abstract]</t>
  </si>
  <si>
    <t>Note 4 – Net Income per Common Share
﻿
Basic net income per common share is computed by dividing net income less dividends on preferred stock by the weighted average number of shares of common stock outstanding. The diluted net income per common share is computed by adjusting the weighted average number of shares of common stock outstanding to include the effects of outstanding stock options, if dilutive, using the treasury stock method. Dilution is not applicable in periods of net loss. For the three months and nine months ended September 30, 2016 and 2015, the difference in the weighted average number of basic and diluted common shares was due solely to the effects of outstanding stock options. No adjustments to net income were necessary in calculating basic and diluted net income per share. For the three months ended September 30, 2016 and 2015 the weighted average number of outstanding options considered to be anti-dilutive were 24,823 and 127,000 respectively, and for the nine months ended September 30, 2016 and 2015, the weighted average number of outstanding options considered to be anti-dilutive were 32,619 and 127,000 , respectively.
﻿
﻿
The following is a reconciliation of the numerators and denominators of the basic and diluted earnings per share computations:
﻿
﻿
﻿
﻿
For the Three Months Ended September 30,
﻿
2016
2015
﻿
Income
Shares
Per Share
Income
Shares
Per Share
﻿
(Numerator)
(Denominator)
Amount
(Numerator)
(Denominator)
Amount
﻿
(In Thousands, Except per share data)
﻿
﻿ Net income available to common stockholders
$ 1,680
$ 2,028
﻿
﻿ Basic earnings per share-
﻿ Income available to
﻿ Common stockholders
$ 1,680
11,246
$ 0.15
$ 2,028
8,436
$ 0.24
﻿
﻿
﻿ Effect of dilutive securities:
﻿ Stock options
-
12
-
17
﻿
﻿ Diluted earnings per share-
﻿ Income available to
﻿ Common stockholders
$ 1,680
11,258
$ 0.15
$ 2,028
8,453
$ 0.24
﻿
﻿
﻿
﻿
﻿
﻿
﻿
﻿
﻿
For the Nine Months Ended September 30,
﻿
2016
2015
﻿
Income
Shares
Per Share
Income
Shares
Per Share
﻿
(Numerator)
(Denominator)
Amount
(Numerator)
(Denominator)
Amount
﻿
(In Thousands, Except per share data)
﻿
﻿ Net income available to common stockholders
$ 4,828
$ 5,352
﻿
﻿ Basic earnings per share-
﻿ Income available to
﻿ Common stockholders
$ 4,828
11,230
$ 0.43
$ 5,352
8,419
$ 0.64
﻿
﻿
﻿ Effect of dilutive securities:
﻿ Stock options
-
6
-
22
﻿
﻿ Diluted earnings per share-
﻿ Income available to
﻿ Common stockholders
$ 4,828
11,236
$ 0.43
$ 5,352
8,441
$ 0.63
﻿
﻿
﻿
﻿
﻿</t>
  </si>
  <si>
    <t>Securities Available for Sale</t>
  </si>
  <si>
    <t>Securities Available for Sale [Abstract]</t>
  </si>
  <si>
    <t>Note 5 – Securities Available for Sale
﻿
The following tables present by maturity the amortized cost, gross unrealized gains and losses on, and fair value of, securities available for sale as of September 30 , 2016 and December 31, 2015:
﻿
﻿
﻿
﻿
﻿
﻿
September 30, 2016
﻿
Gross
Gross
﻿
Amortized
Unrealized
Unrealized
﻿
Cost
Gains
Losses
Fair Value
﻿
(In Thousands)
﻿ Residential mortgage-backed securities:
﻿ Due after five years through ten years
$ 4,271
$ 89
$ 19
$ 4,341
﻿ Due after ten years
48,913
207
554
48,566
﻿
$ 53,184
$ 296
$ 573
$ 52,907
﻿
﻿
﻿
﻿
﻿
﻿
﻿
December 31, 2015
﻿
Gross
Gross
﻿
Amortized
Unrealized
Unrealized
﻿
Cost
Gains
Losses
Fair Value
﻿
(In Thousands)
﻿ Residential mortgage-backed securities:
﻿ Due after five years through ten years
$ 3,418
$ 13
$ 73
$ 3,358
﻿ Due after ten years
6,238
89
62
6,265
﻿
$ 9,656
$ 102
$ 135
$ 9,623
﻿
The unrealized losses, categorized by the length of time of continuous loss position, and fair value of related securities available for sale were as follows:
﻿
﻿
﻿
﻿
Less than 12 Months
More than 12 Months
Total
﻿
Fair
Unrealized
Fair
Unrealized
Fair
Unrealized
﻿
Value
Losses
Value
Losses
Value
Losses
﻿
(In Thousands)
﻿ September 30, 2016
﻿ Residential mortgage-backed securities
$ 20,914
$ 549
$ 3,728
$ 24
$ 24,642
$ 573
﻿
﻿
$ 20,914
$ 549
$ 3,728
$ 24
$ 24,642
$ 573
﻿
﻿ December 31, 2015
﻿ Residential mortgage-backed securities
$ 1,163
$ 4
$ 3,686
$ 131
$ 4,849
$ 135
﻿
﻿
$ 1,163
$ 4
$ 3,686
$ 131
$ 4,849
$ 135
﻿
﻿
﻿
Management evaluates securities for other-than-temporary impairment (“OTTI”) at least on a quarterly basis, and more frequently when economic or market conditions warrant such evaluation. Consideration is given to (1) the length of time and the extent to which the fair value has been less than cost, (2) the financial condition and near-term prospects of the issuer, and (3) whether the Company intends to sell the security or more likely than not will be required to sell the security before its anticipated recovery. At September 30, 2016 and December 31, 2015, management performed an assessment for possible OTTI of the Company’s residential mortgage-backed securities on an issue-by-issue basis, relying on information obtained from various sources, including publicly available financial data, ratings by external agencies, brokers and other sources. The extent of individual analysis applied to each security depended on the size of the Company’s investment, as well as management’s perception of the credit risk associated with each security. Based on the results of the assessment, management believes impairment of these residential mortgage-backed securities, at September 30, 2016 and December 31, 2015 to be temporary.</t>
  </si>
  <si>
    <t>Loans Receivable and Allowance for Loan Losses</t>
  </si>
  <si>
    <t>Loans Receivable and Allowance for Loan Losses [Abstract]</t>
  </si>
  <si>
    <t>Note 6 - Loans Receivable and Allowance for Loan Losses
The following table presents the recorded investment in loans receivable as of September 30, 2016 and December 31, 2015 by segment and class:
﻿
﻿
﻿
﻿
﻿
September 30, 2016
December 31, 2015
﻿
(In Thousands)
﻿ Originated loans:
﻿ Residential one-to-four family
$ 138,681
$ 117,165
﻿ Commercial and multi-family
1,010,989
982,828
﻿ Construction
67,747
64,008
﻿ Commercial business (1)
55,176
70,340
﻿ Home equity (2)
31,788
31,237
﻿ Consumer
817
2,365
﻿
﻿ Sub-total
1,305,198
1,267,943
﻿
﻿ Acquired loans recorded at fair value:
﻿ Residential one-to-four family
59,594
67,587
﻿ Commercial and multi-family
63,471
79,308
﻿ Construction
-
-
﻿ Commercial business (1)
4,157
4,281
﻿ Home equity (2)
16,003
18,851
﻿ Consumer
229
263
﻿
﻿ Sub-total
143,454
170,290
﻿
﻿ Acquired loans with deteriorated credit:
﻿ Residential one-to-four family
1,451
1,474
﻿ Commercial and multi-family
760
669
﻿ Construction
-
-
﻿ Commercial business (1)
-
167
﻿ Home equity (2)
-
71
﻿ Consumer
-
-
﻿ Sub-total
2,211
2,381
﻿
﻿ Total Loans
1,450,863
1,440,614
﻿
﻿ Less:
﻿ Deferred loan fees, net
(2,062)
(2,454)
﻿ Allowance for loan losses
(17,590)
(18,042)
﻿
﻿
(19,652)
(20,496)
﻿
﻿ Total Loans, net
$ 1,431,211
$ 1,420,118
﻿
﻿ _____________________________
﻿ (1) Includes business lines of credit.
﻿ (2) Includes home equity lines of credit.
﻿
﻿
﻿
﻿
﻿
Note 6 - Loans Receivable and Allowance for Loan Losses (Continued)
Allowance for Loan Losses
﻿
Management reviews the adequacy of the allowance on at least a quarterly basis to ensure that the provision for loan losses has been charged against earnings in an amount necessary to maintain the allowance at a level that is adequate based on management’s assessment of probable estimated losses. The Company’s methodology for assessing the adequacy of the allowance for loan losses consists of several key elements. These elements include a general allocated reserve for performing impaired loans, a specific reserve for impaired loans and an unallocated portion.
﻿
The Company consistently applies the following comprehensive methodology. During the quarterly review of the allowance for loan losses, the Company considers a variety of qualitative factors that include:
·
General economic conditions.
·
Trends in charge-offs.
·
Trends and levels of delinquent loans.
·
Trends and levels of non-performing loans, including loans over 90 days delinquent.
·
Trends in volume and terms of loans.
·
Levels of allowance for specific classified loans.
·
Credit concentrations.
﻿
The methodology includes the segregation of the loan portfolio into two divisions. Loans that are performing and loans that are impaired. Loans which are performing are evaluated homogeneously by loan class or loan type. The allowance for performing loans is evaluated based on historical loan loss experience, including consideration of peer loss analysis, with an adjustment for qualitative factors referred to above. Impaired loans are loans which are more than 90 days delinquent, troubled debt restructured, or where contractual principal and interest collections are not expected to be received. These loans are individually evaluated for loan loss either by current appraisal, or net present value of cash flows, and assigned a specific reserve when it is probable that we will be unable to collect all amounts due (interest and principal) in accordance with the contractual terms of the loan agreement. Management reviews the overall estimate for feasibility and bases the loan loss provision accordingly.
﻿
The loan portfolio is segmented into the following loan classes, where the risk level for each class is analyzed when determining the allowance for loan losses:
﻿
Residential one-to-four family real estate loans. These loans involve certain risks such as interest rate risk and risk of non-repayment. Adjustable-rate residential family real estate loans decreases the interest rate risk to the Company that is associated with changes in interest rates but involve other risks, primarily because as interest rates rise, the payment by the borrower rises to the extent permitted by the terms of the loan, thereby increasing the potential for default. At the same time, the marketability of the underlying property may be adversely affected by higher interest rates. Repayment risk may be affected by a number of factors including, but not necessarily limited to, job loss, divorce, illness and personal bankruptcy of the borrower.
﻿
Commercial and multi-family real estate loans. These loans entail significant additional risks as compared with residential real estate loans. Such loans typically involve large loan balances to single borrowers or groups of related borrowers. The payment experience on such loans is typically dependent on the successful operation of the real estate project. The success of such projects is sensitive to changes in supply and demand conditions in the market for commercial real estate as well as economic conditions generally.
﻿
Construction loans. These loans are generally considered to be high risk due to the concentration of principal in a limited number of loans and borrowers and the effects of the general economic conditions on developers and builders. Moreover, a construction loan can involve additional risks because of the inherent difficulty in estimating both a property’s value at completion of the project and the estimated cost (including interest) of the project. The nature of these loans is such that they are generally difficult to evaluate and monitor. In addition, speculative construction loans to a builder are not necessarily pre-sold and thus pose a greater potential risk to the Company than construction loans to individuals on their personal residence.
﻿
Commercial business loans. These types of loans which include lines of credit, are generally considered higher risk due to the concentration of principal in a limited number of loans and borrowers and the effects of general economic conditions on the business. Commercial business loans are primarily secured by inventories and other business assets. In most cases, any repossessed collateral for a defaulted commercial business loans will not provide an adequate source of repayment of the outstanding loan balance.
﻿
Home Equity Loans. Home equity lending entails certain risks such as interest rate risk and risk of non-repayment. The marketability of the underlying property may be adversely affected by higher interest rates, decreasing the value of the collateral securing the loan. Repayment risk can be affected by job loss, divorce, illness and personal bankruptcy of the borrower. Home equity line of credit lending entails securing an equity interest in the borrower’s home. In many cases, the Company’s position in these loans is as a junior lien holder to another institution’s superior lien. This type of lending is often priced on an adjustable rate basis with the rate set at or above a predefined index. Adjustable-rate loans decreases the interest rate risk to the Company that is associated with changes in interest rates but involve other risks, primarily because as interest rates rise, the payment by the borrower rises to the extent permitted by the terms of the loan, thereby increasing the potential for default.
﻿
Other consumer loans. Other consumer loans generally have more credit risk because of the type and nature of the collateral and, in certain cases, the absence of collateral. Consumer loans generally have shorter terms and higher interest rates than other lending. In addition, consumer lending collections are dependent on the borrower’s continuing financial stability, and thus are more likely to be adversely effected by job loss, divorce, illness and personal bankruptcy. In most cases, any repossessed collateral for a defaulted consumer loan will not provide an adequate source of repayment of the outstanding loan.
﻿
Acquired loans. For acquired loans that have been added to portfolio via our purchase of banks are recorded at fair value with no carryover of a related allowance for loan losses. Determining the fair value of the loans involves estimating the amount and timing of principal and interest cash flows expected to be collected on the loans and discounting those cash flows at a market rate of interest.
﻿
We have acquired loans in two separate acquisitions.( Pamrapo Savings Bank in 2010 “Pamrapo” and Allegiance Community Bank in 2011 “Allegiance”) For each acquisition, we reviewed all acquired loans and considered the following factors as indicators that such acquired loan had evidence of deterioration in credit quality and was therefore in the scope of Accounting Standards Codification (“ASC”) 310-30:
﻿
﻿
Note 6 - Loans Receivable and Allowance for Loan Losses (Continued)
·
Loans that were 90 days or more past due,
·
Loans that had an internal risk rating of substandard or worse. Substandard is consistent with regulatory definitions and is defined as having a well defined weakness that jeopardizes liquidation of the loan,
·
Loans that were classified as nonaccrual by the acquired bank at the time of acquisition, or,
·
Loans that had been previously modified in a troubled debt restructuring.
Any acquired loans that were not individually in the scope of ASC 310-30 because they did not meet the criteria above were accounted for under ASC 310-20 (Nonrefundable fees and other costs.) Charge-offs of the principal amount on acquired loans accounted for under ASC 310-20 would be charged off against the allowance for loan losses.
﻿
Acquired loans accounted for under ASC 310-30
﻿
We performed a fair market valuation on each of the loans and each loan was recorded at a discount which includes the establishment of an associated “Credit Mark” reducing the carrying value of that loan to its fair value at the time of acquisition. We determined that at least part of the discount on the acquired loans was attributable to credit quality by reference to the valuation model used to estimate the fair value of the loans. The valuation model incorporated lifetime expected credit losses into the loans’ fair valuation in consideration of factors such as evidence of credit deterioration since origination and the amounts of contractually required principal and interest that we did not expect to collect as of the acquisition date. The excess of expected cash flows from acquired loans over the estimated fair value of acquired loans at acquisition is referred to as the accretable discount and is recognized into interest income over the remaining life of the acquired loans using the interest method. The difference between contractually required payments at acquisition and the cash flows expected to be collected at acquisition is referred to as the nonaccretable discount. The nonaccretable discount represents estimated future credit losses expected to be incurred over the life of the acquired loans.
﻿
Subsequent decreases to the expected cash flows require us to evaluate the need for an addition to the allowance for loan losses. Subsequent improvements in expected cash flows result in the reversal of a corresponding amount of the nonaccretable discount which we then reclassify as accretable discount that is recognized into interest income over the remaining life of the loan using the interest method. Our evaluation of the amount of future cash flows that we expect to collect takes into account actual credit performance of the acquired loans to date and our best estimates for the expected lifetime credit performance of the loans using currently available information. Charge-offs of the principal amount on acquired loans would be first applied to the nonaccretable discount portion of the fair value adjustment. To the extent that we experience a deterioration in credit quality in our expected cash flows subsequent to the acquisition of the loans, an allowance for loan losses would be established based on our estimate of future credit losses over the remaining life of the loans.
﻿
In accordance with ASC 310-30, recognition of income is dependent on having a reasonable expectation about the timing and amount of cash flows expected to be collected. We perform such an evaluation on a quarterly basis on our acquired loans individually accounted for under ASC 310-30. Cash flows for acquired loans individually accounted for under ASC 310-30 are estimated on a quarterly basis. Based on this evaluation, a determination is made as to whether or not we have a reasonable expectation about the timing and amount of cash flows. Such an expectation includes cash flows from normal customer repayment, foreclosure or other collection efforts. To the extent that we cannot reasonably estimate cash flows, interest income recognition is discontinued.
﻿
The Company also maintains an unallocated allowance. The unallocated allowance is used to cover any factors or conditions which may cause a potential loan loss but are not specifically identifiable. It is prudent to maintain an unallocated portion of the allowance because no matter how detailed an analysis of potential loan losses is performed, these estimates lack some element of precision. Management must make estimates using assumptions and information that is often subjective and changing rapidly. In addition, as an integral part of their examination process, the Federal Deposit Insurance Corporation and the New Jersey Department of Banking and Insurance will periodically review the allowance for loan losses and may require us to adjust the allowance based on their analysis of information available to it at the time of its examination.
﻿
Classified Assets . The Company’s policies provide for a classification system for problem assets. Under this classification system, problem assets are classified as “substandard,” “doubtful,” “loss” or “special mention.” An asset is considered substandard if it is inadequately protected by its current net worth and paying capacity of the borrower or of the collateral pledged, if any. Substandard assets include those characterized by the “distinct possibility” that “some loss” will be sustained if the deficiencies are not corrected. Assets classified as doubtful have all the weaknesses inherent in those classified substandard with the added characteristic that the weakness present makes “collection or liquidation in full” on the basis of currently existing facts, conditions, and values, “highly questionable and improbable.” Assets classified as loss are those considered “uncollectible” and of such little value that their continuance as assets without the establishment of a specific loss reserve is not warranted, and the loan, or a portion thereof, is charged-off. Assets may be designated special mention because of potential weaknesses that do not currently warrant classification in one of the aforementioned categories.
When the Company classifies problem loans, it may establish general allowances for loan losses in an amount deemed prudent by management. General allowances represent loss allowances which have been established to recognize the inherent risk associated with lending activities, but which, unlike specific allowances, have not been allocated to particular problem assets. A portion of general loss allowances established to cover possible losses related to assets classified as substandard or doubtful may be included in determining our regulatory capital. Specific valuation allowances for loan losses generally do not qualify as regulatory capital. As of September 30, 2016 , we had $ 31. 3 million in loans classified as substandard, $ 17. 8 million in loans classified as special mention and no loans classified as doubtful or loss . The loans classified as substandard represent primarily commercial loans secured either by residential real estate, commercial real estate or heavy equipment. The loans that have been classified substandard were classified as such primarily because either u pdated financial information had not been provided timely, or the collateral underlying the loan was in the process of being revalued.
The current methodology for this calculation is determined with the Company’s specific Historical Loss Percentage (“HLP”) for each loan class, using two years of prior Company data (or eight quarters). The relative weights of prior quarters are decayed logarithmically and are further adjusted based on the trend of the historical loss percentage at the time. Also, instead of applying consistent percentages to each of the credit risk grades, the current methodology applies a higher factor to classified loans based on a delinquency risk trend and concentration risk trend by using the past due and non-accrual loans as a percentage of the specific loan category.
Note 6 - Loans Receivable and Allowance for Loan Losses (Continued)
The following table sets forth the activity in the Company’s allowance for loan losses for the three months ended September 30, 2016. The table also details the amount of total loans receivable, loans receivable that are evaluated individually and collectively for impairment, and the related portion of the allowance for loan losses that is allocated to each loan class, as of September 30, 2016. (In Thousands):
﻿
﻿
﻿
﻿
Residential
Commercial &amp; Multi-family
Construction
Commercial Business (1)
Home Equity (2)
Consumer
Unallocated
Total
﻿ Allowance for loan losses:
﻿
﻿ Originated Loans:
$ 1,995
$ 11,730
$ 764
$ 1,759
$ 375
$ 1,029
$ 216
$ 17,868
﻿ Acquired loans recorded at fair value:
357
-
-
-
56
-
-
413
﻿ Acquired loans with deteriorated credit:
43
14
-
-
-
-
-
57
﻿ Beginning Balance, June 30, 2016
2,395
11,744
764
1,759
431
1,029
216
18,338
﻿
﻿ Charge-offs:
﻿ Originated Loans:
-
293
-
-
-
-
-
293
﻿ Acquired loans recorded at fair value:
154
-
-
-
-
-
-
154
﻿ Acquired loans with deteriorated credit:
-
-
-
-
-
-
-
-
﻿ Sub-total:
154
293
-
-
-
-
-
447
﻿
﻿ Recoveries:
﻿ Originated Loans:
-
-
-
-
-
-
-
-
﻿ Acquired loans recorded at fair value:
-
-
-
-
-
-
-
-
﻿ Acquired loans with deteriorated credit:
-
-
-
-
-
-
-
-
﻿ Sub-total:
-
-
-
-
-
-
-
-
﻿
﻿ Provisions:
﻿ Originated Loans:
48
(414)
(61)
1,069
27
(1,026)
(94)
(451)
﻿ Acquired loans recorded at fair value:
148
-
-
-
3
-
-
151
﻿ Acquired loans with deteriorated credit:
-
(1)
-
-
-
-
-
(1)
﻿ Sub-total:
196
(415)
(61)
1,069
30
(1,026)
(94)
(301)
﻿
﻿ Totals:
﻿ Originated Loans:
2,043
11,023
703
2,828
402
3
122
17,124
﻿ Acquired loans recorded at fair value:
351
-
-
-
59
-
-
410
﻿ Acquired loans with deteriorated credit:
43
13
-
-
-
-
-
56
﻿ Ending Balance, September 30, 2016
$ 2,437
$ 11,036
$ 703
$ 2,828
$ 461
$ 3
$ 122
$ 17,590
﻿
﻿ Loans Receivable:
﻿
﻿ Ending Balance Originated Loans:
$ 138,681
$ 1,010,989
$ 67,747
$ 55,176
$ 31,788
$ 817
$
-
$ 1,305,198
﻿ Ending Balance Acquired loans recorded at fair value:
59,594
63,471
-
4,157
16,003
229
-
143,454
﻿ Ending Balance Acquired loans with deteriorated credit:
1,451
760
-
-
-
-
-
2,211
﻿ Total Gross Loans:
$ 199,726
$ 1,075,220
$ 67,747
$ 59,333
$ 47,791
$ 1,046
$
-
$ 1,450,863
﻿
﻿ Ending Balance: Loans individually evaluated
﻿ for impairment:
﻿ Ending Balance Originated Loans:
$ 10,645
$ 14,302
$
-
$ 4,347
$ 1,251
$
-
$
-
$ 30,545
﻿ Ending Balance Acquired loans recorded at fair value:
8,524
6,178
-
-
1,324
-
-
16,026
﻿ Ending Balance Acquired loans with deteriorated credit:
1,451
525
-
-
-
-
-
1,976
﻿ Ending Balance Loans individually evaluated
﻿ for impairment:
$ 20,620
$ 21,005
$
-
$ 4,347
$ 2,575
$
-
$
-
$ 48,547
﻿
﻿ Ending Balance: Loans collectively evaluated
﻿ for impairment:
﻿ Ending Balance Originated Loans:
$ 128,036
$ 996,687
$ 67,747
$ 50,829
$ 30,537
$ 817
$
-
$ 1,274,653
﻿ Ending Balance Acquired loans recorded at fair value:
51,070
57,293
-
4,157
14,679
229
-
127,428
﻿ Ending Balance Acquired loans with deteriorated credit:
-
235
-
-
-
-
-
235
﻿ Ending Balance Loans collectively evaluated
﻿ for impairment:
$ 179,106
$ 1,054,215
$ 67,747
$ 54,986
$ 45,216
$ 1,046
$
-
$ 1,402,316
﻿ _____________________________
﻿ (1) Includes business lines of credit.
﻿ (2) Includes home equity lines of credit.
﻿
﻿
Note 6 - Loans Receivable and Allowance for Loan Losses (Continued)
The following table sets forth the activity in the Company’s allowance for loan losses for the nine months ended September 30, 201 6 , and the related portion of the allowance for loan losses that is allocated to each loan class (in thousands):
﻿
﻿
﻿
﻿
Residential
Commercial &amp; Multi-family
Construction
Commercial Business (1)
Home Equity (2)
Consumer
Unallocated
Total
﻿ Allowance for loan losses:
﻿
﻿ Originated Loans:
$ 2,107
$ 11,643
$ 722
$ 1,749
$ 369
$ 879
$ 168
$ 17,637
﻿ Acquired loans recorded at fair value:
270
17
-
-
50
-
-
337
﻿ Acquired loans with deteriorated credit:
47
14
-
4
3
-
-
68
﻿ Beginning Balance, December 31, 2015
2,424
11,674
722
1,753
422
879
168
18,042
﻿
﻿ Charge-offs:
﻿ Originated Loans:
-
293
-
-
-
-
-
293
﻿ Acquired loans recorded at fair value:
221
-
-
3
3
-
-
227
﻿ Acquired loans with deteriorated credit:
-
-
-
-
-
-
-
-
﻿ Sub-total:
221
293
-
3
3
-
-
520
﻿
﻿ Recoveries:
﻿ Originated Loans:
-
-
-
-
-
-
-
-
﻿ Acquired loans recorded at fair value:
-
-
-
-
14
-
-
14
﻿ Acquired loans with deteriorated credit:
-
-
-
129
-
-
-
129
﻿ Sub-total:
-
-
-
129
14
-
-
143
﻿
﻿ Provisions:
﻿ Originated Loans:
(64)
(327)
(19)
1,079
33
(876)
(46)
(220)
﻿ Acquired loans recorded at fair value:
302
(17)
-
3
(2)
-
-
286
﻿ Acquired loans with deteriorated credit:
(4)
(1)
-
(133)
(3)
-
-
(141)
﻿ Sub-total:
234
(345)
(19)
949
28
(876)
(46)
(75)
﻿
﻿ Totals:
﻿ Originated Loans:
2,043
11,023
703
2,828
402
3
122
17,124
﻿ Acquired loans recorded at fair value:
351
-
-
-
59
-
-
410
﻿ Acquired loans with deteriorated credit:
43
13
-
-
-
-
-
56
﻿ Ending Balance, September 30, 2016
$ 2,437
$ 11,036
$ 703
$ 2,828
$ 461
$ 3
$ 122
$ 17,590
﻿
﻿ (1) Includes business lines of credit.
﻿ (2) Includes home equity lines of credit.
﻿
﻿
Note 6 - Loans Receivable and Allowance for Loan Losses (Continued)
The following table sets forth the activity in the Company’s allowance for loan losses for the year ended December 31, 2015. The table also details the amount of total loans receivable that are evaluated individually and collectively for impairment, and the related portion of the allowance for loan losses that is allocated to each loan class, as of December 31, 2015. (In Thousands):
____
﻿
﻿
Residential
Commercial &amp; Multi-family
Construction
Commercial Business (1)
Home Equity (2)
Consumer
Unallocated
Total
﻿ Allowance for credit losses:
﻿ Originated Loans:
$ 2,364
$ 10,028
$ 1,080
$ 876
$ 333
$ 449
$ 121
$ 15,251
﻿ Acquired loans recorded at fair value:
417
102
-
-
58
-
-
577
﻿ Acquired loans with deteriorated credit:
64
23
-
233
3
-
-
323
﻿ Beginning Balance, December 31, 2014
2,845
10,153
1,080
1,109
394
449
121
16,151
﻿
﻿ Charge-offs:
﻿ Originated Loans:
-
10
-
80
-
-
-
90
﻿ Acquired loans recorded at fair value:
67
-
-
-
106
-
-
173
﻿ Acquired loans with deteriorated credit:
-
-
-
199
-
-
-
199
﻿ Sub-total:
67
10
-
279
106
-
-
462
﻿
﻿ Recoveries:
﻿ Originated Loans:
-
70
-
-
-
-
-
70
﻿ Acquired loans recorded at fair value:
-
-
-
-
3
-
-
3
﻿ Acquired loans with deteriorated credit:
-
-
-
-
-
-
-
-
﻿ Sub-total:
-
70
-
-
3
-
-
73
﻿
﻿ Provisions:
﻿ Originated Loans:
(257)
1,555
(358)
953
36
430
47
2,406
﻿ Acquired loans recorded at fair value:
(80)
(85)
-
-
95
-
-
(70)
﻿ Acquired loans with deteriorated credit:
(17)
(9)
-
(30)
-
-
-
(56)
﻿ Sub-total:
(354)
1,461
(358)
923
131
430
47
2,280
﻿
﻿ Totals:
﻿ Originated Loans:
2,107
11,643
722
1,749
369
879
168
17,637
﻿ Acquired loans recorded at fair value:
270
17
-
-
50
-
-
337
﻿ Acquired loans with deteriorated credit:
47
14
-
4
3
-
-
68
﻿ Ending Balance, December 31, 2015
$ 2,424
$ 11,674
$ 722
$ 1,753
$ 422
$ 879
$ 168
$ 18,042
﻿ Loans Receivables:
﻿
﻿ Ending Balance Originated Loans:
$ 117,165
$ 982,828
$ 64,008
$ 70,340
$ 31,237
$ 2,365
$
-
$
1,267,943
﻿ Ending Balance Acquired Loans:
67,587
79,308
-
4,281
18,851
263
-
170,290
﻿ Ending Balance Acquired loans with deteriorated credit:
1,474
669
-
167
71
-
-
2,381
﻿ Total Gross Loans:
$ 186,226
$ 1,062,805
$ 64,008
$ 74,788
$ 50,159
$ 2,628
$
-
$
1,440,614
﻿
﻿ Ending Balance: Loans individually evaluated
﻿ for impairment:
﻿ Ending Balance Originated Loans:
$ 9,120
$ 14,681
$
-
$ 4,203
$ 1,456
$ 1,463
$
-
$ 30,923
﻿ Ending Balance Acquired Loans:
9,885
6,775
-
-
1,363
-
-
18,023
﻿ Ending Balance Acquired loans with deteriorated credit:
1,474
426
-
167
71
-
-
2,138
﻿ Ending Balance Loans individually evaluated
﻿ for impairment:
$ 20,479
$ 21,882
$
-
$ 4,370
$ 2,890
$ 1,463
$
-
$ 51,084
﻿
﻿ Ending Balance: Loans collectively evaluated
﻿ for impairment:
﻿ Ending Balance Originated Loans:
$ 108,045
$ 968,147
$ 64,008
$ 66,137
$ 29,781
$ 902
$
-
$
1,237,020
﻿ Ending Balance Acquired Loans:
57,702
72,533
-
4,281
17,488
263
-
152,267
﻿ Ending Balance Acquired loans with deteriorated credit:
-
243
-
-
-
-
-
243
﻿ Ending Balance Loans collectively evaluated
﻿ for impairment:
$ 165,747
$ 1,040,923
$ 64,008
$ 70,418
$ 47,269
$ 1,165
$
-
$
1,389,530
﻿
(1) Includes business lines of credit. (2) Includes home equity lines of credit.
Note 6 - Loans Receivable and Allowance for Loan Losses (Continued)
﻿
The following table sets forth the activity in the Company’s allowance for loan losses for the three months ended September 30, 2015. The table also details the amount of total loans receivable that are evaluated individually and collectively for impairment, and the related portion of the allowance for loan losses that is allocated to each loan class, as of September 30, 2015 (In Thousands):
﻿
﻿
﻿
Residential
Commercial &amp; Multi-family
Construction
Commercial Business (1)
Home Equity (2)
Consumer
Unallocated
Total
﻿ Allowance for credit losses:
﻿
﻿ Originated Loans:
$ 2,168
$ 11,446
$ 1,136
$ 1,392
$ 318
$ 722
$ 163
$ 17,345
﻿ Acquired loans recorded at fair value:
180
75
-
-
31
-
-
286
﻿ Acquired loans with deteriorated credit:
54
20
-
4
3
-
-
81
﻿ Beginning Balance, June 30, 2015
2,402
11,541
1,136
1,396
352
722
163
17,712
﻿
﻿ Charge-offs:
﻿ Originated Loans:
-
-
-
50
-
-
-
50
﻿ Acquired loans recorded at fair value:
5
-
-
-
38
-
-
43
﻿ Acquired loans with deteriorated credit:
-
-
-
-
-
-
-
-
﻿ Sub-total:
5
-
-
50
38
-
-
93
﻿
﻿ Recoveries:
﻿ Originated Loans:
-
-
-
-
-
-
-
-
﻿ Acquired loans recorded at fair value:
-
-
-
-
1
-
-
1
﻿ Acquired loans with deteriorated credit:
-
-
-
-
-
-
-
-
﻿ Sub-total:
-
-
-
-
1
-
-
1
﻿
﻿ Provisions:
﻿ Originated Loans:
246
(401)
(154)
111
73
68
(37)
(94)
﻿ Acquired loans recorded at fair value:
116
9
-
-
39
-
-
164
﻿ Acquired loans with deteriorated credit:
1
(1)
-
-
-
-
-
-
﻿ Sub-total:
363
(393)
(154)
111
112
68
(37)
70
﻿
﻿ Totals:
﻿ Originated Loans:
2,414
11,045
982
1,453
391
790
126
17,201
﻿ Acquired loans recorded at fair value:
291
84
-
-
33
-
-
408
﻿ Acquired loans with deteriorated credit:
55
19
-
4
3
-
-
81
﻿ Ending Balance, September 30, 2015
$ 2,760
$ 11,148
$ 982
$ 1,457
$ 427
$ 790
$ 126
$ 17,690
﻿
﻿ Loans Receivable:
﻿
﻿ Ending Balance Originated Loans:
$
140,032
$ 915,099
$ 83,900
$ 60,543
$ 31,713
$ 2,000
$
-
$ 1,233,287
﻿ Ending Balance Acquired loans recorded at fair value:
72,401
83,186
-
4,554
19,728
437
-
180,306
﻿ Ending Balance Acquired loans with deteriorated credit:
1,571
1,113
-
167
75
-
-
2,926
﻿ Total Gross Loans:
$
214,004
$ 999,398
$ 83,900
$ 65,264
$ 51,516
$ 2,437
$
-
$ 1,416,519
﻿
﻿ Ending Balance: Loans individually evaluated
﻿ for impairment:
﻿ Ending Balance Originated Loans:
$ 10,730
$ 16,700
$
-
$ 4,395
$ 1,472
$ 1,463
$
-
$ 34,760
﻿ Ending Balance Acquired loans recorded at fair value:
10,376
6,910
-
-
1,097
-
-
18,383
﻿ Ending Balance Acquired loans with deteriorated credit:
1,571
868
-
167
75
-
-
2,681
﻿ Ending Balance Loans individually evaluated
﻿ for impairment:
$ 22,677
$ 24,478
$
-
$ 4,562
$ 2,644
$ 1,463
$
-
$ 55,824
﻿
﻿ Ending Balance: Loans collectively evaluated
﻿ for impairment:
﻿ Ending Balance Originated Loans:
$
129,302
$ 898,399
$ 83,900
$ 56,148
$ 30,241
$ 537
$
-
$ 1,198,527
﻿ Ending Balance Acquired loans recorded at fair value:
62,025
76,276
-
4,554
18,631
437
-
161,923
﻿ Ending Balance Acquired loans with deteriorated credit:
-
245
-
-
-
-
-
245
﻿ Ending Balance Loans collectively evaluated
﻿ for impairment:
$ 191,327
$ 974,920
$ 83,900
$ 60,702
$ 48,872
$ 974
$
-
$ 1,360,695
﻿ _____________________________
﻿ (1) Includes business lines of credit.
﻿ (2) Includes home equity lines of credit.
﻿
﻿
﻿
﻿
Note 6 - Loans Receivable and Allowance for Loan Losses (Continued)
The following table sets forth the activity in the Company’s allowance for loan losses for the nine months ended September 30, 201 5, and the related portion of the allowance for loan losses that is allocated to each loan class (in thousands):
﻿
﻿
﻿
﻿
Commercial
Home
﻿
Residential
Commercial &amp; Multi-family
Construction
Business (1)
Equity (2)
Consumer
Unallocated
Total
﻿ Allowance for credit losses:
﻿
﻿ Originated Loans:
$ 2,364
$ 10,028
$ 1,080
$ 876
$ 333
$ 449
$ 121
$ 15,251
﻿ Acquired loans recorded at fair value:
417
102
-
-
58
-
-
577
﻿ Acquired loans with deteriorated credit:
64
23
-
233
3
-
-
323
﻿ Beginning Balance, December 31, 2014
2,845
10,153
1,080
1,109
394
449
121
16,151
﻿
﻿ Charge-offs:
﻿ Originated Loans:
-
10
-
72
-
-
-
- 82
﻿ Acquired loans recorded at fair value:
67
-
-
-
106
-
-
- 173
﻿ Acquired loans with deteriorated credit:
-
-
-
199
-
-
-
- 199
﻿ Sub-total:
67
10
-
271
106
-
-
454
﻿
﻿ Recoveries:
﻿ Originated Loans:
-
70
-
-
-
-
-
70
﻿ Acquired loans recorded at fair value:
-
-
-
-
3
-
-
3
﻿ Acquired loans with deteriorated credit:
-
-
-
-
-
-
-
-
﻿ Sub-total:
-
70
-
-
3
-
-
73
﻿
﻿ Provisions:
﻿ Originated Loans:
50
957
(98)
649
58
341
5
1,962
﻿ Acquired loans recorded at fair value:
(59)
(18)
-
-
78
-
-
1
﻿ Acquired loans with deteriorated credit:
(9)
(4)
-
(30)
-
-
-
(43)
﻿ Sub-total:
(18)
935
(98)
619
136
341
5
1,920
﻿
﻿ Totals:
﻿ Originated Loans:
2,414
11,045
982
1,453
391
790
126
17,201
﻿ Acquired loans recorded at fair value:
291
84
-
-
33
-
-
408
﻿ Acquired loans with deteriorated credit:
55
19
-
4
3
-
-
81
﻿ Ending Balance, September 30, 2015
$ 2,760
$ 11,148
$ 982
$ 1,457
$ 427
$ 790
$ 126
$ 17,690
﻿
(1) Includes business lines of credit. (2) Includes home equity lines of credit.
﻿
﻿
﻿
Note 6 - Loans Receivable and Allowance for Loan Losses (Continued)
The table below sets forth the amounts and types of non-accrual loans in the Company’s loan portfolio as of September 30, 2016 and December 31, 2015. Loans are placed on non-accrual status when they become more than 90 days delinquent, or when the collection of principal and/or interest become doubtful. As of September 30, 2016 and December 31, 2015, total non-accrual loans differed from the amount of total loans past due greater than 90 days due to troubled debt restructuring of loans which are maintained on non-accrual status for a minimum of six months and until the borrower has demonstrated its ability to satisfy the terms of the restructured loan.
﻿
﻿
﻿
﻿
﻿
﻿
As of September 30, 2016
As of December 31, 2015
﻿
(In Thousands)
(In Thousands)
﻿ Non-Accruing Loans:
﻿
﻿ Originated loans:
﻿ Residential one-to-four family
$ 3,647
$ 2,603
﻿ Commercial and multi-family
8,181
9,782
﻿ Construction
-
-
﻿ Commercial business (1)
830
718
﻿ Home equity (2)
430
777
﻿ Consumer
-
-
﻿
﻿ Sub-total:
$ 13,088
$ 13,880
﻿
﻿ Acquired loans recorded at fair value:
﻿ Residential one-to-four family
$ 4,032
$ 5,592
﻿ Commercial and multi-family
1,344
3,025
﻿ Construction
-
-
﻿ Commercial business (1)
-
-
﻿ Home equity (2)
881
665
﻿ Consumer
-
-
﻿
﻿ Sub-total:
$ 6,257
$ 9,282
﻿
﻿ Acquired loans with deteriorated credit:
﻿ Residential one-to-four family
$
-
$
-
﻿ Commercial and multi-family
-
-
﻿ Construction
-
-
﻿ Commercial business (1)
-
167
﻿ Home equity (2)
-
118
﻿ Consumer
-
-
﻿
﻿ Sub-total:
$
-
$ 285
﻿
﻿ Total
$ 19,345
$ 23,447
﻿
﻿
__________
(1) Includes business lines of credit.
(2) Includes home equity lines of credit.
Note 6-Loans Receivable and Allowance for Loan Losses (Continued)
﻿
The following table summarizes the average recorded investment and interest income recognized on impaired loans with no related allowance recorded by portfolio class for the three and nine months ended September 30, 2016 and 2015. (In Thousands):
﻿
﻿
﻿
﻿
﻿
﻿
﻿
Three Months Ended September 30,
Nine Months Ended September 30,
﻿
2016
2016
2015
2015
2016
2016
2015
2015
﻿
﻿
Average
Interest
Average
Interest
Average
Interest
Average
Interest
﻿
Recorded
Income
Recorded
Income
Recorded
Income
Recorded
Income
﻿ Originated loans
Investment
Recognized
Investment
Recognized
Investment
Recognized
Investment
Recognized
﻿ With no related allo</t>
  </si>
  <si>
    <t>Fair Values of Financial Instruments</t>
  </si>
  <si>
    <t>Fair Values of Financial Instruments [Abstract]</t>
  </si>
  <si>
    <t xml:space="preserve">Note 7 – Fair Values of Financial Instruments
﻿
Guidance on fair value measurements establishes a fair value hierarchy that prioritizes the inputs to valuation methods used to measure fair value. The hierarchy gives the highest priority to unadjusted quoted prices in active markets for identical assets and liabilities (Level 1 measurements) and the lowest priority to unobservable inputs (Level 3 measurements). The three levels of the fair value hierarchy are as follows:
Level 1 : Unadjusted quoted prices in active markets that are accessible at the measurement date for identical, unrestricted assets or liabilities.
Level 2 : Quoted prices in markets that are not active, or inputs that are observable either directly or indirectly, for substantially the full term of the asset or liability.
Level 3 : Prices or valuation techniques that require inputs that are both significant to the fair value measurement and unobservable (i.e. supported with little or no market activity).
An asset or liability’s level within the fair value hierarchy is based on the lowest level of input that is significant to the fair value measurement.
﻿
The only assets or liabilities that the Company measured at fair value on a recurring basis were as follows. (In Thousands):
﻿
﻿
﻿
(Level 1)
(Level 2)
﻿
Quoted Prices in
Significant
(Level 3)
﻿
Active Markets
Other
Significant
﻿
for Identical
Observable
Unobservable
﻿ Description
Total
Assets
Inputs
Inputs
﻿ As of September 30, 2016
﻿ Securities available for sale — Residential Mortgage Backed Securities
$
52,907
$
-
$
52,907
$
-
﻿
﻿ As of December 31, 2015:
﻿ Securities available for sale — Residential mortgage-backed securities
$
9,623
$
-
$
9,623
$
-
﻿
﻿
﻿
The Company’s policy is to recognize transfers between levels as of the actual date of the event or change in circumstances that caused the transfer. There were no transfers of assets or liabilities into or out of Level 1, Level 2, or Level 3 of the fair value hierarchy during the nine months ended September 30 , 2016 and 2015.
The only assets or liabilities that the Company measured at fair value on a nonrecurring basis were as follows. (In Thousands):
﻿
﻿
﻿
﻿
(Level 1)
(Level 2)
﻿
Quoted Prices in
Significant
(Level 3)
﻿
Active Markets
Other
Significant
﻿
for Identical
Observable
Unobservable
﻿ Description
Total
Assets
Inputs
Inputs
﻿ As of September 30, 2016
﻿ Impaired Loans
$
12,265
$
-
$
-
$
12,265
﻿ Other real estate owned
$
2,967
$
-
$
-
$
2,967
﻿
﻿ As of December 31, 2015:
﻿ Impaired Loans
$
15,239
$
-
$
-
$
15,239
﻿ Other real estate owned
$
1,564
$
-
$
-
$
1,564
﻿
﻿
﻿
﻿
﻿
﻿
﻿
﻿
Note 7 – Fair Values of Financial Instruments (Continued)
The following tables present additional quantitative information as of September 30 , 2016 and December 31, 2015 about assets measured at fair value on a nonrecurring basis and for which the Company has utilized adjusted Level 3 inputs to determine fair value. (Dollars in thousands):
﻿
﻿
﻿
﻿ Quantitative Information about Level 3 Fair Value Measurements
﻿
Fair Value
Valuation
Unobservable
Range
﻿
Estimate
Techniques
Input
﻿ September 30, 2016:
﻿ Impaired Loans
$
12,265
Appraisal of collateral (1)
Appraisal adjustments (2)
0% -10%
﻿
Liquidation expenses (3)
0% -10%
﻿
﻿ Other real estate owned
$
2,967
Appraisal of collateral (1)
Appraisal adjustments (2)
0% -10%
﻿
Liquidation expenses (3)
0% -10%
﻿
﻿
﻿
﻿
﻿
﻿
﻿
﻿
﻿
Fair Value
Valuation
Unobservable
Range
﻿
Estimate
Techniques
Input
﻿ December 31, 2015:
﻿ Impaired Loans
$
15,239
Appraisal of collateral (1)
Appraisal adjustments (2)
0% -10%
﻿
Liquidation expenses (3)
0% -10%
﻿
﻿ Other real estate owned
$
1,564
Appraisal of collateral (1)
Appraisal adjustments (2)
0% -10%
﻿
Liquidation expenses (3)
0% -10%
﻿
(1)
Fair value is generally determined through independent appraisals of the underlying collateral, which generally include various level 3 inputs which are not identifiable.
(2)
Appraisals may be adjusted by management for qualitative factors such as economic conditions and estimated liquidation expenses. The range of liquidation expenses and other appraisal adjustments are presented as a percent of the appraisal.
(3)
Includes qualitative adjustments by management and estimated liquidation expenses.
﻿
The following information should not be interpreted as an estimate of the fair value of the entire Company since a fair value calculation is only provided for a limited portion of the Company’s assets and liabilities. Due to a wide range of valuation techniques and the degree of subjectivity used in making the estimates, comparisons between the Company’s disclosures and those of other companies may not be meaningful. The following methods and assumptions were used to estimate the fair values of the Company’s financial instruments as of September 30 , 2016 and December 31, 2015.
﻿
﻿
Cash and Cash Equivalents and Interest-Earning Time Deposits (Carried at Cost)
The carrying amounts reported in the consolidated statements of financial condition for cash and short-term instruments approximate those assets’ fair values.
Securities
The fair value of securities available for sale (carried at fair value) are determined by matrix pricing (Level 2), which is a mathematical technique used widely in the industry to value debt securities without relying exclusively on quoted market prices for the specific securities but rather by relying on the securities’ relationship to other benchmark quoted prices.
Loans Held for Sale (Carried at Lower of Cost or Fair Value)
The fair value of loans held for sale is determined, when possible, using quoted secondary-market prices. If no such quoted prices exist, the fair value of a loan is determined using quoted prices for a similar loan or loans, adjusted for specific attributes of that loan. Loans held for sale are carried at their cost as of September 30 , 2016 and December 31, 2015 .
Loans Receivable (Carried at Cost)
The fair value of loans are estimated using discounted cash flow analyses, using market rates at the balance sheet date that reflect the credit and interest rate-risk inherent in the loans. Projected future cash flows are calculated based upon contractual maturity or call dates, projected repayments and prepayments of principal. Generally, for variable rate loans that reprice frequently and with no significant change in credit risk, fair values are based on carrying values.
﻿
﻿
﻿
Note 7 – Fair Values of Financial Instruments (Continued)
Impaired Loans (Generally Carried at Fair Value)
A loan is impaired when, based on current information and events, it is probable that a creditor will be unable to collect all amounts due according to the contractual terms of the loan agreement. Impaired loans are measured based on the present value of expected future cash flows discounted at the loan’s effective interest rate, or as a practical expedient, at the loans observable market price or the fair value of the collateral if the loan is collateral dependent. Fair value is generally determined based upon independent third-party appraisals of the properties, or discounted cash flows based upon the expected proceeds. These assets are included as Level 3 fair values, based upon the lowest level of input that is significant to the fair value measurements. The fair value at September 30 , 2016 and December 31, 2015 consisted of the loan balances of $ 19.8 million and $19.0 million, net of a valuation allowance of $3.80 million and $3.79 million, respectively.
﻿
﻿
Real Estate Owned (Generally Carried at Fair Value)
Real Estate Owned is generally carried at fair value, when the carrying value is written down to fair value, which is determined based upon independent third-party appraisals of the properties, or based upon the expected proceeds from a pending sale. These assets are included as Level 3 fair values, based upon the lowest level of input that is significant to the fair value measurements.
FHLB of New York Stock (Carried at Cost)
The carrying amount of restricted investment in bank stock approximates fair value, and considers the limited marketability of such securities.
Interest Receivable and Payable (Carried at Cost)
The carrying amount of interest receivable and interest payable approximates its fair value.
Deposits (Carried at Cost)
The fair values disclosed for demand deposits (e.g., interest and non-interest checking, passbook savings and money market accounts) are, by definition, equal to the amount payable on demand at the reporting date (i.e., their carrying amounts). Fair values for fixed-rate certificates of deposit are estimated using a discounted cash flow calculation that applies interest rates currently being offered in the market on certificates to a schedule of aggregated expected monthly maturities on time deposits.
Long-Term Debt (Carried at Cost)
Fair values of long-term debt are estimated using discounted cash flow analysis, based on quoted prices for new long-term debt with similar credit risk characteristics, terms and remaining maturity. These prices obtained from this active market represent a market value that is deemed to represent the transfer price if the liability were assumed by a third party.
Off-Balance Sheet Financial Instruments
Fair values for the Company’s off-balance sheet financial instruments (lending commitments and unused lines of credit) are based on fees currently charged in the market to enter into similar agreements, taking into account, the remaining terms of the agreements and the counterparties’ credit standing. The fair value of these commitments was deemed immaterial and is not presented in the accompanying table.
﻿
﻿
﻿
﻿
﻿
﻿
﻿
﻿
﻿
﻿
﻿
﻿
﻿
﻿
﻿
Note 7 – Fair Values of Financial Instruments (Continued)
﻿
﻿
The carrying values and estimated fair values of financial instruments were as follows as of September 30 , 2016 and December 31, 2015:
﻿
﻿
﻿
As of September 30, 2016
﻿
﻿
Quoted Prices in Active
Significant
Significant
﻿
Carrying
Markets for Identical Assets
Other Observable Inputs
Unobservable Inputs
﻿
Value
Fair Value
(Level 1)
(Level 2)
(Level 3)
﻿
﻿
(In Thousands)
﻿ Financial assets:
﻿ Cash and cash equivalents
$ 16,801
$ 16,801
$ 16,801
$
$
﻿ Interest-earning time deposits
120,906
120,906
120,906
﻿ Securities available for sale
52,907
52,907
52,907
﻿ Loans held for sale
1,474
1,480
1,480
﻿ Loans receivable, net
1,431,211
1,475,329
1,475,329
﻿ FHLB of New York stock, at cost
8,991
8,991
8,991
﻿ Accrued interest receivable
5,229
5,229
5,229
﻿
﻿ Financial liabilities:
﻿ Deposits
1,380,385
1,370,845
808,676
562,169
﻿ Borrowings
155,000
158,296
158,296
﻿ Subordinated debentures
4,124
4,212
4,212
﻿ Accrued interest payable
756
756
756
﻿
﻿
﻿
﻿
﻿
﻿
As of December 31, 2015
﻿
﻿
Quoted Prices in Active
Significant
Significant
﻿
Carrying
Markets for Identical Assets
Other Observable Inputs
Unobservable Inputs
﻿
Value
Fair Value
(Level 1)
(Level 2)
(Level 3)
﻿
﻿
(In Thousands)
﻿ Financial assets:
﻿ Cash and cash equivalents
$ 132,635
$ 132,635
$ 132,635
$
-
$
-
﻿ Interest-earning time deposits
1,238
1,238
1,238
-
-
﻿ Securities available for sale
9,623
9,623
-
9,623
-
﻿ Loans held for sale
1,983
2,004
-
2,004
-
﻿ Loans receivable, net
1,420,118
1,443,739
-
-
1,443,739
﻿ FHLB of New York stock, at cost
10,711
10,711
-
10,711
-
﻿ Accrued interest receivable
5,595
5,595
-
5,595
-
﻿
﻿ Financial liabilities:
﻿ Deposits
1,273,929
1,270,267
653,763
616,504
-
﻿ Borrowings
200,000
202,948
-
202,948
-
﻿ Subordinated debentures
4,124
4,185
-
4,185
-
﻿ Accrued interest payable
1,053
1,053
-
1,053
-
﻿ </t>
  </si>
  <si>
    <t>Pension and Other Postretirement Plans (Tables)</t>
  </si>
  <si>
    <t>Schedule Of Periodic Pension And SERP Cost</t>
  </si>
  <si>
    <t xml:space="preserve">﻿
﻿
﻿
Three months ended September 30,
Nine months ended September 30,
﻿
2016
2015
2016
2015
﻿
﻿ Pension plan:
﻿ Interest cost
$ 82
$ 96
$ 246
$ 257
﻿ Expected return on plan assets
(131)
(163)
(393)
(435)
﻿ Amortization of unrecognized loss
36
27
108
72
﻿
﻿ Net periodic pension benefit
(13)
(40)
(39)
(106)
﻿
﻿ SERP plan:
﻿ Interest cost
$ 3
$ 4
$ 9
$ 10
﻿
﻿ Net periodic postretirement cost
$ 3
$ 4
$ 9
$ 10
﻿ </t>
  </si>
  <si>
    <t>Summary of Stock Option Activity</t>
  </si>
  <si>
    <t xml:space="preserve">﻿
﻿
﻿
Number of Option
﻿
Shares
Range of Exercise Prices
Weighted Average Exercise Price
﻿
﻿ Outstanding at December 31, 2015
417,000
$
8.93-15.65
$
10.75
﻿
﻿ Options granted
160,000
10.92
10.92
﻿ Options exercised
-
-
-
﻿ Options forfeited
-
-
-
﻿ Options expired
-
-
-
﻿
﻿ Outstanding at September 30, 2016
577,000
$
8.93-15.65
$
10.78
﻿
﻿
﻿
﻿
Number of Option
﻿
Shares
Range of Exercise Prices
Weighted Average Exercise Price
﻿
﻿ Outstanding at December 31, 2014
289,720
$
8.93-15.65
$
11.18
﻿
﻿ Options granted
-
-
-
﻿ Options exercised
-
-
-
﻿ Options forfeited
-
-
-
﻿ Options expired
-
-
-
﻿
﻿ Outstanding at September 30, 2015
289,720
$
8.93-15.65
$
11.18
﻿
﻿ </t>
  </si>
  <si>
    <t>Net Income per Common Share (Tables)</t>
  </si>
  <si>
    <t>Schedule of Earnings Per Share, Basic and Diluted</t>
  </si>
  <si>
    <t xml:space="preserve">﻿
﻿
For the Three Months Ended September 30,
﻿
2016
2015
﻿
Income
Shares
Per Share
Income
Shares
Per Share
﻿
(Numerator)
(Denominator)
Amount
(Numerator)
(Denominator)
Amount
﻿
(In Thousands, Except per share data)
﻿
﻿ Net income available to common stockholders
$ 1,680
$ 2,028
﻿
﻿ Basic earnings per share-
﻿ Income available to
﻿ Common stockholders
$ 1,680
11,246
$ 0.15
$ 2,028
8,436
$ 0.24
﻿
﻿
﻿ Effect of dilutive securities:
﻿ Stock options
-
12
-
17
﻿
﻿ Diluted earnings per share-
﻿ Income available to
﻿ Common stockholders
$ 1,680
11,258
$ 0.15
$ 2,028
8,453
$ 0.24
﻿
﻿
﻿
﻿
﻿
﻿
﻿
﻿
﻿
For the Nine Months Ended September 30,
﻿
2016
2015
﻿
Income
Shares
Per Share
Income
Shares
Per Share
﻿
(Numerator)
(Denominator)
Amount
(Numerator)
(Denominator)
Amount
﻿
(In Thousands, Except per share data)
﻿
﻿ Net income available to common stockholders
$ 4,828
$ 5,352
﻿
﻿ Basic earnings per share-
﻿ Income available to
﻿ Common stockholders
$ 4,828
11,230
$ 0.43
$ 5,352
8,419
$ 0.64
﻿
﻿
﻿ Effect of dilutive securities:
﻿ Stock options
-
6
-
22
﻿
﻿ Diluted earnings per share-
﻿ Income available to
﻿ Common stockholders
$ 4,828
11,236
$ 0.43
$ 5,352
8,441
$ 0.63
﻿ </t>
  </si>
  <si>
    <t>Securities Available for Sale (Tables)</t>
  </si>
  <si>
    <t>Amortized Cost and Gross Unrealized Gains and Losses on Securities Available for Sale</t>
  </si>
  <si>
    <t xml:space="preserve">﻿
﻿
﻿
September 30, 2016
﻿
Gross
Gross
﻿
Amortized
Unrealized
Unrealized
﻿
Cost
Gains
Losses
Fair Value
﻿
(In Thousands)
﻿ Residential mortgage-backed securities:
﻿ Due after five years through ten years
$ 4,271
$ 89
$ 19
$ 4,341
﻿ Due after ten years
48,913
207
554
48,566
﻿
$ 53,184
$ 296
$ 573
$ 52,907
﻿
﻿
﻿
﻿
﻿
﻿
﻿
December 31, 2015
﻿
Gross
Gross
﻿
Amortized
Unrealized
Unrealized
﻿
Cost
Gains
Losses
Fair Value
﻿
(In Thousands)
﻿ Residential mortgage-backed securities:
﻿ Due after five years through ten years
$ 3,418
$ 13
$ 73
$ 3,358
﻿ Due after ten years
6,238
89
62
6,265
﻿
$ 9,656
$ 102
$ 135
$ 9,623
﻿ </t>
  </si>
  <si>
    <t>Available-for-sale Securities, Continuous Unrealized Loss Position, Fair Value</t>
  </si>
  <si>
    <t xml:space="preserve">﻿
﻿
﻿
Less than 12 Months
More than 12 Months
Total
﻿
Fair
Unrealized
Fair
Unrealized
Fair
Unrealized
﻿
Value
Losses
Value
Losses
Value
Losses
﻿
(In Thousands)
﻿ September 30, 2016
﻿ Residential mortgage-backed securities
$ 20,914
$ 549
$ 3,728
$ 24
$ 24,642
$ 573
﻿
﻿
$ 20,914
$ 549
$ 3,728
$ 24
$ 24,642
$ 573
﻿
﻿ December 31, 2015
﻿ Residential mortgage-backed securities
$ 1,163
$ 4
$ 3,686
$ 131
$ 4,849
$ 135
﻿
﻿
$ 1,163
$ 4
$ 3,686
$ 131
$ 4,849
$ 135
﻿ </t>
  </si>
  <si>
    <t>Loans Receivable and Allowance for Loan Losses (Tables)</t>
  </si>
  <si>
    <t>Recorded Investments in Loans Receivable</t>
  </si>
  <si>
    <t xml:space="preserve">The following table presents the recorded investment in loans receivable as of September 30, 2016 and December 31, 2015 by segment and class:
﻿
﻿
﻿
﻿
﻿
September 30, 2016
December 31, 2015
﻿
(In Thousands)
﻿ Originated loans:
﻿ Residential one-to-four family
$ 138,681
$ 117,165
﻿ Commercial and multi-family
1,010,989
982,828
﻿ Construction
67,747
64,008
﻿ Commercial business (1)
55,176
70,340
﻿ Home equity (2)
31,788
31,237
﻿ Consumer
817
2,365
﻿
﻿ Sub-total
1,305,198
1,267,943
﻿
﻿ Acquired loans recorded at fair value:
﻿ Residential one-to-four family
59,594
67,587
﻿ Commercial and multi-family
63,471
79,308
﻿ Construction
-
-
﻿ Commercial business (1)
4,157
4,281
﻿ Home equity (2)
16,003
18,851
﻿ Consumer
229
263
﻿
﻿ Sub-total
143,454
170,290
﻿
﻿ Acquired loans with deteriorated credit:
﻿ Residential one-to-four family
1,451
1,474
﻿ Commercial and multi-family
760
669
﻿ Construction
-
-
﻿ Commercial business (1)
-
167
﻿ Home equity (2)
-
71
﻿ Consumer
-
-
﻿ Sub-total
2,211
2,381
﻿
﻿ Total Loans
1,450,863
1,440,614
﻿
﻿ Less:
﻿ Deferred loan fees, net
(2,062)
(2,454)
﻿ Allowance for loan losses
(17,590)
(18,042)
﻿
﻿
(19,652)
(20,496)
﻿
﻿ Total Loans, net
$ 1,431,211
$ 1,420,118
﻿
﻿ _____________________________
﻿ (1) Includes business lines of credit.
﻿ (2) Includes home equity lines of credit.
﻿
﻿
﻿
﻿
﻿ </t>
  </si>
  <si>
    <t>Allowance for Credit Losses on Financing Receivables</t>
  </si>
  <si>
    <t>The following table sets forth the activity in the Company’s allowance for loan losses for the three months ended September 30, 2016. The table also details the amount of total loans receivable, loans receivable that are evaluated individually and collectively for impairment, and the related portion of the allowance for loan losses that is allocated to each loan class, as of September 30, 2016. (In Thousands):
﻿
﻿
﻿
﻿
Residential
Commercial &amp; Multi-family
Construction
Commercial Business (1)
Home Equity (2)
Consumer
Unallocated
Total
﻿ Allowance for loan losses:
﻿
﻿ Originated Loans:
$ 1,995
$ 11,730
$ 764
$ 1,759
$ 375
$ 1,029
$ 216
$ 17,868
﻿ Acquired loans recorded at fair value:
357
-
-
-
56
-
-
413
﻿ Acquired loans with deteriorated credit:
43
14
-
-
-
-
-
57
﻿ Beginning Balance, June 30, 2016
2,395
11,744
764
1,759
431
1,029
216
18,338
﻿
﻿ Charge-offs:
﻿ Originated Loans:
-
293
-
-
-
-
-
293
﻿ Acquired loans recorded at fair value:
154
-
-
-
-
-
-
154
﻿ Acquired loans with deteriorated credit:
-
-
-
-
-
-
-
-
﻿ Sub-total:
154
293
-
-
-
-
-
447
﻿
﻿ Recoveries:
﻿ Originated Loans:
-
-
-
-
-
-
-
-
﻿ Acquired loans recorded at fair value:
-
-
-
-
-
-
-
-
﻿ Acquired loans with deteriorated credit:
-
-
-
-
-
-
-
-
﻿ Sub-total:
-
-
-
-
-
-
-
-
﻿
﻿ Provisions:
﻿ Originated Loans:
48
(414)
(61)
1,069
27
(1,026)
(94)
(451)
﻿ Acquired loans recorded at fair value:
148
-
-
-
3
-
-
151
﻿ Acquired loans with deteriorated credit:
-
(1)
-
-
-
-
-
(1)
﻿ Sub-total:
196
(415)
(61)
1,069
30
(1,026)
(94)
(301)
﻿
﻿ Totals:
﻿ Originated Loans:
2,043
11,023
703
2,828
402
3
122
17,124
﻿ Acquired loans recorded at fair value:
351
-
-
-
59
-
-
410
﻿ Acquired loans with deteriorated credit:
43
13
-
-
-
-
-
56
﻿ Ending Balance, September 30, 2016
$ 2,437
$ 11,036
$ 703
$ 2,828
$ 461
$ 3
$ 122
$ 17,590
﻿
﻿ Loans Receivable:
﻿
﻿ Ending Balance Originated Loans:
$ 138,681
$ 1,010,989
$ 67,747
$ 55,176
$ 31,788
$ 817
$
-
$ 1,305,198
﻿ Ending Balance Acquired loans recorded at fair value:
59,594
63,471
-
4,157
16,003
229
-
143,454
﻿ Ending Balance Acquired loans with deteriorated credit:
1,451
760
-
-
-
-
-
2,211
﻿ Total Gross Loans:
$ 199,726
$ 1,075,220
$ 67,747
$ 59,333
$ 47,791
$ 1,046
$
-
$ 1,450,863
﻿
﻿ Ending Balance: Loans individually evaluated
﻿ for impairment:
﻿ Ending Balance Originated Loans:
$ 10,645
$ 14,302
$
-
$ 4,347
$ 1,251
$
-
$
-
$ 30,545
﻿ Ending Balance Acquired loans recorded at fair value:
8,524
6,178
-
-
1,324
-
-
16,026
﻿ Ending Balance Acquired loans with deteriorated credit:
1,451
525
-
-
-
-
-
1,976
﻿ Ending Balance Loans individually evaluated
﻿ for impairment:
$ 20,620
$ 21,005
$
-
$ 4,347
$ 2,575
$
-
$
-
$ 48,547
﻿
﻿ Ending Balance: Loans collectively evaluated
﻿ for impairment:
﻿ Ending Balance Originated Loans:
$ 128,036
$ 996,687
$ 67,747
$ 50,829
$ 30,537
$ 817
$
-
$ 1,274,653
﻿ Ending Balance Acquired loans recorded at fair value:
51,070
57,293
-
4,157
14,679
229
-
127,428
﻿ Ending Balance Acquired loans with deteriorated credit:
-
235
-
-
-
-
-
235
﻿ Ending Balance Loans collectively evaluated
﻿ for impairment:
$ 179,106
$ 1,054,215
$ 67,747
$ 54,986
$ 45,216
$ 1,046
$
-
$ 1,402,316
﻿ _____________________________
﻿ (1) Includes business lines of credit.
﻿ (2) Includes home equity lines of credit.
﻿
﻿
Note 6 - Loans Receivable and Allowance for Loan Losses (Continued)
The following table sets forth the activity in the Company’s allowance for loan losses for the nine months ended September 30, 201 6 , and the related portion of the allowance for loan losses that is allocated to each loan class (in thousands):
﻿
﻿
﻿
﻿
Residential
Commercial &amp; Multi-family
Construction
Commercial Business (1)
Home Equity (2)
Consumer
Unallocated
Total
﻿ Allowance for loan losses:
﻿
﻿ Originated Loans:
$ 2,107
$ 11,643
$ 722
$ 1,749
$ 369
$ 879
$ 168
$ 17,637
﻿ Acquired loans recorded at fair value:
270
17
-
-
50
-
-
337
﻿ Acquired loans with deteriorated credit:
47
14
-
4
3
-
-
68
﻿ Beginning Balance, December 31, 2015
2,424
11,674
722
1,753
422
879
168
18,042
﻿
﻿ Charge-offs:
﻿ Originated Loans:
-
293
-
-
-
-
-
293
﻿ Acquired loans recorded at fair value:
221
-
-
3
3
-
-
227
﻿ Acquired loans with deteriorated credit:
-
-
-
-
-
-
-
-
﻿ Sub-total:
221
293
-
3
3
-
-
520
﻿
﻿ Recoveries:
﻿ Originated Loans:
-
-
-
-
-
-
-
-
﻿ Acquired loans recorded at fair value:
-
-
-
-
14
-
-
14
﻿ Acquired loans with deteriorated credit:
-
-
-
129
-
-
-
129
﻿ Sub-total:
-
-
-
129
14
-
-
143
﻿
﻿ Provisions:
﻿ Originated Loans:
(64)
(327)
(19)
1,079
33
(876)
(46)
(220)
﻿ Acquired loans recorded at fair value:
302
(17)
-
3
(2)
-
-
286
﻿ Acquired loans with deteriorated credit:
(4)
(1)
-
(133)
(3)
-
-
(141)
﻿ Sub-total:
234
(345)
(19)
949
28
(876)
(46)
(75)
﻿
﻿ Totals:
﻿ Originated Loans:
2,043
11,023
703
2,828
402
3
122
17,124
﻿ Acquired loans recorded at fair value:
351
-
-
-
59
-
-
410
﻿ Acquired loans with deteriorated credit:
43
13
-
-
-
-
-
56
﻿ Ending Balance, September 30, 2016
$ 2,437
$ 11,036
$ 703
$ 2,828
$ 461
$ 3
$ 122
$ 17,590
﻿
﻿ (1) Includes business lines of credit.
﻿ (2) Includes home equity lines of credit.
﻿
﻿
Note 6 - Loans Receivable and Allowance for Loan Losses (Continued)
The following table sets forth the activity in the Company’s allowance for loan losses for the year ended December 31, 2015. The table also details the amount of total loans receivable that are evaluated individually and collectively for impairment, and the related portion of the allowance for loan losses that is allocated to each loan class, as of December 31, 2015. (In Thousands):
____
﻿
﻿
Residential
Commercial &amp; Multi-family
Construction
Commercial Business (1)
Home Equity (2)
Consumer
Unallocated
Total
﻿ Allowance for credit losses:
﻿ Originated Loans:
$ 2,364
$ 10,028
$ 1,080
$ 876
$ 333
$ 449
$ 121
$ 15,251
﻿ Acquired loans recorded at fair value:
417
102
-
-
58
-
-
577
﻿ Acquired loans with deteriorated credit:
64
23
-
233
3
-
-
323
﻿ Beginning Balance, December 31, 2014
2,845
10,153
1,080
1,109
394
449
121
16,151
﻿
﻿ Charge-offs:
﻿ Originated Loans:
-
10
-
80
-
-
-
90
﻿ Acquired loans recorded at fair value:
67
-
-
-
106
-
-
173
﻿ Acquired loans with deteriorated credit:
-
-
-
199
-
-
-
199
﻿ Sub-total:
67
10
-
279
106
-
-
462
﻿
﻿ Recoveries:
﻿ Originated Loans:
-
70
-
-
-
-
-
70
﻿ Acquired loans recorded at fair value:
-
-
-
-
3
-
-
3
﻿ Acquired loans with deteriorated credit:
-
-
-
-
-
-
-
-
﻿ Sub-total:
-
70
-
-
3
-
-
73
﻿
﻿ Provisions:
﻿ Originated Loans:
(257)
1,555
(358)
953
36
430
47
2,406
﻿ Acquired loans recorded at fair value:
(80)
(85)
-
-
95
-
-
(70)
﻿ Acquired loans with deteriorated credit:
(17)
(9)
-
(30)
-
-
-
(56)
﻿ Sub-total:
(354)
1,461
(358)
923
131
430
47
2,280
﻿
﻿ Totals:
﻿ Originated Loans:
2,107
11,643
722
1,749
369
879
168
17,637
﻿ Acquired loans recorded at fair value:
270
17
-
-
50
-
-
337
﻿ Acquired loans with deteriorated credit:
47
14
-
4
3
-
-
68
﻿ Ending Balance, December 31, 2015
$ 2,424
$ 11,674
$ 722
$ 1,753
$ 422
$ 879
$ 168
$ 18,042
﻿ Loans Receivables:
﻿
﻿ Ending Balance Originated Loans:
$ 117,165
$ 982,828
$ 64,008
$ 70,340
$ 31,237
$ 2,365
$
-
$
1,267,943
﻿ Ending Balance Acquired Loans:
67,587
79,308
-
4,281
18,851
263
-
170,290
﻿ Ending Balance Acquired loans with deteriorated credit:
1,474
669
-
167
71
-
-
2,381
﻿ Total Gross Loans:
$ 186,226
$ 1,062,805
$ 64,008
$ 74,788
$ 50,159
$ 2,628
$
-
$
1,440,614
﻿
﻿ Ending Balance: Loans individually evaluated
﻿ for impairment:
﻿ Ending Balance Originated Loans:
$ 9,120
$ 14,681
$
-
$ 4,203
$ 1,456
$ 1,463
$
-
$ 30,923
﻿ Ending Balance Acquired Loans:
9,885
6,775
-
-
1,363
-
-
18,023
﻿ Ending Balance Acquired loans with deteriorated credit:
1,474
426
-
167
71
-
-
2,138
﻿ Ending Balance Loans individually evaluated
﻿ for impairment:
$ 20,479
$ 21,882
$
-
$ 4,370
$ 2,890
$ 1,463
$
-
$ 51,084
﻿
﻿ Ending Balance: Loans collectively evaluated
﻿ for impairment:
﻿ Ending Balance Originated Loans:
$ 108,045
$ 968,147
$ 64,008
$ 66,137
$ 29,781
$ 902
$
-
$
1,237,020
﻿ Ending Balance Acquired Loans:
57,702
72,533
-
4,281
17,488
263
-
152,267
﻿ Ending Balance Acquired loans with deteriorated credit:
-
243
-
-
-
-
-
243
﻿ Ending Balance Loans collectively evaluated
﻿ for impairment:
$ 165,747
$ 1,040,923
$ 64,008
$ 70,418
$ 47,269
$ 1,165
$
-
$
1,389,530
﻿
(1) Includes business lines of credit. (2) Includes home equity lines of credit.
Note 6 - Loans Receivable and Allowance for Loan Losses (Continued)
﻿
The following table sets forth the activity in the Company’s allowance for loan losses for the three months ended September 30, 2015. The table also details the amount of total loans receivable that are evaluated individually and collectively for impairment, and the related portion of the allowance for loan losses that is allocated to each loan class, as of September 30, 2015 (In Thousands):
﻿
﻿
﻿
Residential
Commercial &amp; Multi-family
Construction
Commercial Business (1)
Home Equity (2)
Consumer
Unallocated
Total
﻿ Allowance for credit losses:
﻿
﻿ Originated Loans:
$ 2,168
$ 11,446
$ 1,136
$ 1,392
$ 318
$ 722
$ 163
$ 17,345
﻿ Acquired loans recorded at fair value:
180
75
-
-
31
-
-
286
﻿ Acquired loans with deteriorated credit:
54
20
-
4
3
-
-
81
﻿ Beginning Balance, June 30, 2015
2,402
11,541
1,136
1,396
352
722
163
17,712
﻿
﻿ Charge-offs:
﻿ Originated Loans:
-
-
-
50
-
-
-
50
﻿ Acquired loans recorded at fair value:
5
-
-
-
38
-
-
43
﻿ Acquired loans with deteriorated credit:
-
-
-
-
-
-
-
-
﻿ Sub-total:
5
-
-
50
38
-
-
93
﻿
﻿ Recoveries:
﻿ Originated Loans:
-
-
-
-
-
-
-
-
﻿ Acquired loans recorded at fair value:
-
-
-
-
1
-
-
1
﻿ Acquired loans with deteriorated credit:
-
-
-
-
-
-
-
-
﻿ Sub-total:
-
-
-
-
1
-
-
1
﻿
﻿ Provisions:
﻿ Originated Loans:
246
(401)
(154)
111
73
68
(37)
(94)
﻿ Acquired loans recorded at fair value:
116
9
-
-
39
-
-
164
﻿ Acquired loans with deteriorated credit:
1
(1)
-
-
-
-
-
-
﻿ Sub-total:
363
(393)
(154)
111
112
68
(37)
70
﻿
﻿ Totals:
﻿ Originated Loans:
2,414
11,045
982
1,453
391
790
126
17,201
﻿ Acquired loans recorded at fair value:
291
84
-
-
33
-
-
408
﻿ Acquired loans with deteriorated credit:
55
19
-
4
3
-
-
81
﻿ Ending Balance, September 30, 2015
$ 2,760
$ 11,148
$ 982
$ 1,457
$ 427
$ 790
$ 126
$ 17,690
﻿
﻿ Loans Receivable:
﻿
﻿ Ending Balance Originated Loans:
$
140,032
$ 915,099
$ 83,900
$ 60,543
$ 31,713
$ 2,000
$
-
$ 1,233,287
﻿ Ending Balance Acquired loans recorded at fair value:
72,401
83,186
-
4,554
19,728
437
-
180,306
﻿ Ending Balance Acquired loans with deteriorated credit:
1,571
1,113
-
167
75
-
-
2,926
﻿ Total Gross Loans:
$
214,004
$ 999,398
$ 83,900
$ 65,264
$ 51,516
$ 2,437
$
-
$ 1,416,519
﻿
﻿ Ending Balance: Loans individually evaluated
﻿ for impairment:
﻿ Ending Balance Originated Loans:
$ 10,730
$ 16,700
$
-
$ 4,395
$ 1,472
$ 1,463
$
-
$ 34,760
﻿ Ending Balance Acquired loans recorded at fair value:
10,376
6,910
-
-
1,097
-
-
18,383
﻿ Ending Balance Acquired loans with deteriorated credit:
1,571
868
-
167
75
-
-
2,681
﻿ Ending Balance Loans individually evaluated
﻿ for impairment:
$ 22,677
$ 24,478
$
-
$ 4,562
$ 2,644
$ 1,463
$
-
$ 55,824
﻿
﻿ Ending Balance: Loans collectively evaluated
﻿ for impairment:
﻿ Ending Balance Originated Loans:
$
129,302
$ 898,399
$ 83,900
$ 56,148
$ 30,241
$ 537
$
-
$ 1,198,527
﻿ Ending Balance Acquired loans recorded at fair value:
62,025
76,276
-
4,554
18,631
437
-
161,923
﻿ Ending Balance Acquired loans with deteriorated credit:
-
245
-
-
-
-
-
245
﻿ Ending Balance Loans collectively evaluated
﻿ for impairment:
$ 191,327
$ 974,920
$ 83,900
$ 60,702
$ 48,872
$ 974
$
-
$ 1,360,695
﻿ _____________________________
﻿ (1) Includes business lines of credit.
﻿ (2) Includes home equity lines of credit.
﻿
﻿
﻿
﻿
Note 6 - Loans Receivable and Allowance for Loan Losses (Continued)
The following table sets forth the activity in the Company’s allowance for loan losses for the nine months ended September 30, 201 5, and the related portion of the allowance for loan losses that is allocated to each loan class (in thousands):
﻿
﻿
﻿
﻿
Commercial
Home
﻿
Residential
Commercial &amp; Multi-family
Construction
Business (1)
Equity (2)
Consumer
Unallocated
Total
﻿ Allowance for credit losses:
﻿
﻿ Originated Loans:
$ 2,364
$ 10,028
$ 1,080
$ 876
$ 333
$ 449
$ 121
$ 15,251
﻿ Acquired loans recorded at fair value:
417
102
-
-
58
-
-
577
﻿ Acquired loans with deteriorated credit:
64
23
-
233
3
-
-
323
﻿ Beginning Balance, December 31, 2014
2,845
10,153
1,080
1,109
394
449
121
16,151
﻿
﻿ Charge-offs:
﻿ Originated Loans:
-
10
-
72
-
-
-
- 82
﻿ Acquired loans recorded at fair value:
67
-
-
-
106
-
-
- 173
﻿ Acquired loans with deteriorated credit:
-
-
-
199
-
-
-
- 199
﻿ Sub-total:
67
10
-
271
106
-
-
454
﻿
﻿ Recoveries:
﻿ Originated Loans:
-
70
-
-
-
-
-
70
﻿ Acquired loans recorded at fair value:
-
-
-
-
3
-
-
3
﻿ Acquired loans with deteriorated credit:
-
-
-
-
-
-
-
-
﻿ Sub-total:
-
70
-
-
3
-
-
73
﻿
﻿ Provisions:
﻿ Originated Loans:
50
957
(98)
649
58
341
5
1,962
﻿ Acquired loans recorded at fair value:
(59)
(18)
-
-
78
-
-
1
﻿ Acquired loans with deteriorated credit:
(9)
(4)
-
(30)
-
-
-
(43)
﻿ Sub-total:
(18)
935
(98)
619
136
341
5
1,920
﻿
﻿ Totals:
﻿ Originated Loans:
2,414
11,045
982
1,453
391
790
126
17,201
﻿ Acquired loans recorded at fair value:
291
84
-
-
33
-
-
408
﻿ Acquired loans with deteriorated credit:
55
19
-
4
3
-
-
81
﻿ Ending Balance, September 30, 2015
$ 2,760
$ 11,148
$ 982
$ 1,457
$ 427
$ 790
$ 126
$ 17,690
﻿
(1) Includes business lines of credit. (2) Includes home equity lines of credit.
﻿
﻿
﻿</t>
  </si>
  <si>
    <t>Non-Accruing Loans</t>
  </si>
  <si>
    <t xml:space="preserve">﻿
﻿
﻿
﻿
﻿
As of September 30, 2016
As of December 31, 2015
﻿
(In Thousands)
(In Thousands)
﻿ Non-Accruing Loans:
﻿
﻿ Originated loans:
﻿ Residential one-to-four family
$ 3,647
$ 2,603
﻿ Commercial and multi-family
8,181
9,782
﻿ Construction
-
-
﻿ Commercial business (1)
830
718
﻿ Home equity (2)
430
777
﻿ Consumer
-
-
﻿
﻿ Sub-total:
$ 13,088
$ 13,880
﻿
﻿ Acquired loans recorded at fair value:
﻿ Residential one-to-four family
$ 4,032
$ 5,592
﻿ Commercial and multi-family
1,344
3,025
﻿ Construction
-
-
﻿ Commercial business (1)
-
-
﻿ Home equity (2)
881
665
﻿ Consumer
-
-
﻿
﻿ Sub-total:
$ 6,257
$ 9,282
﻿
﻿ Acquired loans with deteriorated credit:
﻿ Residential one-to-four family
$
-
$
-
﻿ Commercial and multi-family
-
-
﻿ Construction
-
-
﻿ Commercial business (1)
-
167
﻿ Home equity (2)
-
118
﻿ Consumer
-
-
﻿
﻿ Sub-total:
$
-
$ 285
﻿
﻿ Total
$ 19,345
$ 23,447
﻿
﻿
__________
(1) Includes business lines of credit.
(2) Includes home equity lines of credit. </t>
  </si>
  <si>
    <t>Impaired Financing Receivables</t>
  </si>
  <si>
    <t xml:space="preserve">The following table summarizes the average recorded investment and interest income recognized on impaired loans with no related allowance recorded by portfolio class for the three and nine months ended September 30, 2016 and 2015. (In Thousands):
﻿
﻿
﻿
﻿
﻿
﻿
﻿
Three Months Ended September 30,
Nine Months Ended September 30,
﻿
2016
2016
2015
2015
2016
2016
2015
2015
﻿
﻿
Average
Interest
Average
Interest
Average
Interest
Average
Interest
﻿
Recorded
Income
Recorded
Income
Recorded
Income
Recorded
Income
﻿ Originated loans
Investment
Recognized
Investment
Recognized
Investment
Recognized
Investment
Recognized
﻿ With no related allowance recorded:
﻿
﻿ Residential one-to-four family
$ 4,931
$ 24
$ 3,424
$ 30
$ 4,431
$ 72
$ 2,949
$ 91
﻿ Commercial and Multi-family
11,411
88
10,265
111
10,928
265
9,228
334
﻿ Construction
-
-
-
-
995
-
-
-
﻿ Commercial business (1)
1,800
37
2,463
34
1,897
112
2,543
102
﻿ Home equity (2)
924
7
1,238
9
995
22
1,008
26
﻿ Consumer
-
-
-
-
-
-
-
-
﻿
﻿ Sub-total:
$ 19,066
$ 156
$ 17,390
$ 184
$ 19,246
$ 471
$ 15,728
$ 553
﻿
﻿
﻿ Acquired loans recorded at fair value
﻿ With no related allowance recorded:
﻿
﻿ Residential one-to-four family
$ 4,771
$ 35
$ 7,650
$ 47
$ 5,119
$ 104
$ 6,583
$ 141
﻿ Commercial and Multi-family
5,197
58
4,674
48
4,882
174
4,724
145
﻿ Construction
-
-
-
-
-
-
-
-
﻿ Commercial business (1)
-
-
-
-
-
-
-
-
﻿ Home equity (2)
571
2
731
8
595
6
767
23
﻿ Consumer
-
-
-
-
-
-
-
-
﻿
﻿ Sub-total
$ 10,539
$ 95
$ 13,055
$ 103
$ 10,596
$ 284
$ 12,074
$ 309
﻿
﻿ Acquired loans with deteriorated credit
﻿ With no related allowance recorded:
﻿
﻿ Residential one-to-four family
$ 1,455
$
-
$ 1,486
$ 30
$ 1,458
$
-
$ 1,490
$ 90
﻿ Commercial and Multi-family
527
7
870
8
528
21
871
23
﻿ Construction
-
-
-
-
-
-
-
-
﻿ Commercial business (1)
-
-
84
-
-
-
120
-
﻿ Home equity (2)
-
22
76
-
25
67
77
-
﻿ Consumer
-
-
-
-
-
-
-
-
﻿
﻿ Sub-total:
$ 1,982
$ 29
$ 2,516
$ 38
$ 2,011
$ 88
$ 2,558
$ 113
﻿
﻿ Total Impaired Loans
﻿ With no related allowance recorded:
$ 31,587
$ 280
$ 32,961
$ 325
$ 31,853
$ 843
$ 30,360
$ 975
﻿
﻿
__________
(1) Includes business lines of credit. (2) Includes home equity lines of credit.
Note 6-Loans Receivable and Allowance for Loan Losses (Continued)
﻿
The following table summarizes the average recorded investment and interest income recognized on impaired loans with allowance recorded by portfolio class for the three and nine months ended September 30, 2016 and 2015. (In Thousands):
﻿
﻿
﻿
﻿
﻿
﻿
Three Months Ended September 30,
Nine Months Ended September 30,
﻿
2016
2016
2015
2015
2016
2016
2015
2015
﻿
﻿
Average
Interest
Average
Interest
Average
Interest
Average
Interest
﻿
Recorded
Income
Recorded
Income
Recorded
Income
Recorded
Income
﻿ Originated loans
Investment
Recognized
Investment
Recognized
Investment
Recognized
Investment
Recognized
﻿ with an allowance recorded:
﻿
﻿ Residential one-to-four family
$ 5,570
$ 64
$ 7,064
$ 76
$ 5,587
$ 191
$ 7,620
$ 229
﻿ Commercial and Multi-family
2,997
24
3,907
-
3,554
72
3,543
-
﻿ Construction
-
-
-
-
-
-
-
-
﻿ Commercial business (1)
2,273
26
2,159
23
2,186
78
2,200
68
﻿ Home equity (2)
265
4
196
1
257
12
313
2
﻿ Consumer
632
-
1,463
-
842
-
1,532
-
﻿
﻿ Sub-total:
$ 11,737
$ 118
$ 14,789
$ 100
$ 12,426
$ 353
$ 15,208
$ 299
﻿
﻿
﻿ Acquired loans recorded at fair value
﻿ with an allowance recorded:
﻿
﻿ Residential one-to-four family
$ 3,867
$ 22
$ 2,710
$ 32
$ 3,782
$ 66
$ 3,503
$ 97
﻿ Commercial and Multi-family
1,033
11
2,276
20
1,175
34
2,236
60
﻿ Construction
-
-
-
-
-
-
-
-
﻿ Commercial business (1)
-
-
-
-
-
-
-
-
﻿ Home equity (2)
730
5
298
5
725
13
317
13
﻿ Consumer
-
-
-
-
-
-
-
-
﻿
﻿ Sub-total
$ 5,630
$ 38
$ 5,284
$ 57
$ 5,682
$ 113
$ 6,056
$ 170
﻿
﻿ Acquired loans with deteriorated credit
﻿ with an allowance recorded:
﻿
﻿ Residential one-to-four family
$
-
$
-
$ 89
$ 2
$
-
$
-
$ 89
$ 5
﻿ Commercial and Multi-family
-
-
-
-
-
-
-
-
﻿ Construction
-
-
-
-
-
-
-
-
﻿ Commercial business (1)
-
-
84
-
54
-
56
-
﻿ Home equity (2)
-
-
-
-
-
-
-
-
﻿ Consumer
-
-
-
-
-
-
-
-
﻿
﻿ Sub-total:
$ 0
$ 0
$ 173
$ 2
$ 54
$ 0
$ 145
$ 5
﻿
﻿ Total Impaired Loans
﻿ with an allowance recorded:
$ 17,367
$ 156
$ 20,246
$ 159
$ 18,162
$ 466
$ 21,409
$ 474
﻿
﻿
﻿
__________
(1) Includes business lines of credit. (2) Includes home equity lines of credit.
Note 6-Loans Receivable and Allowance for Loan Losses (Continued)
﻿
The following table summarizes the recorded investment and unpaid principal balances where there is no related allowance on impaired loans by portfolio class at
September 30, 2016 and December 31, 2015. (In Thousands):
﻿
﻿
﻿
﻿
﻿
As of September 30, 2016
As of December 31, 2015
﻿
Recorded
Unpaid Principal
Related
Recorded
Unpaid Principal
Related
﻿ Originated loans
Investment
Balance
Allowance
Investment
Balance
Allowance
﻿ with no related allowance recorded:
﻿
﻿ Residential one-to-four family
$ 5,123
$ 5,276
$
-
$ 3,136
$ 3,199
$
-
﻿ Commercial and multi-family
12,157
12,356
-
10,709
10,934
-
﻿ Construction
-
-
-
-
-
-
﻿ Commercial business (1)
1,631
2,412
-
2,123
3,183
-
﻿ Home equity (2)
907
979
-
1,270
1,326
-
﻿ Consumer
-
-
-
-
-
-
﻿
﻿ Sub-total:
$ 19,818
$ 21,023
$
-
$ 17,238
$ 18,642
$
-
﻿
﻿ Acquired loans recorded at fair
﻿ value with no related allowance
﻿ recorded:
﻿
﻿ Residential one-to-four family
$ 4,742
$ 5,167
$
-
$ 7,646
$ 8,082
$
-
﻿ Commercial and Multi-family
5,372
5,466
-
4,383
4,483
-
﻿ Construction
-
-
-
-
-
-
﻿ Commercial business (1)
-
-
-
-
-
-
﻿ Home equity (2)
609
706
-
884
1,061
-
﻿ Consumer
-
-
-
-
-
-
﻿
﻿ Sub-total:
$ 10,723
$ 11,339
$
-
$ 12,913
$ 13,626
$
-
﻿
﻿ Acquired loans with deteriorated
﻿ credit with no related allowance
﻿ recorded:
﻿
﻿ Residential one-to-four family
$ 1,451
$ 2,077
$
-
$ 1,474
$ 2,101
$
-
﻿ Commercial and Multi-family
525
556
-
426
574
-
﻿ Construction
-
-
-
-
-
-
﻿ Commercial business (1)
-
-
-
-
-
-
﻿ Home equity (2)
-
-
-
71
135
-
﻿ Consumer
-
-
-
-
-
-
﻿
﻿ Sub-total:
$ 1,976
$ 2,633
$
-
$ 1,971
$ 2,810
$
-
﻿
﻿ Total Impaired Loans
﻿ with no related allowance recorded:
$ 32,517
$ 34,995
$
-
$ 32,122
$ 35,078
$
-
﻿
__________
(1) Includes business lines of credit. (2) Includes home equity lines of credit.
Note 6-Loans Receivable and Allowance for Loan Losses (Continued)
﻿
The following table summarizes the recorded investment, unpaid principal balance, and the related allowance on impaired loans by portfolio class at September 30, 2016 and December 31, 2015. (In Thousands):
﻿
﻿
﻿
﻿
As of September 30, 2016
As of December 31, 2015
﻿
Recorded
Unpaid Principal
Related
Recorded
Unpaid Principal
Related
﻿ Originated loans
Investment
Balance
Allowance
Investment
Balance
Allowance
﻿ with an allowance recorded:
﻿
﻿ Residential one-to-four family
$ 5,522
$ 5,522
$ 505
$ 5,984
$ 5,993
$ 594
﻿ Commercial and Multi-family
2,145
2,181
472
3,972
3,972
1,069
﻿ Construction
-
-
-
-
-
-
﻿ Commercial business (1)
2,716
2,962
2,151
2,080
2,445
841
﻿ Home equity (2)
344
344
34
186
189
3
﻿ Consumer
-
-
-
1,463
1,463
876
﻿
﻿ Sub-total:
$ 10,727
$ 11,009
$ 3,162
$ 13,685
$ 14,062
$ 3,383
﻿
﻿ Acquired loans recorded at fair
﻿ value with an allowance
﻿ recorded:
﻿
﻿ Residential one-to-four family
$ 3,782
$ 3,966
$ 452
$ 2,239
$ 2,402
$ 219
﻿ Commercial and Multi-family
806
810
51
2,392
2,496
85
﻿ Construction
-
-
-
-
-
-
﻿ Commercial business (1)
-
-
-
-
-
-
﻿ Home equity (2)
715
764
100
479
518
36
﻿ Consumer
-
-
-
-
-
-
﻿
﻿ Sub-total
$ 5,303
$ 5,540
$ 603
$ 5,110
$ 5,416
$ 340
﻿
﻿ Acquired loans with deteriorated
﻿ credit with an allowance
﻿ recorded:
﻿
﻿ Residential one-to-four family
$
-
$
-
$
-
$
-
$
-
$
-
﻿ Commercial and Multi-family
-
-
-
-
-
-
﻿ Construction
-
-
-
-
-
-
﻿ Commercial business (1)
-
-
-
167
368
-
﻿ Home equity (2)
-
-
-
-
-
-
﻿ Consumer
-
-
-
-
-
-
﻿
﻿ Sub-total:
$
-
$
-
$
-
$ 167
$ 368
$
-
﻿
﻿ Total Impaired Loans
﻿ with an allowance recorded:
$ 16,030
$ 16,549
$ 3,765
$ 18,962
$ 19,846
$ 3,723
﻿
﻿ Total Impaired Loans
﻿ with no related allowance recorded:
$ 32,517
$ 34,995
$
-
$ 32,122
$ 35,078
$
-
﻿
﻿ Total Impaired Loans:
$ 48,547
$ 51,544
$ 3,765
$ 51,084
$ 54,924
$ 3,723
﻿
__________
(1) Includes business lines of credit.
(2) Includes home equity lines of credit. </t>
  </si>
  <si>
    <t>Troubled Debt Restructurings on Financing Receivables</t>
  </si>
  <si>
    <t xml:space="preserve">The following table presents the total troubled debt restructured loans at September 30, 2016, excluding the purchase impairment mark on the acquired loans with deteriorated credit. (Dollars In Thousands):
﻿
﻿
﻿
﻿
Accrual
Non-accrual
Total
﻿ September 30, 2016
# of Loans
Amount
# of Loans
Amount
# of Loans
Amount
﻿ Originated loans:
﻿ Residential one-to-four family
8
$ 2,705
-
$
-
8
$ 2,705
﻿ Commercial and multi-family
5
3,824
9
2,365
14
6,189
﻿ Construction
-
-
-
-
-
0
﻿ Commercial business (1)
2
1,906
1
360
3
2,266
﻿ Home equity (2)
5
737
-
-
5
737
﻿ Consumer
-
-
-
-
-
0
﻿
﻿ Sub-total:
20
$ 9,172
10
$ 2,725
30
$ 11,897
﻿
﻿ Acquired loans recorded at fair value:
﻿ Residential one-to-four family
19
$ 4,299
5
$ 1,932
24
$ 6,231
﻿ Commercial and Multi-family
13
4,834
1
581
14
5,415
﻿ Construction
-
-
-
-
-
0
﻿ Commercial business (1)
-
-
-
-
-
0
﻿ Home equity (2)
5
650
-
-
5
650
﻿ Consumer
-
-
-
-
-
0
﻿
﻿ Sub-total:
37
$ 9,783
6
$ 2,513
43
$ 12,296
﻿
﻿ Acquired loans with deteriorated credit:
﻿ Residential one-to-four family
5
$ 2,077
-
$
-
5
$ 2,077
﻿ Commercial and Multi-family
1
556
-
-
1
556
﻿ Construction
-
-
-
-
-
0
﻿ Commercial business (1)
-
-
-
-
-
0
﻿ Home equity (2)
-
-
-
-
-
0
﻿ Consumer
-
-
-
-
-
0
﻿
﻿ Sub-total:
6
$ 2,633
-
$
-
6
$ 2,633
﻿
﻿ Total
63
$ 21,588
16
$ 5,238
79
$ 26,826
﻿
__________
(1) Includes business lines of credit.
(2) Includes home equity lines of credit.
﻿
Note 6 - Loans Receivable and Allowance for Loan Losses (Continued)
The following table presents the total troubled debt restructured loans at December 31, 2015, excluding the purchase impairment mark on the acquired loans with deteriorated credit. (Dollars In Thousands):
﻿
﻿
﻿
﻿
Accrual
Non-accrual
Total
﻿ December 31, 2015
# of Loans
Amount
# of Loans
Amount
# of Loans
Amount
﻿ Originated loans:
﻿ Residential one-to-four family
6
$ 1,845
1
$ 824
7
$ 2,669
﻿ Commercial and multi-family
4
3,270
9
4,297
13
7,567
﻿ Construction
-
-
-
-
-
-
﻿ Commercial business (1)
1
778
2
705
3
1,483
﻿ Home equity (2)
2
491
3
157
5
648
﻿ Consumer
-
-
-
-
-
-
﻿
﻿ Sub-total:
13
$ 6,384
15
$ 5,983
28
$ 12,367
﻿
﻿ Acquired loans recorded at fair value:
﻿ Residential one-to-four family
16
$ 3,604
13
$ 3,402
29
$ 7,006
﻿ Commercial and Multi-family
13
4,863
1
582
14
5,445
﻿ Construction
-
-
-
-
-
-
﻿ Commercial business (1)
-
-
-
-
-
-
﻿ Home equity (2)
5
512
1
220
6
732
﻿ Consumer
-
-
-
-
-
-
﻿
﻿ Sub-total:
34
$ 8,979
15
$ 4,204
49
$ 13,183
﻿
﻿ Acquired loans with deteriorated credit:
﻿ Residential one-to-four family
5
$ 2,101
-
$
-
5
$ 2,101
﻿ Commercial and Multi-family
2
574
-
-
2
574
﻿ Construction
-
-
-
-
-
-
﻿ Commercial business (1)
-
-
1
167
1
167
﻿ Home equity (2)
-
-
1
118
1
118
﻿ Consumer
-
-
-
-
-
-
﻿
﻿ Sub-total:
7
$ 2,675
2
$ 285
9
$ 2,960
﻿
﻿ Total
54
$ 18,038
32
$ 10,472
86
$ 28,510
﻿
__________
(1) Includes business lines of credit.
(2) Includes home equity lines of credit.
﻿
Note 6 - Loans Receivable and Allowance for Loan Losses (Continued)
A troubled debt restructuring (“TDR”) is a loan that has been modified whereby the Company has agreed to make certain concessions to a borrower to meet the needs of both the borrower and the Company to maximize the ultimate recovery of a loan. A TDR occurs when a borrower is experiencing, or is expected to experience, financial difficulties and the loan is modified using a modification that would otherwise not be granted to the borrower. The types of concessions granted generally include, but are not limited to interest rate reductions, limitations on the accrued interest charged, term extensions, and deferment of principal.
﻿
The following table summarizes information with regards to troubled debt restructurings which occurred during the three months ended September 30, 2016. (Dollars in Thousands):
﻿
﻿
﻿
﻿
﻿ Three Months Ended September 30, 2016
Pre-Modification Outstanding
Post-Modification Outstanding
﻿
Number of Contracts
Recorded Investments
Recorded Investments
﻿
﻿ Originated loans:
﻿ Residential one-to-four family
-
$
-
$
-
﻿ Commercial and multi-family
2
537
640
﻿ Construction
-
-
-
﻿ Commercial business (1)
1
-
1,137
﻿ Home equity (2)
1
155
162
﻿ Consumer
-
-
-
﻿
﻿ Sub-total:
4
$ 692
$ 1,939
﻿
﻿ Acquired loans recorded at fair value:
﻿ Residential one-to-four family
1
$ 278
$ 320
﻿ Commercial and Multi-family
-
-
-
﻿ Construction
-
-
-
﻿ Commercial business (1)
-
-
-
﻿ Home equity (2)
-
-
-
﻿ Consumer
-
-
-
﻿
﻿ Sub-total:
1
$ 278
$ 320
﻿
﻿ Acquired loans with deteriorated credit:
﻿ Residential one-to-four family
-
$
-
$
-
﻿ Commercial and Multi-family
-
-
-
﻿ Construction
-
-
-
﻿ Commercial business (1)
-
-
-
﻿ Home equity (2)
-
-
-
﻿ Consumer
-
-
-
﻿
﻿ Sub-total:
-
$
-
$
-
﻿
﻿ Total
5
$ 970
$ 2,259
__________
(1) Includes business lines of credit.
(2) Includes home equity lines of credit.
﻿
The loans included above are considered TDRs as a result of the Company implementing one or more of the following concessions: granting a material extension of time, issuing a forbearance agreement, adjusting the interest rate to a below market rate, accepting interest only for a period of time or a change in amortization period. All TDRs were considered impaired and therefore were individually evaluated for impairment in the calculation of the allowance for loan losses. Prior to their classification as TDRs, certain of these loans had been collectively evaluated for impairment in the calculation of the allowance for loan losses.
﻿
Note 6 - Loans Receivable and Allowance for Loan Losses (Continued
The following table summarizes information with regards to troubled debt restructurings which occurred during the nine months ended September 30, 2016. (Dollars In Thousands):
﻿
﻿
﻿
﻿ Nine Months Ended September 30, 2016
Pre-Modification Outstanding
Post-Modification Outstanding
﻿
Number of Contracts
Recorded Investments
Recorded Investments
﻿
﻿ Originated loans:
﻿ Residential one-to-four family
1
$ 71
$ 71
﻿ Commercial and multi-family
2
536
640
﻿ Construction
-
-
-
﻿ Commercial business (1)
1
-
1,137
﻿ Home equity (2)
1
155
162
﻿ Consumer
-
-
-
﻿
﻿ Sub-total:
5
$ 762
$ 2,010
﻿
﻿ Acquired loans recorded at fair value:
﻿ Residential one-to-four family
1
$ 278
$ 320
﻿ Commercial and Multi-family
-
-
-
﻿ Construction
-
-
-
﻿ Commercial business (1)
-
-
-
﻿ Home equity (2)
1
223
223
﻿ Consumer
-
-
﻿
﻿ Sub-total:
2
$ 501
$ 543
﻿
﻿ Acquired loans with deteriorated credit:
﻿ Residential one-to-four family
-
$
-
$
-
﻿ Commercial and Multi-family
-
-
-
﻿ Construction
-
-
-
﻿ Commercial business (1)
-
-
-
﻿ Home equity (2)
-
-
-
﻿ Consumer
-
-
-
﻿
﻿ Sub-total:
-
$
-
$
-
﻿
﻿ Total
7
$ 1,263
$ 2,553
﻿
(1) Includes business lines of credit.
(2) Includes home equity lines of credit.
﻿
There were no payment defaults for loans modified as TDR in the 12 months ended September 30, 2016. Payment defaults for loans modified as TDRs in the 12 months ended September 30, 2015 consisted of four residential loans with a recorded investment of $2.0 million at September 30, 2015.
﻿
﻿
﻿
﻿
﻿
﻿
﻿
﻿
﻿
﻿
﻿
﻿
﻿
﻿
﻿
Note 6 - Loans Receivable and Allowance for Loan Losses (Continued)
The following table summarizes information with regards to troubled debt restructurings which occurred during the three months ended September 30, 2015 (dollars in thousands):
﻿
﻿
﻿ Three Months Ended September 30, 2015
Pre-Modification Outstanding
Post-Modification Outstanding
﻿
Number of Contracts
Recorded Investments
Recorded Investments
﻿
﻿ Originated loans:
﻿ Residential one-to-four family
$
-
$
-
$
-
﻿ Commercial and multi-family
-
-
-
﻿ Construction
-
-
-
﻿ Commercial business (1)
1
236
246
﻿ Home equity (2)
1
17
53
﻿ Consumer
-
-
-
﻿
﻿ Sub-total:
$ 2
$ 253
$ 299
﻿
﻿ Acquired loans recorded at fair value:
﻿ Residential one-to-four family
$
-
$
-
$
-
﻿ Commercial and Multi-family
-
-
-
﻿ Construction
-
-
-
﻿ Commercial business (1)
-
-
-
﻿ Home equity (2)
1
175
144
﻿ Consumer
-
-
-
﻿
﻿ Sub-total:
$ 1
$ 175
$ 144
﻿
﻿ Acquired loans with deteriorated credit:
﻿ Residential one-to-four family
$
-
$
-
$
-
﻿ Commercial and Multi-family
-
-
-
﻿ Construction
-
-
-
﻿ Commercial business (1)
-
-
-
﻿ Home equity (2)
-
-
-
﻿ Consumer
-
-
-
﻿
﻿ Sub-total:
$
-
$
-
$
-
﻿
﻿ Total
$ 3
$ 428
$ 443
﻿
(1) Includes business lines of credit.
(2) Includes home equity lines of credit.
﻿
﻿
﻿
﻿
﻿
﻿
﻿
Note 6 - Loans Receivable and Allowance for Loan Losses (Continued)
The following table summarizes information in regard to troubled debt restructurings which occurred during the nine months ended September 30, 2015 (dollars in thousands):
﻿
﻿
﻿ Nine Months Ended September 30, 2015
Pre-Modification Outstanding
Post-Modification Outstanding
﻿
Number of Contracts
Recorded Investments
Recorded Investments
﻿
﻿ Originated loans:
﻿ Residential one-to-four family
1
$ 836
$ 836
﻿ Commercial and multi-family
-
-
-
﻿ Construction
-
-
-
﻿ Commercial business (1)
1
236
246
﻿ Home equity (2)
1
17
53
﻿ Consumer
-
-
-
﻿
﻿ Sub-total:
3
$ 1,089
$ 1,135
﻿
﻿ Acquired loans recorded at fair value:
﻿ Residential one-to-four family
3
$ 1,533
$ 1,562
﻿ Commercial and Multi-family
-
-
-
﻿ Construction
-
-
-
﻿ Commercial business (1)
-
-
-
﻿ Home equity (2)
2
398
367
﻿ Consumer
-
-
-
﻿
﻿ Sub-total:
5
$ 1,931
$ 1,929
﻿
﻿ Acquired loans with deteriorated credit:
﻿ Residential one-to-four family
-
$
-
$
-
﻿ Commercial and Multi-family
-
-
-
﻿ Construction
-
-
-
﻿ Commercial business (1)
-
-
-
﻿ Home equity (2)
-
-
-
﻿ Consumer
-
-
-
﻿
﻿ Sub-total:
-
$
-
$
-
﻿
﻿ Total
8
$ 3,020
$ 3,064
﻿
(1) Includes business lines of credit.
(2) Includes home equity lines of credit.
﻿
﻿
﻿
﻿
﻿
﻿
﻿ </t>
  </si>
  <si>
    <t>Delinquency Status of Total Loans Receivable</t>
  </si>
  <si>
    <t xml:space="preserve">﻿
﻿
﻿
Loans Receivable
﻿
30-59 Days
60-90 Days
Greater Than
Total Past
Total Loans
&gt;90 Days
﻿
Past Due
Past Due
90 Days
Due
Current
Receivable
and Accruing
﻿
(In Thousands)
﻿ Originated loans:
﻿ Residential one-to-four family
$ 2,759
$ 574
$ 1,992
$ 5,325
$ 133,356
$ 138,681
$ 94
﻿ Commercial and multi-family
17,708
13,103
4,911
35,722
975,267
1,010,989
909
﻿ Construction
241
-
-
241
67,506
67,747
-
﻿ Commercial business (1)
2,762
851
1,302
4,915
50,261
55,176
-
﻿ Home equity (2)
386
41
-
427
31,361
31,788
-
﻿ Consumer
13
-
-
13
804
817
-
﻿
﻿ Sub-total:
$ 23,869
$ 14,569
$ 8,205
$ 46,643
$ 1,258,555
$ 1,305,198
$ 1,003
﻿
﻿ Acquired loans recorded at fair value:
﻿ Residential one-to-four family
$ 2,035
$ 297
$ 3,002
$ 5,334
$ 54,260
59,594
$ 218
﻿ Commercial and multi-family
2,397
-
700
3,097
60,374
63,471
-
﻿ Construction
-
-
-
-
-
-
-
﻿ Commercial business (1)
-
-
-
-
4,157
4,157
-
﻿ Home equity (2)
165
191
434
790
15,213
16,003
122
﻿ Consumer
-
-
-
-
229
229
-
﻿
﻿ Sub-total:
$ 4,597
$ 488
$ 4,136
$ 9,221
$ 134,233
$ 143,454
$ 340
﻿
﻿ Acquired loans with deteriorated credit:
﻿ Residential one-to-four family
$
-
$
-
$
-
$
-
$ 1,451
1,451
$
-
﻿ Commercial and multi-family
-
-
-
-
760
760
-
﻿ Construction
-
-
-
-
-
-
-
﻿ Commercial business (1)
-
-
-
-
-
-
-
﻿ Home equity (2)
-
-
-
-
-
-
-
﻿ Consumer
-
-
-
-
-
-
-
﻿
﻿ Sub-total:
$
-
$
-
$
-
$
-
$ 2,211
$ 2,211
$
-
﻿
﻿ Total
$ 28,466
$ 15,057
$ 12,341
$ 55,864
$ 1,394,999
$ 1,450,863
$ 1,343
﻿
_________
(1) Includes business lines of credit.
(2) Includes home equity lines of credit.
﻿
Note 6 - Loans Receivable and Allowance for Loan Losses (Continued)
The following table sets forth the delinquency status of total loans receivable at December 31, 2015. (In Thousands):
﻿
﻿
﻿
﻿
Loans Receivable
﻿
30-59 Days
60-90 Days
Greater Than
Total Past
Total Loans
&gt;90 Days
﻿
Past Due
Past Due
90 Days
Due
Current
Receivable
and Accruing
﻿
(In Thousands)
﻿ Originated loans:
﻿ Residential one-to-four family
$ 3,495
$ 786
$ 1,577
$ 5,858
$ 111,307
$ 117,165
$
-
﻿ Commercial and multi-family
12,491
3,362
6,467
22,320
960,508
982,828
578
﻿ Construction
4,677
80
-
4,757
59,251
64,008
-
﻿ Commercial business (1)
909
-
684
1,593
68,747
70,340
-
﻿ Home equity (2)
517
333
485
1,335
29,902
31,237
-
﻿ Consumer
-
-
-
-
2,365
2,365
-
﻿
﻿ Sub-total:
$ 22,089
$ 4,561
$ 9,213
$ 35,863
$ 1,232,080
$ 1,267,943
$ 578
﻿
﻿ Acquired loans recorded at fair value:
﻿ Residential one-to-four family
$ 3,340
$ 311
$ 3,512
$ 7,163
$ 60,424
67,587
$
-
﻿ Commercial and multi-family
1,913
1,313
1,285
4,511
74,797
79,308
-
﻿ Construction
-
-
-
-
-
-
-
﻿ Commercial business (1)
418
-
-
418
3,863
4,281
-
﻿ Home equity (2)
727
-
331
1,058
17,793
18,851
-
﻿ Consumer
12
-
-
12
251
263
-
﻿
﻿ Sub-total:
$ 6,410
$ 1,624
$ 5,128
$ 13,162
$ 157,128
$ 170,290
$
-
﻿
﻿ Acquired loans with deteriorated credit:
﻿ Residential one-to-four family
$
-
$
-
$
-
$
-
$ 1,474
$ 1,474
$
-
﻿ Commercial and multi-family
244
-
8
252
417
669
8
﻿ Construction
-
-
-
-
-
-
-
﻿ Commercial business (1)
-
-
167
167
-
167
-
﻿ Home equity (2)
-
-
-
-
71
71
-
﻿ Consumer
-
-
-
-
-
-
-
﻿
﻿ Sub-total:
$ 244
$
-
$ 175
$ 419
$ 1,962
$ 2,381
$ 8
﻿
﻿ Total
$ 28,743
$ 6,185
$ 14,516
$ 49,444
$ 1,391,170
$ 1,440,614
$ 586
﻿
__________
(1) Includes business lines of credit.
(2) Includes home equity lines of credit. </t>
  </si>
  <si>
    <t>Financing Receivable Credit Quality Indicators</t>
  </si>
  <si>
    <t xml:space="preserve">﻿
﻿
﻿
Pass
Special Mention
Substandard
Doubtful
Loss
Total
﻿
﻿ Originated loans:
﻿ Residential one-to-four family
$ 128,784
$ 6,061
$ 3,836
$
-
$
-
$ 138,681
﻿ Commercial and multi-family
994,281
4,194
12,514
-
-
1,010,989
﻿ Construction
67,267
480
-
-
-
67,747
﻿ Commercial business (1)
49,057
1,772
4,347
-
-
55,176
﻿ Home equity (2)
30,557
801
430
-
-
31,788
﻿ Consumer
795
22
-
-
-
817
﻿
﻿ Sub-total:
$ 1,270,741
$ 13,330
$ 21,127
$
-
$
-
$ 1,305,198
﻿
﻿ Acquired loans recorded at fair value:
﻿ Residential one-to-four family
$ 53,786
$ 1,145
$ 4,663
$
-
$
-
59,594
﻿ Commercial and multi-family
58,066
1,703
3,702
-
-
63,471
﻿ Construction
-
-
-
-
-
-
﻿ Commercial business (1)
4,157
-
-
-
-
4,157
﻿ Home equity (2)
14,400
545
1,058
-
-
16,003
﻿ Consumer
229
-
-
-
-
229
﻿
﻿ Sub-total:
$ 130,638
$ 3,393
$ 9,423
$
-
$
-
$ 143,454
﻿
﻿ Residential one-to-four family
$ 147
$ 578
$ 726
$
-
$
-
1,451
﻿ Commercial and multi-family
235
525
-
-
-
760
﻿ Construction
-
-
-
-
-
-
﻿ Commercial business (1)
-
-
-
-
-
-
﻿ Home equity (2)
-
-
-
-
-
-
﻿ Consumer
-
-
-
-
-
-
﻿
﻿ Sub-total:
$ 382
$ 1,103
$ 726
$
-
$
-
$ 2,211
﻿
﻿ Total Gross Loans
$ 1,401,761
$ 17,826
$ 31,276
$
-
$
-
$ 1,450,863
﻿
_________
(1) Includes business lines of credit.
(2) Includes home equity lines of credit.
Note 6 - Loans Receivable and Allowance for Loan Losses (Continued)
The following table presents the loan portfolio types summarized by the aggregate pass rating and the classified ratings of special mention, substandard, doubtful, and loss within the Company’s internal risk rating system as of December 31, 2015. (In Thousands):
﻿
﻿
﻿
﻿
Pass
Special Mention
Substandard
Doubtful
Loss
Total
﻿
﻿ Originated loans:
﻿ Residential one-to-four family
$ 108,259
$ 4,857
$ 4,049
$
-
$
-
$ 117,165
﻿ Commercial and multi-family
966,229
1,868
14,731
-
-
982,828
﻿ Construction
63,292
716
-
-
-
64,008
﻿ Commercial business (1)
64,645
2,018
3,677
-
-
70,340
﻿ Home equity (2)
29,694
714
829
-
-
31,237
﻿ Consumer
1,198
30
1,137
-
-
2,365
﻿
﻿ Sub-total:
$ 1,233,317
$ 10,203
$ 24,423
$
-
$
-
$ 1,267,943
﻿
﻿ Acquired loans recorded at fair value:
﻿ Residential one-to-four family
$ 58,362
$ 2,574
$ 6,651
$
-
$
-
67,587
﻿ Commercial and multi-family
72,770
1,780
4,758
-
-
79,308
﻿ Construction
-
-
-
-
-
-
﻿ Commercial business (1)
4,281
-
-
-
-
4,281
﻿ Home equity (2)
17,571
382
898
-
-
18,851
﻿ Consumer
263
-
-
-
-
263
﻿
﻿ Sub-total:
$ 153,247
$ 4,736
$ 12,307
$
-
$
-
$ 170,290
﻿
﻿ Acquired loans with deteriorated credit:
﻿ Residential one-to-four family
$ 147
$ 279
$ 1,048
$
-
$
-
1,474
﻿ Commercial and multi-family
137
532
-
-
-
669
﻿ Construction
-
-
-
-
-
-
﻿ Commercial business (1)
-
-
167
-
-
167
﻿ Home equity (2)
-
-
71
-
-
71
﻿ Consumer
-
-
-
-
-
-
﻿
﻿ Sub-total:
$ 284
$ 811
$ 1,286
$
-
$
-
$ 2,381
﻿
﻿ Total Gross Loans
$ 1,386,848
$ 15,750
$ 38,016
$
-
$
-
$ 1,440,614
﻿
﻿
________
(1) Includes business lines of credit.
(2) Includes home equity lines of credit. </t>
  </si>
  <si>
    <t>Inclusions in the Consolidated Statements of Financial Condition</t>
  </si>
  <si>
    <t xml:space="preserve">﻿
﻿
﻿
September 30,
December 31,
﻿
2016
2015
﻿
﻿ Unpaid principal balance
$
151,763
$
183,046
﻿ Recorded investment
145,665
172,671
﻿ </t>
  </si>
  <si>
    <t>Accretable And Non-Accretable Discount on Loans Acquired</t>
  </si>
  <si>
    <t xml:space="preserve">The following table presents changes in the accretable discount on loans acquired for the three and nine months ended September 30, 2016 and 2015. (In Thousands):
﻿
﻿
﻿
﻿
Three Months Ended September 30,
Nine Months Ended September 30,
﻿
2016
2015
2016
2015
﻿
﻿ Balance, Beginning of Period
$ 46,332
$ 61,939
$ 53,612
$ 70,522
﻿ Accretion
(3,926)
(3,029)
(11,528)
(12,167)
﻿ Net Reclassification from Non-Accretable Difference
80
72
402
627
﻿ Balance, End of Period
$ 42,486
$ 58,982
$ 42,486
$ 58,982
﻿
﻿
﻿
The following table presents changes in the non-accretable yield on loans acquired for the three and nine months ended September 30, 2016 and 2015. (In Thousands):
﻿
﻿
﻿
﻿
﻿
Three Months Ended September 30,
Nine Months Ended September 30,
﻿
2016
2015
2016
2015
﻿
﻿ Balance, Beginning of Period
$ 2,719
$ 3,218
$ 3,041
$ 3,773
﻿ Loans Sold
-
-
-
-
﻿ Net Reclassification to Accretable Difference
(80)
(72)
(402)
(627)
﻿ Balance, End of Period
$ 2,639
$ 3,146
$ 2,639
$ 3,146
﻿ </t>
  </si>
  <si>
    <t>Fair Values of Financial Instruments (Tables)</t>
  </si>
  <si>
    <t>Fair Value Measurements, Recurring</t>
  </si>
  <si>
    <t xml:space="preserve">﻿
﻿
﻿
(Level 1)
(Level 2)
﻿
Quoted Prices in
Significant
(Level 3)
﻿
Active Markets
Other
Significant
﻿
for Identical
Observable
Unobservable
﻿ Description
Total
Assets
Inputs
Inputs
﻿ As of September 30, 2016
﻿ Securities available for sale — Residential Mortgage Backed Securities
$
52,907
$
-
$
52,907
$
-
﻿
﻿ As of December 31, 2015:
﻿ Securities available for sale — Residential mortgage-backed securities
$
9,623
$
-
$
9,623
$
-
﻿ </t>
  </si>
  <si>
    <t>Fair Value Measurements, Nonrecurring</t>
  </si>
  <si>
    <t xml:space="preserve">﻿
﻿
﻿
(Level 1)
(Level 2)
﻿
Quoted Prices in
Significant
(Level 3)
﻿
Active Markets
Other
Significant
﻿
for Identical
Observable
Unobservable
﻿ Description
Total
Assets
Inputs
Inputs
﻿ As of September 30, 2016
﻿ Impaired Loans
$
12,265
$
-
$
-
$
12,265
﻿ Other real estate owned
$
2,967
$
-
$
-
$
2,967
﻿
﻿ As of December 31, 2015:
﻿ Impaired Loans
$
15,239
$
-
$
-
$
15,239
﻿ Other real estate owned
$
1,564
$
-
$
-
$
1,564
﻿ </t>
  </si>
  <si>
    <t>Quantitative Information about Level 3 Fair Value Measurements</t>
  </si>
  <si>
    <t xml:space="preserve">﻿
﻿ Quantitative Information about Level 3 Fair Value Measurements
﻿
Fair Value
Valuation
Unobservable
Range
﻿
Estimate
Techniques
Input
﻿ September 30, 2016:
﻿ Impaired Loans
$
12,265
Appraisal of collateral (1)
Appraisal adjustments (2)
0% -10%
﻿
Liquidation expenses (3)
0% -10%
﻿
﻿ Other real estate owned
$
2,967
Appraisal of collateral (1)
Appraisal adjustments (2)
0% -10%
﻿
Liquidation expenses (3)
0% -10%
﻿
﻿
﻿
﻿
﻿
﻿
﻿
﻿
﻿
Fair Value
Valuation
Unobservable
Range
﻿
Estimate
Techniques
Input
﻿ December 31, 2015:
﻿ Impaired Loans
$
15,239
Appraisal of collateral (1)
Appraisal adjustments (2)
0% -10%
﻿
Liquidation expenses (3)
0% -10%
﻿
﻿ Other real estate owned
$
1,564
Appraisal of collateral (1)
Appraisal adjustments (2)
0% -10%
﻿
Liquidation expenses (3)
0% -10%
﻿
(1)
Fair value is generally determined through independent appraisals of the underlying collateral, which generally include various level 3 inputs which are not identifiable.
(2)
Appraisals may be adjusted by management for qualitative factors such as economic conditions and estimated liquidation expenses. The range of liquidation expenses and other appraisal adjustments are presented as a percent of the appraisal.
(3)
Includes qualitative adjustments by management and estimated liquidation expenses. </t>
  </si>
  <si>
    <t>Carrying Values and Estimated Fair Values of Financial Instruments</t>
  </si>
  <si>
    <t xml:space="preserve">﻿
﻿
As of September 30, 2016
﻿
﻿
Quoted Prices in Active
Significant
Significant
﻿
Carrying
Markets for Identical Assets
Other Observable Inputs
Unobservable Inputs
﻿
Value
Fair Value
(Level 1)
(Level 2)
(Level 3)
﻿
﻿
(In Thousands)
﻿ Financial assets:
﻿ Cash and cash equivalents
$ 16,801
$ 16,801
$ 16,801
$
$
﻿ Interest-earning time deposits
120,906
120,906
120,906
﻿ Securities available for sale
52,907
52,907
52,907
﻿ Loans held for sale
1,474
1,480
1,480
﻿ Loans receivable, net
1,431,211
1,475,329
1,475,329
﻿ FHLB of New York stock, at cost
8,991
8,991
8,991
﻿ Accrued interest receivable
5,229
5,229
5,229
﻿
﻿ Financial liabilities:
﻿ Deposits
1,380,385
1,370,845
808,676
562,169
﻿ Borrowings
155,000
158,296
158,296
﻿ Subordinated debentures
4,124
4,212
4,212
﻿ Accrued interest payable
756
756
756
﻿
﻿
﻿
﻿
﻿
﻿
As of December 31, 2015
﻿
﻿
Quoted Prices in Active
Significant
Significant
﻿
Carrying
Markets for Identical Assets
Other Observable Inputs
Unobservable Inputs
﻿
Value
Fair Value
(Level 1)
(Level 2)
(Level 3)
﻿
﻿
(In Thousands)
﻿ Financial assets:
﻿ Cash and cash equivalents
$ 132,635
$ 132,635
$ 132,635
$
-
$
-
﻿ Interest-earning time deposits
1,238
1,238
1,238
-
-
﻿ Securities available for sale
9,623
9,623
-
9,623
-
﻿ Loans held for sale
1,983
2,004
-
2,004
-
﻿ Loans receivable, net
1,420,118
1,443,739
-
-
1,443,739
﻿ FHLB of New York stock, at cost
10,711
10,711
-
10,711
-
﻿ Accrued interest receivable
5,595
5,595
-
5,595
-
﻿
﻿ Financial liabilities:
﻿ Deposits
1,273,929
1,270,267
653,763
616,504
-
﻿ Borrowings
200,000
202,948
-
202,948
-
﻿ Subordinated debentures
4,124
4,185
-
4,185
-
﻿ Accrued interest payable
1,053
1,053
-
1,053
-
﻿ </t>
  </si>
  <si>
    <t>Pension and Postretirement Plans (Narrative) (Details) - USD ($)</t>
  </si>
  <si>
    <t>Sep. 13, 2016</t>
  </si>
  <si>
    <t>Dec. 02, 2015</t>
  </si>
  <si>
    <t>Mar. 07, 2014</t>
  </si>
  <si>
    <t>Dec. 31, 2014</t>
  </si>
  <si>
    <t>Apr. 28, 2011</t>
  </si>
  <si>
    <t>Defined Benefit Plan Disclosure [Line Items]</t>
  </si>
  <si>
    <t>Options granted</t>
  </si>
  <si>
    <t>Granted and exercisable stock options</t>
  </si>
  <si>
    <t>Shares underlying unexercised options</t>
  </si>
  <si>
    <t>Expected future compensation expense, unexercised options</t>
  </si>
  <si>
    <t>Expected future compensation expense, weighted average period for recognition</t>
  </si>
  <si>
    <t>7 years 3 months 29 days</t>
  </si>
  <si>
    <t>7 years 9 months 4 days</t>
  </si>
  <si>
    <t>2011 Stock Plan [Member]</t>
  </si>
  <si>
    <t>Shares authorized for issuance</t>
  </si>
  <si>
    <t>Supplemental Employee Retirement Plan [Member]</t>
  </si>
  <si>
    <t>Normal retirement age</t>
  </si>
  <si>
    <t>65 years</t>
  </si>
  <si>
    <t>Retirement benefit as percentage of compensation</t>
  </si>
  <si>
    <t>75.00%</t>
  </si>
  <si>
    <t>Directors [Member] | 2011 Stock Plan [Member]</t>
  </si>
  <si>
    <t>Vesting period</t>
  </si>
  <si>
    <t>10 years</t>
  </si>
  <si>
    <t>Directors [Member] | Tranche 1 - 10 [Member]</t>
  </si>
  <si>
    <t>Vesting percentage</t>
  </si>
  <si>
    <t>10.00%</t>
  </si>
  <si>
    <t>Directors [Member] | Tranche 1 - 10 [Member] | 2011 Stock Plan [Member]</t>
  </si>
  <si>
    <t>Employees [Member] | 2011 Stock Plan [Member]</t>
  </si>
  <si>
    <t>Employees [Member] | Tranche 1 - 5 [Member] | 2011 Stock Plan [Member]</t>
  </si>
  <si>
    <t>20.00%</t>
  </si>
  <si>
    <t>Pension and Other Postretirement Plans (Schedule Of Periodic Pension And SERP Cost) (Details) - USD ($) $ in Thousands</t>
  </si>
  <si>
    <t>Pension Plan [Member]</t>
  </si>
  <si>
    <t>Interest cost</t>
  </si>
  <si>
    <t>Expected return on plan assets</t>
  </si>
  <si>
    <t>Amortization of unrecognized loss</t>
  </si>
  <si>
    <t>Net periodic pension/postretirement cost (benefit)</t>
  </si>
  <si>
    <t>Pension and Other Postretirement Plans (Summary of Stock Option Activity) (Details) - $ / shares</t>
  </si>
  <si>
    <t>Share-based Compensation Arrangement by Share-based Payment Award [Line Items]</t>
  </si>
  <si>
    <t>Outstanding, Beginning Balance - Number of Option Shares</t>
  </si>
  <si>
    <t>Options granted - Number of Option Shares</t>
  </si>
  <si>
    <t>Outstaning, Ending Balance - Number of Option Shares</t>
  </si>
  <si>
    <t>Options granted, Range of Exercise Prices</t>
  </si>
  <si>
    <t>Outstanding, Beginning Balance - Weighted Average Exercise Price</t>
  </si>
  <si>
    <t>Options granted - Weighted Average Exercise Price</t>
  </si>
  <si>
    <t>Outstanding, Ending Balance - Weighted Average Exercise Price</t>
  </si>
  <si>
    <t>Outstanding, Range of Exercise Prices, Lower Range Limit (per share)</t>
  </si>
  <si>
    <t>Outstanding, Range of Exercise Prices, Upper Range Limit (per share)</t>
  </si>
  <si>
    <t>Net Income per Common Share (Narrative) (Details) - shares</t>
  </si>
  <si>
    <t>Anti-dilutive outstanding options</t>
  </si>
  <si>
    <t>Net Income per Common Share (Schedule of Earnings Per Share, Basic and Diluted) (Details) - USD ($) $ / shares in Units, shares in Thousands, $ in Thousands</t>
  </si>
  <si>
    <t>Net income available to common stockholders</t>
  </si>
  <si>
    <t>Basic earnings per share - Income available to Common stockholders</t>
  </si>
  <si>
    <t>Diluted earnings per share- Income available to Common stockholders</t>
  </si>
  <si>
    <t>Basic earnings per share- Income available to Common stockholders, Shares</t>
  </si>
  <si>
    <t>Effect of dilutive securities: Stock options: Shares</t>
  </si>
  <si>
    <t>Diluted earnings per share- Income available to Common stockholders, Shares</t>
  </si>
  <si>
    <t>Earnings Per Share, Basic</t>
  </si>
  <si>
    <t>Earnings Per Share, Diluted</t>
  </si>
  <si>
    <t>Securities Available for Sale (Amortized Cost and Gross Unrealized Gains and Losses on Securities Available for Sale) (Details) - USD ($) $ in Thousands</t>
  </si>
  <si>
    <t>Residential mortgage-backed securities: Due after five years through ten years, Amortized Cost</t>
  </si>
  <si>
    <t>Residential mortgage-backed securities: Due after ten years, Amortized Cost</t>
  </si>
  <si>
    <t>Residential mortgage-backed securities: Amortized Cost</t>
  </si>
  <si>
    <t>Residential mortgage-backed securities: Due after five years through ten years, Gross Unrealized Gains</t>
  </si>
  <si>
    <t>Residential mortgage-backed securities, Due after ten years, Gross Unrealized Gains</t>
  </si>
  <si>
    <t>Residential mortgage-backed securities: Gross Unrealized Gains</t>
  </si>
  <si>
    <t>Residential mortgage-backed securities: Due after five years through ten years, Gross Unrealized Losses</t>
  </si>
  <si>
    <t>Residential mortgage-backed securities: Due after ten years, Gross Unrealized Losses</t>
  </si>
  <si>
    <t>Residential mortgage-backed securities: Gross Unrealized Losses</t>
  </si>
  <si>
    <t>Residential mortgage-backed securities: Due after five years through ten years, Fair Value</t>
  </si>
  <si>
    <t>Residential mortgage-backed securities: Due after ten years, Fair Value</t>
  </si>
  <si>
    <t>Residential mortgage-backed securities: Fair Value</t>
  </si>
  <si>
    <t>Securities Available For Sale (Available-for-Sale Securities, Continuous Unrealized Loss Position, Fair Value ) (Details) - USD ($) $ in Thousands</t>
  </si>
  <si>
    <t>Schedule of Available-for-sale Securities [Line Items]</t>
  </si>
  <si>
    <t>Less than 12 Months - Fair Value</t>
  </si>
  <si>
    <t>More than 12 Months - Fair Value</t>
  </si>
  <si>
    <t>Total - Fair Value</t>
  </si>
  <si>
    <t>Less than 12 Months - Unrealized Losses</t>
  </si>
  <si>
    <t>More than 12 Months - Unrealized Losses</t>
  </si>
  <si>
    <t>Total - Unrealized Losses</t>
  </si>
  <si>
    <t>Residential mortgage-backed securities [Member]</t>
  </si>
  <si>
    <t>Loans Receivable and Allowance for Loan Losses (Narrative) (Details)</t>
  </si>
  <si>
    <t>24 Months Ended</t>
  </si>
  <si>
    <t>Sep. 30, 2016USD ($)loan</t>
  </si>
  <si>
    <t>Sep. 30, 2015USD ($)loan</t>
  </si>
  <si>
    <t>Dec. 31, 2011entity</t>
  </si>
  <si>
    <t>Jun. 30, 2016USD ($)</t>
  </si>
  <si>
    <t>Dec. 31, 2015USD ($)</t>
  </si>
  <si>
    <t>Accounts, Notes, Loans and Financing Receivable [Line Items]</t>
  </si>
  <si>
    <t>Number of acquisitions | entity</t>
  </si>
  <si>
    <t>Loans receivable, gross</t>
  </si>
  <si>
    <t>Troubled debt restructurings | loan</t>
  </si>
  <si>
    <t>TDR defaults | loan</t>
  </si>
  <si>
    <t>Substandard [Member]</t>
  </si>
  <si>
    <t>Special Mention [Member]</t>
  </si>
  <si>
    <t>Doubtful [Member]</t>
  </si>
  <si>
    <t>Loss [Member]</t>
  </si>
  <si>
    <t>Commercial Business [Member]</t>
  </si>
  <si>
    <t>Commercial &amp; Multi-family [Member]</t>
  </si>
  <si>
    <t>Residential One-to-Four Family [Member]</t>
  </si>
  <si>
    <t>TDR, recorded investment</t>
  </si>
  <si>
    <t>Includes business lines of credit.</t>
  </si>
  <si>
    <t>Loans Receivable and Allowance for Loan Losses (Recorded Investments in Loans Receivable) (Details) - USD ($) $ in Thousands</t>
  </si>
  <si>
    <t>Deferred loan fees, net</t>
  </si>
  <si>
    <t>Allowance for loan losses</t>
  </si>
  <si>
    <t>Total deductions from gross loans</t>
  </si>
  <si>
    <t>Net Loans</t>
  </si>
  <si>
    <t>Construction [Member]</t>
  </si>
  <si>
    <t>Home Equity [Member]</t>
  </si>
  <si>
    <t>Consumer [Member]</t>
  </si>
  <si>
    <t>Originated Loans [Member]</t>
  </si>
  <si>
    <t>Originated Loans [Member] | Residential One-to-Four Family [Member]</t>
  </si>
  <si>
    <t>Originated Loans [Member] | Commercial &amp; Multi-family [Member]</t>
  </si>
  <si>
    <t>Originated Loans [Member] | Construction [Member]</t>
  </si>
  <si>
    <t>Originated Loans [Member] | Commercial Business [Member]</t>
  </si>
  <si>
    <t>Originated Loans [Member] | Home Equity [Member]</t>
  </si>
  <si>
    <t>Originated Loans [Member] | Consumer [Member]</t>
  </si>
  <si>
    <t>Acquired Loans Recorded At Fair Value [Member]</t>
  </si>
  <si>
    <t>Acquired Loans Recorded At Fair Value [Member] | Residential One-to-Four Family [Member]</t>
  </si>
  <si>
    <t>Acquired Loans Recorded At Fair Value [Member] | Commercial &amp; Multi-family [Member]</t>
  </si>
  <si>
    <t>Acquired Loans Recorded At Fair Value [Member] | Commercial Business [Member]</t>
  </si>
  <si>
    <t>Acquired Loans Recorded At Fair Value [Member] | Home Equity [Member]</t>
  </si>
  <si>
    <t>Acquired Loans Recorded At Fair Value [Member] | Consumer [Member]</t>
  </si>
  <si>
    <t>Acquired Loans With Deteriorated Credit [Member]</t>
  </si>
  <si>
    <t>Acquired Loans With Deteriorated Credit [Member] | Residential One-to-Four Family [Member]</t>
  </si>
  <si>
    <t>Acquired Loans With Deteriorated Credit [Member] | Commercial &amp; Multi-family [Member]</t>
  </si>
  <si>
    <t>Acquired Loans With Deteriorated Credit [Member] | Commercial Business [Member]</t>
  </si>
  <si>
    <t>Acquired Loans With Deteriorated Credit [Member] | Home Equity [Member]</t>
  </si>
  <si>
    <t>Includes home equity lines of credit.</t>
  </si>
  <si>
    <t>Loans Receivable and Allowance for Loan Losses (Allowance for Credit Losses on Financing Receivables) (Details) - USD ($) $ in Thousands</t>
  </si>
  <si>
    <t>Allowance for loan losses: Beginning Balance</t>
  </si>
  <si>
    <t>Allowance for loan losses: Charge-offs</t>
  </si>
  <si>
    <t>Allowance for loan losses: Recoveries</t>
  </si>
  <si>
    <t>Allowance for loan losses: Provisions</t>
  </si>
  <si>
    <t>Allowance for loan losses: Ending Balance</t>
  </si>
  <si>
    <t>Loans receivables: Ending balance</t>
  </si>
  <si>
    <t>Loans receivables: Ending balance: individually evaluated for impairment</t>
  </si>
  <si>
    <t>Loans receivables: Ending balance: collectively evaluated for impairment</t>
  </si>
  <si>
    <t>Unallocated [Member]</t>
  </si>
  <si>
    <t>Originated Loans [Member] | Unallocated [Member]</t>
  </si>
  <si>
    <t>Loans Receivable and Allowance for Loan Losses (Non-accruing Loans) (Details) - USD ($) $ in Thousands</t>
  </si>
  <si>
    <t>Non-accrual loans</t>
  </si>
  <si>
    <t>Loans Receivable and Allowance for Loan Losses (Impaired Financing Receivables) (Details) - USD ($) $ in Thousands</t>
  </si>
  <si>
    <t>Average Recorded Investment - With no related allowance recorded</t>
  </si>
  <si>
    <t>Average Recorded Investment - With an allowance recorded</t>
  </si>
  <si>
    <t>Interest Income Recognized - With no related allowance recorded</t>
  </si>
  <si>
    <t>Interest Income Recognized - With an allowance recorded</t>
  </si>
  <si>
    <t>Recorded Investment - With no related allowance recorded</t>
  </si>
  <si>
    <t>Recorded Investment - With an allowance recorded</t>
  </si>
  <si>
    <t>Recorded Investment - Total</t>
  </si>
  <si>
    <t>Unpaid Principal Balance - With no related allowance recorded</t>
  </si>
  <si>
    <t>Unpaid Principal Balance - With an allowance recorded</t>
  </si>
  <si>
    <t>Unpaid Principal Balance - Total</t>
  </si>
  <si>
    <t>Related Allowance</t>
  </si>
  <si>
    <t>Loans Receivable and Allowance for Loan Losses (Troubled Debt Restructurings on Financing Receivables) (Details) $ in Thousands</t>
  </si>
  <si>
    <t>Dec. 31, 2015USD ($)loan</t>
  </si>
  <si>
    <t>Financing Receivable, Modifications [Line Items]</t>
  </si>
  <si>
    <t>Number of Loans | loan</t>
  </si>
  <si>
    <t>Amount</t>
  </si>
  <si>
    <t>Number of Contracts | loan</t>
  </si>
  <si>
    <t>Pre-Modification Outstanding Recorded Investments</t>
  </si>
  <si>
    <t>Post-Modification Outstanding Recorded Investments</t>
  </si>
  <si>
    <t>Number of Contracts, Subsequent Default | loan</t>
  </si>
  <si>
    <t>Accrual [Member]</t>
  </si>
  <si>
    <t>Non-accrual [Member]</t>
  </si>
  <si>
    <t>Recorded Investment, Subsequent Default</t>
  </si>
  <si>
    <t>Originated Loans [Member] | Accrual [Member]</t>
  </si>
  <si>
    <t>Originated Loans [Member] | Non-accrual [Member]</t>
  </si>
  <si>
    <t>Originated Loans [Member] | Residential One-to-Four Family [Member] | Accrual [Member]</t>
  </si>
  <si>
    <t>Originated Loans [Member] | Residential One-to-Four Family [Member] | Non-accrual [Member]</t>
  </si>
  <si>
    <t>Originated Loans [Member] | Commercial &amp; Multi-family [Member] | Accrual [Member]</t>
  </si>
  <si>
    <t>Originated Loans [Member] | Commercial &amp; Multi-family [Member] | Non-accrual [Member]</t>
  </si>
  <si>
    <t>Originated Loans [Member] | Commercial Business [Member] | Accrual [Member]</t>
  </si>
  <si>
    <t>Originated Loans [Member] | Commercial Business [Member] | Non-accrual [Member]</t>
  </si>
  <si>
    <t>Originated Loans [Member] | Home Equity [Member] | Accrual [Member]</t>
  </si>
  <si>
    <t>Originated Loans [Member] | Home Equity [Member] | Non-accrual [Member]</t>
  </si>
  <si>
    <t>Acquired Loans Recorded At Fair Value [Member] | Accrual [Member]</t>
  </si>
  <si>
    <t>Acquired Loans Recorded At Fair Value [Member] | Non-accrual [Member]</t>
  </si>
  <si>
    <t>Acquired Loans Recorded At Fair Value [Member] | Residential One-to-Four Family [Member] | Accrual [Member]</t>
  </si>
  <si>
    <t>Acquired Loans Recorded At Fair Value [Member] | Residential One-to-Four Family [Member] | Non-accrual [Member]</t>
  </si>
  <si>
    <t>Acquired Loans Recorded At Fair Value [Member] | Commercial &amp; Multi-family [Member] | Accrual [Member]</t>
  </si>
  <si>
    <t>Acquired Loans Recorded At Fair Value [Member] | Commercial &amp; Multi-family [Member] | Non-accrual [Member]</t>
  </si>
  <si>
    <t>Acquired Loans Recorded At Fair Value [Member] | Construction [Member]</t>
  </si>
  <si>
    <t>Acquired Loans Recorded At Fair Value [Member] | Home Equity [Member] | Accrual [Member]</t>
  </si>
  <si>
    <t>Acquired Loans Recorded At Fair Value [Member] | Home Equity [Member] | Non-accrual [Member]</t>
  </si>
  <si>
    <t>Acquired Loans With Deteriorated Credit [Member] | Accrual [Member]</t>
  </si>
  <si>
    <t>Acquired Loans With Deteriorated Credit [Member] | Non-accrual [Member]</t>
  </si>
  <si>
    <t>Acquired Loans With Deteriorated Credit [Member] | Residential One-to-Four Family [Member] | Accrual [Member]</t>
  </si>
  <si>
    <t>Acquired Loans With Deteriorated Credit [Member] | Commercial &amp; Multi-family [Member] | Accrual [Member]</t>
  </si>
  <si>
    <t>Acquired Loans With Deteriorated Credit [Member] | Construction [Member]</t>
  </si>
  <si>
    <t>Acquired Loans With Deteriorated Credit [Member] | Commercial Business [Member] | Non-accrual [Member]</t>
  </si>
  <si>
    <t>Acquired Loans With Deteriorated Credit [Member] | Home Equity [Member] | Non-accrual [Member]</t>
  </si>
  <si>
    <t>Acquired Loans With Deteriorated Credit [Member] | Consumer [Member]</t>
  </si>
  <si>
    <t>Loans Receivable and Allowance for Loan Losses (Delinquency Status of Total Loans Receivable) (Details) - USD ($) $ in Thousands</t>
  </si>
  <si>
    <t>Past Due</t>
  </si>
  <si>
    <t>Current</t>
  </si>
  <si>
    <t>Total Loans Receivable</t>
  </si>
  <si>
    <t>Loans Receivable &gt;90 Days and Accruing</t>
  </si>
  <si>
    <t>30 to 59 Days Past Due [Member]</t>
  </si>
  <si>
    <t>60 to 90 Days Past Due [Member]</t>
  </si>
  <si>
    <t>Greater than 90 Days Past Due [Member]</t>
  </si>
  <si>
    <t>Originated Loans [Member] | 30 to 59 Days Past Due [Member]</t>
  </si>
  <si>
    <t>Originated Loans [Member] | 60 to 90 Days Past Due [Member]</t>
  </si>
  <si>
    <t>Originated Loans [Member] | Greater than 90 Days Past Due [Member]</t>
  </si>
  <si>
    <t>Originated Loans [Member] | Residential One-to-Four Family [Member] | 30 to 59 Days Past Due [Member]</t>
  </si>
  <si>
    <t>Originated Loans [Member] | Residential One-to-Four Family [Member] | 60 to 90 Days Past Due [Member]</t>
  </si>
  <si>
    <t>Originated Loans [Member] | Residential One-to-Four Family [Member] | Greater than 90 Days Past Due [Member]</t>
  </si>
  <si>
    <t>Originated Loans [Member] | Commercial &amp; Multi-family [Member] | 30 to 59 Days Past Due [Member]</t>
  </si>
  <si>
    <t>Originated Loans [Member] | Commercial &amp; Multi-family [Member] | 60 to 90 Days Past Due [Member]</t>
  </si>
  <si>
    <t>Originated Loans [Member] | Commercial &amp; Multi-family [Member] | Greater than 90 Days Past Due [Member]</t>
  </si>
  <si>
    <t>Originated Loans [Member] | Construction [Member] | 30 to 59 Days Past Due [Member]</t>
  </si>
  <si>
    <t>Originated Loans [Member] | Construction [Member] | 60 to 90 Days Past Due [Member]</t>
  </si>
  <si>
    <t>Originated Loans [Member] | Commercial Business [Member] | 30 to 59 Days Past Due [Member]</t>
  </si>
  <si>
    <t>Originated Loans [Member] | Commercial Business [Member] | 60 to 90 Days Past Due [Member]</t>
  </si>
  <si>
    <t>Originated Loans [Member] | Commercial Business [Member] | Greater than 90 Days Past Due [Member]</t>
  </si>
  <si>
    <t>Originated Loans [Member] | Home Equity [Member] | 30 to 59 Days Past Due [Member]</t>
  </si>
  <si>
    <t>Originated Loans [Member] | Home Equity [Member] | 60 to 90 Days Past Due [Member]</t>
  </si>
  <si>
    <t>Originated Loans [Member] | Home Equity [Member] | Greater than 90 Days Past Due [Member]</t>
  </si>
  <si>
    <t>Originated Loans [Member] | Consumer [Member] | 30 to 59 Days Past Due [Member]</t>
  </si>
  <si>
    <t>Acquired Loans Recorded At Fair Value [Member] | 30 to 59 Days Past Due [Member]</t>
  </si>
  <si>
    <t>Acquired Loans Recorded At Fair Value [Member] | 60 to 90 Days Past Due [Member]</t>
  </si>
  <si>
    <t>Acquired Loans Recorded At Fair Value [Member] | Greater than 90 Days Past Due [Member]</t>
  </si>
  <si>
    <t>Acquired Loans Recorded At Fair Value [Member] | Residential One-to-Four Family [Member] | 30 to 59 Days Past Due [Member]</t>
  </si>
  <si>
    <t>Acquired Loans Recorded At Fair Value [Member] | Residential One-to-Four Family [Member] | 60 to 90 Days Past Due [Member]</t>
  </si>
  <si>
    <t>Acquired Loans Recorded At Fair Value [Member] | Residential One-to-Four Family [Member] | Greater than 90 Days Past Due [Member]</t>
  </si>
  <si>
    <t>Acquired Loans Recorded At Fair Value [Member] | Commercial &amp; Multi-family [Member] | 30 to 59 Days Past Due [Member]</t>
  </si>
  <si>
    <t>Acquired Loans Recorded At Fair Value [Member] | Commercial &amp; Multi-family [Member] | 60 to 90 Days Past Due [Member]</t>
  </si>
  <si>
    <t>Acquired Loans Recorded At Fair Value [Member] | Commercial &amp; Multi-family [Member] | Greater than 90 Days Past Due [Member]</t>
  </si>
  <si>
    <t>Acquired Loans Recorded At Fair Value [Member] | Commercial Business [Member] | 30 to 59 Days Past Due [Member]</t>
  </si>
  <si>
    <t>Acquired Loans Recorded At Fair Value [Member] | Home Equity [Member] | 30 to 59 Days Past Due [Member]</t>
  </si>
  <si>
    <t>Acquired Loans Recorded At Fair Value [Member] | Home Equity [Member] | 60 to 90 Days Past Due [Member]</t>
  </si>
  <si>
    <t>Acquired Loans Recorded At Fair Value [Member] | Home Equity [Member] | Greater than 90 Days Past Due [Member]</t>
  </si>
  <si>
    <t>Acquired Loans Recorded At Fair Value [Member] | Consumer [Member] | 30 to 59 Days Past Due [Member]</t>
  </si>
  <si>
    <t>Acquired Loans With Deteriorated Credit [Member] | 30 to 59 Days Past Due [Member]</t>
  </si>
  <si>
    <t>Acquired Loans With Deteriorated Credit [Member] | Greater than 90 Days Past Due [Member]</t>
  </si>
  <si>
    <t>Acquired Loans With Deteriorated Credit [Member] | Commercial &amp; Multi-family [Member] | 30 to 59 Days Past Due [Member]</t>
  </si>
  <si>
    <t>Acquired Loans With Deteriorated Credit [Member] | Commercial &amp; Multi-family [Member] | Greater than 90 Days Past Due [Member]</t>
  </si>
  <si>
    <t>Acquired Loans With Deteriorated Credit [Member] | Commercial Business [Member] | Greater than 90 Days Past Due [Member]</t>
  </si>
  <si>
    <t>Loans Receivable and Allowance for Loan Losses (Financing Receivable Credit Quality Indicators) (Details) - USD ($)</t>
  </si>
  <si>
    <t>Pass [Member]</t>
  </si>
  <si>
    <t>Originated Loans [Member] | Pass [Member]</t>
  </si>
  <si>
    <t>Originated Loans [Member] | Special Mention [Member]</t>
  </si>
  <si>
    <t>Originated Loans [Member] | Substandard [Member]</t>
  </si>
  <si>
    <t>Originated Loans [Member] | Residential One-to-Four Family [Member] | Pass [Member]</t>
  </si>
  <si>
    <t>Originated Loans [Member] | Residential One-to-Four Family [Member] | Special Mention [Member]</t>
  </si>
  <si>
    <t>Originated Loans [Member] | Residential One-to-Four Family [Member] | Substandard [Member]</t>
  </si>
  <si>
    <t>Originated Loans [Member] | Commercial &amp; Multi-family [Member] | Pass [Member]</t>
  </si>
  <si>
    <t>Originated Loans [Member] | Commercial &amp; Multi-family [Member] | Special Mention [Member]</t>
  </si>
  <si>
    <t>Originated Loans [Member] | Commercial &amp; Multi-family [Member] | Substandard [Member]</t>
  </si>
  <si>
    <t>Originated Loans [Member] | Construction [Member] | Pass [Member]</t>
  </si>
  <si>
    <t>Originated Loans [Member] | Construction [Member] | Special Mention [Member]</t>
  </si>
  <si>
    <t>Originated Loans [Member] | Commercial Business [Member] | Pass [Member]</t>
  </si>
  <si>
    <t>Originated Loans [Member] | Commercial Business [Member] | Special Mention [Member]</t>
  </si>
  <si>
    <t>Originated Loans [Member] | Commercial Business [Member] | Substandard [Member]</t>
  </si>
  <si>
    <t>Originated Loans [Member] | Home Equity [Member] | Pass [Member]</t>
  </si>
  <si>
    <t>Originated Loans [Member] | Home Equity [Member] | Special Mention [Member]</t>
  </si>
  <si>
    <t>Originated Loans [Member] | Home Equity [Member] | Substandard [Member]</t>
  </si>
  <si>
    <t>Originated Loans [Member] | Consumer [Member] | Pass [Member]</t>
  </si>
  <si>
    <t>Originated Loans [Member] | Consumer [Member] | Special Mention [Member]</t>
  </si>
  <si>
    <t>Originated Loans [Member] | Consumer [Member] | Substandard [Member]</t>
  </si>
  <si>
    <t>Acquired Loans Recorded At Fair Value [Member] | Pass [Member]</t>
  </si>
  <si>
    <t>Acquired Loans Recorded At Fair Value [Member] | Special Mention [Member]</t>
  </si>
  <si>
    <t>Acquired Loans Recorded At Fair Value [Member] | Substandard [Member]</t>
  </si>
  <si>
    <t>Acquired Loans Recorded At Fair Value [Member] | Residential One-to-Four Family [Member] | Pass [Member]</t>
  </si>
  <si>
    <t>Acquired Loans Recorded At Fair Value [Member] | Residential One-to-Four Family [Member] | Special Mention [Member]</t>
  </si>
  <si>
    <t>Acquired Loans Recorded At Fair Value [Member] | Residential One-to-Four Family [Member] | Substandard [Member]</t>
  </si>
  <si>
    <t>Acquired Loans Recorded At Fair Value [Member] | Commercial &amp; Multi-family [Member] | Pass [Member]</t>
  </si>
  <si>
    <t>Acquired Loans Recorded At Fair Value [Member] | Commercial &amp; Multi-family [Member] | Special Mention [Member]</t>
  </si>
  <si>
    <t>Acquired Loans Recorded At Fair Value [Member] | Commercial &amp; Multi-family [Member] | Substandard [Member]</t>
  </si>
  <si>
    <t>Acquired Loans Recorded At Fair Value [Member] | Commercial Business [Member] | Pass [Member]</t>
  </si>
  <si>
    <t>Acquired Loans Recorded At Fair Value [Member] | Home Equity [Member] | Pass [Member]</t>
  </si>
  <si>
    <t>Acquired Loans Recorded At Fair Value [Member] | Home Equity [Member] | Special Mention [Member]</t>
  </si>
  <si>
    <t>Acquired Loans Recorded At Fair Value [Member] | Home Equity [Member] | Substandard [Member]</t>
  </si>
  <si>
    <t>Acquired Loans Recorded At Fair Value [Member] | Consumer [Member] | Pass [Member]</t>
  </si>
  <si>
    <t>Acquired Loans With Deteriorated Credit [Member] | Pass [Member]</t>
  </si>
  <si>
    <t>Acquired Loans With Deteriorated Credit [Member] | Special Mention [Member]</t>
  </si>
  <si>
    <t>Acquired Loans With Deteriorated Credit [Member] | Substandard [Member]</t>
  </si>
  <si>
    <t>Acquired Loans With Deteriorated Credit [Member] | Residential One-to-Four Family [Member] | Pass [Member]</t>
  </si>
  <si>
    <t>Acquired Loans With Deteriorated Credit [Member] | Residential One-to-Four Family [Member] | Special Mention [Member]</t>
  </si>
  <si>
    <t>Acquired Loans With Deteriorated Credit [Member] | Residential One-to-Four Family [Member] | Substandard [Member]</t>
  </si>
  <si>
    <t>Acquired Loans With Deteriorated Credit [Member] | Commercial &amp; Multi-family [Member] | Pass [Member]</t>
  </si>
  <si>
    <t>Acquired Loans With Deteriorated Credit [Member] | Commercial &amp; Multi-family [Member] | Special Mention [Member]</t>
  </si>
  <si>
    <t>Acquired Loans With Deteriorated Credit [Member] | Commercial Business [Member] | Substandard [Member]</t>
  </si>
  <si>
    <t>Acquired Loans With Deteriorated Credit [Member] | Home Equity [Member] | Substandard [Member]</t>
  </si>
  <si>
    <t>Loans Receivable and Allowance for Loan Losses (Inclusions in the Consolidated Statements of Financial Condition) (Details) - USD ($) $ in Thousands</t>
  </si>
  <si>
    <t>Unpaid principle balance</t>
  </si>
  <si>
    <t>Recorded investment</t>
  </si>
  <si>
    <t>Loans Receivable and Allowance for Loan Losses (Accretable And Non-Accretable Discount on Loans Acquired) (Details) - USD ($) $ in Thousands</t>
  </si>
  <si>
    <t>Accretable discount, Beginning Balance</t>
  </si>
  <si>
    <t>Accretable discount, Accretion</t>
  </si>
  <si>
    <t>Accretable discount, Net Reclassification from Non-Accretable Difference</t>
  </si>
  <si>
    <t>Accretable discount, Ending Balance</t>
  </si>
  <si>
    <t>Non-accretable yield, beginning balance</t>
  </si>
  <si>
    <t>Non-accretable yield, Loans sold</t>
  </si>
  <si>
    <t>Non-accretable yield, Net Reclassification to Accretable Difference</t>
  </si>
  <si>
    <t>Non-accretable yield, ending balance</t>
  </si>
  <si>
    <t>Fair Values of Financial Instruments (Narrative) (Details) - USD ($)</t>
  </si>
  <si>
    <t>Fair Value, Assets and Liabilities Measured on Recurring and Nonrecurring Basis [Line Items]</t>
  </si>
  <si>
    <t>Transfers between fair value hierarchy</t>
  </si>
  <si>
    <t>Impaired loans</t>
  </si>
  <si>
    <t>Valuation allowance</t>
  </si>
  <si>
    <t>Significant Unobservable Inputs (Level 3) [Member] | Impaired Loans [Member]</t>
  </si>
  <si>
    <t>Fair Values of Financial Instruments (Fair Value Measurements, Recurring) (Details) - USD ($) $ in Thousands</t>
  </si>
  <si>
    <t>Quoted Prices in Active Markets for Identical Assets (Level 1) [Member] | Residential mortgage-backed securities [Member]</t>
  </si>
  <si>
    <t>Significant Other Observable Inputs (Level 2) [Member]</t>
  </si>
  <si>
    <t>Significant Other Observable Inputs (Level 2) [Member] | Residential mortgage-backed securities [Member]</t>
  </si>
  <si>
    <t>Significant Unobservable Inputs (Level 3) [Member] | Residential mortgage-backed securities [Member]</t>
  </si>
  <si>
    <t>Fair Values of Financial Instruments (Fair Value Measurements, Nonrecurring) (Details) - USD ($) $ in Thousands</t>
  </si>
  <si>
    <t>Impaired Loans [Member]</t>
  </si>
  <si>
    <t>Impaired Loans</t>
  </si>
  <si>
    <t>Impaired Loans [Member] | Quoted Prices in Active Markets for Identical Assets (Level 1) [Member]</t>
  </si>
  <si>
    <t>Impaired Loans [Member] | Significant Other Observable Inputs (Level 2) [Member]</t>
  </si>
  <si>
    <t>Impaired Loans [Member] | Significant Unobservable Inputs (Level 3) [Member]</t>
  </si>
  <si>
    <t>Other Real Estate Owned [Member]</t>
  </si>
  <si>
    <t>Other Real Estate Owned [Member] | Quoted Prices in Active Markets for Identical Assets (Level 1) [Member]</t>
  </si>
  <si>
    <t>Other Real Estate Owned [Member] | Significant Other Observable Inputs (Level 2) [Member]</t>
  </si>
  <si>
    <t>Other Real Estate Owned [Member] | Significant Unobservable Inputs (Level 3) [Member]</t>
  </si>
  <si>
    <t>Fair Values of Financial Instruments (Quantitative Information about Level 3 Fair Value Measurements) (Details) - USD ($) $ in Thousands</t>
  </si>
  <si>
    <t>Appraisal of Collateral [Member] | Appraisal Adjustments [Member] | Fair Value, Measurements, Nonrecurring [Member] | Impaired Loans [Member] | Significant Unobservable Inputs (Level 3) [Member]</t>
  </si>
  <si>
    <t>Valuation Techniques</t>
  </si>
  <si>
    <t>Appraisal of collateral</t>
  </si>
  <si>
    <t>Unobservable Input</t>
  </si>
  <si>
    <t>Appraisal adjustments</t>
  </si>
  <si>
    <t>Appraisal of Collateral [Member] | Appraisal Adjustments [Member] | Fair Value, Measurements, Nonrecurring [Member] | Impaired Loans [Member] | Minimum [Member] | Significant Unobservable Inputs (Level 3) [Member]</t>
  </si>
  <si>
    <t>Range</t>
  </si>
  <si>
    <t>0.00%</t>
  </si>
  <si>
    <t>Appraisal of Collateral [Member] | Appraisal Adjustments [Member] | Fair Value, Measurements, Nonrecurring [Member] | Impaired Loans [Member] | Maximum [Member] | Significant Unobservable Inputs (Level 3) [Member]</t>
  </si>
  <si>
    <t>Appraisal of Collateral [Member] | Appraisal Adjustments [Member] | Fair Value, Measurements, Nonrecurring [Member] | Other Real Estate Owned [Member] | Significant Unobservable Inputs (Level 3) [Member]</t>
  </si>
  <si>
    <t>Appraisal of Collateral [Member] | Appraisal Adjustments [Member] | Fair Value, Measurements, Nonrecurring [Member] | Other Real Estate Owned [Member] | Minimum [Member] | Significant Unobservable Inputs (Level 3) [Member]</t>
  </si>
  <si>
    <t>Appraisal of Collateral [Member] | Appraisal Adjustments [Member] | Fair Value, Measurements, Nonrecurring [Member] | Other Real Estate Owned [Member] | Maximum [Member] | Significant Unobservable Inputs (Level 3) [Member]</t>
  </si>
  <si>
    <t>Appraisal of Collateral [Member] | Liquidation Expenses [Member] | Fair Value, Measurements, Nonrecurring [Member] | Impaired Loans [Member] | Significant Unobservable Inputs (Level 3) [Member]</t>
  </si>
  <si>
    <t>[3]</t>
  </si>
  <si>
    <t>Liquidation expenses</t>
  </si>
  <si>
    <t>Appraisal of Collateral [Member] | Liquidation Expenses [Member] | Fair Value, Measurements, Nonrecurring [Member] | Impaired Loans [Member] | Minimum [Member] | Significant Unobservable Inputs (Level 3) [Member]</t>
  </si>
  <si>
    <t>Appraisal of Collateral [Member] | Liquidation Expenses [Member] | Fair Value, Measurements, Nonrecurring [Member] | Impaired Loans [Member] | Maximum [Member] | Significant Unobservable Inputs (Level 3) [Member]</t>
  </si>
  <si>
    <t>Appraisal of Collateral [Member] | Liquidation Expenses [Member] | Fair Value, Measurements, Nonrecurring [Member] | Other Real Estate Owned [Member] | Significant Unobservable Inputs (Level 3) [Member]</t>
  </si>
  <si>
    <t>Appraisal of Collateral [Member] | Liquidation Expenses [Member] | Fair Value, Measurements, Nonrecurring [Member] | Other Real Estate Owned [Member] | Minimum [Member] | Significant Unobservable Inputs (Level 3) [Member]</t>
  </si>
  <si>
    <t>Appraisal of Collateral [Member] | Liquidation Expenses [Member] | Fair Value, Measurements, Nonrecurring [Member] | Other Real Estate Owned [Member] | Maximum [Member] | Significant Unobservable Inputs (Level 3) [Member]</t>
  </si>
  <si>
    <t>Fair value is generally determined through independent appraisals of the underlying collateral, which generally include various level 3 inputs which are not identifiable.</t>
  </si>
  <si>
    <t>Appraisals may be adjusted by management for qualitative factors such as economic conditions and estimated liquidation expenses.  The range of liquidation expenses and other appraisal adjustments are presented as a percent of the appraisal.</t>
  </si>
  <si>
    <t>Includes qualitative adjustments by management and estimated liquidation expenses.</t>
  </si>
  <si>
    <t>Fair Values of Financial Instruments (Carrying Values and Estimated Fair Values of Financial Instruments) (Details) - USD ($) $ in Thousands</t>
  </si>
  <si>
    <t>Carrying Value [Member]</t>
  </si>
  <si>
    <t>Cash and cash equivalents</t>
  </si>
  <si>
    <t>Loans receivable, net</t>
  </si>
  <si>
    <t>FHLB of New York stock, at cost</t>
  </si>
  <si>
    <t>Deposits</t>
  </si>
  <si>
    <t>Borrowings</t>
  </si>
  <si>
    <t>Accrued interest payable</t>
  </si>
  <si>
    <t>Fair Value [Member]</t>
  </si>
  <si>
    <t>Quoted Prices in Active Markets for Identical Assets (Level 1) [Member]</t>
  </si>
  <si>
    <t>Significant Unobservable Inputs (Level 3) [Member]</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sharedStrings.xml" Type="http://schemas.openxmlformats.org/officeDocument/2006/relationships/sharedStrings"/><ns0:Relationship Id="rId45" Target="styles.xml" Type="http://schemas.openxmlformats.org/officeDocument/2006/relationships/styles"/><ns0:Relationship Id="rId4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18"/>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4" r="B6" t="s">
        <v>10</v>
      </c>
    </row>
    <row r="7" spans="1:3">
      <c s="4" r="A7" t="s">
        <v>11</v>
      </c>
      <c s="4" r="B7" t="s">
        <v>12</v>
      </c>
    </row>
    <row r="8" spans="1:3">
      <c s="4" r="A8" t="s">
        <v>13</v>
      </c>
      <c s="6" r="B8" t="n">
        <v>1228454</v>
      </c>
    </row>
    <row r="9" spans="1:3">
      <c s="4" r="A9" t="s">
        <v>14</v>
      </c>
      <c s="4" r="B9" t="s">
        <v>15</v>
      </c>
    </row>
    <row r="10" spans="1:3">
      <c s="4" r="A10" t="s">
        <v>16</v>
      </c>
      <c s="4" r="B10" t="s">
        <v>17</v>
      </c>
    </row>
    <row r="11" spans="1:3">
      <c s="4" r="A11" t="s">
        <v>18</v>
      </c>
      <c s="6" r="C11" t="n">
        <v>11254103</v>
      </c>
    </row>
    <row r="12" spans="1:3">
      <c s="4" r="A12" t="s">
        <v>19</v>
      </c>
      <c s="6" r="B12" t="n">
        <v>2016</v>
      </c>
    </row>
    <row r="13" spans="1:3">
      <c s="4" r="A13" t="s">
        <v>20</v>
      </c>
      <c s="5" r="B13"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s="1" r="A1" t="s">
        <v>200</v>
      </c>
      <c s="2" r="B1" t="s">
        <v>1</v>
      </c>
    </row>
    <row r="2" spans="1:2">
      <c s="2" r="B2" t="s">
        <v>2</v>
      </c>
    </row>
    <row r="3" spans="1:2">
      <c s="3" r="A3" t="s">
        <v>200</v>
      </c>
    </row>
    <row r="4" spans="1:2">
      <c s="4" r="A4" t="s">
        <v>200</v>
      </c>
      <c s="4" r="B4" t="s">
        <v>20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s="1" r="A1" t="s">
        <v>202</v>
      </c>
      <c s="2" r="B1" t="s">
        <v>1</v>
      </c>
    </row>
    <row r="2" spans="1:2">
      <c s="2" r="B2" t="s">
        <v>2</v>
      </c>
    </row>
    <row r="3" spans="1:2">
      <c s="3" r="A3" t="s">
        <v>203</v>
      </c>
    </row>
    <row r="4" spans="1:2">
      <c s="4" r="A4" t="s">
        <v>202</v>
      </c>
      <c s="4" r="B4" t="s">
        <v>20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205</v>
      </c>
      <c s="2" r="B1" t="s">
        <v>1</v>
      </c>
    </row>
    <row r="2" spans="1:2">
      <c s="2" r="B2" t="s">
        <v>2</v>
      </c>
    </row>
    <row r="3" spans="1:2">
      <c s="3" r="A3" t="s">
        <v>206</v>
      </c>
    </row>
    <row r="4" spans="1:2">
      <c s="4" r="A4" t="s">
        <v>205</v>
      </c>
      <c s="4" r="B4" t="s">
        <v>20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s="1" r="A1" t="s">
        <v>208</v>
      </c>
      <c s="2" r="B1" t="s">
        <v>1</v>
      </c>
    </row>
    <row r="2" spans="1:2">
      <c s="2" r="B2" t="s">
        <v>2</v>
      </c>
    </row>
    <row r="3" spans="1:2">
      <c s="3" r="A3" t="s">
        <v>209</v>
      </c>
    </row>
    <row r="4" spans="1:2">
      <c s="4" r="A4" t="s">
        <v>208</v>
      </c>
      <c s="4" r="B4" t="s">
        <v>21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211</v>
      </c>
      <c s="2" r="B1" t="s">
        <v>1</v>
      </c>
    </row>
    <row r="2" spans="1:2">
      <c s="2" r="B2" t="s">
        <v>2</v>
      </c>
    </row>
    <row r="3" spans="1:2">
      <c s="3" r="A3" t="s">
        <v>212</v>
      </c>
    </row>
    <row r="4" spans="1:2">
      <c s="4" r="A4" t="s">
        <v>211</v>
      </c>
      <c s="4" r="B4" t="s">
        <v>21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s="1" r="A1" t="s">
        <v>214</v>
      </c>
      <c s="2" r="B1" t="s">
        <v>1</v>
      </c>
    </row>
    <row r="2" spans="1:2">
      <c s="2" r="B2" t="s">
        <v>2</v>
      </c>
    </row>
    <row r="3" spans="1:2">
      <c s="3" r="A3" t="s">
        <v>215</v>
      </c>
    </row>
    <row r="4" spans="1:2">
      <c s="4" r="A4" t="s">
        <v>214</v>
      </c>
      <c s="4" r="B4" t="s">
        <v>21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r="A1" t="s">
        <v>217</v>
      </c>
      <c s="2" r="B1" t="s">
        <v>1</v>
      </c>
    </row>
    <row r="2" spans="1:2">
      <c s="2" r="B2" t="s">
        <v>2</v>
      </c>
    </row>
    <row r="3" spans="1:2">
      <c s="3" r="A3" t="s">
        <v>218</v>
      </c>
    </row>
    <row r="4" spans="1:2">
      <c s="4" r="A4" t="s">
        <v>217</v>
      </c>
      <c s="4" r="B4" t="s">
        <v>21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r="1" spans="1:2">
      <c s="1" r="A1" t="s">
        <v>220</v>
      </c>
      <c s="2" r="B1" t="s">
        <v>1</v>
      </c>
    </row>
    <row r="2" spans="1:2">
      <c s="2" r="B2" t="s">
        <v>2</v>
      </c>
    </row>
    <row r="3" spans="1:2">
      <c s="3" r="A3" t="s">
        <v>206</v>
      </c>
    </row>
    <row r="4" spans="1:2">
      <c s="4" r="A4" t="s">
        <v>221</v>
      </c>
      <c s="4" r="B4" t="s">
        <v>222</v>
      </c>
    </row>
    <row r="5" spans="1:2">
      <c s="4" r="A5" t="s">
        <v>223</v>
      </c>
      <c s="4" r="B5" t="s">
        <v>22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225</v>
      </c>
      <c s="2" r="B1" t="s">
        <v>1</v>
      </c>
    </row>
    <row r="2" spans="1:2">
      <c s="2" r="B2" t="s">
        <v>2</v>
      </c>
    </row>
    <row r="3" spans="1:2">
      <c s="3" r="A3" t="s">
        <v>209</v>
      </c>
    </row>
    <row r="4" spans="1:2">
      <c s="4" r="A4" t="s">
        <v>226</v>
      </c>
      <c s="4" r="B4" t="s">
        <v>22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28</v>
      </c>
      <c s="2" r="B1" t="s">
        <v>1</v>
      </c>
    </row>
    <row r="2" spans="1:2">
      <c s="2" r="B2" t="s">
        <v>2</v>
      </c>
    </row>
    <row r="3" spans="1:2">
      <c s="3" r="A3" t="s">
        <v>212</v>
      </c>
    </row>
    <row r="4" spans="1:2">
      <c s="4" r="A4" t="s">
        <v>229</v>
      </c>
      <c s="4" r="B4" t="s">
        <v>230</v>
      </c>
    </row>
    <row r="5" spans="1:2">
      <c s="4" r="A5" t="s">
        <v>231</v>
      </c>
      <c s="4" r="B5" t="s">
        <v>23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2</v>
      </c>
      <c s="2" r="B1" t="s">
        <v>2</v>
      </c>
      <c s="2" r="C1" t="s">
        <v>23</v>
      </c>
    </row>
    <row r="2" spans="1:3">
      <c s="3" r="A2" t="s">
        <v>24</v>
      </c>
    </row>
    <row r="3" spans="1:3">
      <c s="4" r="A3" t="s">
        <v>25</v>
      </c>
      <c s="7" r="B3" t="n">
        <v>16801</v>
      </c>
      <c s="7" r="C3" t="n">
        <v>11808</v>
      </c>
    </row>
    <row r="4" spans="1:3">
      <c s="4" r="A4" t="s">
        <v>26</v>
      </c>
      <c s="6" r="B4" t="n">
        <v>120906</v>
      </c>
      <c s="6" r="C4" t="n">
        <v>120827</v>
      </c>
    </row>
    <row r="5" spans="1:3">
      <c s="4" r="A5" t="s">
        <v>27</v>
      </c>
      <c s="6" r="B5" t="n">
        <v>137707</v>
      </c>
      <c s="6" r="C5" t="n">
        <v>132635</v>
      </c>
    </row>
    <row r="6" spans="1:3">
      <c s="4" r="A6" t="s">
        <v>28</v>
      </c>
      <c s="6" r="B6" t="n">
        <v>980</v>
      </c>
      <c s="6" r="C6" t="n">
        <v>1238</v>
      </c>
    </row>
    <row r="7" spans="1:3">
      <c s="4" r="A7" t="s">
        <v>29</v>
      </c>
      <c s="6" r="B7" t="n">
        <v>52907</v>
      </c>
      <c s="6" r="C7" t="n">
        <v>9623</v>
      </c>
    </row>
    <row r="8" spans="1:3">
      <c s="4" r="A8" t="s">
        <v>30</v>
      </c>
      <c s="6" r="B8" t="n">
        <v>1474</v>
      </c>
      <c s="6" r="C8" t="n">
        <v>1983</v>
      </c>
    </row>
    <row r="9" spans="1:3">
      <c s="4" r="A9" t="s">
        <v>31</v>
      </c>
      <c s="6" r="B9" t="n">
        <v>1431211</v>
      </c>
      <c s="6" r="C9" t="n">
        <v>1420118</v>
      </c>
    </row>
    <row r="10" spans="1:3">
      <c s="4" r="A10" t="s">
        <v>32</v>
      </c>
      <c s="6" r="B10" t="n">
        <v>8991</v>
      </c>
      <c s="6" r="C10" t="n">
        <v>10711</v>
      </c>
    </row>
    <row r="11" spans="1:3">
      <c s="4" r="A11" t="s">
        <v>33</v>
      </c>
      <c s="6" r="B11" t="n">
        <v>17240</v>
      </c>
      <c s="6" r="C11" t="n">
        <v>15727</v>
      </c>
    </row>
    <row r="12" spans="1:3">
      <c s="4" r="A12" t="s">
        <v>34</v>
      </c>
      <c s="6" r="B12" t="n">
        <v>5229</v>
      </c>
      <c s="6" r="C12" t="n">
        <v>5595</v>
      </c>
    </row>
    <row r="13" spans="1:3">
      <c s="4" r="A13" t="s">
        <v>35</v>
      </c>
      <c s="6" r="B13" t="n">
        <v>2967</v>
      </c>
      <c s="6" r="C13" t="n">
        <v>1564</v>
      </c>
    </row>
    <row r="14" spans="1:3">
      <c s="4" r="A14" t="s">
        <v>36</v>
      </c>
      <c s="6" r="B14" t="n">
        <v>8546</v>
      </c>
      <c s="6" r="C14" t="n">
        <v>9881</v>
      </c>
    </row>
    <row r="15" spans="1:3">
      <c s="4" r="A15" t="s">
        <v>37</v>
      </c>
      <c s="6" r="B15" t="n">
        <v>11684</v>
      </c>
      <c s="6" r="C15" t="n">
        <v>9331</v>
      </c>
    </row>
    <row r="16" spans="1:3">
      <c s="4" r="A16" t="s">
        <v>38</v>
      </c>
      <c s="6" r="B16" t="n">
        <v>1678936</v>
      </c>
      <c s="6" r="C16" t="n">
        <v>1618406</v>
      </c>
    </row>
    <row r="17" spans="1:3">
      <c s="3" r="A17" t="s">
        <v>39</v>
      </c>
    </row>
    <row r="18" spans="1:3">
      <c s="4" r="A18" t="s">
        <v>40</v>
      </c>
      <c s="6" r="B18" t="n">
        <v>143093</v>
      </c>
      <c s="6" r="C18" t="n">
        <v>130920</v>
      </c>
    </row>
    <row r="19" spans="1:3">
      <c s="4" r="A19" t="s">
        <v>41</v>
      </c>
      <c s="6" r="B19" t="n">
        <v>1237292</v>
      </c>
      <c s="6" r="C19" t="n">
        <v>1143009</v>
      </c>
    </row>
    <row r="20" spans="1:3">
      <c s="4" r="A20" t="s">
        <v>42</v>
      </c>
      <c s="6" r="B20" t="n">
        <v>1380385</v>
      </c>
      <c s="6" r="C20" t="n">
        <v>1273929</v>
      </c>
    </row>
    <row r="21" spans="1:3">
      <c s="4" r="A21" t="s">
        <v>43</v>
      </c>
      <c s="6" r="B21" t="n">
        <v>155000</v>
      </c>
      <c s="6" r="C21" t="n">
        <v>200000</v>
      </c>
    </row>
    <row r="22" spans="1:3">
      <c s="4" r="A22" t="s">
        <v>44</v>
      </c>
      <c s="6" r="B22" t="n">
        <v>4124</v>
      </c>
      <c s="6" r="C22" t="n">
        <v>4124</v>
      </c>
    </row>
    <row r="23" spans="1:3">
      <c s="4" r="A23" t="s">
        <v>45</v>
      </c>
      <c s="6" r="B23" t="n">
        <v>7128</v>
      </c>
      <c s="6" r="C23" t="n">
        <v>6809</v>
      </c>
    </row>
    <row r="24" spans="1:3">
      <c s="4" r="A24" t="s">
        <v>46</v>
      </c>
      <c s="6" r="B24" t="n">
        <v>1546637</v>
      </c>
      <c s="6" r="C24" t="n">
        <v>1484862</v>
      </c>
    </row>
    <row r="25" spans="1:3">
      <c s="3" r="A25" t="s">
        <v>47</v>
      </c>
    </row>
    <row r="26" spans="1:3">
      <c s="4" r="A26" t="s">
        <v>48</v>
      </c>
      <c s="4" r="B26" t="s">
        <v>49</v>
      </c>
      <c s="4" r="C26" t="s">
        <v>49</v>
      </c>
    </row>
    <row r="27" spans="1:3">
      <c s="4" r="A27" t="s">
        <v>50</v>
      </c>
      <c s="6" r="B27" t="n">
        <v>15464</v>
      </c>
      <c s="6" r="C27" t="n">
        <v>17174</v>
      </c>
    </row>
    <row r="28" spans="1:3">
      <c s="4" r="A28" t="s">
        <v>51</v>
      </c>
      <c s="6" r="B28" t="n">
        <v>882</v>
      </c>
      <c s="6" r="C28" t="n">
        <v>879</v>
      </c>
    </row>
    <row r="29" spans="1:3">
      <c s="4" r="A29" t="s">
        <v>52</v>
      </c>
      <c s="6" r="B29" t="n">
        <v>119333</v>
      </c>
      <c s="6" r="C29" t="n">
        <v>118803</v>
      </c>
    </row>
    <row r="30" spans="1:3">
      <c s="4" r="A30" t="s">
        <v>53</v>
      </c>
      <c s="6" r="B30" t="n">
        <v>27497</v>
      </c>
      <c s="6" r="C30" t="n">
        <v>27382</v>
      </c>
    </row>
    <row r="31" spans="1:3">
      <c s="4" r="A31" t="s">
        <v>54</v>
      </c>
      <c s="6" r="B31" t="n">
        <v>-1781</v>
      </c>
      <c s="6" r="C31" t="n">
        <v>-1598</v>
      </c>
    </row>
    <row r="32" spans="1:3">
      <c s="4" r="A32" t="s">
        <v>55</v>
      </c>
      <c s="6" r="B32" t="n">
        <v>-29096</v>
      </c>
      <c s="6" r="C32" t="n">
        <v>-29096</v>
      </c>
    </row>
    <row r="33" spans="1:3">
      <c s="4" r="A33" t="s">
        <v>56</v>
      </c>
      <c s="6" r="B33" t="n">
        <v>132299</v>
      </c>
      <c s="6" r="C33" t="n">
        <v>133544</v>
      </c>
    </row>
    <row r="34" spans="1:3">
      <c s="4" r="A34" t="s">
        <v>57</v>
      </c>
      <c s="7" r="B34" t="n">
        <v>1678936</v>
      </c>
      <c s="7" r="C34" t="n">
        <v>161840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65"/>
    <col customWidth="1" max="2" min="2" width="80"/>
  </cols>
  <sheetData>
    <row r="1" spans="1:2">
      <c s="1" r="A1" t="s">
        <v>233</v>
      </c>
      <c s="2" r="B1" t="s">
        <v>1</v>
      </c>
    </row>
    <row r="2" spans="1:2">
      <c s="2" r="B2" t="s">
        <v>2</v>
      </c>
    </row>
    <row r="3" spans="1:2">
      <c s="3" r="A3" t="s">
        <v>215</v>
      </c>
    </row>
    <row r="4" spans="1:2">
      <c s="4" r="A4" t="s">
        <v>234</v>
      </c>
      <c s="4" r="B4" t="s">
        <v>235</v>
      </c>
    </row>
    <row r="5" spans="1:2">
      <c s="4" r="A5" t="s">
        <v>236</v>
      </c>
      <c s="4" r="B5" t="s">
        <v>237</v>
      </c>
    </row>
    <row r="6" spans="1:2">
      <c s="4" r="A6" t="s">
        <v>238</v>
      </c>
      <c s="4" r="B6" t="s">
        <v>239</v>
      </c>
    </row>
    <row r="7" spans="1:2">
      <c s="4" r="A7" t="s">
        <v>240</v>
      </c>
      <c s="4" r="B7" t="s">
        <v>241</v>
      </c>
    </row>
    <row r="8" spans="1:2">
      <c s="4" r="A8" t="s">
        <v>242</v>
      </c>
      <c s="4" r="B8" t="s">
        <v>243</v>
      </c>
    </row>
    <row r="9" spans="1:2">
      <c s="4" r="A9" t="s">
        <v>244</v>
      </c>
      <c s="4" r="B9" t="s">
        <v>245</v>
      </c>
    </row>
    <row r="10" spans="1:2">
      <c s="4" r="A10" t="s">
        <v>246</v>
      </c>
      <c s="4" r="B10" t="s">
        <v>247</v>
      </c>
    </row>
    <row r="11" spans="1:2">
      <c s="4" r="A11" t="s">
        <v>248</v>
      </c>
      <c s="4" r="B11" t="s">
        <v>249</v>
      </c>
    </row>
    <row r="12" spans="1:2">
      <c s="4" r="A12" t="s">
        <v>250</v>
      </c>
      <c s="4" r="B12" t="s">
        <v>25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7"/>
    <col customWidth="1" max="2" min="2" width="80"/>
  </cols>
  <sheetData>
    <row r="1" spans="1:2">
      <c s="1" r="A1" t="s">
        <v>252</v>
      </c>
      <c s="2" r="B1" t="s">
        <v>1</v>
      </c>
    </row>
    <row r="2" spans="1:2">
      <c s="2" r="B2" t="s">
        <v>2</v>
      </c>
    </row>
    <row r="3" spans="1:2">
      <c s="3" r="A3" t="s">
        <v>218</v>
      </c>
    </row>
    <row r="4" spans="1:2">
      <c s="4" r="A4" t="s">
        <v>253</v>
      </c>
      <c s="4" r="B4" t="s">
        <v>254</v>
      </c>
    </row>
    <row r="5" spans="1:2">
      <c s="4" r="A5" t="s">
        <v>255</v>
      </c>
      <c s="4" r="B5" t="s">
        <v>256</v>
      </c>
    </row>
    <row r="6" spans="1:2">
      <c s="4" r="A6" t="s">
        <v>257</v>
      </c>
      <c s="4" r="B6" t="s">
        <v>258</v>
      </c>
    </row>
    <row r="7" spans="1:2">
      <c s="4" r="A7" t="s">
        <v>259</v>
      </c>
      <c s="4" r="B7" t="s">
        <v>26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J30"/>
  <sheetViews>
    <sheetView workbookViewId="0">
      <selection activeCell="A1" sqref="A1"/>
    </sheetView>
  </sheetViews>
  <sheetFormatPr baseColWidth="10" defaultRowHeight="15"/>
  <cols>
    <col customWidth="1" max="1" min="1" width="78"/>
    <col customWidth="1" max="2" min="2" width="14"/>
    <col customWidth="1" max="3" min="3" width="14"/>
    <col customWidth="1" max="4" min="4" width="14"/>
    <col customWidth="1" max="5" min="5" width="14"/>
    <col customWidth="1" max="6" min="6" width="14"/>
    <col customWidth="1" max="7" min="7" width="25"/>
    <col customWidth="1" max="8" min="8" width="24"/>
    <col customWidth="1" max="9" min="9" width="14"/>
    <col customWidth="1" max="10" min="10" width="14"/>
  </cols>
  <sheetData>
    <row r="1" spans="1:10">
      <c s="1" r="A1" t="s">
        <v>261</v>
      </c>
      <c s="2" r="B1" t="s">
        <v>262</v>
      </c>
      <c s="2" r="C1" t="s">
        <v>263</v>
      </c>
      <c s="2" r="D1" t="s">
        <v>264</v>
      </c>
      <c s="2" r="E1" t="s">
        <v>23</v>
      </c>
      <c s="2" r="F1" t="s">
        <v>265</v>
      </c>
      <c s="2" r="G1" t="s">
        <v>2</v>
      </c>
      <c s="2" r="H1" t="s">
        <v>76</v>
      </c>
      <c s="2" r="I1" t="s">
        <v>23</v>
      </c>
      <c s="2" r="J1" t="s">
        <v>266</v>
      </c>
    </row>
    <row r="2" spans="1:10">
      <c s="3" r="A2" t="s">
        <v>267</v>
      </c>
    </row>
    <row r="3" spans="1:10">
      <c s="4" r="A3" t="s">
        <v>268</v>
      </c>
      <c s="6" r="G3" t="n">
        <v>160000</v>
      </c>
    </row>
    <row r="4" spans="1:10">
      <c s="4" r="A4" t="s">
        <v>269</v>
      </c>
      <c s="6" r="G4" t="n">
        <v>78200</v>
      </c>
      <c s="6" r="H4" t="n">
        <v>78720</v>
      </c>
    </row>
    <row r="5" spans="1:10">
      <c s="4" r="A5" t="s">
        <v>270</v>
      </c>
      <c s="6" r="G5" t="n">
        <v>496800</v>
      </c>
    </row>
    <row r="6" spans="1:10">
      <c s="4" r="A6" t="s">
        <v>271</v>
      </c>
      <c s="7" r="G6" t="n">
        <v>1238000</v>
      </c>
      <c s="7" r="H6" t="n">
        <v>553613</v>
      </c>
    </row>
    <row r="7" spans="1:10">
      <c s="4" r="A7" t="s">
        <v>272</v>
      </c>
      <c s="4" r="G7" t="s">
        <v>273</v>
      </c>
      <c s="4" r="H7" t="s">
        <v>274</v>
      </c>
    </row>
    <row r="8" spans="1:10">
      <c s="4" r="A8" t="s">
        <v>275</v>
      </c>
    </row>
    <row r="9" spans="1:10">
      <c s="3" r="A9" t="s">
        <v>267</v>
      </c>
    </row>
    <row r="10" spans="1:10">
      <c s="4" r="A10" t="s">
        <v>276</v>
      </c>
      <c s="6" r="J10" t="n">
        <v>900000</v>
      </c>
    </row>
    <row r="11" spans="1:10">
      <c s="4" r="A11" t="s">
        <v>277</v>
      </c>
    </row>
    <row r="12" spans="1:10">
      <c s="3" r="A12" t="s">
        <v>267</v>
      </c>
    </row>
    <row r="13" spans="1:10">
      <c s="4" r="A13" t="s">
        <v>278</v>
      </c>
      <c s="4" r="G13" t="s">
        <v>279</v>
      </c>
    </row>
    <row r="14" spans="1:10">
      <c s="4" r="A14" t="s">
        <v>280</v>
      </c>
      <c s="4" r="G14" t="s">
        <v>281</v>
      </c>
    </row>
    <row r="15" spans="1:10">
      <c s="4" r="A15" t="s">
        <v>282</v>
      </c>
    </row>
    <row r="16" spans="1:10">
      <c s="3" r="A16" t="s">
        <v>267</v>
      </c>
    </row>
    <row r="17" spans="1:10">
      <c s="4" r="A17" t="s">
        <v>268</v>
      </c>
      <c s="6" r="B17" t="n">
        <v>160000</v>
      </c>
      <c s="6" r="C17" t="n">
        <v>120000</v>
      </c>
      <c s="6" r="D17" t="n">
        <v>110000</v>
      </c>
    </row>
    <row r="18" spans="1:10">
      <c s="4" r="A18" t="s">
        <v>283</v>
      </c>
      <c s="4" r="I18" t="s">
        <v>284</v>
      </c>
    </row>
    <row r="19" spans="1:10">
      <c s="4" r="A19" t="s">
        <v>285</v>
      </c>
    </row>
    <row r="20" spans="1:10">
      <c s="3" r="A20" t="s">
        <v>267</v>
      </c>
    </row>
    <row r="21" spans="1:10">
      <c s="4" r="A21" t="s">
        <v>286</v>
      </c>
      <c s="4" r="I21" t="s">
        <v>287</v>
      </c>
    </row>
    <row r="22" spans="1:10">
      <c s="4" r="A22" t="s">
        <v>288</v>
      </c>
    </row>
    <row r="23" spans="1:10">
      <c s="3" r="A23" t="s">
        <v>267</v>
      </c>
    </row>
    <row r="24" spans="1:10">
      <c s="4" r="A24" t="s">
        <v>286</v>
      </c>
      <c s="4" r="B24" t="s">
        <v>287</v>
      </c>
    </row>
    <row r="25" spans="1:10">
      <c s="4" r="A25" t="s">
        <v>289</v>
      </c>
    </row>
    <row r="26" spans="1:10">
      <c s="3" r="A26" t="s">
        <v>267</v>
      </c>
    </row>
    <row r="27" spans="1:10">
      <c s="4" r="A27" t="s">
        <v>268</v>
      </c>
      <c s="6" r="E27" t="n">
        <v>32500</v>
      </c>
      <c s="6" r="F27" t="n">
        <v>6000</v>
      </c>
    </row>
    <row r="28" spans="1:10">
      <c s="4" r="A28" t="s">
        <v>290</v>
      </c>
    </row>
    <row r="29" spans="1:10">
      <c s="3" r="A29" t="s">
        <v>267</v>
      </c>
    </row>
    <row r="30" spans="1:10">
      <c s="4" r="A30" t="s">
        <v>286</v>
      </c>
      <c s="4" r="I30" t="s">
        <v>291</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92</v>
      </c>
      <c s="2" r="B1" t="s">
        <v>75</v>
      </c>
      <c s="2" r="D1" t="s">
        <v>1</v>
      </c>
    </row>
    <row r="2" spans="1:5">
      <c s="2" r="B2" t="s">
        <v>2</v>
      </c>
      <c s="2" r="C2" t="s">
        <v>76</v>
      </c>
      <c s="2" r="D2" t="s">
        <v>2</v>
      </c>
      <c s="2" r="E2" t="s">
        <v>76</v>
      </c>
    </row>
    <row r="3" spans="1:5">
      <c s="4" r="A3" t="s">
        <v>293</v>
      </c>
    </row>
    <row r="4" spans="1:5">
      <c s="3" r="A4" t="s">
        <v>267</v>
      </c>
    </row>
    <row r="5" spans="1:5">
      <c s="4" r="A5" t="s">
        <v>294</v>
      </c>
      <c s="7" r="B5" t="n">
        <v>82</v>
      </c>
      <c s="7" r="C5" t="n">
        <v>96</v>
      </c>
      <c s="7" r="D5" t="n">
        <v>246</v>
      </c>
      <c s="7" r="E5" t="n">
        <v>257</v>
      </c>
    </row>
    <row r="6" spans="1:5">
      <c s="4" r="A6" t="s">
        <v>295</v>
      </c>
      <c s="6" r="B6" t="n">
        <v>-131</v>
      </c>
      <c s="6" r="C6" t="n">
        <v>-163</v>
      </c>
      <c s="6" r="D6" t="n">
        <v>-393</v>
      </c>
      <c s="6" r="E6" t="n">
        <v>-435</v>
      </c>
    </row>
    <row r="7" spans="1:5">
      <c s="4" r="A7" t="s">
        <v>296</v>
      </c>
      <c s="6" r="B7" t="n">
        <v>36</v>
      </c>
      <c s="6" r="C7" t="n">
        <v>27</v>
      </c>
      <c s="6" r="D7" t="n">
        <v>108</v>
      </c>
      <c s="6" r="E7" t="n">
        <v>72</v>
      </c>
    </row>
    <row r="8" spans="1:5">
      <c s="4" r="A8" t="s">
        <v>297</v>
      </c>
      <c s="6" r="B8" t="n">
        <v>-13</v>
      </c>
      <c s="6" r="C8" t="n">
        <v>-40</v>
      </c>
      <c s="6" r="D8" t="n">
        <v>-39</v>
      </c>
      <c s="6" r="E8" t="n">
        <v>-106</v>
      </c>
    </row>
    <row r="9" spans="1:5">
      <c s="4" r="A9" t="s">
        <v>277</v>
      </c>
    </row>
    <row r="10" spans="1:5">
      <c s="3" r="A10" t="s">
        <v>267</v>
      </c>
    </row>
    <row r="11" spans="1:5">
      <c s="4" r="A11" t="s">
        <v>294</v>
      </c>
      <c s="6" r="B11" t="n">
        <v>3</v>
      </c>
      <c s="6" r="C11" t="n">
        <v>4</v>
      </c>
      <c s="6" r="D11" t="n">
        <v>9</v>
      </c>
      <c s="6" r="E11" t="n">
        <v>10</v>
      </c>
    </row>
    <row r="12" spans="1:5">
      <c s="4" r="A12" t="s">
        <v>297</v>
      </c>
      <c s="7" r="B12" t="n">
        <v>3</v>
      </c>
      <c s="7" r="C12" t="n">
        <v>4</v>
      </c>
      <c s="7" r="D12" t="n">
        <v>9</v>
      </c>
      <c s="7" r="E12" t="n">
        <v>10</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6"/>
    <col customWidth="1" max="6" min="6" width="14"/>
  </cols>
  <sheetData>
    <row r="1" spans="1:6">
      <c s="1" r="A1" t="s">
        <v>298</v>
      </c>
      <c s="2" r="B1" t="s">
        <v>75</v>
      </c>
      <c s="2" r="C1" t="s">
        <v>1</v>
      </c>
      <c s="2" r="E1" t="s">
        <v>59</v>
      </c>
    </row>
    <row r="2" spans="1:6">
      <c s="2" r="B2" t="s">
        <v>23</v>
      </c>
      <c s="2" r="C2" t="s">
        <v>2</v>
      </c>
      <c s="2" r="D2" t="s">
        <v>76</v>
      </c>
      <c s="2" r="E2" t="s">
        <v>23</v>
      </c>
      <c s="2" r="F2" t="s">
        <v>265</v>
      </c>
    </row>
    <row r="3" spans="1:6">
      <c s="3" r="A3" t="s">
        <v>299</v>
      </c>
    </row>
    <row r="4" spans="1:6">
      <c s="4" r="A4" t="s">
        <v>300</v>
      </c>
      <c s="6" r="B4" t="n">
        <v>289720</v>
      </c>
      <c s="6" r="C4" t="n">
        <v>417000</v>
      </c>
      <c s="6" r="D4" t="n">
        <v>289720</v>
      </c>
      <c s="6" r="E4" t="n">
        <v>289720</v>
      </c>
    </row>
    <row r="5" spans="1:6">
      <c s="4" r="A5" t="s">
        <v>301</v>
      </c>
      <c s="6" r="C5" t="n">
        <v>160000</v>
      </c>
    </row>
    <row r="6" spans="1:6">
      <c s="4" r="A6" t="s">
        <v>302</v>
      </c>
      <c s="6" r="B6" t="n">
        <v>417000</v>
      </c>
      <c s="6" r="C6" t="n">
        <v>577000</v>
      </c>
      <c s="6" r="D6" t="n">
        <v>289720</v>
      </c>
      <c s="6" r="E6" t="n">
        <v>417000</v>
      </c>
      <c s="6" r="F6" t="n">
        <v>289720</v>
      </c>
    </row>
    <row r="7" spans="1:6">
      <c s="4" r="A7" t="s">
        <v>303</v>
      </c>
      <c s="8" r="C7" t="n">
        <v>10.92</v>
      </c>
    </row>
    <row r="8" spans="1:6">
      <c s="4" r="A8" t="s">
        <v>304</v>
      </c>
      <c s="8" r="B8" t="n">
        <v>11.18</v>
      </c>
      <c s="9" r="C8" t="n">
        <v>10.75</v>
      </c>
      <c s="8" r="D8" t="n">
        <v>11.18</v>
      </c>
      <c s="8" r="E8" t="n">
        <v>11.18</v>
      </c>
    </row>
    <row r="9" spans="1:6">
      <c s="4" r="A9" t="s">
        <v>305</v>
      </c>
      <c s="9" r="C9" t="n">
        <v>10.92</v>
      </c>
    </row>
    <row r="10" spans="1:6">
      <c s="4" r="A10" t="s">
        <v>306</v>
      </c>
      <c s="8" r="B10" t="n">
        <v>10.75</v>
      </c>
      <c s="9" r="C10" t="n">
        <v>10.78</v>
      </c>
      <c s="9" r="D10" t="n">
        <v>11.18</v>
      </c>
      <c s="9" r="E10" t="n">
        <v>10.75</v>
      </c>
      <c s="8" r="F10" t="n">
        <v>11.18</v>
      </c>
    </row>
    <row r="11" spans="1:6">
      <c s="4" r="A11" t="s">
        <v>275</v>
      </c>
    </row>
    <row r="12" spans="1:6">
      <c s="3" r="A12" t="s">
        <v>299</v>
      </c>
    </row>
    <row r="13" spans="1:6">
      <c s="4" r="A13" t="s">
        <v>307</v>
      </c>
      <c s="9" r="C13" t="n">
        <v>8.93</v>
      </c>
      <c s="9" r="D13" t="n">
        <v>8.93</v>
      </c>
      <c s="9" r="E13" t="n">
        <v>8.93</v>
      </c>
      <c s="9" r="F13" t="n">
        <v>8.93</v>
      </c>
    </row>
    <row r="14" spans="1:6">
      <c s="4" r="A14" t="s">
        <v>308</v>
      </c>
      <c s="8" r="C14" t="n">
        <v>15.65</v>
      </c>
      <c s="8" r="D14" t="n">
        <v>15.65</v>
      </c>
      <c s="8" r="E14" t="n">
        <v>15.65</v>
      </c>
      <c s="8" r="F14" t="n">
        <v>15.65</v>
      </c>
    </row>
  </sheetData>
  <mergeCells count="3">
    <mergeCell ref="A1:A2"/>
    <mergeCell ref="C1:D1"/>
    <mergeCell ref="E1:F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5"/>
    <col customWidth="1" max="5" min="5" width="14"/>
  </cols>
  <sheetData>
    <row r="1" spans="1:5">
      <c s="1" r="A1" t="s">
        <v>309</v>
      </c>
      <c s="2" r="B1" t="s">
        <v>75</v>
      </c>
      <c s="2" r="D1" t="s">
        <v>1</v>
      </c>
    </row>
    <row r="2" spans="1:5">
      <c s="2" r="B2" t="s">
        <v>2</v>
      </c>
      <c s="2" r="C2" t="s">
        <v>76</v>
      </c>
      <c s="2" r="D2" t="s">
        <v>2</v>
      </c>
      <c s="2" r="E2" t="s">
        <v>76</v>
      </c>
    </row>
    <row r="3" spans="1:5">
      <c s="3" r="A3" t="s">
        <v>209</v>
      </c>
    </row>
    <row r="4" spans="1:5">
      <c s="4" r="A4" t="s">
        <v>310</v>
      </c>
      <c s="6" r="B4" t="n">
        <v>24823</v>
      </c>
      <c s="6" r="C4" t="n">
        <v>127000</v>
      </c>
      <c s="6" r="D4" t="n">
        <v>32619</v>
      </c>
      <c s="6" r="E4" t="n">
        <v>127000</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11</v>
      </c>
      <c s="2" r="B1" t="s">
        <v>75</v>
      </c>
      <c s="2" r="D1" t="s">
        <v>1</v>
      </c>
    </row>
    <row r="2" spans="1:5">
      <c s="2" r="B2" t="s">
        <v>2</v>
      </c>
      <c s="2" r="C2" t="s">
        <v>76</v>
      </c>
      <c s="2" r="D2" t="s">
        <v>2</v>
      </c>
      <c s="2" r="E2" t="s">
        <v>76</v>
      </c>
    </row>
    <row r="3" spans="1:5">
      <c s="3" r="A3" t="s">
        <v>209</v>
      </c>
    </row>
    <row r="4" spans="1:5">
      <c s="4" r="A4" t="s">
        <v>312</v>
      </c>
      <c s="7" r="B4" t="n">
        <v>1680</v>
      </c>
      <c s="7" r="C4" t="n">
        <v>2028</v>
      </c>
      <c s="7" r="D4" t="n">
        <v>4828</v>
      </c>
      <c s="7" r="E4" t="n">
        <v>5352</v>
      </c>
    </row>
    <row r="5" spans="1:5">
      <c s="4" r="A5" t="s">
        <v>313</v>
      </c>
      <c s="6" r="B5" t="n">
        <v>1680</v>
      </c>
      <c s="6" r="C5" t="n">
        <v>2028</v>
      </c>
      <c s="6" r="D5" t="n">
        <v>4828</v>
      </c>
      <c s="6" r="E5" t="n">
        <v>5352</v>
      </c>
    </row>
    <row r="6" spans="1:5">
      <c s="4" r="A6" t="s">
        <v>314</v>
      </c>
      <c s="7" r="B6" t="n">
        <v>1680</v>
      </c>
      <c s="7" r="C6" t="n">
        <v>2028</v>
      </c>
      <c s="7" r="D6" t="n">
        <v>4828</v>
      </c>
      <c s="7" r="E6" t="n">
        <v>5352</v>
      </c>
    </row>
    <row r="7" spans="1:5">
      <c s="4" r="A7" t="s">
        <v>315</v>
      </c>
      <c s="6" r="B7" t="n">
        <v>11246</v>
      </c>
      <c s="6" r="C7" t="n">
        <v>8436</v>
      </c>
      <c s="6" r="D7" t="n">
        <v>11230</v>
      </c>
      <c s="6" r="E7" t="n">
        <v>8419</v>
      </c>
    </row>
    <row r="8" spans="1:5">
      <c s="4" r="A8" t="s">
        <v>316</v>
      </c>
      <c s="6" r="B8" t="n">
        <v>12</v>
      </c>
      <c s="6" r="C8" t="n">
        <v>17</v>
      </c>
      <c s="6" r="D8" t="n">
        <v>6</v>
      </c>
      <c s="6" r="E8" t="n">
        <v>22</v>
      </c>
    </row>
    <row r="9" spans="1:5">
      <c s="4" r="A9" t="s">
        <v>317</v>
      </c>
      <c s="6" r="B9" t="n">
        <v>11258</v>
      </c>
      <c s="6" r="C9" t="n">
        <v>8453</v>
      </c>
      <c s="6" r="D9" t="n">
        <v>11236</v>
      </c>
      <c s="6" r="E9" t="n">
        <v>8441</v>
      </c>
    </row>
    <row r="10" spans="1:5">
      <c s="4" r="A10" t="s">
        <v>318</v>
      </c>
      <c s="8" r="B10" t="n">
        <v>0.15</v>
      </c>
      <c s="8" r="C10" t="n">
        <v>0.24</v>
      </c>
      <c s="8" r="D10" t="n">
        <v>0.43</v>
      </c>
      <c s="8" r="E10" t="n">
        <v>0.64</v>
      </c>
    </row>
    <row r="11" spans="1:5">
      <c s="4" r="A11" t="s">
        <v>319</v>
      </c>
      <c s="8" r="B11" t="n">
        <v>0.15</v>
      </c>
      <c s="8" r="C11" t="n">
        <v>0.24</v>
      </c>
      <c s="8" r="D11" t="n">
        <v>0.43</v>
      </c>
      <c s="8" r="E11" t="n">
        <v>0.63</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20</v>
      </c>
      <c s="2" r="B1" t="s">
        <v>2</v>
      </c>
      <c s="2" r="C1" t="s">
        <v>23</v>
      </c>
    </row>
    <row r="2" spans="1:3">
      <c s="3" r="A2" t="s">
        <v>212</v>
      </c>
    </row>
    <row r="3" spans="1:3">
      <c s="4" r="A3" t="s">
        <v>321</v>
      </c>
      <c s="7" r="B3" t="n">
        <v>4271</v>
      </c>
      <c s="7" r="C3" t="n">
        <v>3418</v>
      </c>
    </row>
    <row r="4" spans="1:3">
      <c s="4" r="A4" t="s">
        <v>322</v>
      </c>
      <c s="6" r="B4" t="n">
        <v>48913</v>
      </c>
      <c s="6" r="C4" t="n">
        <v>6238</v>
      </c>
    </row>
    <row r="5" spans="1:3">
      <c s="4" r="A5" t="s">
        <v>323</v>
      </c>
      <c s="6" r="B5" t="n">
        <v>53184</v>
      </c>
      <c s="6" r="C5" t="n">
        <v>9656</v>
      </c>
    </row>
    <row r="6" spans="1:3">
      <c s="4" r="A6" t="s">
        <v>324</v>
      </c>
      <c s="6" r="B6" t="n">
        <v>89</v>
      </c>
      <c s="6" r="C6" t="n">
        <v>13</v>
      </c>
    </row>
    <row r="7" spans="1:3">
      <c s="4" r="A7" t="s">
        <v>325</v>
      </c>
      <c s="6" r="B7" t="n">
        <v>207</v>
      </c>
      <c s="6" r="C7" t="n">
        <v>89</v>
      </c>
    </row>
    <row r="8" spans="1:3">
      <c s="4" r="A8" t="s">
        <v>326</v>
      </c>
      <c s="6" r="B8" t="n">
        <v>296</v>
      </c>
      <c s="6" r="C8" t="n">
        <v>102</v>
      </c>
    </row>
    <row r="9" spans="1:3">
      <c s="4" r="A9" t="s">
        <v>327</v>
      </c>
      <c s="6" r="B9" t="n">
        <v>19</v>
      </c>
      <c s="6" r="C9" t="n">
        <v>73</v>
      </c>
    </row>
    <row r="10" spans="1:3">
      <c s="4" r="A10" t="s">
        <v>328</v>
      </c>
      <c s="6" r="B10" t="n">
        <v>554</v>
      </c>
      <c s="6" r="C10" t="n">
        <v>62</v>
      </c>
    </row>
    <row r="11" spans="1:3">
      <c s="4" r="A11" t="s">
        <v>329</v>
      </c>
      <c s="6" r="B11" t="n">
        <v>573</v>
      </c>
      <c s="6" r="C11" t="n">
        <v>135</v>
      </c>
    </row>
    <row r="12" spans="1:3">
      <c s="4" r="A12" t="s">
        <v>330</v>
      </c>
      <c s="6" r="B12" t="n">
        <v>4341</v>
      </c>
      <c s="6" r="C12" t="n">
        <v>3358</v>
      </c>
    </row>
    <row r="13" spans="1:3">
      <c s="4" r="A13" t="s">
        <v>331</v>
      </c>
      <c s="6" r="B13" t="n">
        <v>48566</v>
      </c>
      <c s="6" r="C13" t="n">
        <v>6265</v>
      </c>
    </row>
    <row r="14" spans="1:3">
      <c s="4" r="A14" t="s">
        <v>332</v>
      </c>
      <c s="7" r="B14" t="n">
        <v>52907</v>
      </c>
      <c s="7" r="C14" t="n">
        <v>9623</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33</v>
      </c>
      <c s="2" r="B1" t="s">
        <v>2</v>
      </c>
      <c s="2" r="C1" t="s">
        <v>23</v>
      </c>
    </row>
    <row r="2" spans="1:3">
      <c s="3" r="A2" t="s">
        <v>334</v>
      </c>
    </row>
    <row r="3" spans="1:3">
      <c s="4" r="A3" t="s">
        <v>335</v>
      </c>
      <c s="7" r="B3" t="n">
        <v>20914</v>
      </c>
      <c s="7" r="C3" t="n">
        <v>1163</v>
      </c>
    </row>
    <row r="4" spans="1:3">
      <c s="4" r="A4" t="s">
        <v>336</v>
      </c>
      <c s="6" r="B4" t="n">
        <v>3728</v>
      </c>
      <c s="6" r="C4" t="n">
        <v>3686</v>
      </c>
    </row>
    <row r="5" spans="1:3">
      <c s="4" r="A5" t="s">
        <v>337</v>
      </c>
      <c s="6" r="B5" t="n">
        <v>24642</v>
      </c>
      <c s="6" r="C5" t="n">
        <v>4849</v>
      </c>
    </row>
    <row r="6" spans="1:3">
      <c s="4" r="A6" t="s">
        <v>338</v>
      </c>
      <c s="6" r="B6" t="n">
        <v>549</v>
      </c>
      <c s="6" r="C6" t="n">
        <v>4</v>
      </c>
    </row>
    <row r="7" spans="1:3">
      <c s="4" r="A7" t="s">
        <v>339</v>
      </c>
      <c s="6" r="B7" t="n">
        <v>24</v>
      </c>
      <c s="6" r="C7" t="n">
        <v>131</v>
      </c>
    </row>
    <row r="8" spans="1:3">
      <c s="4" r="A8" t="s">
        <v>340</v>
      </c>
      <c s="6" r="B8" t="n">
        <v>573</v>
      </c>
      <c s="6" r="C8" t="n">
        <v>135</v>
      </c>
    </row>
    <row r="9" spans="1:3">
      <c s="4" r="A9" t="s">
        <v>341</v>
      </c>
    </row>
    <row r="10" spans="1:3">
      <c s="3" r="A10" t="s">
        <v>334</v>
      </c>
    </row>
    <row r="11" spans="1:3">
      <c s="4" r="A11" t="s">
        <v>335</v>
      </c>
      <c s="6" r="B11" t="n">
        <v>20914</v>
      </c>
      <c s="6" r="C11" t="n">
        <v>1163</v>
      </c>
    </row>
    <row r="12" spans="1:3">
      <c s="4" r="A12" t="s">
        <v>336</v>
      </c>
      <c s="6" r="B12" t="n">
        <v>3728</v>
      </c>
      <c s="6" r="C12" t="n">
        <v>3686</v>
      </c>
    </row>
    <row r="13" spans="1:3">
      <c s="4" r="A13" t="s">
        <v>337</v>
      </c>
      <c s="6" r="B13" t="n">
        <v>24642</v>
      </c>
      <c s="6" r="C13" t="n">
        <v>4849</v>
      </c>
    </row>
    <row r="14" spans="1:3">
      <c s="4" r="A14" t="s">
        <v>338</v>
      </c>
      <c s="6" r="B14" t="n">
        <v>549</v>
      </c>
      <c s="6" r="C14" t="n">
        <v>4</v>
      </c>
    </row>
    <row r="15" spans="1:3">
      <c s="4" r="A15" t="s">
        <v>339</v>
      </c>
      <c s="6" r="B15" t="n">
        <v>24</v>
      </c>
      <c s="6" r="C15" t="n">
        <v>131</v>
      </c>
    </row>
    <row r="16" spans="1:3">
      <c s="4" r="A16" t="s">
        <v>340</v>
      </c>
      <c s="7" r="B16" t="n">
        <v>573</v>
      </c>
      <c s="7" r="C16" t="n">
        <v>135</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K32"/>
  <sheetViews>
    <sheetView workbookViewId="0">
      <selection activeCell="A1" sqref="A1"/>
    </sheetView>
  </sheetViews>
  <sheetFormatPr baseColWidth="10" defaultRowHeight="15"/>
  <cols>
    <col customWidth="1" max="1" min="1" width="69"/>
    <col customWidth="1" max="2" min="2" width="35"/>
    <col customWidth="1" max="3" min="3" width="25"/>
    <col customWidth="1" max="4" min="4" width="25"/>
    <col customWidth="1" max="5" min="5" width="25"/>
    <col customWidth="1" max="6" min="6" width="25"/>
    <col customWidth="1" max="7" min="7" width="25"/>
    <col customWidth="1" max="8" min="8" width="25"/>
    <col customWidth="1" max="9" min="9" width="20"/>
    <col customWidth="1" max="10" min="10" width="21"/>
    <col customWidth="1" max="11" min="11" width="21"/>
  </cols>
  <sheetData>
    <row r="1" spans="1:11">
      <c s="1" r="A1" t="s">
        <v>342</v>
      </c>
      <c s="2" r="C1" t="s">
        <v>75</v>
      </c>
      <c s="2" r="E1" t="s">
        <v>1</v>
      </c>
      <c s="2" r="G1" t="s">
        <v>59</v>
      </c>
      <c s="2" r="I1" t="s">
        <v>343</v>
      </c>
    </row>
    <row r="2" spans="1:11">
      <c s="2" r="C2" t="s">
        <v>344</v>
      </c>
      <c s="2" r="D2" t="s">
        <v>345</v>
      </c>
      <c s="2" r="E2" t="s">
        <v>344</v>
      </c>
      <c s="2" r="F2" t="s">
        <v>345</v>
      </c>
      <c s="2" r="G2" t="s">
        <v>344</v>
      </c>
      <c s="2" r="H2" t="s">
        <v>345</v>
      </c>
      <c s="2" r="I2" t="s">
        <v>346</v>
      </c>
      <c s="2" r="J2" t="s">
        <v>347</v>
      </c>
      <c s="2" r="K2" t="s">
        <v>348</v>
      </c>
    </row>
    <row r="3" spans="1:11">
      <c s="3" r="A3" t="s">
        <v>349</v>
      </c>
    </row>
    <row r="4" spans="1:11">
      <c s="4" r="A4" t="s">
        <v>350</v>
      </c>
      <c s="6" r="I4" t="n">
        <v>2</v>
      </c>
    </row>
    <row r="5" spans="1:11">
      <c s="4" r="A5" t="s">
        <v>351</v>
      </c>
      <c s="7" r="C5" t="n">
        <v>1450863000</v>
      </c>
      <c s="7" r="D5" t="n">
        <v>1416519000</v>
      </c>
      <c s="7" r="E5" t="n">
        <v>1450863000</v>
      </c>
      <c s="7" r="F5" t="n">
        <v>1416519000</v>
      </c>
      <c s="7" r="G5" t="n">
        <v>1450863000</v>
      </c>
      <c s="7" r="H5" t="n">
        <v>1416519000</v>
      </c>
      <c s="7" r="K5" t="n">
        <v>1440614000</v>
      </c>
    </row>
    <row r="6" spans="1:11">
      <c s="4" r="A6" t="s">
        <v>352</v>
      </c>
      <c s="6" r="C6" t="n">
        <v>5</v>
      </c>
      <c s="6" r="D6" t="n">
        <v>3</v>
      </c>
      <c s="6" r="E6" t="n">
        <v>7</v>
      </c>
      <c s="6" r="F6" t="n">
        <v>8</v>
      </c>
    </row>
    <row r="7" spans="1:11">
      <c s="4" r="A7" t="s">
        <v>353</v>
      </c>
      <c s="6" r="G7" t="n">
        <v>0</v>
      </c>
    </row>
    <row r="8" spans="1:11">
      <c s="4" r="A8" t="s">
        <v>354</v>
      </c>
    </row>
    <row r="9" spans="1:11">
      <c s="3" r="A9" t="s">
        <v>349</v>
      </c>
    </row>
    <row r="10" spans="1:11">
      <c s="4" r="A10" t="s">
        <v>351</v>
      </c>
      <c s="7" r="C10" t="n">
        <v>31276000</v>
      </c>
      <c s="7" r="E10" t="n">
        <v>31276000</v>
      </c>
      <c s="7" r="G10" t="n">
        <v>31276000</v>
      </c>
      <c s="6" r="K10" t="n">
        <v>38016000</v>
      </c>
    </row>
    <row r="11" spans="1:11">
      <c s="4" r="A11" t="s">
        <v>355</v>
      </c>
    </row>
    <row r="12" spans="1:11">
      <c s="3" r="A12" t="s">
        <v>349</v>
      </c>
    </row>
    <row r="13" spans="1:11">
      <c s="4" r="A13" t="s">
        <v>351</v>
      </c>
      <c s="6" r="C13" t="n">
        <v>17826000</v>
      </c>
      <c s="6" r="E13" t="n">
        <v>17826000</v>
      </c>
      <c s="6" r="G13" t="n">
        <v>17826000</v>
      </c>
      <c s="6" r="K13" t="n">
        <v>15750000</v>
      </c>
    </row>
    <row r="14" spans="1:11">
      <c s="4" r="A14" t="s">
        <v>356</v>
      </c>
    </row>
    <row r="15" spans="1:11">
      <c s="3" r="A15" t="s">
        <v>349</v>
      </c>
    </row>
    <row r="16" spans="1:11">
      <c s="4" r="A16" t="s">
        <v>351</v>
      </c>
      <c s="6" r="C16" t="n">
        <v>0</v>
      </c>
      <c s="6" r="E16" t="n">
        <v>0</v>
      </c>
      <c s="6" r="G16" t="n">
        <v>0</v>
      </c>
    </row>
    <row r="17" spans="1:11">
      <c s="4" r="A17" t="s">
        <v>357</v>
      </c>
    </row>
    <row r="18" spans="1:11">
      <c s="3" r="A18" t="s">
        <v>349</v>
      </c>
    </row>
    <row r="19" spans="1:11">
      <c s="4" r="A19" t="s">
        <v>351</v>
      </c>
      <c s="7" r="J19" t="n">
        <v>0</v>
      </c>
    </row>
    <row r="20" spans="1:11">
      <c s="4" r="A20" t="s">
        <v>358</v>
      </c>
    </row>
    <row r="21" spans="1:11">
      <c s="3" r="A21" t="s">
        <v>349</v>
      </c>
    </row>
    <row r="22" spans="1:11">
      <c s="4" r="A22" t="s">
        <v>351</v>
      </c>
      <c s="4" r="B22" t="s">
        <v>119</v>
      </c>
      <c s="6" r="C22" t="n">
        <v>59333000</v>
      </c>
      <c s="7" r="D22" t="n">
        <v>65264000</v>
      </c>
      <c s="6" r="E22" t="n">
        <v>59333000</v>
      </c>
      <c s="7" r="F22" t="n">
        <v>65264000</v>
      </c>
      <c s="6" r="G22" t="n">
        <v>59333000</v>
      </c>
      <c s="6" r="H22" t="n">
        <v>65264000</v>
      </c>
      <c s="6" r="K22" t="n">
        <v>74788000</v>
      </c>
    </row>
    <row r="23" spans="1:11">
      <c s="4" r="A23" t="s">
        <v>359</v>
      </c>
    </row>
    <row r="24" spans="1:11">
      <c s="3" r="A24" t="s">
        <v>349</v>
      </c>
    </row>
    <row r="25" spans="1:11">
      <c s="4" r="A25" t="s">
        <v>351</v>
      </c>
      <c s="6" r="C25" t="n">
        <v>1075220000</v>
      </c>
      <c s="6" r="D25" t="n">
        <v>999398000</v>
      </c>
      <c s="6" r="E25" t="n">
        <v>1075220000</v>
      </c>
      <c s="6" r="F25" t="n">
        <v>999398000</v>
      </c>
      <c s="6" r="G25" t="n">
        <v>1075220000</v>
      </c>
      <c s="6" r="H25" t="n">
        <v>999398000</v>
      </c>
      <c s="6" r="K25" t="n">
        <v>1062805000</v>
      </c>
    </row>
    <row r="26" spans="1:11">
      <c s="4" r="A26" t="s">
        <v>360</v>
      </c>
    </row>
    <row r="27" spans="1:11">
      <c s="3" r="A27" t="s">
        <v>349</v>
      </c>
    </row>
    <row r="28" spans="1:11">
      <c s="4" r="A28" t="s">
        <v>351</v>
      </c>
      <c s="7" r="C28" t="n">
        <v>199726000</v>
      </c>
      <c s="7" r="D28" t="n">
        <v>214004000</v>
      </c>
      <c s="7" r="E28" t="n">
        <v>199726000</v>
      </c>
      <c s="7" r="F28" t="n">
        <v>214004000</v>
      </c>
      <c s="7" r="G28" t="n">
        <v>199726000</v>
      </c>
      <c s="7" r="H28" t="n">
        <v>214004000</v>
      </c>
      <c s="7" r="K28" t="n">
        <v>186226000</v>
      </c>
    </row>
    <row r="29" spans="1:11">
      <c s="4" r="A29" t="s">
        <v>353</v>
      </c>
      <c s="6" r="H29" t="n">
        <v>4</v>
      </c>
    </row>
    <row r="30" spans="1:11">
      <c s="4" r="A30" t="s">
        <v>361</v>
      </c>
      <c s="7" r="H30" t="n">
        <v>2000000</v>
      </c>
    </row>
    <row r="31" spans="1:11">
      <c r="A31" t="n"/>
    </row>
    <row r="32" spans="1:11">
      <c s="4" r="A32" t="s">
        <v>119</v>
      </c>
      <c s="4" r="B32" t="s">
        <v>362</v>
      </c>
    </row>
  </sheetData>
  <mergeCells count="6">
    <mergeCell ref="A1:B2"/>
    <mergeCell ref="C1:D1"/>
    <mergeCell ref="E1:F1"/>
    <mergeCell ref="G1:H1"/>
    <mergeCell ref="A31:J31"/>
    <mergeCell ref="B32:J3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r="A1" t="s">
        <v>58</v>
      </c>
      <c s="2" r="B1" t="s">
        <v>1</v>
      </c>
      <c s="2" r="C1" t="s">
        <v>59</v>
      </c>
    </row>
    <row r="2" spans="1:3">
      <c s="2" r="B2" t="s">
        <v>2</v>
      </c>
      <c s="2" r="C2" t="s">
        <v>23</v>
      </c>
    </row>
    <row r="3" spans="1:3">
      <c s="3" r="A3" t="s">
        <v>60</v>
      </c>
    </row>
    <row r="4" spans="1:3">
      <c s="4" r="A4" t="s">
        <v>61</v>
      </c>
      <c s="7" r="B4" t="n">
        <v>17590</v>
      </c>
      <c s="7" r="C4" t="n">
        <v>18042</v>
      </c>
    </row>
    <row r="5" spans="1:3">
      <c s="4" r="A5" t="s">
        <v>62</v>
      </c>
      <c s="8" r="B5" t="n">
        <v>0.01</v>
      </c>
      <c s="8" r="C5" t="n">
        <v>0.01</v>
      </c>
    </row>
    <row r="6" spans="1:3">
      <c s="4" r="A6" t="s">
        <v>63</v>
      </c>
      <c s="6" r="B6" t="n">
        <v>10000000</v>
      </c>
      <c s="6" r="C6" t="n">
        <v>10000000</v>
      </c>
    </row>
    <row r="7" spans="1:3">
      <c s="4" r="A7" t="s">
        <v>64</v>
      </c>
      <c s="6" r="B7" t="n">
        <v>1560</v>
      </c>
      <c s="6" r="C7" t="n">
        <v>1731</v>
      </c>
    </row>
    <row r="8" spans="1:3">
      <c s="4" r="A8" t="s">
        <v>65</v>
      </c>
      <c s="6" r="B8" t="n">
        <v>1560</v>
      </c>
      <c s="6" r="C8" t="n">
        <v>1731</v>
      </c>
    </row>
    <row r="9" spans="1:3">
      <c s="4" r="A9" t="s">
        <v>66</v>
      </c>
      <c s="4" r="B9" t="s">
        <v>67</v>
      </c>
      <c s="4" r="C9" t="s">
        <v>67</v>
      </c>
    </row>
    <row r="10" spans="1:3">
      <c s="4" r="A10" t="s">
        <v>68</v>
      </c>
      <c s="7" r="B10" t="n">
        <v>10000</v>
      </c>
      <c s="7" r="C10" t="n">
        <v>10000</v>
      </c>
    </row>
    <row r="11" spans="1:3">
      <c s="4" r="A11" t="s">
        <v>69</v>
      </c>
      <c s="7" r="B11" t="n">
        <v>0</v>
      </c>
      <c s="7" r="C11" t="n">
        <v>0</v>
      </c>
    </row>
    <row r="12" spans="1:3">
      <c s="4" r="A12" t="s">
        <v>70</v>
      </c>
      <c s="6" r="B12" t="n">
        <v>20000000</v>
      </c>
      <c s="6" r="C12" t="n">
        <v>20000000</v>
      </c>
    </row>
    <row r="13" spans="1:3">
      <c s="4" r="A13" t="s">
        <v>71</v>
      </c>
      <c s="6" r="B13" t="n">
        <v>13783366</v>
      </c>
      <c s="6" r="C13" t="n">
        <v>13738587</v>
      </c>
    </row>
    <row r="14" spans="1:3">
      <c s="4" r="A14" t="s">
        <v>72</v>
      </c>
      <c s="6" r="B14" t="n">
        <v>11254103</v>
      </c>
      <c s="6" r="C14" t="n">
        <v>11209324</v>
      </c>
    </row>
    <row r="15" spans="1:3">
      <c s="4" r="A15" t="s">
        <v>73</v>
      </c>
      <c s="6" r="B15" t="n">
        <v>2529263</v>
      </c>
      <c s="6" r="C15" t="n">
        <v>2529263</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sheetPr>
  <dimension ref="A1:E82"/>
  <sheetViews>
    <sheetView workbookViewId="0">
      <selection activeCell="A1" sqref="A1"/>
    </sheetView>
  </sheetViews>
  <sheetFormatPr baseColWidth="10" defaultRowHeight="15"/>
  <cols>
    <col customWidth="1" max="1" min="1" width="80"/>
    <col customWidth="1" max="2" min="2" width="38"/>
    <col customWidth="1" max="3" min="3" width="14"/>
    <col customWidth="1" max="4" min="4" width="14"/>
    <col customWidth="1" max="5" min="5" width="14"/>
  </cols>
  <sheetData>
    <row r="1" spans="1:5">
      <c s="1" r="A1" t="s">
        <v>363</v>
      </c>
      <c s="2" r="C1" t="s">
        <v>2</v>
      </c>
      <c s="2" r="D1" t="s">
        <v>23</v>
      </c>
      <c s="2" r="E1" t="s">
        <v>76</v>
      </c>
    </row>
    <row r="2" spans="1:5">
      <c s="3" r="A2" t="s">
        <v>349</v>
      </c>
    </row>
    <row r="3" spans="1:5">
      <c s="4" r="A3" t="s">
        <v>351</v>
      </c>
      <c s="7" r="C3" t="n">
        <v>1450863</v>
      </c>
      <c s="7" r="D3" t="n">
        <v>1440614</v>
      </c>
      <c s="7" r="E3" t="n">
        <v>1416519</v>
      </c>
    </row>
    <row r="4" spans="1:5">
      <c s="4" r="A4" t="s">
        <v>364</v>
      </c>
      <c s="6" r="C4" t="n">
        <v>-2062</v>
      </c>
      <c s="6" r="D4" t="n">
        <v>-2454</v>
      </c>
    </row>
    <row r="5" spans="1:5">
      <c s="4" r="A5" t="s">
        <v>365</v>
      </c>
      <c s="6" r="C5" t="n">
        <v>-17590</v>
      </c>
      <c s="6" r="D5" t="n">
        <v>-18042</v>
      </c>
    </row>
    <row r="6" spans="1:5">
      <c s="4" r="A6" t="s">
        <v>366</v>
      </c>
      <c s="6" r="C6" t="n">
        <v>-19652</v>
      </c>
      <c s="6" r="D6" t="n">
        <v>-20496</v>
      </c>
    </row>
    <row r="7" spans="1:5">
      <c s="4" r="A7" t="s">
        <v>367</v>
      </c>
      <c s="6" r="C7" t="n">
        <v>1431211</v>
      </c>
      <c s="6" r="D7" t="n">
        <v>1420118</v>
      </c>
    </row>
    <row r="8" spans="1:5">
      <c s="4" r="A8" t="s">
        <v>360</v>
      </c>
    </row>
    <row r="9" spans="1:5">
      <c s="3" r="A9" t="s">
        <v>349</v>
      </c>
    </row>
    <row r="10" spans="1:5">
      <c s="4" r="A10" t="s">
        <v>351</v>
      </c>
      <c s="6" r="C10" t="n">
        <v>199726</v>
      </c>
      <c s="6" r="D10" t="n">
        <v>186226</v>
      </c>
      <c s="6" r="E10" t="n">
        <v>214004</v>
      </c>
    </row>
    <row r="11" spans="1:5">
      <c s="4" r="A11" t="s">
        <v>359</v>
      </c>
    </row>
    <row r="12" spans="1:5">
      <c s="3" r="A12" t="s">
        <v>349</v>
      </c>
    </row>
    <row r="13" spans="1:5">
      <c s="4" r="A13" t="s">
        <v>351</v>
      </c>
      <c s="6" r="C13" t="n">
        <v>1075220</v>
      </c>
      <c s="6" r="D13" t="n">
        <v>1062805</v>
      </c>
      <c s="6" r="E13" t="n">
        <v>999398</v>
      </c>
    </row>
    <row r="14" spans="1:5">
      <c s="4" r="A14" t="s">
        <v>368</v>
      </c>
    </row>
    <row r="15" spans="1:5">
      <c s="3" r="A15" t="s">
        <v>349</v>
      </c>
    </row>
    <row r="16" spans="1:5">
      <c s="4" r="A16" t="s">
        <v>351</v>
      </c>
      <c s="6" r="C16" t="n">
        <v>67747</v>
      </c>
      <c s="6" r="D16" t="n">
        <v>64008</v>
      </c>
      <c s="6" r="E16" t="n">
        <v>83900</v>
      </c>
    </row>
    <row r="17" spans="1:5">
      <c s="4" r="A17" t="s">
        <v>358</v>
      </c>
    </row>
    <row r="18" spans="1:5">
      <c s="3" r="A18" t="s">
        <v>349</v>
      </c>
    </row>
    <row r="19" spans="1:5">
      <c s="4" r="A19" t="s">
        <v>351</v>
      </c>
      <c s="4" r="B19" t="s">
        <v>119</v>
      </c>
      <c s="6" r="C19" t="n">
        <v>59333</v>
      </c>
      <c s="6" r="D19" t="n">
        <v>74788</v>
      </c>
      <c s="6" r="E19" t="n">
        <v>65264</v>
      </c>
    </row>
    <row r="20" spans="1:5">
      <c s="4" r="A20" t="s">
        <v>369</v>
      </c>
    </row>
    <row r="21" spans="1:5">
      <c s="3" r="A21" t="s">
        <v>349</v>
      </c>
    </row>
    <row r="22" spans="1:5">
      <c s="4" r="A22" t="s">
        <v>351</v>
      </c>
      <c s="4" r="B22" t="s">
        <v>121</v>
      </c>
      <c s="6" r="C22" t="n">
        <v>47791</v>
      </c>
      <c s="6" r="D22" t="n">
        <v>50159</v>
      </c>
      <c s="6" r="E22" t="n">
        <v>51516</v>
      </c>
    </row>
    <row r="23" spans="1:5">
      <c s="4" r="A23" t="s">
        <v>370</v>
      </c>
    </row>
    <row r="24" spans="1:5">
      <c s="3" r="A24" t="s">
        <v>349</v>
      </c>
    </row>
    <row r="25" spans="1:5">
      <c s="4" r="A25" t="s">
        <v>351</v>
      </c>
      <c s="6" r="C25" t="n">
        <v>1046</v>
      </c>
      <c s="6" r="D25" t="n">
        <v>2628</v>
      </c>
      <c s="6" r="E25" t="n">
        <v>2437</v>
      </c>
    </row>
    <row r="26" spans="1:5">
      <c s="4" r="A26" t="s">
        <v>371</v>
      </c>
    </row>
    <row r="27" spans="1:5">
      <c s="3" r="A27" t="s">
        <v>349</v>
      </c>
    </row>
    <row r="28" spans="1:5">
      <c s="4" r="A28" t="s">
        <v>351</v>
      </c>
      <c s="6" r="C28" t="n">
        <v>1305198</v>
      </c>
      <c s="6" r="D28" t="n">
        <v>1267943</v>
      </c>
      <c s="6" r="E28" t="n">
        <v>1233287</v>
      </c>
    </row>
    <row r="29" spans="1:5">
      <c s="4" r="A29" t="s">
        <v>372</v>
      </c>
    </row>
    <row r="30" spans="1:5">
      <c s="3" r="A30" t="s">
        <v>349</v>
      </c>
    </row>
    <row r="31" spans="1:5">
      <c s="4" r="A31" t="s">
        <v>351</v>
      </c>
      <c s="6" r="C31" t="n">
        <v>138681</v>
      </c>
      <c s="6" r="D31" t="n">
        <v>117165</v>
      </c>
      <c s="6" r="E31" t="n">
        <v>140032</v>
      </c>
    </row>
    <row r="32" spans="1:5">
      <c s="4" r="A32" t="s">
        <v>373</v>
      </c>
    </row>
    <row r="33" spans="1:5">
      <c s="3" r="A33" t="s">
        <v>349</v>
      </c>
    </row>
    <row r="34" spans="1:5">
      <c s="4" r="A34" t="s">
        <v>351</v>
      </c>
      <c s="6" r="C34" t="n">
        <v>1010989</v>
      </c>
      <c s="6" r="D34" t="n">
        <v>982828</v>
      </c>
      <c s="6" r="E34" t="n">
        <v>915099</v>
      </c>
    </row>
    <row r="35" spans="1:5">
      <c s="4" r="A35" t="s">
        <v>374</v>
      </c>
    </row>
    <row r="36" spans="1:5">
      <c s="3" r="A36" t="s">
        <v>349</v>
      </c>
    </row>
    <row r="37" spans="1:5">
      <c s="4" r="A37" t="s">
        <v>351</v>
      </c>
      <c s="6" r="C37" t="n">
        <v>67747</v>
      </c>
      <c s="6" r="D37" t="n">
        <v>64008</v>
      </c>
      <c s="6" r="E37" t="n">
        <v>83900</v>
      </c>
    </row>
    <row r="38" spans="1:5">
      <c s="4" r="A38" t="s">
        <v>375</v>
      </c>
    </row>
    <row r="39" spans="1:5">
      <c s="3" r="A39" t="s">
        <v>349</v>
      </c>
    </row>
    <row r="40" spans="1:5">
      <c s="4" r="A40" t="s">
        <v>351</v>
      </c>
      <c s="4" r="B40" t="s">
        <v>119</v>
      </c>
      <c s="6" r="C40" t="n">
        <v>55176</v>
      </c>
      <c s="6" r="D40" t="n">
        <v>70340</v>
      </c>
      <c s="6" r="E40" t="n">
        <v>60543</v>
      </c>
    </row>
    <row r="41" spans="1:5">
      <c s="4" r="A41" t="s">
        <v>376</v>
      </c>
    </row>
    <row r="42" spans="1:5">
      <c s="3" r="A42" t="s">
        <v>349</v>
      </c>
    </row>
    <row r="43" spans="1:5">
      <c s="4" r="A43" t="s">
        <v>351</v>
      </c>
      <c s="4" r="B43" t="s">
        <v>121</v>
      </c>
      <c s="6" r="C43" t="n">
        <v>31788</v>
      </c>
      <c s="6" r="D43" t="n">
        <v>31237</v>
      </c>
      <c s="6" r="E43" t="n">
        <v>31713</v>
      </c>
    </row>
    <row r="44" spans="1:5">
      <c s="4" r="A44" t="s">
        <v>377</v>
      </c>
    </row>
    <row r="45" spans="1:5">
      <c s="3" r="A45" t="s">
        <v>349</v>
      </c>
    </row>
    <row r="46" spans="1:5">
      <c s="4" r="A46" t="s">
        <v>351</v>
      </c>
      <c s="6" r="C46" t="n">
        <v>817</v>
      </c>
      <c s="6" r="D46" t="n">
        <v>2365</v>
      </c>
      <c s="6" r="E46" t="n">
        <v>2000</v>
      </c>
    </row>
    <row r="47" spans="1:5">
      <c s="4" r="A47" t="s">
        <v>378</v>
      </c>
    </row>
    <row r="48" spans="1:5">
      <c s="3" r="A48" t="s">
        <v>349</v>
      </c>
    </row>
    <row r="49" spans="1:5">
      <c s="4" r="A49" t="s">
        <v>351</v>
      </c>
      <c s="6" r="C49" t="n">
        <v>143454</v>
      </c>
      <c s="6" r="D49" t="n">
        <v>170290</v>
      </c>
      <c s="6" r="E49" t="n">
        <v>180306</v>
      </c>
    </row>
    <row r="50" spans="1:5">
      <c s="4" r="A50" t="s">
        <v>379</v>
      </c>
    </row>
    <row r="51" spans="1:5">
      <c s="3" r="A51" t="s">
        <v>349</v>
      </c>
    </row>
    <row r="52" spans="1:5">
      <c s="4" r="A52" t="s">
        <v>351</v>
      </c>
      <c s="6" r="C52" t="n">
        <v>59594</v>
      </c>
      <c s="6" r="D52" t="n">
        <v>67587</v>
      </c>
      <c s="6" r="E52" t="n">
        <v>72401</v>
      </c>
    </row>
    <row r="53" spans="1:5">
      <c s="4" r="A53" t="s">
        <v>380</v>
      </c>
    </row>
    <row r="54" spans="1:5">
      <c s="3" r="A54" t="s">
        <v>349</v>
      </c>
    </row>
    <row r="55" spans="1:5">
      <c s="4" r="A55" t="s">
        <v>351</v>
      </c>
      <c s="6" r="C55" t="n">
        <v>63471</v>
      </c>
      <c s="6" r="D55" t="n">
        <v>79308</v>
      </c>
      <c s="6" r="E55" t="n">
        <v>83186</v>
      </c>
    </row>
    <row r="56" spans="1:5">
      <c s="4" r="A56" t="s">
        <v>381</v>
      </c>
    </row>
    <row r="57" spans="1:5">
      <c s="3" r="A57" t="s">
        <v>349</v>
      </c>
    </row>
    <row r="58" spans="1:5">
      <c s="4" r="A58" t="s">
        <v>351</v>
      </c>
      <c s="4" r="B58" t="s">
        <v>119</v>
      </c>
      <c s="6" r="C58" t="n">
        <v>4157</v>
      </c>
      <c s="6" r="D58" t="n">
        <v>4281</v>
      </c>
      <c s="6" r="E58" t="n">
        <v>4554</v>
      </c>
    </row>
    <row r="59" spans="1:5">
      <c s="4" r="A59" t="s">
        <v>382</v>
      </c>
    </row>
    <row r="60" spans="1:5">
      <c s="3" r="A60" t="s">
        <v>349</v>
      </c>
    </row>
    <row r="61" spans="1:5">
      <c s="4" r="A61" t="s">
        <v>351</v>
      </c>
      <c s="4" r="B61" t="s">
        <v>121</v>
      </c>
      <c s="6" r="C61" t="n">
        <v>16003</v>
      </c>
      <c s="6" r="D61" t="n">
        <v>18851</v>
      </c>
      <c s="6" r="E61" t="n">
        <v>19728</v>
      </c>
    </row>
    <row r="62" spans="1:5">
      <c s="4" r="A62" t="s">
        <v>383</v>
      </c>
    </row>
    <row r="63" spans="1:5">
      <c s="3" r="A63" t="s">
        <v>349</v>
      </c>
    </row>
    <row r="64" spans="1:5">
      <c s="4" r="A64" t="s">
        <v>351</v>
      </c>
      <c s="6" r="C64" t="n">
        <v>229</v>
      </c>
      <c s="6" r="D64" t="n">
        <v>263</v>
      </c>
      <c s="6" r="E64" t="n">
        <v>437</v>
      </c>
    </row>
    <row r="65" spans="1:5">
      <c s="4" r="A65" t="s">
        <v>384</v>
      </c>
    </row>
    <row r="66" spans="1:5">
      <c s="3" r="A66" t="s">
        <v>349</v>
      </c>
    </row>
    <row r="67" spans="1:5">
      <c s="4" r="A67" t="s">
        <v>351</v>
      </c>
      <c s="6" r="C67" t="n">
        <v>2211</v>
      </c>
      <c s="6" r="D67" t="n">
        <v>2381</v>
      </c>
      <c s="6" r="E67" t="n">
        <v>2926</v>
      </c>
    </row>
    <row r="68" spans="1:5">
      <c s="4" r="A68" t="s">
        <v>385</v>
      </c>
    </row>
    <row r="69" spans="1:5">
      <c s="3" r="A69" t="s">
        <v>349</v>
      </c>
    </row>
    <row r="70" spans="1:5">
      <c s="4" r="A70" t="s">
        <v>351</v>
      </c>
      <c s="6" r="C70" t="n">
        <v>1451</v>
      </c>
      <c s="6" r="D70" t="n">
        <v>1474</v>
      </c>
      <c s="6" r="E70" t="n">
        <v>1571</v>
      </c>
    </row>
    <row r="71" spans="1:5">
      <c s="4" r="A71" t="s">
        <v>386</v>
      </c>
    </row>
    <row r="72" spans="1:5">
      <c s="3" r="A72" t="s">
        <v>349</v>
      </c>
    </row>
    <row r="73" spans="1:5">
      <c s="4" r="A73" t="s">
        <v>351</v>
      </c>
      <c s="7" r="C73" t="n">
        <v>760</v>
      </c>
      <c s="6" r="D73" t="n">
        <v>669</v>
      </c>
      <c s="6" r="E73" t="n">
        <v>1113</v>
      </c>
    </row>
    <row r="74" spans="1:5">
      <c s="4" r="A74" t="s">
        <v>387</v>
      </c>
    </row>
    <row r="75" spans="1:5">
      <c s="3" r="A75" t="s">
        <v>349</v>
      </c>
    </row>
    <row r="76" spans="1:5">
      <c s="4" r="A76" t="s">
        <v>351</v>
      </c>
      <c s="4" r="B76" t="s">
        <v>119</v>
      </c>
      <c s="6" r="D76" t="n">
        <v>167</v>
      </c>
      <c s="6" r="E76" t="n">
        <v>167</v>
      </c>
    </row>
    <row r="77" spans="1:5">
      <c s="4" r="A77" t="s">
        <v>388</v>
      </c>
    </row>
    <row r="78" spans="1:5">
      <c s="3" r="A78" t="s">
        <v>349</v>
      </c>
    </row>
    <row r="79" spans="1:5">
      <c s="4" r="A79" t="s">
        <v>351</v>
      </c>
      <c s="4" r="B79" t="s">
        <v>121</v>
      </c>
      <c s="7" r="D79" t="n">
        <v>71</v>
      </c>
      <c s="7" r="E79" t="n">
        <v>75</v>
      </c>
    </row>
    <row r="80" spans="1:5">
      <c r="A80" t="n"/>
    </row>
    <row r="81" spans="1:5">
      <c s="4" r="A81" t="s">
        <v>119</v>
      </c>
      <c s="4" r="B81" t="s">
        <v>362</v>
      </c>
    </row>
    <row r="82" spans="1:5">
      <c s="4" r="A82" t="s">
        <v>121</v>
      </c>
      <c s="4" r="B82" t="s">
        <v>389</v>
      </c>
    </row>
  </sheetData>
  <mergeCells count="4">
    <mergeCell ref="A1:B1"/>
    <mergeCell ref="A80:D80"/>
    <mergeCell ref="B81:D81"/>
    <mergeCell ref="B82:D8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G226"/>
  <sheetViews>
    <sheetView workbookViewId="0">
      <selection activeCell="A1" sqref="A1"/>
    </sheetView>
  </sheetViews>
  <sheetFormatPr baseColWidth="10" defaultRowHeight="15"/>
  <cols>
    <col customWidth="1" max="1" min="1" width="80"/>
    <col customWidth="1" max="2" min="2" width="38"/>
    <col customWidth="1" max="3" min="3" width="15"/>
    <col customWidth="1" max="4" min="4" width="14"/>
    <col customWidth="1" max="5" min="5" width="15"/>
    <col customWidth="1" max="6" min="6" width="14"/>
    <col customWidth="1" max="7" min="7" width="16"/>
  </cols>
  <sheetData>
    <row r="1" spans="1:7">
      <c s="1" r="A1" t="s">
        <v>390</v>
      </c>
      <c s="2" r="C1" t="s">
        <v>75</v>
      </c>
      <c s="2" r="E1" t="s">
        <v>1</v>
      </c>
      <c s="2" r="G1" t="s">
        <v>59</v>
      </c>
    </row>
    <row r="2" spans="1:7">
      <c s="2" r="C2" t="s">
        <v>2</v>
      </c>
      <c s="2" r="D2" t="s">
        <v>76</v>
      </c>
      <c s="2" r="E2" t="s">
        <v>2</v>
      </c>
      <c s="2" r="F2" t="s">
        <v>76</v>
      </c>
      <c s="2" r="G2" t="s">
        <v>23</v>
      </c>
    </row>
    <row r="3" spans="1:7">
      <c s="3" r="A3" t="s">
        <v>349</v>
      </c>
    </row>
    <row r="4" spans="1:7">
      <c s="4" r="A4" t="s">
        <v>391</v>
      </c>
      <c s="7" r="C4" t="n">
        <v>18338</v>
      </c>
      <c s="7" r="D4" t="n">
        <v>17712</v>
      </c>
      <c s="7" r="E4" t="n">
        <v>18042</v>
      </c>
      <c s="7" r="F4" t="n">
        <v>16151</v>
      </c>
      <c s="7" r="G4" t="n">
        <v>16151</v>
      </c>
    </row>
    <row r="5" spans="1:7">
      <c s="4" r="A5" t="s">
        <v>392</v>
      </c>
      <c s="6" r="C5" t="n">
        <v>447</v>
      </c>
      <c s="6" r="D5" t="n">
        <v>93</v>
      </c>
      <c s="6" r="E5" t="n">
        <v>520</v>
      </c>
      <c s="6" r="F5" t="n">
        <v>454</v>
      </c>
      <c s="6" r="G5" t="n">
        <v>462</v>
      </c>
    </row>
    <row r="6" spans="1:7">
      <c s="4" r="A6" t="s">
        <v>393</v>
      </c>
      <c s="6" r="D6" t="n">
        <v>1</v>
      </c>
      <c s="6" r="E6" t="n">
        <v>143</v>
      </c>
      <c s="6" r="F6" t="n">
        <v>73</v>
      </c>
      <c s="6" r="G6" t="n">
        <v>73</v>
      </c>
    </row>
    <row r="7" spans="1:7">
      <c s="4" r="A7" t="s">
        <v>394</v>
      </c>
      <c s="6" r="C7" t="n">
        <v>-301</v>
      </c>
      <c s="6" r="D7" t="n">
        <v>70</v>
      </c>
      <c s="6" r="E7" t="n">
        <v>-75</v>
      </c>
      <c s="6" r="F7" t="n">
        <v>1920</v>
      </c>
      <c s="6" r="G7" t="n">
        <v>2280</v>
      </c>
    </row>
    <row r="8" spans="1:7">
      <c s="4" r="A8" t="s">
        <v>395</v>
      </c>
      <c s="6" r="C8" t="n">
        <v>17590</v>
      </c>
      <c s="6" r="D8" t="n">
        <v>17690</v>
      </c>
      <c s="6" r="E8" t="n">
        <v>17590</v>
      </c>
      <c s="6" r="F8" t="n">
        <v>17690</v>
      </c>
      <c s="6" r="G8" t="n">
        <v>18042</v>
      </c>
    </row>
    <row r="9" spans="1:7">
      <c s="4" r="A9" t="s">
        <v>396</v>
      </c>
      <c s="6" r="C9" t="n">
        <v>1450863</v>
      </c>
      <c s="6" r="D9" t="n">
        <v>1416519</v>
      </c>
      <c s="6" r="E9" t="n">
        <v>1450863</v>
      </c>
      <c s="6" r="F9" t="n">
        <v>1416519</v>
      </c>
      <c s="6" r="G9" t="n">
        <v>1440614</v>
      </c>
    </row>
    <row r="10" spans="1:7">
      <c s="4" r="A10" t="s">
        <v>397</v>
      </c>
      <c s="6" r="C10" t="n">
        <v>48547</v>
      </c>
      <c s="6" r="D10" t="n">
        <v>55824</v>
      </c>
      <c s="6" r="E10" t="n">
        <v>48547</v>
      </c>
      <c s="6" r="F10" t="n">
        <v>55824</v>
      </c>
      <c s="6" r="G10" t="n">
        <v>51084</v>
      </c>
    </row>
    <row r="11" spans="1:7">
      <c s="4" r="A11" t="s">
        <v>398</v>
      </c>
      <c s="6" r="C11" t="n">
        <v>1402316</v>
      </c>
      <c s="6" r="D11" t="n">
        <v>1360695</v>
      </c>
      <c s="6" r="E11" t="n">
        <v>1402316</v>
      </c>
      <c s="6" r="F11" t="n">
        <v>1360695</v>
      </c>
      <c s="6" r="G11" t="n">
        <v>1389530</v>
      </c>
    </row>
    <row r="12" spans="1:7">
      <c s="4" r="A12" t="s">
        <v>360</v>
      </c>
    </row>
    <row r="13" spans="1:7">
      <c s="3" r="A13" t="s">
        <v>349</v>
      </c>
    </row>
    <row r="14" spans="1:7">
      <c s="4" r="A14" t="s">
        <v>391</v>
      </c>
      <c s="6" r="C14" t="n">
        <v>2395</v>
      </c>
      <c s="6" r="D14" t="n">
        <v>2402</v>
      </c>
      <c s="6" r="E14" t="n">
        <v>2424</v>
      </c>
      <c s="6" r="F14" t="n">
        <v>2845</v>
      </c>
      <c s="6" r="G14" t="n">
        <v>2845</v>
      </c>
    </row>
    <row r="15" spans="1:7">
      <c s="4" r="A15" t="s">
        <v>392</v>
      </c>
      <c s="6" r="C15" t="n">
        <v>154</v>
      </c>
      <c s="6" r="D15" t="n">
        <v>5</v>
      </c>
      <c s="6" r="E15" t="n">
        <v>221</v>
      </c>
      <c s="6" r="F15" t="n">
        <v>67</v>
      </c>
      <c s="6" r="G15" t="n">
        <v>67</v>
      </c>
    </row>
    <row r="16" spans="1:7">
      <c s="4" r="A16" t="s">
        <v>394</v>
      </c>
      <c s="6" r="C16" t="n">
        <v>196</v>
      </c>
      <c s="6" r="D16" t="n">
        <v>363</v>
      </c>
      <c s="6" r="E16" t="n">
        <v>234</v>
      </c>
      <c s="6" r="F16" t="n">
        <v>-18</v>
      </c>
      <c s="6" r="G16" t="n">
        <v>-354</v>
      </c>
    </row>
    <row r="17" spans="1:7">
      <c s="4" r="A17" t="s">
        <v>395</v>
      </c>
      <c s="6" r="C17" t="n">
        <v>2437</v>
      </c>
      <c s="6" r="D17" t="n">
        <v>2760</v>
      </c>
      <c s="6" r="E17" t="n">
        <v>2437</v>
      </c>
      <c s="6" r="F17" t="n">
        <v>2760</v>
      </c>
      <c s="6" r="G17" t="n">
        <v>2424</v>
      </c>
    </row>
    <row r="18" spans="1:7">
      <c s="4" r="A18" t="s">
        <v>396</v>
      </c>
      <c s="6" r="C18" t="n">
        <v>199726</v>
      </c>
      <c s="6" r="D18" t="n">
        <v>214004</v>
      </c>
      <c s="6" r="E18" t="n">
        <v>199726</v>
      </c>
      <c s="6" r="F18" t="n">
        <v>214004</v>
      </c>
      <c s="6" r="G18" t="n">
        <v>186226</v>
      </c>
    </row>
    <row r="19" spans="1:7">
      <c s="4" r="A19" t="s">
        <v>397</v>
      </c>
      <c s="6" r="C19" t="n">
        <v>20620</v>
      </c>
      <c s="6" r="D19" t="n">
        <v>22677</v>
      </c>
      <c s="6" r="E19" t="n">
        <v>20620</v>
      </c>
      <c s="6" r="F19" t="n">
        <v>22677</v>
      </c>
      <c s="6" r="G19" t="n">
        <v>20479</v>
      </c>
    </row>
    <row r="20" spans="1:7">
      <c s="4" r="A20" t="s">
        <v>398</v>
      </c>
      <c s="6" r="C20" t="n">
        <v>179106</v>
      </c>
      <c s="6" r="D20" t="n">
        <v>191327</v>
      </c>
      <c s="6" r="E20" t="n">
        <v>179106</v>
      </c>
      <c s="6" r="F20" t="n">
        <v>191327</v>
      </c>
      <c s="6" r="G20" t="n">
        <v>165747</v>
      </c>
    </row>
    <row r="21" spans="1:7">
      <c s="4" r="A21" t="s">
        <v>359</v>
      </c>
    </row>
    <row r="22" spans="1:7">
      <c s="3" r="A22" t="s">
        <v>349</v>
      </c>
    </row>
    <row r="23" spans="1:7">
      <c s="4" r="A23" t="s">
        <v>391</v>
      </c>
      <c s="6" r="C23" t="n">
        <v>11744</v>
      </c>
      <c s="6" r="D23" t="n">
        <v>11541</v>
      </c>
      <c s="6" r="E23" t="n">
        <v>11674</v>
      </c>
      <c s="6" r="F23" t="n">
        <v>10153</v>
      </c>
      <c s="6" r="G23" t="n">
        <v>10153</v>
      </c>
    </row>
    <row r="24" spans="1:7">
      <c s="4" r="A24" t="s">
        <v>392</v>
      </c>
      <c s="6" r="C24" t="n">
        <v>293</v>
      </c>
      <c s="6" r="E24" t="n">
        <v>293</v>
      </c>
      <c s="6" r="F24" t="n">
        <v>10</v>
      </c>
      <c s="6" r="G24" t="n">
        <v>10</v>
      </c>
    </row>
    <row r="25" spans="1:7">
      <c s="4" r="A25" t="s">
        <v>393</v>
      </c>
      <c s="6" r="F25" t="n">
        <v>70</v>
      </c>
      <c s="6" r="G25" t="n">
        <v>70</v>
      </c>
    </row>
    <row r="26" spans="1:7">
      <c s="4" r="A26" t="s">
        <v>394</v>
      </c>
      <c s="6" r="C26" t="n">
        <v>-415</v>
      </c>
      <c s="6" r="D26" t="n">
        <v>-393</v>
      </c>
      <c s="6" r="E26" t="n">
        <v>-345</v>
      </c>
      <c s="6" r="F26" t="n">
        <v>935</v>
      </c>
      <c s="6" r="G26" t="n">
        <v>1461</v>
      </c>
    </row>
    <row r="27" spans="1:7">
      <c s="4" r="A27" t="s">
        <v>395</v>
      </c>
      <c s="6" r="C27" t="n">
        <v>11036</v>
      </c>
      <c s="6" r="D27" t="n">
        <v>11148</v>
      </c>
      <c s="6" r="E27" t="n">
        <v>11036</v>
      </c>
      <c s="6" r="F27" t="n">
        <v>11148</v>
      </c>
      <c s="6" r="G27" t="n">
        <v>11674</v>
      </c>
    </row>
    <row r="28" spans="1:7">
      <c s="4" r="A28" t="s">
        <v>396</v>
      </c>
      <c s="6" r="C28" t="n">
        <v>1075220</v>
      </c>
      <c s="6" r="D28" t="n">
        <v>999398</v>
      </c>
      <c s="6" r="E28" t="n">
        <v>1075220</v>
      </c>
      <c s="6" r="F28" t="n">
        <v>999398</v>
      </c>
      <c s="6" r="G28" t="n">
        <v>1062805</v>
      </c>
    </row>
    <row r="29" spans="1:7">
      <c s="4" r="A29" t="s">
        <v>397</v>
      </c>
      <c s="6" r="C29" t="n">
        <v>21005</v>
      </c>
      <c s="6" r="D29" t="n">
        <v>24478</v>
      </c>
      <c s="6" r="E29" t="n">
        <v>21005</v>
      </c>
      <c s="6" r="F29" t="n">
        <v>24478</v>
      </c>
      <c s="6" r="G29" t="n">
        <v>21882</v>
      </c>
    </row>
    <row r="30" spans="1:7">
      <c s="4" r="A30" t="s">
        <v>398</v>
      </c>
      <c s="6" r="C30" t="n">
        <v>1054215</v>
      </c>
      <c s="6" r="D30" t="n">
        <v>974920</v>
      </c>
      <c s="6" r="E30" t="n">
        <v>1054215</v>
      </c>
      <c s="6" r="F30" t="n">
        <v>974920</v>
      </c>
      <c s="6" r="G30" t="n">
        <v>1040923</v>
      </c>
    </row>
    <row r="31" spans="1:7">
      <c s="4" r="A31" t="s">
        <v>368</v>
      </c>
    </row>
    <row r="32" spans="1:7">
      <c s="3" r="A32" t="s">
        <v>349</v>
      </c>
    </row>
    <row r="33" spans="1:7">
      <c s="4" r="A33" t="s">
        <v>391</v>
      </c>
      <c s="6" r="C33" t="n">
        <v>764</v>
      </c>
      <c s="6" r="D33" t="n">
        <v>1136</v>
      </c>
      <c s="6" r="E33" t="n">
        <v>722</v>
      </c>
      <c s="6" r="F33" t="n">
        <v>1080</v>
      </c>
      <c s="6" r="G33" t="n">
        <v>1080</v>
      </c>
    </row>
    <row r="34" spans="1:7">
      <c s="4" r="A34" t="s">
        <v>394</v>
      </c>
      <c s="6" r="C34" t="n">
        <v>-61</v>
      </c>
      <c s="6" r="D34" t="n">
        <v>-154</v>
      </c>
      <c s="6" r="E34" t="n">
        <v>-19</v>
      </c>
      <c s="6" r="F34" t="n">
        <v>-98</v>
      </c>
      <c s="6" r="G34" t="n">
        <v>-358</v>
      </c>
    </row>
    <row r="35" spans="1:7">
      <c s="4" r="A35" t="s">
        <v>395</v>
      </c>
      <c s="6" r="C35" t="n">
        <v>703</v>
      </c>
      <c s="6" r="D35" t="n">
        <v>982</v>
      </c>
      <c s="6" r="E35" t="n">
        <v>703</v>
      </c>
      <c s="6" r="F35" t="n">
        <v>982</v>
      </c>
      <c s="6" r="G35" t="n">
        <v>722</v>
      </c>
    </row>
    <row r="36" spans="1:7">
      <c s="4" r="A36" t="s">
        <v>396</v>
      </c>
      <c s="6" r="C36" t="n">
        <v>67747</v>
      </c>
      <c s="6" r="D36" t="n">
        <v>83900</v>
      </c>
      <c s="6" r="E36" t="n">
        <v>67747</v>
      </c>
      <c s="6" r="F36" t="n">
        <v>83900</v>
      </c>
      <c s="6" r="G36" t="n">
        <v>64008</v>
      </c>
    </row>
    <row r="37" spans="1:7">
      <c s="4" r="A37" t="s">
        <v>398</v>
      </c>
      <c s="6" r="C37" t="n">
        <v>67747</v>
      </c>
      <c s="6" r="D37" t="n">
        <v>83900</v>
      </c>
      <c s="6" r="E37" t="n">
        <v>67747</v>
      </c>
      <c s="6" r="F37" t="n">
        <v>83900</v>
      </c>
      <c s="6" r="G37" t="n">
        <v>64008</v>
      </c>
    </row>
    <row r="38" spans="1:7">
      <c s="4" r="A38" t="s">
        <v>358</v>
      </c>
    </row>
    <row r="39" spans="1:7">
      <c s="3" r="A39" t="s">
        <v>349</v>
      </c>
    </row>
    <row r="40" spans="1:7">
      <c s="4" r="A40" t="s">
        <v>391</v>
      </c>
      <c s="4" r="B40" t="s">
        <v>119</v>
      </c>
      <c s="6" r="C40" t="n">
        <v>1759</v>
      </c>
      <c s="6" r="D40" t="n">
        <v>1396</v>
      </c>
      <c s="6" r="E40" t="n">
        <v>1753</v>
      </c>
      <c s="6" r="F40" t="n">
        <v>1109</v>
      </c>
      <c s="6" r="G40" t="n">
        <v>1109</v>
      </c>
    </row>
    <row r="41" spans="1:7">
      <c s="4" r="A41" t="s">
        <v>392</v>
      </c>
      <c s="4" r="B41" t="s">
        <v>119</v>
      </c>
      <c s="6" r="D41" t="n">
        <v>50</v>
      </c>
      <c s="6" r="E41" t="n">
        <v>3</v>
      </c>
      <c s="6" r="F41" t="n">
        <v>271</v>
      </c>
      <c s="6" r="G41" t="n">
        <v>279</v>
      </c>
    </row>
    <row r="42" spans="1:7">
      <c s="4" r="A42" t="s">
        <v>393</v>
      </c>
      <c s="4" r="B42" t="s">
        <v>119</v>
      </c>
      <c s="6" r="E42" t="n">
        <v>129</v>
      </c>
    </row>
    <row r="43" spans="1:7">
      <c s="4" r="A43" t="s">
        <v>394</v>
      </c>
      <c s="4" r="B43" t="s">
        <v>119</v>
      </c>
      <c s="6" r="C43" t="n">
        <v>1069</v>
      </c>
      <c s="6" r="D43" t="n">
        <v>111</v>
      </c>
      <c s="6" r="E43" t="n">
        <v>949</v>
      </c>
      <c s="6" r="F43" t="n">
        <v>619</v>
      </c>
      <c s="6" r="G43" t="n">
        <v>923</v>
      </c>
    </row>
    <row r="44" spans="1:7">
      <c s="4" r="A44" t="s">
        <v>395</v>
      </c>
      <c s="4" r="B44" t="s">
        <v>119</v>
      </c>
      <c s="6" r="C44" t="n">
        <v>2828</v>
      </c>
      <c s="6" r="D44" t="n">
        <v>1457</v>
      </c>
      <c s="6" r="E44" t="n">
        <v>2828</v>
      </c>
      <c s="6" r="F44" t="n">
        <v>1457</v>
      </c>
      <c s="6" r="G44" t="n">
        <v>1753</v>
      </c>
    </row>
    <row r="45" spans="1:7">
      <c s="4" r="A45" t="s">
        <v>396</v>
      </c>
      <c s="4" r="B45" t="s">
        <v>119</v>
      </c>
      <c s="6" r="C45" t="n">
        <v>59333</v>
      </c>
      <c s="6" r="D45" t="n">
        <v>65264</v>
      </c>
      <c s="6" r="E45" t="n">
        <v>59333</v>
      </c>
      <c s="6" r="F45" t="n">
        <v>65264</v>
      </c>
      <c s="6" r="G45" t="n">
        <v>74788</v>
      </c>
    </row>
    <row r="46" spans="1:7">
      <c s="4" r="A46" t="s">
        <v>397</v>
      </c>
      <c s="4" r="B46" t="s">
        <v>119</v>
      </c>
      <c s="6" r="C46" t="n">
        <v>4347</v>
      </c>
      <c s="6" r="D46" t="n">
        <v>4562</v>
      </c>
      <c s="6" r="E46" t="n">
        <v>4347</v>
      </c>
      <c s="6" r="F46" t="n">
        <v>4562</v>
      </c>
      <c s="6" r="G46" t="n">
        <v>4370</v>
      </c>
    </row>
    <row r="47" spans="1:7">
      <c s="4" r="A47" t="s">
        <v>398</v>
      </c>
      <c s="4" r="B47" t="s">
        <v>119</v>
      </c>
      <c s="6" r="C47" t="n">
        <v>54986</v>
      </c>
      <c s="6" r="D47" t="n">
        <v>60702</v>
      </c>
      <c s="6" r="E47" t="n">
        <v>54986</v>
      </c>
      <c s="6" r="F47" t="n">
        <v>60702</v>
      </c>
      <c s="6" r="G47" t="n">
        <v>70418</v>
      </c>
    </row>
    <row r="48" spans="1:7">
      <c s="4" r="A48" t="s">
        <v>369</v>
      </c>
    </row>
    <row r="49" spans="1:7">
      <c s="3" r="A49" t="s">
        <v>349</v>
      </c>
    </row>
    <row r="50" spans="1:7">
      <c s="4" r="A50" t="s">
        <v>391</v>
      </c>
      <c s="4" r="B50" t="s">
        <v>121</v>
      </c>
      <c s="6" r="C50" t="n">
        <v>431</v>
      </c>
      <c s="6" r="D50" t="n">
        <v>352</v>
      </c>
      <c s="6" r="E50" t="n">
        <v>422</v>
      </c>
      <c s="6" r="F50" t="n">
        <v>394</v>
      </c>
      <c s="6" r="G50" t="n">
        <v>394</v>
      </c>
    </row>
    <row r="51" spans="1:7">
      <c s="4" r="A51" t="s">
        <v>392</v>
      </c>
      <c s="4" r="B51" t="s">
        <v>121</v>
      </c>
      <c s="6" r="D51" t="n">
        <v>38</v>
      </c>
      <c s="6" r="E51" t="n">
        <v>3</v>
      </c>
      <c s="6" r="F51" t="n">
        <v>106</v>
      </c>
      <c s="6" r="G51" t="n">
        <v>106</v>
      </c>
    </row>
    <row r="52" spans="1:7">
      <c s="4" r="A52" t="s">
        <v>393</v>
      </c>
      <c s="4" r="B52" t="s">
        <v>121</v>
      </c>
      <c s="6" r="D52" t="n">
        <v>1</v>
      </c>
      <c s="6" r="E52" t="n">
        <v>14</v>
      </c>
      <c s="6" r="F52" t="n">
        <v>3</v>
      </c>
      <c s="6" r="G52" t="n">
        <v>3</v>
      </c>
    </row>
    <row r="53" spans="1:7">
      <c s="4" r="A53" t="s">
        <v>394</v>
      </c>
      <c s="4" r="B53" t="s">
        <v>121</v>
      </c>
      <c s="6" r="C53" t="n">
        <v>30</v>
      </c>
      <c s="6" r="D53" t="n">
        <v>112</v>
      </c>
      <c s="6" r="E53" t="n">
        <v>28</v>
      </c>
      <c s="6" r="F53" t="n">
        <v>136</v>
      </c>
      <c s="6" r="G53" t="n">
        <v>131</v>
      </c>
    </row>
    <row r="54" spans="1:7">
      <c s="4" r="A54" t="s">
        <v>395</v>
      </c>
      <c s="4" r="B54" t="s">
        <v>121</v>
      </c>
      <c s="6" r="C54" t="n">
        <v>461</v>
      </c>
      <c s="6" r="D54" t="n">
        <v>427</v>
      </c>
      <c s="6" r="E54" t="n">
        <v>461</v>
      </c>
      <c s="6" r="F54" t="n">
        <v>427</v>
      </c>
      <c s="6" r="G54" t="n">
        <v>422</v>
      </c>
    </row>
    <row r="55" spans="1:7">
      <c s="4" r="A55" t="s">
        <v>396</v>
      </c>
      <c s="4" r="B55" t="s">
        <v>121</v>
      </c>
      <c s="6" r="C55" t="n">
        <v>47791</v>
      </c>
      <c s="6" r="D55" t="n">
        <v>51516</v>
      </c>
      <c s="6" r="E55" t="n">
        <v>47791</v>
      </c>
      <c s="6" r="F55" t="n">
        <v>51516</v>
      </c>
      <c s="6" r="G55" t="n">
        <v>50159</v>
      </c>
    </row>
    <row r="56" spans="1:7">
      <c s="4" r="A56" t="s">
        <v>397</v>
      </c>
      <c s="4" r="B56" t="s">
        <v>121</v>
      </c>
      <c s="6" r="C56" t="n">
        <v>2575</v>
      </c>
      <c s="6" r="D56" t="n">
        <v>2644</v>
      </c>
      <c s="6" r="E56" t="n">
        <v>2575</v>
      </c>
      <c s="6" r="F56" t="n">
        <v>2644</v>
      </c>
      <c s="6" r="G56" t="n">
        <v>2890</v>
      </c>
    </row>
    <row r="57" spans="1:7">
      <c s="4" r="A57" t="s">
        <v>398</v>
      </c>
      <c s="4" r="B57" t="s">
        <v>121</v>
      </c>
      <c s="6" r="C57" t="n">
        <v>45216</v>
      </c>
      <c s="6" r="D57" t="n">
        <v>48872</v>
      </c>
      <c s="6" r="E57" t="n">
        <v>45216</v>
      </c>
      <c s="6" r="F57" t="n">
        <v>48872</v>
      </c>
      <c s="6" r="G57" t="n">
        <v>47269</v>
      </c>
    </row>
    <row r="58" spans="1:7">
      <c s="4" r="A58" t="s">
        <v>370</v>
      </c>
    </row>
    <row r="59" spans="1:7">
      <c s="3" r="A59" t="s">
        <v>349</v>
      </c>
    </row>
    <row r="60" spans="1:7">
      <c s="4" r="A60" t="s">
        <v>391</v>
      </c>
      <c s="6" r="C60" t="n">
        <v>1029</v>
      </c>
      <c s="6" r="D60" t="n">
        <v>722</v>
      </c>
      <c s="6" r="E60" t="n">
        <v>879</v>
      </c>
      <c s="6" r="F60" t="n">
        <v>449</v>
      </c>
      <c s="6" r="G60" t="n">
        <v>449</v>
      </c>
    </row>
    <row r="61" spans="1:7">
      <c s="4" r="A61" t="s">
        <v>394</v>
      </c>
      <c s="6" r="C61" t="n">
        <v>-1026</v>
      </c>
      <c s="6" r="D61" t="n">
        <v>68</v>
      </c>
      <c s="6" r="E61" t="n">
        <v>-876</v>
      </c>
      <c s="6" r="F61" t="n">
        <v>341</v>
      </c>
      <c s="6" r="G61" t="n">
        <v>430</v>
      </c>
    </row>
    <row r="62" spans="1:7">
      <c s="4" r="A62" t="s">
        <v>395</v>
      </c>
      <c s="6" r="C62" t="n">
        <v>3</v>
      </c>
      <c s="6" r="D62" t="n">
        <v>790</v>
      </c>
      <c s="6" r="E62" t="n">
        <v>3</v>
      </c>
      <c s="6" r="F62" t="n">
        <v>790</v>
      </c>
      <c s="6" r="G62" t="n">
        <v>879</v>
      </c>
    </row>
    <row r="63" spans="1:7">
      <c s="4" r="A63" t="s">
        <v>396</v>
      </c>
      <c s="6" r="C63" t="n">
        <v>1046</v>
      </c>
      <c s="6" r="D63" t="n">
        <v>2437</v>
      </c>
      <c s="6" r="E63" t="n">
        <v>1046</v>
      </c>
      <c s="6" r="F63" t="n">
        <v>2437</v>
      </c>
      <c s="6" r="G63" t="n">
        <v>2628</v>
      </c>
    </row>
    <row r="64" spans="1:7">
      <c s="4" r="A64" t="s">
        <v>397</v>
      </c>
      <c s="6" r="D64" t="n">
        <v>1463</v>
      </c>
      <c s="6" r="F64" t="n">
        <v>1463</v>
      </c>
      <c s="6" r="G64" t="n">
        <v>1463</v>
      </c>
    </row>
    <row r="65" spans="1:7">
      <c s="4" r="A65" t="s">
        <v>398</v>
      </c>
      <c s="6" r="C65" t="n">
        <v>1046</v>
      </c>
      <c s="6" r="D65" t="n">
        <v>974</v>
      </c>
      <c s="6" r="E65" t="n">
        <v>1046</v>
      </c>
      <c s="6" r="F65" t="n">
        <v>974</v>
      </c>
      <c s="6" r="G65" t="n">
        <v>1165</v>
      </c>
    </row>
    <row r="66" spans="1:7">
      <c s="4" r="A66" t="s">
        <v>399</v>
      </c>
    </row>
    <row r="67" spans="1:7">
      <c s="3" r="A67" t="s">
        <v>349</v>
      </c>
    </row>
    <row r="68" spans="1:7">
      <c s="4" r="A68" t="s">
        <v>391</v>
      </c>
      <c s="6" r="C68" t="n">
        <v>216</v>
      </c>
      <c s="6" r="D68" t="n">
        <v>163</v>
      </c>
      <c s="6" r="E68" t="n">
        <v>168</v>
      </c>
      <c s="6" r="F68" t="n">
        <v>121</v>
      </c>
      <c s="6" r="G68" t="n">
        <v>121</v>
      </c>
    </row>
    <row r="69" spans="1:7">
      <c s="4" r="A69" t="s">
        <v>394</v>
      </c>
      <c s="6" r="C69" t="n">
        <v>-94</v>
      </c>
      <c s="6" r="D69" t="n">
        <v>-37</v>
      </c>
      <c s="6" r="E69" t="n">
        <v>-46</v>
      </c>
      <c s="6" r="F69" t="n">
        <v>5</v>
      </c>
      <c s="6" r="G69" t="n">
        <v>47</v>
      </c>
    </row>
    <row r="70" spans="1:7">
      <c s="4" r="A70" t="s">
        <v>395</v>
      </c>
      <c s="6" r="C70" t="n">
        <v>122</v>
      </c>
      <c s="6" r="D70" t="n">
        <v>126</v>
      </c>
      <c s="6" r="E70" t="n">
        <v>122</v>
      </c>
      <c s="6" r="F70" t="n">
        <v>126</v>
      </c>
      <c s="6" r="G70" t="n">
        <v>168</v>
      </c>
    </row>
    <row r="71" spans="1:7">
      <c s="4" r="A71" t="s">
        <v>371</v>
      </c>
    </row>
    <row r="72" spans="1:7">
      <c s="3" r="A72" t="s">
        <v>349</v>
      </c>
    </row>
    <row r="73" spans="1:7">
      <c s="4" r="A73" t="s">
        <v>391</v>
      </c>
      <c s="6" r="C73" t="n">
        <v>17868</v>
      </c>
      <c s="6" r="D73" t="n">
        <v>17345</v>
      </c>
      <c s="6" r="E73" t="n">
        <v>17637</v>
      </c>
      <c s="6" r="F73" t="n">
        <v>15251</v>
      </c>
      <c s="6" r="G73" t="n">
        <v>15251</v>
      </c>
    </row>
    <row r="74" spans="1:7">
      <c s="4" r="A74" t="s">
        <v>392</v>
      </c>
      <c s="6" r="C74" t="n">
        <v>293</v>
      </c>
      <c s="6" r="D74" t="n">
        <v>50</v>
      </c>
      <c s="6" r="E74" t="n">
        <v>293</v>
      </c>
      <c s="6" r="F74" t="n">
        <v>82</v>
      </c>
      <c s="6" r="G74" t="n">
        <v>90</v>
      </c>
    </row>
    <row r="75" spans="1:7">
      <c s="4" r="A75" t="s">
        <v>393</v>
      </c>
      <c s="6" r="F75" t="n">
        <v>70</v>
      </c>
      <c s="6" r="G75" t="n">
        <v>70</v>
      </c>
    </row>
    <row r="76" spans="1:7">
      <c s="4" r="A76" t="s">
        <v>394</v>
      </c>
      <c s="6" r="C76" t="n">
        <v>-451</v>
      </c>
      <c s="6" r="D76" t="n">
        <v>-94</v>
      </c>
      <c s="6" r="E76" t="n">
        <v>-220</v>
      </c>
      <c s="6" r="F76" t="n">
        <v>1962</v>
      </c>
      <c s="6" r="G76" t="n">
        <v>2406</v>
      </c>
    </row>
    <row r="77" spans="1:7">
      <c s="4" r="A77" t="s">
        <v>395</v>
      </c>
      <c s="6" r="C77" t="n">
        <v>17124</v>
      </c>
      <c s="6" r="D77" t="n">
        <v>17201</v>
      </c>
      <c s="6" r="E77" t="n">
        <v>17124</v>
      </c>
      <c s="6" r="F77" t="n">
        <v>17201</v>
      </c>
      <c s="6" r="G77" t="n">
        <v>17637</v>
      </c>
    </row>
    <row r="78" spans="1:7">
      <c s="4" r="A78" t="s">
        <v>396</v>
      </c>
      <c s="6" r="C78" t="n">
        <v>1305198</v>
      </c>
      <c s="6" r="D78" t="n">
        <v>1233287</v>
      </c>
      <c s="6" r="E78" t="n">
        <v>1305198</v>
      </c>
      <c s="6" r="F78" t="n">
        <v>1233287</v>
      </c>
      <c s="6" r="G78" t="n">
        <v>1267943</v>
      </c>
    </row>
    <row r="79" spans="1:7">
      <c s="4" r="A79" t="s">
        <v>397</v>
      </c>
      <c s="6" r="C79" t="n">
        <v>30545</v>
      </c>
      <c s="6" r="D79" t="n">
        <v>34760</v>
      </c>
      <c s="6" r="E79" t="n">
        <v>30545</v>
      </c>
      <c s="6" r="F79" t="n">
        <v>34760</v>
      </c>
      <c s="6" r="G79" t="n">
        <v>30923</v>
      </c>
    </row>
    <row r="80" spans="1:7">
      <c s="4" r="A80" t="s">
        <v>398</v>
      </c>
      <c s="6" r="C80" t="n">
        <v>1274653</v>
      </c>
      <c s="6" r="D80" t="n">
        <v>1198527</v>
      </c>
      <c s="6" r="E80" t="n">
        <v>1274653</v>
      </c>
      <c s="6" r="F80" t="n">
        <v>1198527</v>
      </c>
      <c s="6" r="G80" t="n">
        <v>1237020</v>
      </c>
    </row>
    <row r="81" spans="1:7">
      <c s="4" r="A81" t="s">
        <v>372</v>
      </c>
    </row>
    <row r="82" spans="1:7">
      <c s="3" r="A82" t="s">
        <v>349</v>
      </c>
    </row>
    <row r="83" spans="1:7">
      <c s="4" r="A83" t="s">
        <v>391</v>
      </c>
      <c s="6" r="C83" t="n">
        <v>1995</v>
      </c>
      <c s="6" r="D83" t="n">
        <v>2168</v>
      </c>
      <c s="6" r="E83" t="n">
        <v>2107</v>
      </c>
      <c s="6" r="F83" t="n">
        <v>2364</v>
      </c>
      <c s="6" r="G83" t="n">
        <v>2364</v>
      </c>
    </row>
    <row r="84" spans="1:7">
      <c s="4" r="A84" t="s">
        <v>394</v>
      </c>
      <c s="6" r="C84" t="n">
        <v>48</v>
      </c>
      <c s="6" r="D84" t="n">
        <v>246</v>
      </c>
      <c s="6" r="E84" t="n">
        <v>-64</v>
      </c>
      <c s="6" r="F84" t="n">
        <v>50</v>
      </c>
      <c s="6" r="G84" t="n">
        <v>-257</v>
      </c>
    </row>
    <row r="85" spans="1:7">
      <c s="4" r="A85" t="s">
        <v>395</v>
      </c>
      <c s="6" r="C85" t="n">
        <v>2043</v>
      </c>
      <c s="6" r="D85" t="n">
        <v>2414</v>
      </c>
      <c s="6" r="E85" t="n">
        <v>2043</v>
      </c>
      <c s="6" r="F85" t="n">
        <v>2414</v>
      </c>
      <c s="6" r="G85" t="n">
        <v>2107</v>
      </c>
    </row>
    <row r="86" spans="1:7">
      <c s="4" r="A86" t="s">
        <v>396</v>
      </c>
      <c s="6" r="C86" t="n">
        <v>138681</v>
      </c>
      <c s="6" r="D86" t="n">
        <v>140032</v>
      </c>
      <c s="6" r="E86" t="n">
        <v>138681</v>
      </c>
      <c s="6" r="F86" t="n">
        <v>140032</v>
      </c>
      <c s="6" r="G86" t="n">
        <v>117165</v>
      </c>
    </row>
    <row r="87" spans="1:7">
      <c s="4" r="A87" t="s">
        <v>397</v>
      </c>
      <c s="6" r="C87" t="n">
        <v>10645</v>
      </c>
      <c s="6" r="D87" t="n">
        <v>10730</v>
      </c>
      <c s="6" r="E87" t="n">
        <v>10645</v>
      </c>
      <c s="6" r="F87" t="n">
        <v>10730</v>
      </c>
      <c s="6" r="G87" t="n">
        <v>9120</v>
      </c>
    </row>
    <row r="88" spans="1:7">
      <c s="4" r="A88" t="s">
        <v>398</v>
      </c>
      <c s="6" r="C88" t="n">
        <v>128036</v>
      </c>
      <c s="6" r="D88" t="n">
        <v>129302</v>
      </c>
      <c s="6" r="E88" t="n">
        <v>128036</v>
      </c>
      <c s="6" r="F88" t="n">
        <v>129302</v>
      </c>
      <c s="6" r="G88" t="n">
        <v>108045</v>
      </c>
    </row>
    <row r="89" spans="1:7">
      <c s="4" r="A89" t="s">
        <v>373</v>
      </c>
    </row>
    <row r="90" spans="1:7">
      <c s="3" r="A90" t="s">
        <v>349</v>
      </c>
    </row>
    <row r="91" spans="1:7">
      <c s="4" r="A91" t="s">
        <v>391</v>
      </c>
      <c s="6" r="C91" t="n">
        <v>11730</v>
      </c>
      <c s="6" r="D91" t="n">
        <v>11446</v>
      </c>
      <c s="6" r="E91" t="n">
        <v>11643</v>
      </c>
      <c s="6" r="F91" t="n">
        <v>10028</v>
      </c>
      <c s="6" r="G91" t="n">
        <v>10028</v>
      </c>
    </row>
    <row r="92" spans="1:7">
      <c s="4" r="A92" t="s">
        <v>392</v>
      </c>
      <c s="6" r="C92" t="n">
        <v>293</v>
      </c>
      <c s="6" r="E92" t="n">
        <v>293</v>
      </c>
      <c s="6" r="F92" t="n">
        <v>10</v>
      </c>
      <c s="6" r="G92" t="n">
        <v>10</v>
      </c>
    </row>
    <row r="93" spans="1:7">
      <c s="4" r="A93" t="s">
        <v>393</v>
      </c>
      <c s="6" r="F93" t="n">
        <v>70</v>
      </c>
      <c s="6" r="G93" t="n">
        <v>70</v>
      </c>
    </row>
    <row r="94" spans="1:7">
      <c s="4" r="A94" t="s">
        <v>394</v>
      </c>
      <c s="6" r="C94" t="n">
        <v>-414</v>
      </c>
      <c s="6" r="D94" t="n">
        <v>-401</v>
      </c>
      <c s="6" r="E94" t="n">
        <v>-327</v>
      </c>
      <c s="6" r="F94" t="n">
        <v>957</v>
      </c>
      <c s="6" r="G94" t="n">
        <v>1555</v>
      </c>
    </row>
    <row r="95" spans="1:7">
      <c s="4" r="A95" t="s">
        <v>395</v>
      </c>
      <c s="6" r="C95" t="n">
        <v>11023</v>
      </c>
      <c s="6" r="D95" t="n">
        <v>11045</v>
      </c>
      <c s="6" r="E95" t="n">
        <v>11023</v>
      </c>
      <c s="6" r="F95" t="n">
        <v>11045</v>
      </c>
      <c s="6" r="G95" t="n">
        <v>11643</v>
      </c>
    </row>
    <row r="96" spans="1:7">
      <c s="4" r="A96" t="s">
        <v>396</v>
      </c>
      <c s="6" r="C96" t="n">
        <v>1010989</v>
      </c>
      <c s="6" r="D96" t="n">
        <v>915099</v>
      </c>
      <c s="6" r="E96" t="n">
        <v>1010989</v>
      </c>
      <c s="6" r="F96" t="n">
        <v>915099</v>
      </c>
      <c s="6" r="G96" t="n">
        <v>982828</v>
      </c>
    </row>
    <row r="97" spans="1:7">
      <c s="4" r="A97" t="s">
        <v>397</v>
      </c>
      <c s="6" r="C97" t="n">
        <v>14302</v>
      </c>
      <c s="6" r="D97" t="n">
        <v>16700</v>
      </c>
      <c s="6" r="E97" t="n">
        <v>14302</v>
      </c>
      <c s="6" r="F97" t="n">
        <v>16700</v>
      </c>
      <c s="6" r="G97" t="n">
        <v>14681</v>
      </c>
    </row>
    <row r="98" spans="1:7">
      <c s="4" r="A98" t="s">
        <v>398</v>
      </c>
      <c s="6" r="C98" t="n">
        <v>996687</v>
      </c>
      <c s="6" r="D98" t="n">
        <v>898399</v>
      </c>
      <c s="6" r="E98" t="n">
        <v>996687</v>
      </c>
      <c s="6" r="F98" t="n">
        <v>898399</v>
      </c>
      <c s="6" r="G98" t="n">
        <v>968147</v>
      </c>
    </row>
    <row r="99" spans="1:7">
      <c s="4" r="A99" t="s">
        <v>374</v>
      </c>
    </row>
    <row r="100" spans="1:7">
      <c s="3" r="A100" t="s">
        <v>349</v>
      </c>
    </row>
    <row r="101" spans="1:7">
      <c s="4" r="A101" t="s">
        <v>391</v>
      </c>
      <c s="6" r="C101" t="n">
        <v>764</v>
      </c>
      <c s="6" r="D101" t="n">
        <v>1136</v>
      </c>
      <c s="6" r="E101" t="n">
        <v>722</v>
      </c>
      <c s="6" r="F101" t="n">
        <v>1080</v>
      </c>
      <c s="6" r="G101" t="n">
        <v>1080</v>
      </c>
    </row>
    <row r="102" spans="1:7">
      <c s="4" r="A102" t="s">
        <v>394</v>
      </c>
      <c s="6" r="C102" t="n">
        <v>-61</v>
      </c>
      <c s="6" r="D102" t="n">
        <v>-154</v>
      </c>
      <c s="6" r="E102" t="n">
        <v>-19</v>
      </c>
      <c s="6" r="F102" t="n">
        <v>-98</v>
      </c>
      <c s="6" r="G102" t="n">
        <v>-358</v>
      </c>
    </row>
    <row r="103" spans="1:7">
      <c s="4" r="A103" t="s">
        <v>395</v>
      </c>
      <c s="6" r="C103" t="n">
        <v>703</v>
      </c>
      <c s="6" r="D103" t="n">
        <v>982</v>
      </c>
      <c s="6" r="E103" t="n">
        <v>703</v>
      </c>
      <c s="6" r="F103" t="n">
        <v>982</v>
      </c>
      <c s="6" r="G103" t="n">
        <v>722</v>
      </c>
    </row>
    <row r="104" spans="1:7">
      <c s="4" r="A104" t="s">
        <v>396</v>
      </c>
      <c s="6" r="C104" t="n">
        <v>67747</v>
      </c>
      <c s="6" r="D104" t="n">
        <v>83900</v>
      </c>
      <c s="6" r="E104" t="n">
        <v>67747</v>
      </c>
      <c s="6" r="F104" t="n">
        <v>83900</v>
      </c>
      <c s="6" r="G104" t="n">
        <v>64008</v>
      </c>
    </row>
    <row r="105" spans="1:7">
      <c s="4" r="A105" t="s">
        <v>398</v>
      </c>
      <c s="6" r="C105" t="n">
        <v>67747</v>
      </c>
      <c s="6" r="D105" t="n">
        <v>83900</v>
      </c>
      <c s="6" r="E105" t="n">
        <v>67747</v>
      </c>
      <c s="6" r="F105" t="n">
        <v>83900</v>
      </c>
      <c s="6" r="G105" t="n">
        <v>64008</v>
      </c>
    </row>
    <row r="106" spans="1:7">
      <c s="4" r="A106" t="s">
        <v>375</v>
      </c>
    </row>
    <row r="107" spans="1:7">
      <c s="3" r="A107" t="s">
        <v>349</v>
      </c>
    </row>
    <row r="108" spans="1:7">
      <c s="4" r="A108" t="s">
        <v>391</v>
      </c>
      <c s="4" r="B108" t="s">
        <v>119</v>
      </c>
      <c s="6" r="C108" t="n">
        <v>1759</v>
      </c>
      <c s="6" r="D108" t="n">
        <v>1392</v>
      </c>
      <c s="6" r="E108" t="n">
        <v>1749</v>
      </c>
      <c s="6" r="F108" t="n">
        <v>876</v>
      </c>
      <c s="6" r="G108" t="n">
        <v>876</v>
      </c>
    </row>
    <row r="109" spans="1:7">
      <c s="4" r="A109" t="s">
        <v>392</v>
      </c>
      <c s="4" r="B109" t="s">
        <v>119</v>
      </c>
      <c s="6" r="D109" t="n">
        <v>50</v>
      </c>
      <c s="6" r="F109" t="n">
        <v>72</v>
      </c>
      <c s="6" r="G109" t="n">
        <v>80</v>
      </c>
    </row>
    <row r="110" spans="1:7">
      <c s="4" r="A110" t="s">
        <v>394</v>
      </c>
      <c s="4" r="B110" t="s">
        <v>119</v>
      </c>
      <c s="6" r="C110" t="n">
        <v>1069</v>
      </c>
      <c s="6" r="D110" t="n">
        <v>111</v>
      </c>
      <c s="6" r="E110" t="n">
        <v>1079</v>
      </c>
      <c s="6" r="F110" t="n">
        <v>649</v>
      </c>
      <c s="6" r="G110" t="n">
        <v>953</v>
      </c>
    </row>
    <row r="111" spans="1:7">
      <c s="4" r="A111" t="s">
        <v>395</v>
      </c>
      <c s="4" r="B111" t="s">
        <v>119</v>
      </c>
      <c s="6" r="C111" t="n">
        <v>2828</v>
      </c>
      <c s="6" r="D111" t="n">
        <v>1453</v>
      </c>
      <c s="6" r="E111" t="n">
        <v>2828</v>
      </c>
      <c s="6" r="F111" t="n">
        <v>1453</v>
      </c>
      <c s="6" r="G111" t="n">
        <v>1749</v>
      </c>
    </row>
    <row r="112" spans="1:7">
      <c s="4" r="A112" t="s">
        <v>396</v>
      </c>
      <c s="4" r="B112" t="s">
        <v>119</v>
      </c>
      <c s="6" r="C112" t="n">
        <v>55176</v>
      </c>
      <c s="6" r="D112" t="n">
        <v>60543</v>
      </c>
      <c s="6" r="E112" t="n">
        <v>55176</v>
      </c>
      <c s="6" r="F112" t="n">
        <v>60543</v>
      </c>
      <c s="6" r="G112" t="n">
        <v>70340</v>
      </c>
    </row>
    <row r="113" spans="1:7">
      <c s="4" r="A113" t="s">
        <v>397</v>
      </c>
      <c s="4" r="B113" t="s">
        <v>119</v>
      </c>
      <c s="6" r="C113" t="n">
        <v>4347</v>
      </c>
      <c s="6" r="D113" t="n">
        <v>4395</v>
      </c>
      <c s="6" r="E113" t="n">
        <v>4347</v>
      </c>
      <c s="6" r="F113" t="n">
        <v>4395</v>
      </c>
      <c s="6" r="G113" t="n">
        <v>4203</v>
      </c>
    </row>
    <row r="114" spans="1:7">
      <c s="4" r="A114" t="s">
        <v>398</v>
      </c>
      <c s="4" r="B114" t="s">
        <v>119</v>
      </c>
      <c s="6" r="C114" t="n">
        <v>50829</v>
      </c>
      <c s="6" r="D114" t="n">
        <v>56148</v>
      </c>
      <c s="6" r="E114" t="n">
        <v>50829</v>
      </c>
      <c s="6" r="F114" t="n">
        <v>56148</v>
      </c>
      <c s="6" r="G114" t="n">
        <v>66137</v>
      </c>
    </row>
    <row r="115" spans="1:7">
      <c s="4" r="A115" t="s">
        <v>376</v>
      </c>
    </row>
    <row r="116" spans="1:7">
      <c s="3" r="A116" t="s">
        <v>349</v>
      </c>
    </row>
    <row r="117" spans="1:7">
      <c s="4" r="A117" t="s">
        <v>391</v>
      </c>
      <c s="4" r="B117" t="s">
        <v>121</v>
      </c>
      <c s="6" r="C117" t="n">
        <v>375</v>
      </c>
      <c s="6" r="D117" t="n">
        <v>318</v>
      </c>
      <c s="6" r="E117" t="n">
        <v>369</v>
      </c>
      <c s="6" r="F117" t="n">
        <v>333</v>
      </c>
      <c s="6" r="G117" t="n">
        <v>333</v>
      </c>
    </row>
    <row r="118" spans="1:7">
      <c s="4" r="A118" t="s">
        <v>394</v>
      </c>
      <c s="4" r="B118" t="s">
        <v>121</v>
      </c>
      <c s="6" r="C118" t="n">
        <v>27</v>
      </c>
      <c s="6" r="D118" t="n">
        <v>73</v>
      </c>
      <c s="6" r="E118" t="n">
        <v>33</v>
      </c>
      <c s="6" r="F118" t="n">
        <v>58</v>
      </c>
      <c s="6" r="G118" t="n">
        <v>36</v>
      </c>
    </row>
    <row r="119" spans="1:7">
      <c s="4" r="A119" t="s">
        <v>395</v>
      </c>
      <c s="4" r="B119" t="s">
        <v>121</v>
      </c>
      <c s="6" r="C119" t="n">
        <v>402</v>
      </c>
      <c s="6" r="D119" t="n">
        <v>391</v>
      </c>
      <c s="6" r="E119" t="n">
        <v>402</v>
      </c>
      <c s="6" r="F119" t="n">
        <v>391</v>
      </c>
      <c s="6" r="G119" t="n">
        <v>369</v>
      </c>
    </row>
    <row r="120" spans="1:7">
      <c s="4" r="A120" t="s">
        <v>396</v>
      </c>
      <c s="4" r="B120" t="s">
        <v>121</v>
      </c>
      <c s="6" r="C120" t="n">
        <v>31788</v>
      </c>
      <c s="6" r="D120" t="n">
        <v>31713</v>
      </c>
      <c s="6" r="E120" t="n">
        <v>31788</v>
      </c>
      <c s="6" r="F120" t="n">
        <v>31713</v>
      </c>
      <c s="6" r="G120" t="n">
        <v>31237</v>
      </c>
    </row>
    <row r="121" spans="1:7">
      <c s="4" r="A121" t="s">
        <v>397</v>
      </c>
      <c s="4" r="B121" t="s">
        <v>121</v>
      </c>
      <c s="6" r="C121" t="n">
        <v>1251</v>
      </c>
      <c s="6" r="D121" t="n">
        <v>1472</v>
      </c>
      <c s="6" r="E121" t="n">
        <v>1251</v>
      </c>
      <c s="6" r="F121" t="n">
        <v>1472</v>
      </c>
      <c s="6" r="G121" t="n">
        <v>1456</v>
      </c>
    </row>
    <row r="122" spans="1:7">
      <c s="4" r="A122" t="s">
        <v>398</v>
      </c>
      <c s="4" r="B122" t="s">
        <v>121</v>
      </c>
      <c s="6" r="C122" t="n">
        <v>30537</v>
      </c>
      <c s="6" r="D122" t="n">
        <v>30241</v>
      </c>
      <c s="6" r="E122" t="n">
        <v>30537</v>
      </c>
      <c s="6" r="F122" t="n">
        <v>30241</v>
      </c>
      <c s="6" r="G122" t="n">
        <v>29781</v>
      </c>
    </row>
    <row r="123" spans="1:7">
      <c s="4" r="A123" t="s">
        <v>377</v>
      </c>
    </row>
    <row r="124" spans="1:7">
      <c s="3" r="A124" t="s">
        <v>349</v>
      </c>
    </row>
    <row r="125" spans="1:7">
      <c s="4" r="A125" t="s">
        <v>391</v>
      </c>
      <c s="6" r="C125" t="n">
        <v>1029</v>
      </c>
      <c s="6" r="D125" t="n">
        <v>722</v>
      </c>
      <c s="6" r="E125" t="n">
        <v>879</v>
      </c>
      <c s="6" r="F125" t="n">
        <v>449</v>
      </c>
      <c s="6" r="G125" t="n">
        <v>449</v>
      </c>
    </row>
    <row r="126" spans="1:7">
      <c s="4" r="A126" t="s">
        <v>394</v>
      </c>
      <c s="6" r="C126" t="n">
        <v>-1026</v>
      </c>
      <c s="6" r="D126" t="n">
        <v>68</v>
      </c>
      <c s="6" r="E126" t="n">
        <v>-876</v>
      </c>
      <c s="6" r="F126" t="n">
        <v>341</v>
      </c>
      <c s="6" r="G126" t="n">
        <v>430</v>
      </c>
    </row>
    <row r="127" spans="1:7">
      <c s="4" r="A127" t="s">
        <v>395</v>
      </c>
      <c s="6" r="C127" t="n">
        <v>3</v>
      </c>
      <c s="6" r="D127" t="n">
        <v>790</v>
      </c>
      <c s="6" r="E127" t="n">
        <v>3</v>
      </c>
      <c s="6" r="F127" t="n">
        <v>790</v>
      </c>
      <c s="6" r="G127" t="n">
        <v>879</v>
      </c>
    </row>
    <row r="128" spans="1:7">
      <c s="4" r="A128" t="s">
        <v>396</v>
      </c>
      <c s="6" r="C128" t="n">
        <v>817</v>
      </c>
      <c s="6" r="D128" t="n">
        <v>2000</v>
      </c>
      <c s="6" r="E128" t="n">
        <v>817</v>
      </c>
      <c s="6" r="F128" t="n">
        <v>2000</v>
      </c>
      <c s="6" r="G128" t="n">
        <v>2365</v>
      </c>
    </row>
    <row r="129" spans="1:7">
      <c s="4" r="A129" t="s">
        <v>397</v>
      </c>
      <c s="6" r="D129" t="n">
        <v>1463</v>
      </c>
      <c s="6" r="F129" t="n">
        <v>1463</v>
      </c>
      <c s="6" r="G129" t="n">
        <v>1463</v>
      </c>
    </row>
    <row r="130" spans="1:7">
      <c s="4" r="A130" t="s">
        <v>398</v>
      </c>
      <c s="6" r="C130" t="n">
        <v>817</v>
      </c>
      <c s="6" r="D130" t="n">
        <v>537</v>
      </c>
      <c s="6" r="E130" t="n">
        <v>817</v>
      </c>
      <c s="6" r="F130" t="n">
        <v>537</v>
      </c>
      <c s="6" r="G130" t="n">
        <v>902</v>
      </c>
    </row>
    <row r="131" spans="1:7">
      <c s="4" r="A131" t="s">
        <v>400</v>
      </c>
    </row>
    <row r="132" spans="1:7">
      <c s="3" r="A132" t="s">
        <v>349</v>
      </c>
    </row>
    <row r="133" spans="1:7">
      <c s="4" r="A133" t="s">
        <v>391</v>
      </c>
      <c s="6" r="C133" t="n">
        <v>216</v>
      </c>
      <c s="6" r="D133" t="n">
        <v>163</v>
      </c>
      <c s="6" r="E133" t="n">
        <v>168</v>
      </c>
      <c s="6" r="F133" t="n">
        <v>121</v>
      </c>
      <c s="6" r="G133" t="n">
        <v>121</v>
      </c>
    </row>
    <row r="134" spans="1:7">
      <c s="4" r="A134" t="s">
        <v>394</v>
      </c>
      <c s="6" r="C134" t="n">
        <v>-94</v>
      </c>
      <c s="6" r="D134" t="n">
        <v>-37</v>
      </c>
      <c s="6" r="E134" t="n">
        <v>-46</v>
      </c>
      <c s="6" r="F134" t="n">
        <v>5</v>
      </c>
      <c s="6" r="G134" t="n">
        <v>47</v>
      </c>
    </row>
    <row r="135" spans="1:7">
      <c s="4" r="A135" t="s">
        <v>395</v>
      </c>
      <c s="6" r="C135" t="n">
        <v>122</v>
      </c>
      <c s="6" r="D135" t="n">
        <v>126</v>
      </c>
      <c s="6" r="E135" t="n">
        <v>122</v>
      </c>
      <c s="6" r="F135" t="n">
        <v>126</v>
      </c>
      <c s="6" r="G135" t="n">
        <v>168</v>
      </c>
    </row>
    <row r="136" spans="1:7">
      <c s="4" r="A136" t="s">
        <v>378</v>
      </c>
    </row>
    <row r="137" spans="1:7">
      <c s="3" r="A137" t="s">
        <v>349</v>
      </c>
    </row>
    <row r="138" spans="1:7">
      <c s="4" r="A138" t="s">
        <v>391</v>
      </c>
      <c s="6" r="C138" t="n">
        <v>413</v>
      </c>
      <c s="6" r="D138" t="n">
        <v>286</v>
      </c>
      <c s="6" r="E138" t="n">
        <v>337</v>
      </c>
      <c s="6" r="F138" t="n">
        <v>577</v>
      </c>
      <c s="6" r="G138" t="n">
        <v>577</v>
      </c>
    </row>
    <row r="139" spans="1:7">
      <c s="4" r="A139" t="s">
        <v>392</v>
      </c>
      <c s="6" r="C139" t="n">
        <v>154</v>
      </c>
      <c s="6" r="D139" t="n">
        <v>43</v>
      </c>
      <c s="6" r="E139" t="n">
        <v>227</v>
      </c>
      <c s="6" r="F139" t="n">
        <v>173</v>
      </c>
      <c s="6" r="G139" t="n">
        <v>173</v>
      </c>
    </row>
    <row r="140" spans="1:7">
      <c s="4" r="A140" t="s">
        <v>393</v>
      </c>
      <c s="6" r="D140" t="n">
        <v>1</v>
      </c>
      <c s="6" r="E140" t="n">
        <v>14</v>
      </c>
      <c s="6" r="F140" t="n">
        <v>3</v>
      </c>
      <c s="6" r="G140" t="n">
        <v>3</v>
      </c>
    </row>
    <row r="141" spans="1:7">
      <c s="4" r="A141" t="s">
        <v>394</v>
      </c>
      <c s="6" r="C141" t="n">
        <v>151</v>
      </c>
      <c s="6" r="D141" t="n">
        <v>164</v>
      </c>
      <c s="6" r="E141" t="n">
        <v>286</v>
      </c>
      <c s="6" r="F141" t="n">
        <v>1</v>
      </c>
      <c s="6" r="G141" t="n">
        <v>-70</v>
      </c>
    </row>
    <row r="142" spans="1:7">
      <c s="4" r="A142" t="s">
        <v>395</v>
      </c>
      <c s="6" r="C142" t="n">
        <v>410</v>
      </c>
      <c s="6" r="D142" t="n">
        <v>408</v>
      </c>
      <c s="6" r="E142" t="n">
        <v>410</v>
      </c>
      <c s="6" r="F142" t="n">
        <v>408</v>
      </c>
      <c s="6" r="G142" t="n">
        <v>337</v>
      </c>
    </row>
    <row r="143" spans="1:7">
      <c s="4" r="A143" t="s">
        <v>396</v>
      </c>
      <c s="6" r="C143" t="n">
        <v>143454</v>
      </c>
      <c s="6" r="D143" t="n">
        <v>180306</v>
      </c>
      <c s="6" r="E143" t="n">
        <v>143454</v>
      </c>
      <c s="6" r="F143" t="n">
        <v>180306</v>
      </c>
      <c s="6" r="G143" t="n">
        <v>170290</v>
      </c>
    </row>
    <row r="144" spans="1:7">
      <c s="4" r="A144" t="s">
        <v>397</v>
      </c>
      <c s="6" r="C144" t="n">
        <v>16026</v>
      </c>
      <c s="6" r="D144" t="n">
        <v>18383</v>
      </c>
      <c s="6" r="E144" t="n">
        <v>16026</v>
      </c>
      <c s="6" r="F144" t="n">
        <v>18383</v>
      </c>
      <c s="6" r="G144" t="n">
        <v>18023</v>
      </c>
    </row>
    <row r="145" spans="1:7">
      <c s="4" r="A145" t="s">
        <v>398</v>
      </c>
      <c s="6" r="C145" t="n">
        <v>127428</v>
      </c>
      <c s="6" r="D145" t="n">
        <v>161923</v>
      </c>
      <c s="6" r="E145" t="n">
        <v>127428</v>
      </c>
      <c s="6" r="F145" t="n">
        <v>161923</v>
      </c>
      <c s="6" r="G145" t="n">
        <v>152267</v>
      </c>
    </row>
    <row r="146" spans="1:7">
      <c s="4" r="A146" t="s">
        <v>379</v>
      </c>
    </row>
    <row r="147" spans="1:7">
      <c s="3" r="A147" t="s">
        <v>349</v>
      </c>
    </row>
    <row r="148" spans="1:7">
      <c s="4" r="A148" t="s">
        <v>391</v>
      </c>
      <c s="6" r="C148" t="n">
        <v>357</v>
      </c>
      <c s="6" r="D148" t="n">
        <v>180</v>
      </c>
      <c s="6" r="E148" t="n">
        <v>270</v>
      </c>
      <c s="6" r="F148" t="n">
        <v>417</v>
      </c>
      <c s="6" r="G148" t="n">
        <v>417</v>
      </c>
    </row>
    <row r="149" spans="1:7">
      <c s="4" r="A149" t="s">
        <v>392</v>
      </c>
      <c s="6" r="C149" t="n">
        <v>154</v>
      </c>
      <c s="6" r="D149" t="n">
        <v>5</v>
      </c>
      <c s="6" r="E149" t="n">
        <v>221</v>
      </c>
      <c s="6" r="F149" t="n">
        <v>67</v>
      </c>
      <c s="6" r="G149" t="n">
        <v>67</v>
      </c>
    </row>
    <row r="150" spans="1:7">
      <c s="4" r="A150" t="s">
        <v>394</v>
      </c>
      <c s="6" r="C150" t="n">
        <v>148</v>
      </c>
      <c s="6" r="D150" t="n">
        <v>116</v>
      </c>
      <c s="6" r="E150" t="n">
        <v>302</v>
      </c>
      <c s="6" r="F150" t="n">
        <v>-59</v>
      </c>
      <c s="6" r="G150" t="n">
        <v>-80</v>
      </c>
    </row>
    <row r="151" spans="1:7">
      <c s="4" r="A151" t="s">
        <v>395</v>
      </c>
      <c s="6" r="C151" t="n">
        <v>351</v>
      </c>
      <c s="6" r="D151" t="n">
        <v>291</v>
      </c>
      <c s="6" r="E151" t="n">
        <v>351</v>
      </c>
      <c s="6" r="F151" t="n">
        <v>291</v>
      </c>
      <c s="6" r="G151" t="n">
        <v>270</v>
      </c>
    </row>
    <row r="152" spans="1:7">
      <c s="4" r="A152" t="s">
        <v>396</v>
      </c>
      <c s="6" r="C152" t="n">
        <v>59594</v>
      </c>
      <c s="6" r="D152" t="n">
        <v>72401</v>
      </c>
      <c s="6" r="E152" t="n">
        <v>59594</v>
      </c>
      <c s="6" r="F152" t="n">
        <v>72401</v>
      </c>
      <c s="6" r="G152" t="n">
        <v>67587</v>
      </c>
    </row>
    <row r="153" spans="1:7">
      <c s="4" r="A153" t="s">
        <v>397</v>
      </c>
      <c s="6" r="C153" t="n">
        <v>8524</v>
      </c>
      <c s="6" r="D153" t="n">
        <v>10376</v>
      </c>
      <c s="6" r="E153" t="n">
        <v>8524</v>
      </c>
      <c s="6" r="F153" t="n">
        <v>10376</v>
      </c>
      <c s="6" r="G153" t="n">
        <v>9885</v>
      </c>
    </row>
    <row r="154" spans="1:7">
      <c s="4" r="A154" t="s">
        <v>398</v>
      </c>
      <c s="6" r="C154" t="n">
        <v>51070</v>
      </c>
      <c s="6" r="D154" t="n">
        <v>62025</v>
      </c>
      <c s="6" r="E154" t="n">
        <v>51070</v>
      </c>
      <c s="6" r="F154" t="n">
        <v>62025</v>
      </c>
      <c s="6" r="G154" t="n">
        <v>57702</v>
      </c>
    </row>
    <row r="155" spans="1:7">
      <c s="4" r="A155" t="s">
        <v>380</v>
      </c>
    </row>
    <row r="156" spans="1:7">
      <c s="3" r="A156" t="s">
        <v>349</v>
      </c>
    </row>
    <row r="157" spans="1:7">
      <c s="4" r="A157" t="s">
        <v>391</v>
      </c>
      <c s="6" r="D157" t="n">
        <v>75</v>
      </c>
      <c s="6" r="E157" t="n">
        <v>17</v>
      </c>
      <c s="6" r="F157" t="n">
        <v>102</v>
      </c>
      <c s="6" r="G157" t="n">
        <v>102</v>
      </c>
    </row>
    <row r="158" spans="1:7">
      <c s="4" r="A158" t="s">
        <v>394</v>
      </c>
      <c s="6" r="D158" t="n">
        <v>9</v>
      </c>
      <c s="6" r="E158" t="n">
        <v>-17</v>
      </c>
      <c s="6" r="F158" t="n">
        <v>-18</v>
      </c>
      <c s="6" r="G158" t="n">
        <v>-85</v>
      </c>
    </row>
    <row r="159" spans="1:7">
      <c s="4" r="A159" t="s">
        <v>395</v>
      </c>
      <c s="6" r="D159" t="n">
        <v>84</v>
      </c>
      <c s="6" r="F159" t="n">
        <v>84</v>
      </c>
      <c s="6" r="G159" t="n">
        <v>17</v>
      </c>
    </row>
    <row r="160" spans="1:7">
      <c s="4" r="A160" t="s">
        <v>396</v>
      </c>
      <c s="6" r="C160" t="n">
        <v>63471</v>
      </c>
      <c s="6" r="D160" t="n">
        <v>83186</v>
      </c>
      <c s="6" r="E160" t="n">
        <v>63471</v>
      </c>
      <c s="6" r="F160" t="n">
        <v>83186</v>
      </c>
      <c s="6" r="G160" t="n">
        <v>79308</v>
      </c>
    </row>
    <row r="161" spans="1:7">
      <c s="4" r="A161" t="s">
        <v>397</v>
      </c>
      <c s="6" r="C161" t="n">
        <v>6178</v>
      </c>
      <c s="6" r="D161" t="n">
        <v>6910</v>
      </c>
      <c s="6" r="E161" t="n">
        <v>6178</v>
      </c>
      <c s="6" r="F161" t="n">
        <v>6910</v>
      </c>
      <c s="6" r="G161" t="n">
        <v>6775</v>
      </c>
    </row>
    <row r="162" spans="1:7">
      <c s="4" r="A162" t="s">
        <v>398</v>
      </c>
      <c s="6" r="C162" t="n">
        <v>57293</v>
      </c>
      <c s="6" r="D162" t="n">
        <v>76276</v>
      </c>
      <c s="6" r="E162" t="n">
        <v>57293</v>
      </c>
      <c s="6" r="F162" t="n">
        <v>76276</v>
      </c>
      <c s="6" r="G162" t="n">
        <v>72533</v>
      </c>
    </row>
    <row r="163" spans="1:7">
      <c s="4" r="A163" t="s">
        <v>381</v>
      </c>
    </row>
    <row r="164" spans="1:7">
      <c s="3" r="A164" t="s">
        <v>349</v>
      </c>
    </row>
    <row r="165" spans="1:7">
      <c s="4" r="A165" t="s">
        <v>392</v>
      </c>
      <c s="4" r="B165" t="s">
        <v>119</v>
      </c>
      <c s="6" r="E165" t="n">
        <v>3</v>
      </c>
    </row>
    <row r="166" spans="1:7">
      <c s="4" r="A166" t="s">
        <v>394</v>
      </c>
      <c s="4" r="B166" t="s">
        <v>119</v>
      </c>
      <c s="6" r="E166" t="n">
        <v>3</v>
      </c>
    </row>
    <row r="167" spans="1:7">
      <c s="4" r="A167" t="s">
        <v>396</v>
      </c>
      <c s="4" r="B167" t="s">
        <v>119</v>
      </c>
      <c s="6" r="C167" t="n">
        <v>4157</v>
      </c>
      <c s="6" r="D167" t="n">
        <v>4554</v>
      </c>
      <c s="6" r="E167" t="n">
        <v>4157</v>
      </c>
      <c s="6" r="F167" t="n">
        <v>4554</v>
      </c>
      <c s="6" r="G167" t="n">
        <v>4281</v>
      </c>
    </row>
    <row r="168" spans="1:7">
      <c s="4" r="A168" t="s">
        <v>398</v>
      </c>
      <c s="4" r="B168" t="s">
        <v>119</v>
      </c>
      <c s="6" r="C168" t="n">
        <v>4157</v>
      </c>
      <c s="6" r="D168" t="n">
        <v>4554</v>
      </c>
      <c s="6" r="E168" t="n">
        <v>4157</v>
      </c>
      <c s="6" r="F168" t="n">
        <v>4554</v>
      </c>
      <c s="6" r="G168" t="n">
        <v>4281</v>
      </c>
    </row>
    <row r="169" spans="1:7">
      <c s="4" r="A169" t="s">
        <v>382</v>
      </c>
    </row>
    <row r="170" spans="1:7">
      <c s="3" r="A170" t="s">
        <v>349</v>
      </c>
    </row>
    <row r="171" spans="1:7">
      <c s="4" r="A171" t="s">
        <v>391</v>
      </c>
      <c s="4" r="B171" t="s">
        <v>121</v>
      </c>
      <c s="6" r="C171" t="n">
        <v>56</v>
      </c>
      <c s="6" r="D171" t="n">
        <v>31</v>
      </c>
      <c s="6" r="E171" t="n">
        <v>50</v>
      </c>
      <c s="6" r="F171" t="n">
        <v>58</v>
      </c>
      <c s="6" r="G171" t="n">
        <v>58</v>
      </c>
    </row>
    <row r="172" spans="1:7">
      <c s="4" r="A172" t="s">
        <v>392</v>
      </c>
      <c s="4" r="B172" t="s">
        <v>121</v>
      </c>
      <c s="6" r="D172" t="n">
        <v>38</v>
      </c>
      <c s="6" r="E172" t="n">
        <v>3</v>
      </c>
      <c s="6" r="F172" t="n">
        <v>106</v>
      </c>
      <c s="6" r="G172" t="n">
        <v>106</v>
      </c>
    </row>
    <row r="173" spans="1:7">
      <c s="4" r="A173" t="s">
        <v>393</v>
      </c>
      <c s="4" r="B173" t="s">
        <v>121</v>
      </c>
      <c s="6" r="D173" t="n">
        <v>1</v>
      </c>
      <c s="6" r="E173" t="n">
        <v>14</v>
      </c>
      <c s="6" r="F173" t="n">
        <v>3</v>
      </c>
      <c s="6" r="G173" t="n">
        <v>3</v>
      </c>
    </row>
    <row r="174" spans="1:7">
      <c s="4" r="A174" t="s">
        <v>394</v>
      </c>
      <c s="4" r="B174" t="s">
        <v>121</v>
      </c>
      <c s="6" r="C174" t="n">
        <v>3</v>
      </c>
      <c s="6" r="D174" t="n">
        <v>39</v>
      </c>
      <c s="6" r="E174" t="n">
        <v>-2</v>
      </c>
      <c s="6" r="F174" t="n">
        <v>78</v>
      </c>
      <c s="6" r="G174" t="n">
        <v>95</v>
      </c>
    </row>
    <row r="175" spans="1:7">
      <c s="4" r="A175" t="s">
        <v>395</v>
      </c>
      <c s="4" r="B175" t="s">
        <v>121</v>
      </c>
      <c s="6" r="C175" t="n">
        <v>59</v>
      </c>
      <c s="6" r="D175" t="n">
        <v>33</v>
      </c>
      <c s="6" r="E175" t="n">
        <v>59</v>
      </c>
      <c s="6" r="F175" t="n">
        <v>33</v>
      </c>
      <c s="6" r="G175" t="n">
        <v>50</v>
      </c>
    </row>
    <row r="176" spans="1:7">
      <c s="4" r="A176" t="s">
        <v>396</v>
      </c>
      <c s="4" r="B176" t="s">
        <v>121</v>
      </c>
      <c s="6" r="C176" t="n">
        <v>16003</v>
      </c>
      <c s="6" r="D176" t="n">
        <v>19728</v>
      </c>
      <c s="6" r="E176" t="n">
        <v>16003</v>
      </c>
      <c s="6" r="F176" t="n">
        <v>19728</v>
      </c>
      <c s="6" r="G176" t="n">
        <v>18851</v>
      </c>
    </row>
    <row r="177" spans="1:7">
      <c s="4" r="A177" t="s">
        <v>397</v>
      </c>
      <c s="4" r="B177" t="s">
        <v>121</v>
      </c>
      <c s="6" r="C177" t="n">
        <v>1324</v>
      </c>
      <c s="6" r="D177" t="n">
        <v>1097</v>
      </c>
      <c s="6" r="E177" t="n">
        <v>1324</v>
      </c>
      <c s="6" r="F177" t="n">
        <v>1097</v>
      </c>
      <c s="6" r="G177" t="n">
        <v>1363</v>
      </c>
    </row>
    <row r="178" spans="1:7">
      <c s="4" r="A178" t="s">
        <v>398</v>
      </c>
      <c s="4" r="B178" t="s">
        <v>121</v>
      </c>
      <c s="6" r="C178" t="n">
        <v>14679</v>
      </c>
      <c s="6" r="D178" t="n">
        <v>18631</v>
      </c>
      <c s="6" r="E178" t="n">
        <v>14679</v>
      </c>
      <c s="6" r="F178" t="n">
        <v>18631</v>
      </c>
      <c s="6" r="G178" t="n">
        <v>17488</v>
      </c>
    </row>
    <row r="179" spans="1:7">
      <c s="4" r="A179" t="s">
        <v>383</v>
      </c>
    </row>
    <row r="180" spans="1:7">
      <c s="3" r="A180" t="s">
        <v>349</v>
      </c>
    </row>
    <row r="181" spans="1:7">
      <c s="4" r="A181" t="s">
        <v>396</v>
      </c>
      <c s="6" r="C181" t="n">
        <v>229</v>
      </c>
      <c s="6" r="D181" t="n">
        <v>437</v>
      </c>
      <c s="6" r="E181" t="n">
        <v>229</v>
      </c>
      <c s="6" r="F181" t="n">
        <v>437</v>
      </c>
      <c s="6" r="G181" t="n">
        <v>263</v>
      </c>
    </row>
    <row r="182" spans="1:7">
      <c s="4" r="A182" t="s">
        <v>398</v>
      </c>
      <c s="6" r="C182" t="n">
        <v>229</v>
      </c>
      <c s="6" r="D182" t="n">
        <v>437</v>
      </c>
      <c s="6" r="E182" t="n">
        <v>229</v>
      </c>
      <c s="6" r="F182" t="n">
        <v>437</v>
      </c>
      <c s="6" r="G182" t="n">
        <v>263</v>
      </c>
    </row>
    <row r="183" spans="1:7">
      <c s="4" r="A183" t="s">
        <v>384</v>
      </c>
    </row>
    <row r="184" spans="1:7">
      <c s="3" r="A184" t="s">
        <v>349</v>
      </c>
    </row>
    <row r="185" spans="1:7">
      <c s="4" r="A185" t="s">
        <v>391</v>
      </c>
      <c s="6" r="C185" t="n">
        <v>57</v>
      </c>
      <c s="6" r="D185" t="n">
        <v>81</v>
      </c>
      <c s="6" r="E185" t="n">
        <v>68</v>
      </c>
      <c s="6" r="F185" t="n">
        <v>323</v>
      </c>
      <c s="6" r="G185" t="n">
        <v>323</v>
      </c>
    </row>
    <row r="186" spans="1:7">
      <c s="4" r="A186" t="s">
        <v>392</v>
      </c>
      <c s="6" r="F186" t="n">
        <v>199</v>
      </c>
      <c s="6" r="G186" t="n">
        <v>199</v>
      </c>
    </row>
    <row r="187" spans="1:7">
      <c s="4" r="A187" t="s">
        <v>393</v>
      </c>
      <c s="6" r="E187" t="n">
        <v>129</v>
      </c>
    </row>
    <row r="188" spans="1:7">
      <c s="4" r="A188" t="s">
        <v>394</v>
      </c>
      <c s="6" r="C188" t="n">
        <v>-1</v>
      </c>
      <c s="6" r="E188" t="n">
        <v>-141</v>
      </c>
      <c s="6" r="F188" t="n">
        <v>-43</v>
      </c>
      <c s="6" r="G188" t="n">
        <v>-56</v>
      </c>
    </row>
    <row r="189" spans="1:7">
      <c s="4" r="A189" t="s">
        <v>395</v>
      </c>
      <c s="6" r="C189" t="n">
        <v>56</v>
      </c>
      <c s="6" r="D189" t="n">
        <v>81</v>
      </c>
      <c s="6" r="E189" t="n">
        <v>56</v>
      </c>
      <c s="6" r="F189" t="n">
        <v>81</v>
      </c>
      <c s="6" r="G189" t="n">
        <v>68</v>
      </c>
    </row>
    <row r="190" spans="1:7">
      <c s="4" r="A190" t="s">
        <v>396</v>
      </c>
      <c s="6" r="C190" t="n">
        <v>2211</v>
      </c>
      <c s="6" r="D190" t="n">
        <v>2926</v>
      </c>
      <c s="6" r="E190" t="n">
        <v>2211</v>
      </c>
      <c s="6" r="F190" t="n">
        <v>2926</v>
      </c>
      <c s="6" r="G190" t="n">
        <v>2381</v>
      </c>
    </row>
    <row r="191" spans="1:7">
      <c s="4" r="A191" t="s">
        <v>397</v>
      </c>
      <c s="6" r="C191" t="n">
        <v>1976</v>
      </c>
      <c s="6" r="D191" t="n">
        <v>2681</v>
      </c>
      <c s="6" r="E191" t="n">
        <v>1976</v>
      </c>
      <c s="6" r="F191" t="n">
        <v>2681</v>
      </c>
      <c s="6" r="G191" t="n">
        <v>2138</v>
      </c>
    </row>
    <row r="192" spans="1:7">
      <c s="4" r="A192" t="s">
        <v>398</v>
      </c>
      <c s="6" r="C192" t="n">
        <v>235</v>
      </c>
      <c s="6" r="D192" t="n">
        <v>245</v>
      </c>
      <c s="6" r="E192" t="n">
        <v>235</v>
      </c>
      <c s="6" r="F192" t="n">
        <v>245</v>
      </c>
      <c s="6" r="G192" t="n">
        <v>243</v>
      </c>
    </row>
    <row r="193" spans="1:7">
      <c s="4" r="A193" t="s">
        <v>385</v>
      </c>
    </row>
    <row r="194" spans="1:7">
      <c s="3" r="A194" t="s">
        <v>349</v>
      </c>
    </row>
    <row r="195" spans="1:7">
      <c s="4" r="A195" t="s">
        <v>391</v>
      </c>
      <c s="6" r="C195" t="n">
        <v>43</v>
      </c>
      <c s="6" r="D195" t="n">
        <v>54</v>
      </c>
      <c s="6" r="E195" t="n">
        <v>47</v>
      </c>
      <c s="6" r="F195" t="n">
        <v>64</v>
      </c>
      <c s="6" r="G195" t="n">
        <v>64</v>
      </c>
    </row>
    <row r="196" spans="1:7">
      <c s="4" r="A196" t="s">
        <v>394</v>
      </c>
      <c s="6" r="D196" t="n">
        <v>1</v>
      </c>
      <c s="6" r="E196" t="n">
        <v>-4</v>
      </c>
      <c s="6" r="F196" t="n">
        <v>-9</v>
      </c>
      <c s="6" r="G196" t="n">
        <v>-17</v>
      </c>
    </row>
    <row r="197" spans="1:7">
      <c s="4" r="A197" t="s">
        <v>395</v>
      </c>
      <c s="6" r="C197" t="n">
        <v>43</v>
      </c>
      <c s="6" r="D197" t="n">
        <v>55</v>
      </c>
      <c s="6" r="E197" t="n">
        <v>43</v>
      </c>
      <c s="6" r="F197" t="n">
        <v>55</v>
      </c>
      <c s="6" r="G197" t="n">
        <v>47</v>
      </c>
    </row>
    <row r="198" spans="1:7">
      <c s="4" r="A198" t="s">
        <v>396</v>
      </c>
      <c s="6" r="C198" t="n">
        <v>1451</v>
      </c>
      <c s="6" r="D198" t="n">
        <v>1571</v>
      </c>
      <c s="6" r="E198" t="n">
        <v>1451</v>
      </c>
      <c s="6" r="F198" t="n">
        <v>1571</v>
      </c>
      <c s="6" r="G198" t="n">
        <v>1474</v>
      </c>
    </row>
    <row r="199" spans="1:7">
      <c s="4" r="A199" t="s">
        <v>397</v>
      </c>
      <c s="6" r="C199" t="n">
        <v>1451</v>
      </c>
      <c s="6" r="D199" t="n">
        <v>1571</v>
      </c>
      <c s="6" r="E199" t="n">
        <v>1451</v>
      </c>
      <c s="6" r="F199" t="n">
        <v>1571</v>
      </c>
      <c s="6" r="G199" t="n">
        <v>1474</v>
      </c>
    </row>
    <row r="200" spans="1:7">
      <c s="4" r="A200" t="s">
        <v>386</v>
      </c>
    </row>
    <row r="201" spans="1:7">
      <c s="3" r="A201" t="s">
        <v>349</v>
      </c>
    </row>
    <row r="202" spans="1:7">
      <c s="4" r="A202" t="s">
        <v>391</v>
      </c>
      <c s="6" r="C202" t="n">
        <v>14</v>
      </c>
      <c s="6" r="D202" t="n">
        <v>20</v>
      </c>
      <c s="6" r="E202" t="n">
        <v>14</v>
      </c>
      <c s="6" r="F202" t="n">
        <v>23</v>
      </c>
      <c s="6" r="G202" t="n">
        <v>23</v>
      </c>
    </row>
    <row r="203" spans="1:7">
      <c s="4" r="A203" t="s">
        <v>394</v>
      </c>
      <c s="6" r="C203" t="n">
        <v>-1</v>
      </c>
      <c s="6" r="D203" t="n">
        <v>-1</v>
      </c>
      <c s="6" r="E203" t="n">
        <v>-1</v>
      </c>
      <c s="6" r="F203" t="n">
        <v>-4</v>
      </c>
      <c s="6" r="G203" t="n">
        <v>-9</v>
      </c>
    </row>
    <row r="204" spans="1:7">
      <c s="4" r="A204" t="s">
        <v>395</v>
      </c>
      <c s="6" r="C204" t="n">
        <v>13</v>
      </c>
      <c s="6" r="D204" t="n">
        <v>19</v>
      </c>
      <c s="6" r="E204" t="n">
        <v>13</v>
      </c>
      <c s="6" r="F204" t="n">
        <v>19</v>
      </c>
      <c s="6" r="G204" t="n">
        <v>14</v>
      </c>
    </row>
    <row r="205" spans="1:7">
      <c s="4" r="A205" t="s">
        <v>396</v>
      </c>
      <c s="6" r="C205" t="n">
        <v>760</v>
      </c>
      <c s="6" r="D205" t="n">
        <v>1113</v>
      </c>
      <c s="6" r="E205" t="n">
        <v>760</v>
      </c>
      <c s="6" r="F205" t="n">
        <v>1113</v>
      </c>
      <c s="6" r="G205" t="n">
        <v>669</v>
      </c>
    </row>
    <row r="206" spans="1:7">
      <c s="4" r="A206" t="s">
        <v>397</v>
      </c>
      <c s="6" r="C206" t="n">
        <v>525</v>
      </c>
      <c s="6" r="D206" t="n">
        <v>868</v>
      </c>
      <c s="6" r="E206" t="n">
        <v>525</v>
      </c>
      <c s="6" r="F206" t="n">
        <v>868</v>
      </c>
      <c s="6" r="G206" t="n">
        <v>426</v>
      </c>
    </row>
    <row r="207" spans="1:7">
      <c s="4" r="A207" t="s">
        <v>398</v>
      </c>
      <c s="7" r="C207" t="n">
        <v>235</v>
      </c>
      <c s="6" r="D207" t="n">
        <v>245</v>
      </c>
      <c s="6" r="E207" t="n">
        <v>235</v>
      </c>
      <c s="6" r="F207" t="n">
        <v>245</v>
      </c>
      <c s="6" r="G207" t="n">
        <v>243</v>
      </c>
    </row>
    <row r="208" spans="1:7">
      <c s="4" r="A208" t="s">
        <v>387</v>
      </c>
    </row>
    <row r="209" spans="1:7">
      <c s="3" r="A209" t="s">
        <v>349</v>
      </c>
    </row>
    <row r="210" spans="1:7">
      <c s="4" r="A210" t="s">
        <v>391</v>
      </c>
      <c s="4" r="B210" t="s">
        <v>119</v>
      </c>
      <c s="6" r="D210" t="n">
        <v>4</v>
      </c>
      <c s="6" r="E210" t="n">
        <v>4</v>
      </c>
      <c s="6" r="F210" t="n">
        <v>233</v>
      </c>
      <c s="6" r="G210" t="n">
        <v>233</v>
      </c>
    </row>
    <row r="211" spans="1:7">
      <c s="4" r="A211" t="s">
        <v>392</v>
      </c>
      <c s="4" r="B211" t="s">
        <v>119</v>
      </c>
      <c s="6" r="F211" t="n">
        <v>199</v>
      </c>
      <c s="6" r="G211" t="n">
        <v>199</v>
      </c>
    </row>
    <row r="212" spans="1:7">
      <c s="4" r="A212" t="s">
        <v>393</v>
      </c>
      <c s="4" r="B212" t="s">
        <v>119</v>
      </c>
      <c s="6" r="E212" t="n">
        <v>129</v>
      </c>
    </row>
    <row r="213" spans="1:7">
      <c s="4" r="A213" t="s">
        <v>394</v>
      </c>
      <c s="4" r="B213" t="s">
        <v>119</v>
      </c>
      <c s="6" r="E213" t="n">
        <v>-133</v>
      </c>
      <c s="6" r="F213" t="n">
        <v>-30</v>
      </c>
      <c s="6" r="G213" t="n">
        <v>-30</v>
      </c>
    </row>
    <row r="214" spans="1:7">
      <c s="4" r="A214" t="s">
        <v>395</v>
      </c>
      <c s="4" r="B214" t="s">
        <v>119</v>
      </c>
      <c s="6" r="D214" t="n">
        <v>4</v>
      </c>
      <c s="6" r="F214" t="n">
        <v>4</v>
      </c>
      <c s="6" r="G214" t="n">
        <v>4</v>
      </c>
    </row>
    <row r="215" spans="1:7">
      <c s="4" r="A215" t="s">
        <v>396</v>
      </c>
      <c s="4" r="B215" t="s">
        <v>119</v>
      </c>
      <c s="6" r="D215" t="n">
        <v>167</v>
      </c>
      <c s="6" r="F215" t="n">
        <v>167</v>
      </c>
      <c s="6" r="G215" t="n">
        <v>167</v>
      </c>
    </row>
    <row r="216" spans="1:7">
      <c s="4" r="A216" t="s">
        <v>397</v>
      </c>
      <c s="4" r="B216" t="s">
        <v>119</v>
      </c>
      <c s="6" r="D216" t="n">
        <v>167</v>
      </c>
      <c s="6" r="F216" t="n">
        <v>167</v>
      </c>
      <c s="6" r="G216" t="n">
        <v>167</v>
      </c>
    </row>
    <row r="217" spans="1:7">
      <c s="4" r="A217" t="s">
        <v>388</v>
      </c>
    </row>
    <row r="218" spans="1:7">
      <c s="3" r="A218" t="s">
        <v>349</v>
      </c>
    </row>
    <row r="219" spans="1:7">
      <c s="4" r="A219" t="s">
        <v>391</v>
      </c>
      <c s="4" r="B219" t="s">
        <v>121</v>
      </c>
      <c s="6" r="D219" t="n">
        <v>3</v>
      </c>
      <c s="6" r="E219" t="n">
        <v>3</v>
      </c>
      <c s="6" r="F219" t="n">
        <v>3</v>
      </c>
      <c s="6" r="G219" t="n">
        <v>3</v>
      </c>
    </row>
    <row r="220" spans="1:7">
      <c s="4" r="A220" t="s">
        <v>394</v>
      </c>
      <c s="4" r="B220" t="s">
        <v>121</v>
      </c>
      <c s="7" r="E220" t="n">
        <v>-3</v>
      </c>
    </row>
    <row r="221" spans="1:7">
      <c s="4" r="A221" t="s">
        <v>395</v>
      </c>
      <c s="4" r="B221" t="s">
        <v>121</v>
      </c>
      <c s="6" r="D221" t="n">
        <v>3</v>
      </c>
      <c s="6" r="F221" t="n">
        <v>3</v>
      </c>
      <c s="6" r="G221" t="n">
        <v>3</v>
      </c>
    </row>
    <row r="222" spans="1:7">
      <c s="4" r="A222" t="s">
        <v>396</v>
      </c>
      <c s="4" r="B222" t="s">
        <v>121</v>
      </c>
      <c s="6" r="D222" t="n">
        <v>75</v>
      </c>
      <c s="6" r="F222" t="n">
        <v>75</v>
      </c>
      <c s="6" r="G222" t="n">
        <v>71</v>
      </c>
    </row>
    <row r="223" spans="1:7">
      <c s="4" r="A223" t="s">
        <v>397</v>
      </c>
      <c s="4" r="B223" t="s">
        <v>121</v>
      </c>
      <c s="7" r="D223" t="n">
        <v>75</v>
      </c>
      <c s="7" r="F223" t="n">
        <v>75</v>
      </c>
      <c s="7" r="G223" t="n">
        <v>71</v>
      </c>
    </row>
    <row r="224" spans="1:7">
      <c r="A224" t="n"/>
    </row>
    <row r="225" spans="1:7">
      <c s="4" r="A225" t="s">
        <v>119</v>
      </c>
      <c s="4" r="B225" t="s">
        <v>362</v>
      </c>
    </row>
    <row r="226" spans="1:7">
      <c s="4" r="A226" t="s">
        <v>121</v>
      </c>
      <c s="4" r="B226" t="s">
        <v>389</v>
      </c>
    </row>
  </sheetData>
  <mergeCells count="6">
    <mergeCell ref="A1:B2"/>
    <mergeCell ref="C1:D1"/>
    <mergeCell ref="E1:F1"/>
    <mergeCell ref="A224:F224"/>
    <mergeCell ref="B225:F225"/>
    <mergeCell ref="B226:F226"/>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38"/>
    <col customWidth="1" max="3" min="3" width="14"/>
    <col customWidth="1" max="4" min="4" width="14"/>
  </cols>
  <sheetData>
    <row r="1" spans="1:4">
      <c s="1" r="A1" t="s">
        <v>401</v>
      </c>
      <c s="2" r="C1" t="s">
        <v>2</v>
      </c>
      <c s="2" r="D1" t="s">
        <v>23</v>
      </c>
    </row>
    <row r="2" spans="1:4">
      <c s="3" r="A2" t="s">
        <v>349</v>
      </c>
    </row>
    <row r="3" spans="1:4">
      <c s="4" r="A3" t="s">
        <v>402</v>
      </c>
      <c s="7" r="C3" t="n">
        <v>19345</v>
      </c>
      <c s="7" r="D3" t="n">
        <v>23447</v>
      </c>
    </row>
    <row r="4" spans="1:4">
      <c s="4" r="A4" t="s">
        <v>371</v>
      </c>
    </row>
    <row r="5" spans="1:4">
      <c s="3" r="A5" t="s">
        <v>349</v>
      </c>
    </row>
    <row r="6" spans="1:4">
      <c s="4" r="A6" t="s">
        <v>402</v>
      </c>
      <c s="6" r="C6" t="n">
        <v>13088</v>
      </c>
      <c s="6" r="D6" t="n">
        <v>13880</v>
      </c>
    </row>
    <row r="7" spans="1:4">
      <c s="4" r="A7" t="s">
        <v>372</v>
      </c>
    </row>
    <row r="8" spans="1:4">
      <c s="3" r="A8" t="s">
        <v>349</v>
      </c>
    </row>
    <row r="9" spans="1:4">
      <c s="4" r="A9" t="s">
        <v>402</v>
      </c>
      <c s="6" r="C9" t="n">
        <v>3647</v>
      </c>
      <c s="6" r="D9" t="n">
        <v>2603</v>
      </c>
    </row>
    <row r="10" spans="1:4">
      <c s="4" r="A10" t="s">
        <v>373</v>
      </c>
    </row>
    <row r="11" spans="1:4">
      <c s="3" r="A11" t="s">
        <v>349</v>
      </c>
    </row>
    <row r="12" spans="1:4">
      <c s="4" r="A12" t="s">
        <v>402</v>
      </c>
      <c s="6" r="C12" t="n">
        <v>8181</v>
      </c>
      <c s="6" r="D12" t="n">
        <v>9782</v>
      </c>
    </row>
    <row r="13" spans="1:4">
      <c s="4" r="A13" t="s">
        <v>375</v>
      </c>
    </row>
    <row r="14" spans="1:4">
      <c s="3" r="A14" t="s">
        <v>349</v>
      </c>
    </row>
    <row r="15" spans="1:4">
      <c s="4" r="A15" t="s">
        <v>402</v>
      </c>
      <c s="4" r="B15" t="s">
        <v>119</v>
      </c>
      <c s="6" r="C15" t="n">
        <v>830</v>
      </c>
      <c s="6" r="D15" t="n">
        <v>718</v>
      </c>
    </row>
    <row r="16" spans="1:4">
      <c s="4" r="A16" t="s">
        <v>376</v>
      </c>
    </row>
    <row r="17" spans="1:4">
      <c s="3" r="A17" t="s">
        <v>349</v>
      </c>
    </row>
    <row r="18" spans="1:4">
      <c s="4" r="A18" t="s">
        <v>402</v>
      </c>
      <c s="4" r="B18" t="s">
        <v>121</v>
      </c>
      <c s="6" r="C18" t="n">
        <v>430</v>
      </c>
      <c s="6" r="D18" t="n">
        <v>777</v>
      </c>
    </row>
    <row r="19" spans="1:4">
      <c s="4" r="A19" t="s">
        <v>378</v>
      </c>
    </row>
    <row r="20" spans="1:4">
      <c s="3" r="A20" t="s">
        <v>349</v>
      </c>
    </row>
    <row r="21" spans="1:4">
      <c s="4" r="A21" t="s">
        <v>402</v>
      </c>
      <c s="6" r="C21" t="n">
        <v>6257</v>
      </c>
      <c s="6" r="D21" t="n">
        <v>9282</v>
      </c>
    </row>
    <row r="22" spans="1:4">
      <c s="4" r="A22" t="s">
        <v>379</v>
      </c>
    </row>
    <row r="23" spans="1:4">
      <c s="3" r="A23" t="s">
        <v>349</v>
      </c>
    </row>
    <row r="24" spans="1:4">
      <c s="4" r="A24" t="s">
        <v>402</v>
      </c>
      <c s="6" r="C24" t="n">
        <v>4032</v>
      </c>
      <c s="6" r="D24" t="n">
        <v>5592</v>
      </c>
    </row>
    <row r="25" spans="1:4">
      <c s="4" r="A25" t="s">
        <v>380</v>
      </c>
    </row>
    <row r="26" spans="1:4">
      <c s="3" r="A26" t="s">
        <v>349</v>
      </c>
    </row>
    <row r="27" spans="1:4">
      <c s="4" r="A27" t="s">
        <v>402</v>
      </c>
      <c s="6" r="C27" t="n">
        <v>1344</v>
      </c>
      <c s="6" r="D27" t="n">
        <v>3025</v>
      </c>
    </row>
    <row r="28" spans="1:4">
      <c s="4" r="A28" t="s">
        <v>382</v>
      </c>
    </row>
    <row r="29" spans="1:4">
      <c s="3" r="A29" t="s">
        <v>349</v>
      </c>
    </row>
    <row r="30" spans="1:4">
      <c s="4" r="A30" t="s">
        <v>402</v>
      </c>
      <c s="4" r="B30" t="s">
        <v>121</v>
      </c>
      <c s="7" r="C30" t="n">
        <v>881</v>
      </c>
      <c s="6" r="D30" t="n">
        <v>665</v>
      </c>
    </row>
    <row r="31" spans="1:4">
      <c s="4" r="A31" t="s">
        <v>384</v>
      </c>
    </row>
    <row r="32" spans="1:4">
      <c s="3" r="A32" t="s">
        <v>349</v>
      </c>
    </row>
    <row r="33" spans="1:4">
      <c s="4" r="A33" t="s">
        <v>402</v>
      </c>
      <c s="6" r="D33" t="n">
        <v>285</v>
      </c>
    </row>
    <row r="34" spans="1:4">
      <c s="4" r="A34" t="s">
        <v>387</v>
      </c>
    </row>
    <row r="35" spans="1:4">
      <c s="3" r="A35" t="s">
        <v>349</v>
      </c>
    </row>
    <row r="36" spans="1:4">
      <c s="4" r="A36" t="s">
        <v>402</v>
      </c>
      <c s="4" r="B36" t="s">
        <v>119</v>
      </c>
      <c s="6" r="D36" t="n">
        <v>167</v>
      </c>
    </row>
    <row r="37" spans="1:4">
      <c s="4" r="A37" t="s">
        <v>388</v>
      </c>
    </row>
    <row r="38" spans="1:4">
      <c s="3" r="A38" t="s">
        <v>349</v>
      </c>
    </row>
    <row r="39" spans="1:4">
      <c s="4" r="A39" t="s">
        <v>402</v>
      </c>
      <c s="4" r="B39" t="s">
        <v>121</v>
      </c>
      <c s="7" r="D39" t="n">
        <v>118</v>
      </c>
    </row>
    <row r="40" spans="1:4">
      <c r="A40" t="n"/>
    </row>
    <row r="41" spans="1:4">
      <c s="4" r="A41" t="s">
        <v>119</v>
      </c>
      <c s="4" r="B41" t="s">
        <v>362</v>
      </c>
    </row>
    <row r="42" spans="1:4">
      <c s="4" r="A42" t="s">
        <v>121</v>
      </c>
      <c s="4" r="B42" t="s">
        <v>389</v>
      </c>
    </row>
  </sheetData>
  <mergeCells count="4">
    <mergeCell ref="A1:B1"/>
    <mergeCell ref="A40:C40"/>
    <mergeCell ref="B41:C41"/>
    <mergeCell ref="B42:C4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G161"/>
  <sheetViews>
    <sheetView workbookViewId="0">
      <selection activeCell="A1" sqref="A1"/>
    </sheetView>
  </sheetViews>
  <sheetFormatPr baseColWidth="10" defaultRowHeight="15"/>
  <cols>
    <col customWidth="1" max="1" min="1" width="80"/>
    <col customWidth="1" max="2" min="2" width="38"/>
    <col customWidth="1" max="3" min="3" width="15"/>
    <col customWidth="1" max="4" min="4" width="14"/>
    <col customWidth="1" max="5" min="5" width="15"/>
    <col customWidth="1" max="6" min="6" width="14"/>
    <col customWidth="1" max="7" min="7" width="14"/>
  </cols>
  <sheetData>
    <row r="1" spans="1:7">
      <c s="1" r="A1" t="s">
        <v>403</v>
      </c>
      <c s="2" r="C1" t="s">
        <v>75</v>
      </c>
      <c s="2" r="E1" t="s">
        <v>1</v>
      </c>
    </row>
    <row r="2" spans="1:7">
      <c s="2" r="C2" t="s">
        <v>2</v>
      </c>
      <c s="2" r="D2" t="s">
        <v>76</v>
      </c>
      <c s="2" r="E2" t="s">
        <v>2</v>
      </c>
      <c s="2" r="F2" t="s">
        <v>76</v>
      </c>
      <c s="2" r="G2" t="s">
        <v>23</v>
      </c>
    </row>
    <row r="3" spans="1:7">
      <c s="3" r="A3" t="s">
        <v>349</v>
      </c>
    </row>
    <row r="4" spans="1:7">
      <c s="4" r="A4" t="s">
        <v>404</v>
      </c>
      <c s="7" r="C4" t="n">
        <v>31587</v>
      </c>
      <c s="7" r="D4" t="n">
        <v>32961</v>
      </c>
      <c s="7" r="E4" t="n">
        <v>31853</v>
      </c>
      <c s="7" r="F4" t="n">
        <v>30360</v>
      </c>
    </row>
    <row r="5" spans="1:7">
      <c s="4" r="A5" t="s">
        <v>405</v>
      </c>
      <c s="6" r="C5" t="n">
        <v>17367</v>
      </c>
      <c s="6" r="D5" t="n">
        <v>20246</v>
      </c>
      <c s="6" r="E5" t="n">
        <v>18162</v>
      </c>
      <c s="6" r="F5" t="n">
        <v>21409</v>
      </c>
    </row>
    <row r="6" spans="1:7">
      <c s="4" r="A6" t="s">
        <v>406</v>
      </c>
      <c s="6" r="C6" t="n">
        <v>280</v>
      </c>
      <c s="6" r="D6" t="n">
        <v>325</v>
      </c>
      <c s="6" r="E6" t="n">
        <v>843</v>
      </c>
      <c s="6" r="F6" t="n">
        <v>975</v>
      </c>
    </row>
    <row r="7" spans="1:7">
      <c s="4" r="A7" t="s">
        <v>407</v>
      </c>
      <c s="6" r="C7" t="n">
        <v>156</v>
      </c>
      <c s="6" r="D7" t="n">
        <v>159</v>
      </c>
      <c s="6" r="E7" t="n">
        <v>466</v>
      </c>
      <c s="6" r="F7" t="n">
        <v>474</v>
      </c>
    </row>
    <row r="8" spans="1:7">
      <c s="4" r="A8" t="s">
        <v>408</v>
      </c>
      <c s="6" r="C8" t="n">
        <v>32517</v>
      </c>
      <c s="6" r="E8" t="n">
        <v>32517</v>
      </c>
      <c s="7" r="G8" t="n">
        <v>32122</v>
      </c>
    </row>
    <row r="9" spans="1:7">
      <c s="4" r="A9" t="s">
        <v>409</v>
      </c>
      <c s="6" r="C9" t="n">
        <v>16030</v>
      </c>
      <c s="6" r="E9" t="n">
        <v>16030</v>
      </c>
      <c s="6" r="G9" t="n">
        <v>18962</v>
      </c>
    </row>
    <row r="10" spans="1:7">
      <c s="4" r="A10" t="s">
        <v>410</v>
      </c>
      <c s="6" r="C10" t="n">
        <v>48547</v>
      </c>
      <c s="6" r="E10" t="n">
        <v>48547</v>
      </c>
      <c s="6" r="G10" t="n">
        <v>51084</v>
      </c>
    </row>
    <row r="11" spans="1:7">
      <c s="4" r="A11" t="s">
        <v>411</v>
      </c>
      <c s="6" r="C11" t="n">
        <v>34995</v>
      </c>
      <c s="6" r="E11" t="n">
        <v>34995</v>
      </c>
      <c s="6" r="G11" t="n">
        <v>35078</v>
      </c>
    </row>
    <row r="12" spans="1:7">
      <c s="4" r="A12" t="s">
        <v>412</v>
      </c>
      <c s="6" r="C12" t="n">
        <v>16549</v>
      </c>
      <c s="6" r="E12" t="n">
        <v>16549</v>
      </c>
      <c s="6" r="G12" t="n">
        <v>19846</v>
      </c>
    </row>
    <row r="13" spans="1:7">
      <c s="4" r="A13" t="s">
        <v>413</v>
      </c>
      <c s="6" r="C13" t="n">
        <v>51544</v>
      </c>
      <c s="6" r="E13" t="n">
        <v>51544</v>
      </c>
      <c s="6" r="G13" t="n">
        <v>54924</v>
      </c>
    </row>
    <row r="14" spans="1:7">
      <c s="4" r="A14" t="s">
        <v>414</v>
      </c>
      <c s="6" r="C14" t="n">
        <v>3765</v>
      </c>
      <c s="6" r="E14" t="n">
        <v>3765</v>
      </c>
      <c s="6" r="G14" t="n">
        <v>3723</v>
      </c>
    </row>
    <row r="15" spans="1:7">
      <c s="4" r="A15" t="s">
        <v>371</v>
      </c>
    </row>
    <row r="16" spans="1:7">
      <c s="3" r="A16" t="s">
        <v>349</v>
      </c>
    </row>
    <row r="17" spans="1:7">
      <c s="4" r="A17" t="s">
        <v>404</v>
      </c>
      <c s="6" r="C17" t="n">
        <v>19066</v>
      </c>
      <c s="6" r="D17" t="n">
        <v>17390</v>
      </c>
      <c s="6" r="E17" t="n">
        <v>19246</v>
      </c>
      <c s="6" r="F17" t="n">
        <v>15728</v>
      </c>
    </row>
    <row r="18" spans="1:7">
      <c s="4" r="A18" t="s">
        <v>405</v>
      </c>
      <c s="6" r="C18" t="n">
        <v>11737</v>
      </c>
      <c s="6" r="D18" t="n">
        <v>14789</v>
      </c>
      <c s="6" r="E18" t="n">
        <v>12426</v>
      </c>
      <c s="6" r="F18" t="n">
        <v>15208</v>
      </c>
    </row>
    <row r="19" spans="1:7">
      <c s="4" r="A19" t="s">
        <v>406</v>
      </c>
      <c s="6" r="C19" t="n">
        <v>156</v>
      </c>
      <c s="6" r="D19" t="n">
        <v>184</v>
      </c>
      <c s="6" r="E19" t="n">
        <v>471</v>
      </c>
      <c s="6" r="F19" t="n">
        <v>553</v>
      </c>
    </row>
    <row r="20" spans="1:7">
      <c s="4" r="A20" t="s">
        <v>407</v>
      </c>
      <c s="6" r="C20" t="n">
        <v>118</v>
      </c>
      <c s="6" r="D20" t="n">
        <v>100</v>
      </c>
      <c s="6" r="E20" t="n">
        <v>353</v>
      </c>
      <c s="6" r="F20" t="n">
        <v>299</v>
      </c>
    </row>
    <row r="21" spans="1:7">
      <c s="4" r="A21" t="s">
        <v>408</v>
      </c>
      <c s="6" r="C21" t="n">
        <v>19818</v>
      </c>
      <c s="6" r="E21" t="n">
        <v>19818</v>
      </c>
      <c s="6" r="G21" t="n">
        <v>17238</v>
      </c>
    </row>
    <row r="22" spans="1:7">
      <c s="4" r="A22" t="s">
        <v>409</v>
      </c>
      <c s="6" r="C22" t="n">
        <v>10727</v>
      </c>
      <c s="6" r="E22" t="n">
        <v>10727</v>
      </c>
      <c s="6" r="G22" t="n">
        <v>13685</v>
      </c>
    </row>
    <row r="23" spans="1:7">
      <c s="4" r="A23" t="s">
        <v>411</v>
      </c>
      <c s="6" r="C23" t="n">
        <v>21023</v>
      </c>
      <c s="6" r="E23" t="n">
        <v>21023</v>
      </c>
      <c s="6" r="G23" t="n">
        <v>18642</v>
      </c>
    </row>
    <row r="24" spans="1:7">
      <c s="4" r="A24" t="s">
        <v>412</v>
      </c>
      <c s="6" r="C24" t="n">
        <v>11009</v>
      </c>
      <c s="6" r="E24" t="n">
        <v>11009</v>
      </c>
      <c s="6" r="G24" t="n">
        <v>14062</v>
      </c>
    </row>
    <row r="25" spans="1:7">
      <c s="4" r="A25" t="s">
        <v>414</v>
      </c>
      <c s="6" r="C25" t="n">
        <v>3162</v>
      </c>
      <c s="6" r="E25" t="n">
        <v>3162</v>
      </c>
      <c s="6" r="G25" t="n">
        <v>3383</v>
      </c>
    </row>
    <row r="26" spans="1:7">
      <c s="4" r="A26" t="s">
        <v>372</v>
      </c>
    </row>
    <row r="27" spans="1:7">
      <c s="3" r="A27" t="s">
        <v>349</v>
      </c>
    </row>
    <row r="28" spans="1:7">
      <c s="4" r="A28" t="s">
        <v>404</v>
      </c>
      <c s="6" r="C28" t="n">
        <v>4931</v>
      </c>
      <c s="6" r="D28" t="n">
        <v>3424</v>
      </c>
      <c s="6" r="E28" t="n">
        <v>4431</v>
      </c>
      <c s="6" r="F28" t="n">
        <v>2949</v>
      </c>
    </row>
    <row r="29" spans="1:7">
      <c s="4" r="A29" t="s">
        <v>405</v>
      </c>
      <c s="6" r="C29" t="n">
        <v>5570</v>
      </c>
      <c s="6" r="D29" t="n">
        <v>7064</v>
      </c>
      <c s="6" r="E29" t="n">
        <v>5587</v>
      </c>
      <c s="6" r="F29" t="n">
        <v>7620</v>
      </c>
    </row>
    <row r="30" spans="1:7">
      <c s="4" r="A30" t="s">
        <v>406</v>
      </c>
      <c s="6" r="C30" t="n">
        <v>24</v>
      </c>
      <c s="6" r="D30" t="n">
        <v>30</v>
      </c>
      <c s="6" r="E30" t="n">
        <v>72</v>
      </c>
      <c s="6" r="F30" t="n">
        <v>91</v>
      </c>
    </row>
    <row r="31" spans="1:7">
      <c s="4" r="A31" t="s">
        <v>407</v>
      </c>
      <c s="6" r="C31" t="n">
        <v>64</v>
      </c>
      <c s="6" r="D31" t="n">
        <v>76</v>
      </c>
      <c s="6" r="E31" t="n">
        <v>191</v>
      </c>
      <c s="6" r="F31" t="n">
        <v>229</v>
      </c>
    </row>
    <row r="32" spans="1:7">
      <c s="4" r="A32" t="s">
        <v>408</v>
      </c>
      <c s="6" r="C32" t="n">
        <v>5123</v>
      </c>
      <c s="6" r="E32" t="n">
        <v>5123</v>
      </c>
      <c s="6" r="G32" t="n">
        <v>3136</v>
      </c>
    </row>
    <row r="33" spans="1:7">
      <c s="4" r="A33" t="s">
        <v>409</v>
      </c>
      <c s="6" r="C33" t="n">
        <v>5522</v>
      </c>
      <c s="6" r="E33" t="n">
        <v>5522</v>
      </c>
      <c s="6" r="G33" t="n">
        <v>5984</v>
      </c>
    </row>
    <row r="34" spans="1:7">
      <c s="4" r="A34" t="s">
        <v>411</v>
      </c>
      <c s="6" r="C34" t="n">
        <v>5276</v>
      </c>
      <c s="6" r="E34" t="n">
        <v>5276</v>
      </c>
      <c s="6" r="G34" t="n">
        <v>3199</v>
      </c>
    </row>
    <row r="35" spans="1:7">
      <c s="4" r="A35" t="s">
        <v>412</v>
      </c>
      <c s="6" r="C35" t="n">
        <v>5522</v>
      </c>
      <c s="6" r="E35" t="n">
        <v>5522</v>
      </c>
      <c s="6" r="G35" t="n">
        <v>5993</v>
      </c>
    </row>
    <row r="36" spans="1:7">
      <c s="4" r="A36" t="s">
        <v>414</v>
      </c>
      <c s="6" r="C36" t="n">
        <v>505</v>
      </c>
      <c s="6" r="E36" t="n">
        <v>505</v>
      </c>
      <c s="6" r="G36" t="n">
        <v>594</v>
      </c>
    </row>
    <row r="37" spans="1:7">
      <c s="4" r="A37" t="s">
        <v>373</v>
      </c>
    </row>
    <row r="38" spans="1:7">
      <c s="3" r="A38" t="s">
        <v>349</v>
      </c>
    </row>
    <row r="39" spans="1:7">
      <c s="4" r="A39" t="s">
        <v>404</v>
      </c>
      <c s="6" r="C39" t="n">
        <v>11411</v>
      </c>
      <c s="6" r="D39" t="n">
        <v>10265</v>
      </c>
      <c s="6" r="E39" t="n">
        <v>10928</v>
      </c>
      <c s="6" r="F39" t="n">
        <v>9228</v>
      </c>
    </row>
    <row r="40" spans="1:7">
      <c s="4" r="A40" t="s">
        <v>405</v>
      </c>
      <c s="6" r="C40" t="n">
        <v>2997</v>
      </c>
      <c s="6" r="D40" t="n">
        <v>3907</v>
      </c>
      <c s="6" r="E40" t="n">
        <v>3554</v>
      </c>
      <c s="6" r="F40" t="n">
        <v>3543</v>
      </c>
    </row>
    <row r="41" spans="1:7">
      <c s="4" r="A41" t="s">
        <v>406</v>
      </c>
      <c s="6" r="C41" t="n">
        <v>88</v>
      </c>
      <c s="6" r="D41" t="n">
        <v>111</v>
      </c>
      <c s="6" r="E41" t="n">
        <v>265</v>
      </c>
      <c s="6" r="F41" t="n">
        <v>334</v>
      </c>
    </row>
    <row r="42" spans="1:7">
      <c s="4" r="A42" t="s">
        <v>407</v>
      </c>
      <c s="6" r="C42" t="n">
        <v>24</v>
      </c>
      <c s="6" r="E42" t="n">
        <v>72</v>
      </c>
    </row>
    <row r="43" spans="1:7">
      <c s="4" r="A43" t="s">
        <v>408</v>
      </c>
      <c s="6" r="C43" t="n">
        <v>12157</v>
      </c>
      <c s="6" r="E43" t="n">
        <v>12157</v>
      </c>
      <c s="6" r="G43" t="n">
        <v>10709</v>
      </c>
    </row>
    <row r="44" spans="1:7">
      <c s="4" r="A44" t="s">
        <v>409</v>
      </c>
      <c s="6" r="C44" t="n">
        <v>2145</v>
      </c>
      <c s="6" r="E44" t="n">
        <v>2145</v>
      </c>
      <c s="6" r="G44" t="n">
        <v>3972</v>
      </c>
    </row>
    <row r="45" spans="1:7">
      <c s="4" r="A45" t="s">
        <v>411</v>
      </c>
      <c s="6" r="C45" t="n">
        <v>12356</v>
      </c>
      <c s="6" r="E45" t="n">
        <v>12356</v>
      </c>
      <c s="6" r="G45" t="n">
        <v>10934</v>
      </c>
    </row>
    <row r="46" spans="1:7">
      <c s="4" r="A46" t="s">
        <v>412</v>
      </c>
      <c s="6" r="C46" t="n">
        <v>2181</v>
      </c>
      <c s="6" r="E46" t="n">
        <v>2181</v>
      </c>
      <c s="6" r="G46" t="n">
        <v>3972</v>
      </c>
    </row>
    <row r="47" spans="1:7">
      <c s="4" r="A47" t="s">
        <v>414</v>
      </c>
      <c s="6" r="C47" t="n">
        <v>472</v>
      </c>
      <c s="6" r="E47" t="n">
        <v>472</v>
      </c>
      <c s="6" r="G47" t="n">
        <v>1069</v>
      </c>
    </row>
    <row r="48" spans="1:7">
      <c s="4" r="A48" t="s">
        <v>374</v>
      </c>
    </row>
    <row r="49" spans="1:7">
      <c s="3" r="A49" t="s">
        <v>349</v>
      </c>
    </row>
    <row r="50" spans="1:7">
      <c s="4" r="A50" t="s">
        <v>404</v>
      </c>
      <c s="6" r="E50" t="n">
        <v>995</v>
      </c>
    </row>
    <row r="51" spans="1:7">
      <c s="4" r="A51" t="s">
        <v>375</v>
      </c>
    </row>
    <row r="52" spans="1:7">
      <c s="3" r="A52" t="s">
        <v>349</v>
      </c>
    </row>
    <row r="53" spans="1:7">
      <c s="4" r="A53" t="s">
        <v>404</v>
      </c>
      <c s="4" r="B53" t="s">
        <v>119</v>
      </c>
      <c s="6" r="C53" t="n">
        <v>1800</v>
      </c>
      <c s="6" r="D53" t="n">
        <v>2463</v>
      </c>
      <c s="6" r="E53" t="n">
        <v>1897</v>
      </c>
      <c s="6" r="F53" t="n">
        <v>2543</v>
      </c>
    </row>
    <row r="54" spans="1:7">
      <c s="4" r="A54" t="s">
        <v>405</v>
      </c>
      <c s="4" r="B54" t="s">
        <v>119</v>
      </c>
      <c s="6" r="C54" t="n">
        <v>2273</v>
      </c>
      <c s="6" r="D54" t="n">
        <v>2159</v>
      </c>
      <c s="6" r="E54" t="n">
        <v>2186</v>
      </c>
      <c s="6" r="F54" t="n">
        <v>2200</v>
      </c>
    </row>
    <row r="55" spans="1:7">
      <c s="4" r="A55" t="s">
        <v>406</v>
      </c>
      <c s="4" r="B55" t="s">
        <v>119</v>
      </c>
      <c s="6" r="C55" t="n">
        <v>37</v>
      </c>
      <c s="6" r="D55" t="n">
        <v>34</v>
      </c>
      <c s="6" r="E55" t="n">
        <v>112</v>
      </c>
      <c s="6" r="F55" t="n">
        <v>102</v>
      </c>
    </row>
    <row r="56" spans="1:7">
      <c s="4" r="A56" t="s">
        <v>407</v>
      </c>
      <c s="4" r="B56" t="s">
        <v>119</v>
      </c>
      <c s="6" r="C56" t="n">
        <v>26</v>
      </c>
      <c s="6" r="D56" t="n">
        <v>23</v>
      </c>
      <c s="6" r="E56" t="n">
        <v>78</v>
      </c>
      <c s="6" r="F56" t="n">
        <v>68</v>
      </c>
    </row>
    <row r="57" spans="1:7">
      <c s="4" r="A57" t="s">
        <v>408</v>
      </c>
      <c s="4" r="B57" t="s">
        <v>119</v>
      </c>
      <c s="6" r="C57" t="n">
        <v>1631</v>
      </c>
      <c s="6" r="E57" t="n">
        <v>1631</v>
      </c>
      <c s="6" r="G57" t="n">
        <v>2123</v>
      </c>
    </row>
    <row r="58" spans="1:7">
      <c s="4" r="A58" t="s">
        <v>409</v>
      </c>
      <c s="4" r="B58" t="s">
        <v>119</v>
      </c>
      <c s="6" r="C58" t="n">
        <v>2716</v>
      </c>
      <c s="6" r="E58" t="n">
        <v>2716</v>
      </c>
      <c s="6" r="G58" t="n">
        <v>2080</v>
      </c>
    </row>
    <row r="59" spans="1:7">
      <c s="4" r="A59" t="s">
        <v>411</v>
      </c>
      <c s="4" r="B59" t="s">
        <v>119</v>
      </c>
      <c s="6" r="C59" t="n">
        <v>2412</v>
      </c>
      <c s="6" r="E59" t="n">
        <v>2412</v>
      </c>
      <c s="6" r="G59" t="n">
        <v>3183</v>
      </c>
    </row>
    <row r="60" spans="1:7">
      <c s="4" r="A60" t="s">
        <v>412</v>
      </c>
      <c s="4" r="B60" t="s">
        <v>119</v>
      </c>
      <c s="6" r="C60" t="n">
        <v>2962</v>
      </c>
      <c s="6" r="E60" t="n">
        <v>2962</v>
      </c>
      <c s="6" r="G60" t="n">
        <v>2445</v>
      </c>
    </row>
    <row r="61" spans="1:7">
      <c s="4" r="A61" t="s">
        <v>414</v>
      </c>
      <c s="4" r="B61" t="s">
        <v>119</v>
      </c>
      <c s="6" r="C61" t="n">
        <v>2151</v>
      </c>
      <c s="6" r="E61" t="n">
        <v>2151</v>
      </c>
      <c s="6" r="G61" t="n">
        <v>841</v>
      </c>
    </row>
    <row r="62" spans="1:7">
      <c s="4" r="A62" t="s">
        <v>376</v>
      </c>
    </row>
    <row r="63" spans="1:7">
      <c s="3" r="A63" t="s">
        <v>349</v>
      </c>
    </row>
    <row r="64" spans="1:7">
      <c s="4" r="A64" t="s">
        <v>404</v>
      </c>
      <c s="4" r="B64" t="s">
        <v>121</v>
      </c>
      <c s="6" r="C64" t="n">
        <v>924</v>
      </c>
      <c s="6" r="D64" t="n">
        <v>1238</v>
      </c>
      <c s="6" r="E64" t="n">
        <v>995</v>
      </c>
      <c s="6" r="F64" t="n">
        <v>1008</v>
      </c>
    </row>
    <row r="65" spans="1:7">
      <c s="4" r="A65" t="s">
        <v>405</v>
      </c>
      <c s="4" r="B65" t="s">
        <v>121</v>
      </c>
      <c s="6" r="C65" t="n">
        <v>265</v>
      </c>
      <c s="6" r="D65" t="n">
        <v>196</v>
      </c>
      <c s="6" r="E65" t="n">
        <v>257</v>
      </c>
      <c s="6" r="F65" t="n">
        <v>313</v>
      </c>
    </row>
    <row r="66" spans="1:7">
      <c s="4" r="A66" t="s">
        <v>406</v>
      </c>
      <c s="4" r="B66" t="s">
        <v>121</v>
      </c>
      <c s="6" r="C66" t="n">
        <v>7</v>
      </c>
      <c s="6" r="D66" t="n">
        <v>9</v>
      </c>
      <c s="6" r="E66" t="n">
        <v>22</v>
      </c>
      <c s="6" r="F66" t="n">
        <v>26</v>
      </c>
    </row>
    <row r="67" spans="1:7">
      <c s="4" r="A67" t="s">
        <v>407</v>
      </c>
      <c s="4" r="B67" t="s">
        <v>121</v>
      </c>
      <c s="6" r="C67" t="n">
        <v>4</v>
      </c>
      <c s="6" r="D67" t="n">
        <v>1</v>
      </c>
      <c s="6" r="E67" t="n">
        <v>12</v>
      </c>
      <c s="6" r="F67" t="n">
        <v>2</v>
      </c>
    </row>
    <row r="68" spans="1:7">
      <c s="4" r="A68" t="s">
        <v>408</v>
      </c>
      <c s="4" r="B68" t="s">
        <v>121</v>
      </c>
      <c s="6" r="C68" t="n">
        <v>907</v>
      </c>
      <c s="6" r="E68" t="n">
        <v>907</v>
      </c>
      <c s="6" r="G68" t="n">
        <v>1270</v>
      </c>
    </row>
    <row r="69" spans="1:7">
      <c s="4" r="A69" t="s">
        <v>409</v>
      </c>
      <c s="4" r="B69" t="s">
        <v>121</v>
      </c>
      <c s="6" r="C69" t="n">
        <v>344</v>
      </c>
      <c s="6" r="E69" t="n">
        <v>344</v>
      </c>
      <c s="6" r="G69" t="n">
        <v>186</v>
      </c>
    </row>
    <row r="70" spans="1:7">
      <c s="4" r="A70" t="s">
        <v>411</v>
      </c>
      <c s="4" r="B70" t="s">
        <v>121</v>
      </c>
      <c s="6" r="C70" t="n">
        <v>979</v>
      </c>
      <c s="6" r="E70" t="n">
        <v>979</v>
      </c>
      <c s="6" r="G70" t="n">
        <v>1326</v>
      </c>
    </row>
    <row r="71" spans="1:7">
      <c s="4" r="A71" t="s">
        <v>412</v>
      </c>
      <c s="4" r="B71" t="s">
        <v>121</v>
      </c>
      <c s="6" r="C71" t="n">
        <v>344</v>
      </c>
      <c s="6" r="E71" t="n">
        <v>344</v>
      </c>
      <c s="6" r="G71" t="n">
        <v>189</v>
      </c>
    </row>
    <row r="72" spans="1:7">
      <c s="4" r="A72" t="s">
        <v>414</v>
      </c>
      <c s="4" r="B72" t="s">
        <v>121</v>
      </c>
      <c s="6" r="C72" t="n">
        <v>34</v>
      </c>
      <c s="6" r="E72" t="n">
        <v>34</v>
      </c>
      <c s="6" r="G72" t="n">
        <v>3</v>
      </c>
    </row>
    <row r="73" spans="1:7">
      <c s="4" r="A73" t="s">
        <v>377</v>
      </c>
    </row>
    <row r="74" spans="1:7">
      <c s="3" r="A74" t="s">
        <v>349</v>
      </c>
    </row>
    <row r="75" spans="1:7">
      <c s="4" r="A75" t="s">
        <v>405</v>
      </c>
      <c s="6" r="C75" t="n">
        <v>632</v>
      </c>
      <c s="6" r="D75" t="n">
        <v>1463</v>
      </c>
      <c s="6" r="E75" t="n">
        <v>842</v>
      </c>
      <c s="6" r="F75" t="n">
        <v>1532</v>
      </c>
    </row>
    <row r="76" spans="1:7">
      <c s="4" r="A76" t="s">
        <v>409</v>
      </c>
      <c s="6" r="G76" t="n">
        <v>1463</v>
      </c>
    </row>
    <row r="77" spans="1:7">
      <c s="4" r="A77" t="s">
        <v>412</v>
      </c>
      <c s="6" r="G77" t="n">
        <v>1463</v>
      </c>
    </row>
    <row r="78" spans="1:7">
      <c s="4" r="A78" t="s">
        <v>414</v>
      </c>
      <c s="6" r="G78" t="n">
        <v>876</v>
      </c>
    </row>
    <row r="79" spans="1:7">
      <c s="4" r="A79" t="s">
        <v>378</v>
      </c>
    </row>
    <row r="80" spans="1:7">
      <c s="3" r="A80" t="s">
        <v>349</v>
      </c>
    </row>
    <row r="81" spans="1:7">
      <c s="4" r="A81" t="s">
        <v>404</v>
      </c>
      <c s="6" r="C81" t="n">
        <v>10539</v>
      </c>
      <c s="6" r="D81" t="n">
        <v>13055</v>
      </c>
      <c s="6" r="E81" t="n">
        <v>10596</v>
      </c>
      <c s="6" r="F81" t="n">
        <v>12074</v>
      </c>
    </row>
    <row r="82" spans="1:7">
      <c s="4" r="A82" t="s">
        <v>405</v>
      </c>
      <c s="6" r="C82" t="n">
        <v>5630</v>
      </c>
      <c s="6" r="D82" t="n">
        <v>5284</v>
      </c>
      <c s="6" r="E82" t="n">
        <v>5682</v>
      </c>
      <c s="6" r="F82" t="n">
        <v>6056</v>
      </c>
    </row>
    <row r="83" spans="1:7">
      <c s="4" r="A83" t="s">
        <v>406</v>
      </c>
      <c s="6" r="C83" t="n">
        <v>95</v>
      </c>
      <c s="6" r="D83" t="n">
        <v>103</v>
      </c>
      <c s="6" r="E83" t="n">
        <v>284</v>
      </c>
      <c s="6" r="F83" t="n">
        <v>309</v>
      </c>
    </row>
    <row r="84" spans="1:7">
      <c s="4" r="A84" t="s">
        <v>407</v>
      </c>
      <c s="6" r="C84" t="n">
        <v>38</v>
      </c>
      <c s="6" r="D84" t="n">
        <v>57</v>
      </c>
      <c s="6" r="E84" t="n">
        <v>113</v>
      </c>
      <c s="6" r="F84" t="n">
        <v>170</v>
      </c>
    </row>
    <row r="85" spans="1:7">
      <c s="4" r="A85" t="s">
        <v>408</v>
      </c>
      <c s="6" r="C85" t="n">
        <v>10723</v>
      </c>
      <c s="6" r="E85" t="n">
        <v>10723</v>
      </c>
      <c s="6" r="G85" t="n">
        <v>12913</v>
      </c>
    </row>
    <row r="86" spans="1:7">
      <c s="4" r="A86" t="s">
        <v>409</v>
      </c>
      <c s="6" r="C86" t="n">
        <v>5303</v>
      </c>
      <c s="6" r="E86" t="n">
        <v>5303</v>
      </c>
      <c s="6" r="G86" t="n">
        <v>5110</v>
      </c>
    </row>
    <row r="87" spans="1:7">
      <c s="4" r="A87" t="s">
        <v>411</v>
      </c>
      <c s="6" r="C87" t="n">
        <v>11339</v>
      </c>
      <c s="6" r="E87" t="n">
        <v>11339</v>
      </c>
      <c s="6" r="G87" t="n">
        <v>13626</v>
      </c>
    </row>
    <row r="88" spans="1:7">
      <c s="4" r="A88" t="s">
        <v>412</v>
      </c>
      <c s="6" r="C88" t="n">
        <v>5540</v>
      </c>
      <c s="6" r="E88" t="n">
        <v>5540</v>
      </c>
      <c s="6" r="G88" t="n">
        <v>5416</v>
      </c>
    </row>
    <row r="89" spans="1:7">
      <c s="4" r="A89" t="s">
        <v>414</v>
      </c>
      <c s="6" r="C89" t="n">
        <v>603</v>
      </c>
      <c s="6" r="E89" t="n">
        <v>603</v>
      </c>
      <c s="6" r="G89" t="n">
        <v>340</v>
      </c>
    </row>
    <row r="90" spans="1:7">
      <c s="4" r="A90" t="s">
        <v>379</v>
      </c>
    </row>
    <row r="91" spans="1:7">
      <c s="3" r="A91" t="s">
        <v>349</v>
      </c>
    </row>
    <row r="92" spans="1:7">
      <c s="4" r="A92" t="s">
        <v>404</v>
      </c>
      <c s="6" r="C92" t="n">
        <v>4771</v>
      </c>
      <c s="6" r="D92" t="n">
        <v>7650</v>
      </c>
      <c s="6" r="E92" t="n">
        <v>5119</v>
      </c>
      <c s="6" r="F92" t="n">
        <v>6583</v>
      </c>
    </row>
    <row r="93" spans="1:7">
      <c s="4" r="A93" t="s">
        <v>405</v>
      </c>
      <c s="6" r="C93" t="n">
        <v>3867</v>
      </c>
      <c s="6" r="D93" t="n">
        <v>2710</v>
      </c>
      <c s="6" r="E93" t="n">
        <v>3782</v>
      </c>
      <c s="6" r="F93" t="n">
        <v>3503</v>
      </c>
    </row>
    <row r="94" spans="1:7">
      <c s="4" r="A94" t="s">
        <v>406</v>
      </c>
      <c s="6" r="C94" t="n">
        <v>35</v>
      </c>
      <c s="6" r="D94" t="n">
        <v>47</v>
      </c>
      <c s="6" r="E94" t="n">
        <v>104</v>
      </c>
      <c s="6" r="F94" t="n">
        <v>141</v>
      </c>
    </row>
    <row r="95" spans="1:7">
      <c s="4" r="A95" t="s">
        <v>407</v>
      </c>
      <c s="6" r="C95" t="n">
        <v>22</v>
      </c>
      <c s="6" r="D95" t="n">
        <v>32</v>
      </c>
      <c s="6" r="E95" t="n">
        <v>66</v>
      </c>
      <c s="6" r="F95" t="n">
        <v>97</v>
      </c>
    </row>
    <row r="96" spans="1:7">
      <c s="4" r="A96" t="s">
        <v>408</v>
      </c>
      <c s="6" r="C96" t="n">
        <v>4742</v>
      </c>
      <c s="6" r="E96" t="n">
        <v>4742</v>
      </c>
      <c s="6" r="G96" t="n">
        <v>7646</v>
      </c>
    </row>
    <row r="97" spans="1:7">
      <c s="4" r="A97" t="s">
        <v>409</v>
      </c>
      <c s="6" r="C97" t="n">
        <v>3782</v>
      </c>
      <c s="6" r="E97" t="n">
        <v>3782</v>
      </c>
      <c s="6" r="G97" t="n">
        <v>2239</v>
      </c>
    </row>
    <row r="98" spans="1:7">
      <c s="4" r="A98" t="s">
        <v>411</v>
      </c>
      <c s="6" r="C98" t="n">
        <v>5167</v>
      </c>
      <c s="6" r="E98" t="n">
        <v>5167</v>
      </c>
      <c s="6" r="G98" t="n">
        <v>8082</v>
      </c>
    </row>
    <row r="99" spans="1:7">
      <c s="4" r="A99" t="s">
        <v>412</v>
      </c>
      <c s="6" r="C99" t="n">
        <v>3966</v>
      </c>
      <c s="6" r="E99" t="n">
        <v>3966</v>
      </c>
      <c s="6" r="G99" t="n">
        <v>2402</v>
      </c>
    </row>
    <row r="100" spans="1:7">
      <c s="4" r="A100" t="s">
        <v>414</v>
      </c>
      <c s="6" r="C100" t="n">
        <v>452</v>
      </c>
      <c s="6" r="E100" t="n">
        <v>452</v>
      </c>
      <c s="6" r="G100" t="n">
        <v>219</v>
      </c>
    </row>
    <row r="101" spans="1:7">
      <c s="4" r="A101" t="s">
        <v>380</v>
      </c>
    </row>
    <row r="102" spans="1:7">
      <c s="3" r="A102" t="s">
        <v>349</v>
      </c>
    </row>
    <row r="103" spans="1:7">
      <c s="4" r="A103" t="s">
        <v>404</v>
      </c>
      <c s="6" r="C103" t="n">
        <v>5197</v>
      </c>
      <c s="6" r="D103" t="n">
        <v>4674</v>
      </c>
      <c s="6" r="E103" t="n">
        <v>4882</v>
      </c>
      <c s="6" r="F103" t="n">
        <v>4724</v>
      </c>
    </row>
    <row r="104" spans="1:7">
      <c s="4" r="A104" t="s">
        <v>405</v>
      </c>
      <c s="6" r="C104" t="n">
        <v>1033</v>
      </c>
      <c s="6" r="D104" t="n">
        <v>2276</v>
      </c>
      <c s="6" r="E104" t="n">
        <v>1175</v>
      </c>
      <c s="6" r="F104" t="n">
        <v>2236</v>
      </c>
    </row>
    <row r="105" spans="1:7">
      <c s="4" r="A105" t="s">
        <v>406</v>
      </c>
      <c s="6" r="C105" t="n">
        <v>58</v>
      </c>
      <c s="6" r="D105" t="n">
        <v>48</v>
      </c>
      <c s="6" r="E105" t="n">
        <v>174</v>
      </c>
      <c s="6" r="F105" t="n">
        <v>145</v>
      </c>
    </row>
    <row r="106" spans="1:7">
      <c s="4" r="A106" t="s">
        <v>407</v>
      </c>
      <c s="6" r="C106" t="n">
        <v>11</v>
      </c>
      <c s="6" r="D106" t="n">
        <v>20</v>
      </c>
      <c s="6" r="E106" t="n">
        <v>34</v>
      </c>
      <c s="6" r="F106" t="n">
        <v>60</v>
      </c>
    </row>
    <row r="107" spans="1:7">
      <c s="4" r="A107" t="s">
        <v>408</v>
      </c>
      <c s="6" r="C107" t="n">
        <v>5372</v>
      </c>
      <c s="6" r="E107" t="n">
        <v>5372</v>
      </c>
      <c s="6" r="G107" t="n">
        <v>4383</v>
      </c>
    </row>
    <row r="108" spans="1:7">
      <c s="4" r="A108" t="s">
        <v>409</v>
      </c>
      <c s="6" r="C108" t="n">
        <v>806</v>
      </c>
      <c s="6" r="E108" t="n">
        <v>806</v>
      </c>
      <c s="6" r="G108" t="n">
        <v>2392</v>
      </c>
    </row>
    <row r="109" spans="1:7">
      <c s="4" r="A109" t="s">
        <v>411</v>
      </c>
      <c s="6" r="C109" t="n">
        <v>5466</v>
      </c>
      <c s="6" r="E109" t="n">
        <v>5466</v>
      </c>
      <c s="6" r="G109" t="n">
        <v>4483</v>
      </c>
    </row>
    <row r="110" spans="1:7">
      <c s="4" r="A110" t="s">
        <v>412</v>
      </c>
      <c s="6" r="C110" t="n">
        <v>810</v>
      </c>
      <c s="6" r="E110" t="n">
        <v>810</v>
      </c>
      <c s="6" r="G110" t="n">
        <v>2496</v>
      </c>
    </row>
    <row r="111" spans="1:7">
      <c s="4" r="A111" t="s">
        <v>414</v>
      </c>
      <c s="6" r="C111" t="n">
        <v>51</v>
      </c>
      <c s="6" r="E111" t="n">
        <v>51</v>
      </c>
      <c s="6" r="G111" t="n">
        <v>85</v>
      </c>
    </row>
    <row r="112" spans="1:7">
      <c s="4" r="A112" t="s">
        <v>382</v>
      </c>
    </row>
    <row r="113" spans="1:7">
      <c s="3" r="A113" t="s">
        <v>349</v>
      </c>
    </row>
    <row r="114" spans="1:7">
      <c s="4" r="A114" t="s">
        <v>404</v>
      </c>
      <c s="4" r="B114" t="s">
        <v>121</v>
      </c>
      <c s="6" r="C114" t="n">
        <v>571</v>
      </c>
      <c s="6" r="D114" t="n">
        <v>731</v>
      </c>
      <c s="6" r="E114" t="n">
        <v>595</v>
      </c>
      <c s="6" r="F114" t="n">
        <v>767</v>
      </c>
    </row>
    <row r="115" spans="1:7">
      <c s="4" r="A115" t="s">
        <v>405</v>
      </c>
      <c s="4" r="B115" t="s">
        <v>121</v>
      </c>
      <c s="6" r="C115" t="n">
        <v>730</v>
      </c>
      <c s="6" r="D115" t="n">
        <v>298</v>
      </c>
      <c s="6" r="E115" t="n">
        <v>725</v>
      </c>
      <c s="6" r="F115" t="n">
        <v>317</v>
      </c>
    </row>
    <row r="116" spans="1:7">
      <c s="4" r="A116" t="s">
        <v>406</v>
      </c>
      <c s="4" r="B116" t="s">
        <v>121</v>
      </c>
      <c s="6" r="C116" t="n">
        <v>2</v>
      </c>
      <c s="6" r="D116" t="n">
        <v>8</v>
      </c>
      <c s="6" r="E116" t="n">
        <v>6</v>
      </c>
      <c s="6" r="F116" t="n">
        <v>23</v>
      </c>
    </row>
    <row r="117" spans="1:7">
      <c s="4" r="A117" t="s">
        <v>407</v>
      </c>
      <c s="4" r="B117" t="s">
        <v>121</v>
      </c>
      <c s="6" r="C117" t="n">
        <v>5</v>
      </c>
      <c s="6" r="D117" t="n">
        <v>5</v>
      </c>
      <c s="6" r="E117" t="n">
        <v>13</v>
      </c>
      <c s="6" r="F117" t="n">
        <v>13</v>
      </c>
    </row>
    <row r="118" spans="1:7">
      <c s="4" r="A118" t="s">
        <v>408</v>
      </c>
      <c s="4" r="B118" t="s">
        <v>121</v>
      </c>
      <c s="6" r="C118" t="n">
        <v>609</v>
      </c>
      <c s="6" r="E118" t="n">
        <v>609</v>
      </c>
      <c s="6" r="G118" t="n">
        <v>884</v>
      </c>
    </row>
    <row r="119" spans="1:7">
      <c s="4" r="A119" t="s">
        <v>409</v>
      </c>
      <c s="4" r="B119" t="s">
        <v>121</v>
      </c>
      <c s="6" r="C119" t="n">
        <v>715</v>
      </c>
      <c s="6" r="E119" t="n">
        <v>715</v>
      </c>
      <c s="6" r="G119" t="n">
        <v>479</v>
      </c>
    </row>
    <row r="120" spans="1:7">
      <c s="4" r="A120" t="s">
        <v>411</v>
      </c>
      <c s="4" r="B120" t="s">
        <v>121</v>
      </c>
      <c s="6" r="C120" t="n">
        <v>706</v>
      </c>
      <c s="6" r="E120" t="n">
        <v>706</v>
      </c>
      <c s="6" r="G120" t="n">
        <v>1061</v>
      </c>
    </row>
    <row r="121" spans="1:7">
      <c s="4" r="A121" t="s">
        <v>412</v>
      </c>
      <c s="4" r="B121" t="s">
        <v>121</v>
      </c>
      <c s="6" r="C121" t="n">
        <v>764</v>
      </c>
      <c s="6" r="E121" t="n">
        <v>764</v>
      </c>
      <c s="6" r="G121" t="n">
        <v>518</v>
      </c>
    </row>
    <row r="122" spans="1:7">
      <c s="4" r="A122" t="s">
        <v>414</v>
      </c>
      <c s="4" r="B122" t="s">
        <v>121</v>
      </c>
      <c s="6" r="C122" t="n">
        <v>100</v>
      </c>
      <c s="6" r="E122" t="n">
        <v>100</v>
      </c>
      <c s="6" r="G122" t="n">
        <v>36</v>
      </c>
    </row>
    <row r="123" spans="1:7">
      <c s="4" r="A123" t="s">
        <v>384</v>
      </c>
    </row>
    <row r="124" spans="1:7">
      <c s="3" r="A124" t="s">
        <v>349</v>
      </c>
    </row>
    <row r="125" spans="1:7">
      <c s="4" r="A125" t="s">
        <v>404</v>
      </c>
      <c s="6" r="C125" t="n">
        <v>1982</v>
      </c>
      <c s="6" r="D125" t="n">
        <v>2516</v>
      </c>
      <c s="6" r="E125" t="n">
        <v>2011</v>
      </c>
      <c s="6" r="F125" t="n">
        <v>2558</v>
      </c>
    </row>
    <row r="126" spans="1:7">
      <c s="4" r="A126" t="s">
        <v>405</v>
      </c>
      <c s="6" r="C126" t="n">
        <v>0</v>
      </c>
      <c s="6" r="D126" t="n">
        <v>173</v>
      </c>
      <c s="6" r="E126" t="n">
        <v>54</v>
      </c>
      <c s="6" r="F126" t="n">
        <v>145</v>
      </c>
    </row>
    <row r="127" spans="1:7">
      <c s="4" r="A127" t="s">
        <v>406</v>
      </c>
      <c s="6" r="C127" t="n">
        <v>29</v>
      </c>
      <c s="6" r="D127" t="n">
        <v>38</v>
      </c>
      <c s="6" r="E127" t="n">
        <v>88</v>
      </c>
      <c s="6" r="F127" t="n">
        <v>113</v>
      </c>
    </row>
    <row r="128" spans="1:7">
      <c s="4" r="A128" t="s">
        <v>407</v>
      </c>
      <c s="6" r="C128" t="n">
        <v>0</v>
      </c>
      <c s="6" r="D128" t="n">
        <v>2</v>
      </c>
      <c s="6" r="E128" t="n">
        <v>0</v>
      </c>
      <c s="6" r="F128" t="n">
        <v>5</v>
      </c>
    </row>
    <row r="129" spans="1:7">
      <c s="4" r="A129" t="s">
        <v>408</v>
      </c>
      <c s="6" r="C129" t="n">
        <v>1976</v>
      </c>
      <c s="6" r="E129" t="n">
        <v>1976</v>
      </c>
      <c s="6" r="G129" t="n">
        <v>1971</v>
      </c>
    </row>
    <row r="130" spans="1:7">
      <c s="4" r="A130" t="s">
        <v>409</v>
      </c>
      <c s="6" r="G130" t="n">
        <v>167</v>
      </c>
    </row>
    <row r="131" spans="1:7">
      <c s="4" r="A131" t="s">
        <v>411</v>
      </c>
      <c s="6" r="C131" t="n">
        <v>2633</v>
      </c>
      <c s="6" r="E131" t="n">
        <v>2633</v>
      </c>
      <c s="6" r="G131" t="n">
        <v>2810</v>
      </c>
    </row>
    <row r="132" spans="1:7">
      <c s="4" r="A132" t="s">
        <v>412</v>
      </c>
      <c s="6" r="G132" t="n">
        <v>368</v>
      </c>
    </row>
    <row r="133" spans="1:7">
      <c s="4" r="A133" t="s">
        <v>385</v>
      </c>
    </row>
    <row r="134" spans="1:7">
      <c s="3" r="A134" t="s">
        <v>349</v>
      </c>
    </row>
    <row r="135" spans="1:7">
      <c s="4" r="A135" t="s">
        <v>404</v>
      </c>
      <c s="6" r="C135" t="n">
        <v>1455</v>
      </c>
      <c s="6" r="D135" t="n">
        <v>1486</v>
      </c>
      <c s="6" r="E135" t="n">
        <v>1458</v>
      </c>
      <c s="6" r="F135" t="n">
        <v>1490</v>
      </c>
    </row>
    <row r="136" spans="1:7">
      <c s="4" r="A136" t="s">
        <v>405</v>
      </c>
      <c s="6" r="D136" t="n">
        <v>89</v>
      </c>
      <c s="6" r="F136" t="n">
        <v>89</v>
      </c>
    </row>
    <row r="137" spans="1:7">
      <c s="4" r="A137" t="s">
        <v>406</v>
      </c>
      <c s="6" r="D137" t="n">
        <v>30</v>
      </c>
      <c s="6" r="F137" t="n">
        <v>90</v>
      </c>
    </row>
    <row r="138" spans="1:7">
      <c s="4" r="A138" t="s">
        <v>407</v>
      </c>
      <c s="6" r="D138" t="n">
        <v>2</v>
      </c>
      <c s="6" r="F138" t="n">
        <v>5</v>
      </c>
    </row>
    <row r="139" spans="1:7">
      <c s="4" r="A139" t="s">
        <v>408</v>
      </c>
      <c s="6" r="C139" t="n">
        <v>1451</v>
      </c>
      <c s="6" r="E139" t="n">
        <v>1451</v>
      </c>
      <c s="6" r="G139" t="n">
        <v>1474</v>
      </c>
    </row>
    <row r="140" spans="1:7">
      <c s="4" r="A140" t="s">
        <v>411</v>
      </c>
      <c s="6" r="C140" t="n">
        <v>2077</v>
      </c>
      <c s="6" r="E140" t="n">
        <v>2077</v>
      </c>
      <c s="6" r="G140" t="n">
        <v>2101</v>
      </c>
    </row>
    <row r="141" spans="1:7">
      <c s="4" r="A141" t="s">
        <v>386</v>
      </c>
    </row>
    <row r="142" spans="1:7">
      <c s="3" r="A142" t="s">
        <v>349</v>
      </c>
    </row>
    <row r="143" spans="1:7">
      <c s="4" r="A143" t="s">
        <v>404</v>
      </c>
      <c s="6" r="C143" t="n">
        <v>527</v>
      </c>
      <c s="6" r="D143" t="n">
        <v>870</v>
      </c>
      <c s="6" r="E143" t="n">
        <v>528</v>
      </c>
      <c s="6" r="F143" t="n">
        <v>871</v>
      </c>
    </row>
    <row r="144" spans="1:7">
      <c s="4" r="A144" t="s">
        <v>406</v>
      </c>
      <c s="6" r="C144" t="n">
        <v>7</v>
      </c>
      <c s="6" r="D144" t="n">
        <v>8</v>
      </c>
      <c s="6" r="E144" t="n">
        <v>21</v>
      </c>
      <c s="6" r="F144" t="n">
        <v>23</v>
      </c>
    </row>
    <row r="145" spans="1:7">
      <c s="4" r="A145" t="s">
        <v>408</v>
      </c>
      <c s="6" r="C145" t="n">
        <v>525</v>
      </c>
      <c s="6" r="E145" t="n">
        <v>525</v>
      </c>
      <c s="6" r="G145" t="n">
        <v>426</v>
      </c>
    </row>
    <row r="146" spans="1:7">
      <c s="4" r="A146" t="s">
        <v>411</v>
      </c>
      <c s="6" r="C146" t="n">
        <v>556</v>
      </c>
      <c s="6" r="E146" t="n">
        <v>556</v>
      </c>
      <c s="6" r="G146" t="n">
        <v>574</v>
      </c>
    </row>
    <row r="147" spans="1:7">
      <c s="4" r="A147" t="s">
        <v>387</v>
      </c>
    </row>
    <row r="148" spans="1:7">
      <c s="3" r="A148" t="s">
        <v>349</v>
      </c>
    </row>
    <row r="149" spans="1:7">
      <c s="4" r="A149" t="s">
        <v>404</v>
      </c>
      <c s="4" r="B149" t="s">
        <v>119</v>
      </c>
      <c s="6" r="D149" t="n">
        <v>84</v>
      </c>
      <c s="6" r="F149" t="n">
        <v>120</v>
      </c>
    </row>
    <row r="150" spans="1:7">
      <c s="4" r="A150" t="s">
        <v>405</v>
      </c>
      <c s="4" r="B150" t="s">
        <v>119</v>
      </c>
      <c s="6" r="D150" t="n">
        <v>84</v>
      </c>
      <c s="6" r="E150" t="n">
        <v>54</v>
      </c>
      <c s="6" r="F150" t="n">
        <v>56</v>
      </c>
    </row>
    <row r="151" spans="1:7">
      <c s="4" r="A151" t="s">
        <v>409</v>
      </c>
      <c s="4" r="B151" t="s">
        <v>119</v>
      </c>
      <c s="6" r="G151" t="n">
        <v>167</v>
      </c>
    </row>
    <row r="152" spans="1:7">
      <c s="4" r="A152" t="s">
        <v>412</v>
      </c>
      <c s="4" r="B152" t="s">
        <v>119</v>
      </c>
      <c s="6" r="G152" t="n">
        <v>368</v>
      </c>
    </row>
    <row r="153" spans="1:7">
      <c s="4" r="A153" t="s">
        <v>388</v>
      </c>
    </row>
    <row r="154" spans="1:7">
      <c s="3" r="A154" t="s">
        <v>349</v>
      </c>
    </row>
    <row r="155" spans="1:7">
      <c s="4" r="A155" t="s">
        <v>404</v>
      </c>
      <c s="4" r="B155" t="s">
        <v>121</v>
      </c>
      <c s="7" r="D155" t="n">
        <v>76</v>
      </c>
      <c s="6" r="E155" t="n">
        <v>25</v>
      </c>
      <c s="7" r="F155" t="n">
        <v>77</v>
      </c>
    </row>
    <row r="156" spans="1:7">
      <c s="4" r="A156" t="s">
        <v>406</v>
      </c>
      <c s="4" r="B156" t="s">
        <v>121</v>
      </c>
      <c s="7" r="C156" t="n">
        <v>22</v>
      </c>
      <c s="7" r="E156" t="n">
        <v>67</v>
      </c>
    </row>
    <row r="157" spans="1:7">
      <c s="4" r="A157" t="s">
        <v>408</v>
      </c>
      <c s="4" r="B157" t="s">
        <v>121</v>
      </c>
      <c s="6" r="G157" t="n">
        <v>71</v>
      </c>
    </row>
    <row r="158" spans="1:7">
      <c s="4" r="A158" t="s">
        <v>411</v>
      </c>
      <c s="4" r="B158" t="s">
        <v>121</v>
      </c>
      <c s="7" r="G158" t="n">
        <v>135</v>
      </c>
    </row>
    <row r="159" spans="1:7">
      <c r="A159" t="n"/>
    </row>
    <row r="160" spans="1:7">
      <c s="4" r="A160" t="s">
        <v>119</v>
      </c>
      <c s="4" r="B160" t="s">
        <v>362</v>
      </c>
    </row>
    <row r="161" spans="1:7">
      <c s="4" r="A161" t="s">
        <v>121</v>
      </c>
      <c s="4" r="B161" t="s">
        <v>389</v>
      </c>
    </row>
  </sheetData>
  <mergeCells count="6">
    <mergeCell ref="A1:B2"/>
    <mergeCell ref="C1:D1"/>
    <mergeCell ref="E1:F1"/>
    <mergeCell ref="A159:F159"/>
    <mergeCell ref="B160:F160"/>
    <mergeCell ref="B161:F16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I221"/>
  <sheetViews>
    <sheetView workbookViewId="0">
      <selection activeCell="A1" sqref="A1"/>
    </sheetView>
  </sheetViews>
  <sheetFormatPr baseColWidth="10" defaultRowHeight="15"/>
  <cols>
    <col customWidth="1" max="1" min="1" width="80"/>
    <col customWidth="1" max="2" min="2" width="38"/>
    <col customWidth="1" max="3" min="3" width="25"/>
    <col customWidth="1" max="4" min="4" width="25"/>
    <col customWidth="1" max="5" min="5" width="25"/>
    <col customWidth="1" max="6" min="6" width="25"/>
    <col customWidth="1" max="7" min="7" width="25"/>
    <col customWidth="1" max="8" min="8" width="25"/>
    <col customWidth="1" max="9" min="9" width="25"/>
  </cols>
  <sheetData>
    <row r="1" spans="1:9">
      <c s="1" r="A1" t="s">
        <v>415</v>
      </c>
      <c s="2" r="C1" t="s">
        <v>75</v>
      </c>
      <c s="2" r="E1" t="s">
        <v>1</v>
      </c>
      <c s="2" r="G1" t="s">
        <v>59</v>
      </c>
    </row>
    <row r="2" spans="1:9">
      <c s="2" r="C2" t="s">
        <v>344</v>
      </c>
      <c s="2" r="D2" t="s">
        <v>345</v>
      </c>
      <c s="2" r="E2" t="s">
        <v>344</v>
      </c>
      <c s="2" r="F2" t="s">
        <v>345</v>
      </c>
      <c s="2" r="G2" t="s">
        <v>344</v>
      </c>
      <c s="2" r="H2" t="s">
        <v>345</v>
      </c>
      <c s="2" r="I2" t="s">
        <v>416</v>
      </c>
    </row>
    <row r="3" spans="1:9">
      <c s="3" r="A3" t="s">
        <v>417</v>
      </c>
    </row>
    <row r="4" spans="1:9">
      <c s="4" r="A4" t="s">
        <v>418</v>
      </c>
      <c s="6" r="C4" t="n">
        <v>79</v>
      </c>
      <c s="6" r="E4" t="n">
        <v>79</v>
      </c>
      <c s="6" r="G4" t="n">
        <v>79</v>
      </c>
      <c s="6" r="I4" t="n">
        <v>86</v>
      </c>
    </row>
    <row r="5" spans="1:9">
      <c s="4" r="A5" t="s">
        <v>419</v>
      </c>
      <c s="7" r="C5" t="n">
        <v>26826</v>
      </c>
      <c s="7" r="E5" t="n">
        <v>26826</v>
      </c>
      <c s="7" r="G5" t="n">
        <v>26826</v>
      </c>
      <c s="7" r="I5" t="n">
        <v>28510</v>
      </c>
    </row>
    <row r="6" spans="1:9">
      <c s="4" r="A6" t="s">
        <v>420</v>
      </c>
      <c s="6" r="C6" t="n">
        <v>5</v>
      </c>
      <c s="6" r="D6" t="n">
        <v>3</v>
      </c>
      <c s="6" r="E6" t="n">
        <v>7</v>
      </c>
      <c s="6" r="F6" t="n">
        <v>8</v>
      </c>
    </row>
    <row r="7" spans="1:9">
      <c s="4" r="A7" t="s">
        <v>421</v>
      </c>
      <c s="7" r="C7" t="n">
        <v>970</v>
      </c>
      <c s="7" r="D7" t="n">
        <v>428</v>
      </c>
      <c s="7" r="E7" t="n">
        <v>1263</v>
      </c>
      <c s="7" r="F7" t="n">
        <v>3020</v>
      </c>
    </row>
    <row r="8" spans="1:9">
      <c s="4" r="A8" t="s">
        <v>422</v>
      </c>
      <c s="7" r="C8" t="n">
        <v>2259</v>
      </c>
      <c s="7" r="D8" t="n">
        <v>443</v>
      </c>
      <c s="7" r="E8" t="n">
        <v>2553</v>
      </c>
      <c s="7" r="F8" t="n">
        <v>3064</v>
      </c>
    </row>
    <row r="9" spans="1:9">
      <c s="4" r="A9" t="s">
        <v>423</v>
      </c>
      <c s="6" r="G9" t="n">
        <v>0</v>
      </c>
    </row>
    <row r="10" spans="1:9">
      <c s="4" r="A10" t="s">
        <v>424</v>
      </c>
    </row>
    <row r="11" spans="1:9">
      <c s="3" r="A11" t="s">
        <v>417</v>
      </c>
    </row>
    <row r="12" spans="1:9">
      <c s="4" r="A12" t="s">
        <v>418</v>
      </c>
      <c s="6" r="C12" t="n">
        <v>63</v>
      </c>
      <c s="6" r="E12" t="n">
        <v>63</v>
      </c>
      <c s="6" r="G12" t="n">
        <v>63</v>
      </c>
      <c s="6" r="I12" t="n">
        <v>54</v>
      </c>
    </row>
    <row r="13" spans="1:9">
      <c s="4" r="A13" t="s">
        <v>419</v>
      </c>
      <c s="7" r="C13" t="n">
        <v>21588</v>
      </c>
      <c s="7" r="E13" t="n">
        <v>21588</v>
      </c>
      <c s="7" r="G13" t="n">
        <v>21588</v>
      </c>
      <c s="7" r="I13" t="n">
        <v>18038</v>
      </c>
    </row>
    <row r="14" spans="1:9">
      <c s="4" r="A14" t="s">
        <v>425</v>
      </c>
    </row>
    <row r="15" spans="1:9">
      <c s="3" r="A15" t="s">
        <v>417</v>
      </c>
    </row>
    <row r="16" spans="1:9">
      <c s="4" r="A16" t="s">
        <v>418</v>
      </c>
      <c s="6" r="C16" t="n">
        <v>16</v>
      </c>
      <c s="6" r="E16" t="n">
        <v>16</v>
      </c>
      <c s="6" r="G16" t="n">
        <v>16</v>
      </c>
      <c s="6" r="I16" t="n">
        <v>32</v>
      </c>
    </row>
    <row r="17" spans="1:9">
      <c s="4" r="A17" t="s">
        <v>419</v>
      </c>
      <c s="7" r="C17" t="n">
        <v>5238</v>
      </c>
      <c s="7" r="E17" t="n">
        <v>5238</v>
      </c>
      <c s="7" r="G17" t="n">
        <v>5238</v>
      </c>
      <c s="7" r="I17" t="n">
        <v>10472</v>
      </c>
    </row>
    <row r="18" spans="1:9">
      <c s="4" r="A18" t="s">
        <v>360</v>
      </c>
    </row>
    <row r="19" spans="1:9">
      <c s="3" r="A19" t="s">
        <v>417</v>
      </c>
    </row>
    <row r="20" spans="1:9">
      <c s="4" r="A20" t="s">
        <v>423</v>
      </c>
      <c s="6" r="H20" t="n">
        <v>4</v>
      </c>
    </row>
    <row r="21" spans="1:9">
      <c s="4" r="A21" t="s">
        <v>426</v>
      </c>
      <c s="7" r="H21" t="n">
        <v>2000</v>
      </c>
    </row>
    <row r="22" spans="1:9">
      <c s="4" r="A22" t="s">
        <v>370</v>
      </c>
    </row>
    <row r="23" spans="1:9">
      <c s="3" r="A23" t="s">
        <v>417</v>
      </c>
    </row>
    <row r="24" spans="1:9">
      <c s="4" r="A24" t="s">
        <v>419</v>
      </c>
      <c s="7" r="C24" t="n">
        <v>0</v>
      </c>
      <c s="7" r="E24" t="n">
        <v>0</v>
      </c>
      <c s="7" r="G24" t="n">
        <v>0</v>
      </c>
    </row>
    <row r="25" spans="1:9">
      <c s="4" r="A25" t="s">
        <v>371</v>
      </c>
    </row>
    <row r="26" spans="1:9">
      <c s="3" r="A26" t="s">
        <v>417</v>
      </c>
    </row>
    <row r="27" spans="1:9">
      <c s="4" r="A27" t="s">
        <v>418</v>
      </c>
      <c s="6" r="C27" t="n">
        <v>30</v>
      </c>
      <c s="6" r="E27" t="n">
        <v>30</v>
      </c>
      <c s="6" r="G27" t="n">
        <v>30</v>
      </c>
      <c s="6" r="I27" t="n">
        <v>28</v>
      </c>
    </row>
    <row r="28" spans="1:9">
      <c s="4" r="A28" t="s">
        <v>419</v>
      </c>
      <c s="7" r="C28" t="n">
        <v>11897</v>
      </c>
      <c s="7" r="E28" t="n">
        <v>11897</v>
      </c>
      <c s="7" r="G28" t="n">
        <v>11897</v>
      </c>
      <c s="7" r="I28" t="n">
        <v>12367</v>
      </c>
    </row>
    <row r="29" spans="1:9">
      <c s="4" r="A29" t="s">
        <v>420</v>
      </c>
      <c s="6" r="C29" t="n">
        <v>4</v>
      </c>
      <c s="6" r="D29" t="n">
        <v>2</v>
      </c>
      <c s="6" r="E29" t="n">
        <v>5</v>
      </c>
      <c s="6" r="F29" t="n">
        <v>3</v>
      </c>
    </row>
    <row r="30" spans="1:9">
      <c s="4" r="A30" t="s">
        <v>421</v>
      </c>
      <c s="7" r="C30" t="n">
        <v>692</v>
      </c>
      <c s="7" r="D30" t="n">
        <v>253</v>
      </c>
      <c s="7" r="E30" t="n">
        <v>762</v>
      </c>
      <c s="7" r="F30" t="n">
        <v>1089</v>
      </c>
    </row>
    <row r="31" spans="1:9">
      <c s="4" r="A31" t="s">
        <v>422</v>
      </c>
      <c s="7" r="C31" t="n">
        <v>1939</v>
      </c>
      <c s="7" r="D31" t="n">
        <v>299</v>
      </c>
      <c s="7" r="E31" t="n">
        <v>2010</v>
      </c>
      <c s="7" r="F31" t="n">
        <v>1135</v>
      </c>
    </row>
    <row r="32" spans="1:9">
      <c s="4" r="A32" t="s">
        <v>427</v>
      </c>
    </row>
    <row r="33" spans="1:9">
      <c s="3" r="A33" t="s">
        <v>417</v>
      </c>
    </row>
    <row r="34" spans="1:9">
      <c s="4" r="A34" t="s">
        <v>418</v>
      </c>
      <c s="6" r="C34" t="n">
        <v>20</v>
      </c>
      <c s="6" r="E34" t="n">
        <v>20</v>
      </c>
      <c s="6" r="G34" t="n">
        <v>20</v>
      </c>
      <c s="6" r="I34" t="n">
        <v>13</v>
      </c>
    </row>
    <row r="35" spans="1:9">
      <c s="4" r="A35" t="s">
        <v>419</v>
      </c>
      <c s="7" r="C35" t="n">
        <v>9172</v>
      </c>
      <c s="7" r="E35" t="n">
        <v>9172</v>
      </c>
      <c s="7" r="G35" t="n">
        <v>9172</v>
      </c>
      <c s="7" r="I35" t="n">
        <v>6384</v>
      </c>
    </row>
    <row r="36" spans="1:9">
      <c s="4" r="A36" t="s">
        <v>428</v>
      </c>
    </row>
    <row r="37" spans="1:9">
      <c s="3" r="A37" t="s">
        <v>417</v>
      </c>
    </row>
    <row r="38" spans="1:9">
      <c s="4" r="A38" t="s">
        <v>418</v>
      </c>
      <c s="6" r="C38" t="n">
        <v>10</v>
      </c>
      <c s="6" r="E38" t="n">
        <v>10</v>
      </c>
      <c s="6" r="G38" t="n">
        <v>10</v>
      </c>
      <c s="6" r="I38" t="n">
        <v>15</v>
      </c>
    </row>
    <row r="39" spans="1:9">
      <c s="4" r="A39" t="s">
        <v>419</v>
      </c>
      <c s="7" r="C39" t="n">
        <v>2725</v>
      </c>
      <c s="7" r="E39" t="n">
        <v>2725</v>
      </c>
      <c s="7" r="G39" t="n">
        <v>2725</v>
      </c>
      <c s="7" r="I39" t="n">
        <v>5983</v>
      </c>
    </row>
    <row r="40" spans="1:9">
      <c s="4" r="A40" t="s">
        <v>372</v>
      </c>
    </row>
    <row r="41" spans="1:9">
      <c s="3" r="A41" t="s">
        <v>417</v>
      </c>
    </row>
    <row r="42" spans="1:9">
      <c s="4" r="A42" t="s">
        <v>418</v>
      </c>
      <c s="6" r="C42" t="n">
        <v>8</v>
      </c>
      <c s="6" r="E42" t="n">
        <v>8</v>
      </c>
      <c s="6" r="G42" t="n">
        <v>8</v>
      </c>
      <c s="6" r="I42" t="n">
        <v>7</v>
      </c>
    </row>
    <row r="43" spans="1:9">
      <c s="4" r="A43" t="s">
        <v>419</v>
      </c>
      <c s="7" r="C43" t="n">
        <v>2705</v>
      </c>
      <c s="7" r="E43" t="n">
        <v>2705</v>
      </c>
      <c s="7" r="G43" t="n">
        <v>2705</v>
      </c>
      <c s="7" r="I43" t="n">
        <v>2669</v>
      </c>
    </row>
    <row r="44" spans="1:9">
      <c s="4" r="A44" t="s">
        <v>420</v>
      </c>
      <c s="6" r="E44" t="n">
        <v>1</v>
      </c>
      <c s="6" r="F44" t="n">
        <v>1</v>
      </c>
    </row>
    <row r="45" spans="1:9">
      <c s="4" r="A45" t="s">
        <v>421</v>
      </c>
      <c s="7" r="E45" t="n">
        <v>71</v>
      </c>
      <c s="7" r="F45" t="n">
        <v>836</v>
      </c>
    </row>
    <row r="46" spans="1:9">
      <c s="4" r="A46" t="s">
        <v>422</v>
      </c>
      <c s="7" r="E46" t="n">
        <v>71</v>
      </c>
      <c s="7" r="F46" t="n">
        <v>836</v>
      </c>
    </row>
    <row r="47" spans="1:9">
      <c s="4" r="A47" t="s">
        <v>429</v>
      </c>
    </row>
    <row r="48" spans="1:9">
      <c s="3" r="A48" t="s">
        <v>417</v>
      </c>
    </row>
    <row r="49" spans="1:9">
      <c s="4" r="A49" t="s">
        <v>418</v>
      </c>
      <c s="6" r="C49" t="n">
        <v>8</v>
      </c>
      <c s="6" r="E49" t="n">
        <v>8</v>
      </c>
      <c s="6" r="G49" t="n">
        <v>8</v>
      </c>
      <c s="6" r="I49" t="n">
        <v>6</v>
      </c>
    </row>
    <row r="50" spans="1:9">
      <c s="4" r="A50" t="s">
        <v>419</v>
      </c>
      <c s="7" r="C50" t="n">
        <v>2705</v>
      </c>
      <c s="7" r="E50" t="n">
        <v>2705</v>
      </c>
      <c s="7" r="G50" t="n">
        <v>2705</v>
      </c>
      <c s="7" r="I50" t="n">
        <v>1845</v>
      </c>
    </row>
    <row r="51" spans="1:9">
      <c s="4" r="A51" t="s">
        <v>430</v>
      </c>
    </row>
    <row r="52" spans="1:9">
      <c s="3" r="A52" t="s">
        <v>417</v>
      </c>
    </row>
    <row r="53" spans="1:9">
      <c s="4" r="A53" t="s">
        <v>418</v>
      </c>
      <c s="6" r="I53" t="n">
        <v>1</v>
      </c>
    </row>
    <row r="54" spans="1:9">
      <c s="4" r="A54" t="s">
        <v>419</v>
      </c>
      <c s="7" r="I54" t="n">
        <v>824</v>
      </c>
    </row>
    <row r="55" spans="1:9">
      <c s="4" r="A55" t="s">
        <v>373</v>
      </c>
    </row>
    <row r="56" spans="1:9">
      <c s="3" r="A56" t="s">
        <v>417</v>
      </c>
    </row>
    <row r="57" spans="1:9">
      <c s="4" r="A57" t="s">
        <v>418</v>
      </c>
      <c s="6" r="C57" t="n">
        <v>14</v>
      </c>
      <c s="6" r="E57" t="n">
        <v>14</v>
      </c>
      <c s="6" r="G57" t="n">
        <v>14</v>
      </c>
      <c s="6" r="I57" t="n">
        <v>13</v>
      </c>
    </row>
    <row r="58" spans="1:9">
      <c s="4" r="A58" t="s">
        <v>419</v>
      </c>
      <c s="7" r="C58" t="n">
        <v>6189</v>
      </c>
      <c s="7" r="E58" t="n">
        <v>6189</v>
      </c>
      <c s="7" r="G58" t="n">
        <v>6189</v>
      </c>
      <c s="7" r="I58" t="n">
        <v>7567</v>
      </c>
    </row>
    <row r="59" spans="1:9">
      <c s="4" r="A59" t="s">
        <v>420</v>
      </c>
      <c s="6" r="C59" t="n">
        <v>2</v>
      </c>
      <c s="6" r="E59" t="n">
        <v>2</v>
      </c>
    </row>
    <row r="60" spans="1:9">
      <c s="4" r="A60" t="s">
        <v>421</v>
      </c>
      <c s="7" r="C60" t="n">
        <v>537</v>
      </c>
      <c s="7" r="E60" t="n">
        <v>536</v>
      </c>
    </row>
    <row r="61" spans="1:9">
      <c s="4" r="A61" t="s">
        <v>422</v>
      </c>
      <c s="7" r="C61" t="n">
        <v>640</v>
      </c>
      <c s="7" r="E61" t="n">
        <v>640</v>
      </c>
    </row>
    <row r="62" spans="1:9">
      <c s="4" r="A62" t="s">
        <v>431</v>
      </c>
    </row>
    <row r="63" spans="1:9">
      <c s="3" r="A63" t="s">
        <v>417</v>
      </c>
    </row>
    <row r="64" spans="1:9">
      <c s="4" r="A64" t="s">
        <v>418</v>
      </c>
      <c s="6" r="C64" t="n">
        <v>5</v>
      </c>
      <c s="6" r="E64" t="n">
        <v>5</v>
      </c>
      <c s="6" r="G64" t="n">
        <v>5</v>
      </c>
      <c s="6" r="I64" t="n">
        <v>4</v>
      </c>
    </row>
    <row r="65" spans="1:9">
      <c s="4" r="A65" t="s">
        <v>419</v>
      </c>
      <c s="7" r="C65" t="n">
        <v>3824</v>
      </c>
      <c s="7" r="E65" t="n">
        <v>3824</v>
      </c>
      <c s="7" r="G65" t="n">
        <v>3824</v>
      </c>
      <c s="7" r="I65" t="n">
        <v>3270</v>
      </c>
    </row>
    <row r="66" spans="1:9">
      <c s="4" r="A66" t="s">
        <v>432</v>
      </c>
    </row>
    <row r="67" spans="1:9">
      <c s="3" r="A67" t="s">
        <v>417</v>
      </c>
    </row>
    <row r="68" spans="1:9">
      <c s="4" r="A68" t="s">
        <v>418</v>
      </c>
      <c s="6" r="C68" t="n">
        <v>9</v>
      </c>
      <c s="6" r="E68" t="n">
        <v>9</v>
      </c>
      <c s="6" r="G68" t="n">
        <v>9</v>
      </c>
      <c s="6" r="I68" t="n">
        <v>9</v>
      </c>
    </row>
    <row r="69" spans="1:9">
      <c s="4" r="A69" t="s">
        <v>419</v>
      </c>
      <c s="7" r="C69" t="n">
        <v>2365</v>
      </c>
      <c s="7" r="E69" t="n">
        <v>2365</v>
      </c>
      <c s="7" r="G69" t="n">
        <v>2365</v>
      </c>
      <c s="7" r="I69" t="n">
        <v>4297</v>
      </c>
    </row>
    <row r="70" spans="1:9">
      <c s="4" r="A70" t="s">
        <v>374</v>
      </c>
    </row>
    <row r="71" spans="1:9">
      <c s="3" r="A71" t="s">
        <v>417</v>
      </c>
    </row>
    <row r="72" spans="1:9">
      <c s="4" r="A72" t="s">
        <v>419</v>
      </c>
      <c s="7" r="C72" t="n">
        <v>0</v>
      </c>
      <c s="7" r="E72" t="n">
        <v>0</v>
      </c>
      <c s="7" r="G72" t="n">
        <v>0</v>
      </c>
    </row>
    <row r="73" spans="1:9">
      <c s="4" r="A73" t="s">
        <v>375</v>
      </c>
    </row>
    <row r="74" spans="1:9">
      <c s="3" r="A74" t="s">
        <v>417</v>
      </c>
    </row>
    <row r="75" spans="1:9">
      <c s="4" r="A75" t="s">
        <v>418</v>
      </c>
      <c s="4" r="B75" t="s">
        <v>119</v>
      </c>
      <c s="6" r="C75" t="n">
        <v>3</v>
      </c>
      <c s="6" r="E75" t="n">
        <v>3</v>
      </c>
      <c s="6" r="G75" t="n">
        <v>3</v>
      </c>
      <c s="6" r="I75" t="n">
        <v>3</v>
      </c>
    </row>
    <row r="76" spans="1:9">
      <c s="4" r="A76" t="s">
        <v>419</v>
      </c>
      <c s="4" r="B76" t="s">
        <v>119</v>
      </c>
      <c s="7" r="C76" t="n">
        <v>2266</v>
      </c>
      <c s="7" r="E76" t="n">
        <v>2266</v>
      </c>
      <c s="7" r="G76" t="n">
        <v>2266</v>
      </c>
      <c s="7" r="I76" t="n">
        <v>1483</v>
      </c>
    </row>
    <row r="77" spans="1:9">
      <c s="4" r="A77" t="s">
        <v>420</v>
      </c>
      <c s="4" r="B77" t="s">
        <v>119</v>
      </c>
      <c s="6" r="C77" t="n">
        <v>1</v>
      </c>
      <c s="6" r="D77" t="n">
        <v>1</v>
      </c>
      <c s="6" r="E77" t="n">
        <v>1</v>
      </c>
      <c s="6" r="F77" t="n">
        <v>1</v>
      </c>
    </row>
    <row r="78" spans="1:9">
      <c s="4" r="A78" t="s">
        <v>421</v>
      </c>
      <c s="4" r="B78" t="s">
        <v>119</v>
      </c>
      <c s="7" r="D78" t="n">
        <v>236</v>
      </c>
      <c s="7" r="F78" t="n">
        <v>236</v>
      </c>
    </row>
    <row r="79" spans="1:9">
      <c s="4" r="A79" t="s">
        <v>422</v>
      </c>
      <c s="4" r="B79" t="s">
        <v>119</v>
      </c>
      <c s="7" r="C79" t="n">
        <v>1137</v>
      </c>
      <c s="7" r="D79" t="n">
        <v>246</v>
      </c>
      <c s="7" r="E79" t="n">
        <v>1137</v>
      </c>
      <c s="7" r="F79" t="n">
        <v>246</v>
      </c>
    </row>
    <row r="80" spans="1:9">
      <c s="4" r="A80" t="s">
        <v>433</v>
      </c>
    </row>
    <row r="81" spans="1:9">
      <c s="3" r="A81" t="s">
        <v>417</v>
      </c>
    </row>
    <row r="82" spans="1:9">
      <c s="4" r="A82" t="s">
        <v>418</v>
      </c>
      <c s="4" r="B82" t="s">
        <v>119</v>
      </c>
      <c s="6" r="C82" t="n">
        <v>2</v>
      </c>
      <c s="6" r="E82" t="n">
        <v>2</v>
      </c>
      <c s="6" r="G82" t="n">
        <v>2</v>
      </c>
      <c s="6" r="I82" t="n">
        <v>1</v>
      </c>
    </row>
    <row r="83" spans="1:9">
      <c s="4" r="A83" t="s">
        <v>419</v>
      </c>
      <c s="4" r="B83" t="s">
        <v>119</v>
      </c>
      <c s="7" r="C83" t="n">
        <v>1906</v>
      </c>
      <c s="7" r="E83" t="n">
        <v>1906</v>
      </c>
      <c s="7" r="G83" t="n">
        <v>1906</v>
      </c>
      <c s="7" r="I83" t="n">
        <v>778</v>
      </c>
    </row>
    <row r="84" spans="1:9">
      <c s="4" r="A84" t="s">
        <v>434</v>
      </c>
    </row>
    <row r="85" spans="1:9">
      <c s="3" r="A85" t="s">
        <v>417</v>
      </c>
    </row>
    <row r="86" spans="1:9">
      <c s="4" r="A86" t="s">
        <v>418</v>
      </c>
      <c s="4" r="B86" t="s">
        <v>119</v>
      </c>
      <c s="6" r="C86" t="n">
        <v>1</v>
      </c>
      <c s="6" r="E86" t="n">
        <v>1</v>
      </c>
      <c s="6" r="G86" t="n">
        <v>1</v>
      </c>
      <c s="6" r="I86" t="n">
        <v>2</v>
      </c>
    </row>
    <row r="87" spans="1:9">
      <c s="4" r="A87" t="s">
        <v>419</v>
      </c>
      <c s="4" r="B87" t="s">
        <v>119</v>
      </c>
      <c s="7" r="C87" t="n">
        <v>360</v>
      </c>
      <c s="7" r="E87" t="n">
        <v>360</v>
      </c>
      <c s="7" r="G87" t="n">
        <v>360</v>
      </c>
      <c s="7" r="I87" t="n">
        <v>705</v>
      </c>
    </row>
    <row r="88" spans="1:9">
      <c s="4" r="A88" t="s">
        <v>376</v>
      </c>
    </row>
    <row r="89" spans="1:9">
      <c s="3" r="A89" t="s">
        <v>417</v>
      </c>
    </row>
    <row r="90" spans="1:9">
      <c s="4" r="A90" t="s">
        <v>418</v>
      </c>
      <c s="4" r="B90" t="s">
        <v>121</v>
      </c>
      <c s="6" r="C90" t="n">
        <v>5</v>
      </c>
      <c s="6" r="E90" t="n">
        <v>5</v>
      </c>
      <c s="6" r="G90" t="n">
        <v>5</v>
      </c>
      <c s="6" r="I90" t="n">
        <v>5</v>
      </c>
    </row>
    <row r="91" spans="1:9">
      <c s="4" r="A91" t="s">
        <v>419</v>
      </c>
      <c s="4" r="B91" t="s">
        <v>121</v>
      </c>
      <c s="7" r="C91" t="n">
        <v>737</v>
      </c>
      <c s="7" r="E91" t="n">
        <v>737</v>
      </c>
      <c s="7" r="G91" t="n">
        <v>737</v>
      </c>
      <c s="7" r="I91" t="n">
        <v>648</v>
      </c>
    </row>
    <row r="92" spans="1:9">
      <c s="4" r="A92" t="s">
        <v>420</v>
      </c>
      <c s="4" r="B92" t="s">
        <v>121</v>
      </c>
      <c s="6" r="C92" t="n">
        <v>1</v>
      </c>
      <c s="6" r="D92" t="n">
        <v>1</v>
      </c>
      <c s="6" r="E92" t="n">
        <v>1</v>
      </c>
      <c s="6" r="F92" t="n">
        <v>1</v>
      </c>
    </row>
    <row r="93" spans="1:9">
      <c s="4" r="A93" t="s">
        <v>421</v>
      </c>
      <c s="4" r="B93" t="s">
        <v>121</v>
      </c>
      <c s="7" r="C93" t="n">
        <v>155</v>
      </c>
      <c s="7" r="D93" t="n">
        <v>17</v>
      </c>
      <c s="7" r="E93" t="n">
        <v>155</v>
      </c>
      <c s="7" r="F93" t="n">
        <v>17</v>
      </c>
    </row>
    <row r="94" spans="1:9">
      <c s="4" r="A94" t="s">
        <v>422</v>
      </c>
      <c s="4" r="B94" t="s">
        <v>121</v>
      </c>
      <c s="7" r="C94" t="n">
        <v>162</v>
      </c>
      <c s="7" r="D94" t="n">
        <v>53</v>
      </c>
      <c s="7" r="E94" t="n">
        <v>162</v>
      </c>
      <c s="7" r="F94" t="n">
        <v>53</v>
      </c>
    </row>
    <row r="95" spans="1:9">
      <c s="4" r="A95" t="s">
        <v>435</v>
      </c>
    </row>
    <row r="96" spans="1:9">
      <c s="3" r="A96" t="s">
        <v>417</v>
      </c>
    </row>
    <row r="97" spans="1:9">
      <c s="4" r="A97" t="s">
        <v>418</v>
      </c>
      <c s="4" r="B97" t="s">
        <v>121</v>
      </c>
      <c s="6" r="C97" t="n">
        <v>5</v>
      </c>
      <c s="6" r="E97" t="n">
        <v>5</v>
      </c>
      <c s="6" r="G97" t="n">
        <v>5</v>
      </c>
      <c s="6" r="I97" t="n">
        <v>2</v>
      </c>
    </row>
    <row r="98" spans="1:9">
      <c s="4" r="A98" t="s">
        <v>419</v>
      </c>
      <c s="4" r="B98" t="s">
        <v>121</v>
      </c>
      <c s="7" r="C98" t="n">
        <v>737</v>
      </c>
      <c s="7" r="E98" t="n">
        <v>737</v>
      </c>
      <c s="7" r="G98" t="n">
        <v>737</v>
      </c>
      <c s="7" r="I98" t="n">
        <v>491</v>
      </c>
    </row>
    <row r="99" spans="1:9">
      <c s="4" r="A99" t="s">
        <v>436</v>
      </c>
    </row>
    <row r="100" spans="1:9">
      <c s="3" r="A100" t="s">
        <v>417</v>
      </c>
    </row>
    <row r="101" spans="1:9">
      <c s="4" r="A101" t="s">
        <v>418</v>
      </c>
      <c s="4" r="B101" t="s">
        <v>121</v>
      </c>
      <c s="6" r="I101" t="n">
        <v>3</v>
      </c>
    </row>
    <row r="102" spans="1:9">
      <c s="4" r="A102" t="s">
        <v>419</v>
      </c>
      <c s="4" r="B102" t="s">
        <v>121</v>
      </c>
      <c s="7" r="I102" t="n">
        <v>157</v>
      </c>
    </row>
    <row r="103" spans="1:9">
      <c s="4" r="A103" t="s">
        <v>378</v>
      </c>
    </row>
    <row r="104" spans="1:9">
      <c s="3" r="A104" t="s">
        <v>417</v>
      </c>
    </row>
    <row r="105" spans="1:9">
      <c s="4" r="A105" t="s">
        <v>418</v>
      </c>
      <c s="6" r="C105" t="n">
        <v>43</v>
      </c>
      <c s="6" r="E105" t="n">
        <v>43</v>
      </c>
      <c s="6" r="G105" t="n">
        <v>43</v>
      </c>
      <c s="6" r="I105" t="n">
        <v>49</v>
      </c>
    </row>
    <row r="106" spans="1:9">
      <c s="4" r="A106" t="s">
        <v>419</v>
      </c>
      <c s="7" r="C106" t="n">
        <v>12296</v>
      </c>
      <c s="7" r="E106" t="n">
        <v>12296</v>
      </c>
      <c s="7" r="G106" t="n">
        <v>12296</v>
      </c>
      <c s="7" r="I106" t="n">
        <v>13183</v>
      </c>
    </row>
    <row r="107" spans="1:9">
      <c s="4" r="A107" t="s">
        <v>420</v>
      </c>
      <c s="6" r="C107" t="n">
        <v>1</v>
      </c>
      <c s="6" r="D107" t="n">
        <v>1</v>
      </c>
      <c s="6" r="E107" t="n">
        <v>2</v>
      </c>
      <c s="6" r="F107" t="n">
        <v>5</v>
      </c>
    </row>
    <row r="108" spans="1:9">
      <c s="4" r="A108" t="s">
        <v>421</v>
      </c>
      <c s="7" r="C108" t="n">
        <v>278</v>
      </c>
      <c s="7" r="D108" t="n">
        <v>175</v>
      </c>
      <c s="7" r="E108" t="n">
        <v>501</v>
      </c>
      <c s="7" r="F108" t="n">
        <v>1931</v>
      </c>
    </row>
    <row r="109" spans="1:9">
      <c s="4" r="A109" t="s">
        <v>422</v>
      </c>
      <c s="7" r="C109" t="n">
        <v>320</v>
      </c>
      <c s="7" r="D109" t="n">
        <v>144</v>
      </c>
      <c s="7" r="E109" t="n">
        <v>543</v>
      </c>
      <c s="7" r="F109" t="n">
        <v>1929</v>
      </c>
    </row>
    <row r="110" spans="1:9">
      <c s="4" r="A110" t="s">
        <v>437</v>
      </c>
    </row>
    <row r="111" spans="1:9">
      <c s="3" r="A111" t="s">
        <v>417</v>
      </c>
    </row>
    <row r="112" spans="1:9">
      <c s="4" r="A112" t="s">
        <v>418</v>
      </c>
      <c s="6" r="C112" t="n">
        <v>37</v>
      </c>
      <c s="6" r="E112" t="n">
        <v>37</v>
      </c>
      <c s="6" r="G112" t="n">
        <v>37</v>
      </c>
      <c s="6" r="I112" t="n">
        <v>34</v>
      </c>
    </row>
    <row r="113" spans="1:9">
      <c s="4" r="A113" t="s">
        <v>419</v>
      </c>
      <c s="7" r="C113" t="n">
        <v>9783</v>
      </c>
      <c s="7" r="E113" t="n">
        <v>9783</v>
      </c>
      <c s="7" r="G113" t="n">
        <v>9783</v>
      </c>
      <c s="7" r="I113" t="n">
        <v>8979</v>
      </c>
    </row>
    <row r="114" spans="1:9">
      <c s="4" r="A114" t="s">
        <v>438</v>
      </c>
    </row>
    <row r="115" spans="1:9">
      <c s="3" r="A115" t="s">
        <v>417</v>
      </c>
    </row>
    <row r="116" spans="1:9">
      <c s="4" r="A116" t="s">
        <v>418</v>
      </c>
      <c s="6" r="C116" t="n">
        <v>6</v>
      </c>
      <c s="6" r="E116" t="n">
        <v>6</v>
      </c>
      <c s="6" r="G116" t="n">
        <v>6</v>
      </c>
      <c s="6" r="I116" t="n">
        <v>15</v>
      </c>
    </row>
    <row r="117" spans="1:9">
      <c s="4" r="A117" t="s">
        <v>419</v>
      </c>
      <c s="7" r="C117" t="n">
        <v>2513</v>
      </c>
      <c s="7" r="E117" t="n">
        <v>2513</v>
      </c>
      <c s="7" r="G117" t="n">
        <v>2513</v>
      </c>
      <c s="7" r="I117" t="n">
        <v>4204</v>
      </c>
    </row>
    <row r="118" spans="1:9">
      <c s="4" r="A118" t="s">
        <v>379</v>
      </c>
    </row>
    <row r="119" spans="1:9">
      <c s="3" r="A119" t="s">
        <v>417</v>
      </c>
    </row>
    <row r="120" spans="1:9">
      <c s="4" r="A120" t="s">
        <v>418</v>
      </c>
      <c s="6" r="C120" t="n">
        <v>24</v>
      </c>
      <c s="6" r="E120" t="n">
        <v>24</v>
      </c>
      <c s="6" r="G120" t="n">
        <v>24</v>
      </c>
      <c s="6" r="I120" t="n">
        <v>29</v>
      </c>
    </row>
    <row r="121" spans="1:9">
      <c s="4" r="A121" t="s">
        <v>419</v>
      </c>
      <c s="7" r="C121" t="n">
        <v>6231</v>
      </c>
      <c s="7" r="E121" t="n">
        <v>6231</v>
      </c>
      <c s="7" r="G121" t="n">
        <v>6231</v>
      </c>
      <c s="7" r="I121" t="n">
        <v>7006</v>
      </c>
    </row>
    <row r="122" spans="1:9">
      <c s="4" r="A122" t="s">
        <v>420</v>
      </c>
      <c s="6" r="C122" t="n">
        <v>1</v>
      </c>
      <c s="6" r="E122" t="n">
        <v>1</v>
      </c>
      <c s="6" r="F122" t="n">
        <v>3</v>
      </c>
    </row>
    <row r="123" spans="1:9">
      <c s="4" r="A123" t="s">
        <v>421</v>
      </c>
      <c s="7" r="C123" t="n">
        <v>278</v>
      </c>
      <c s="7" r="E123" t="n">
        <v>278</v>
      </c>
      <c s="7" r="F123" t="n">
        <v>1533</v>
      </c>
    </row>
    <row r="124" spans="1:9">
      <c s="4" r="A124" t="s">
        <v>422</v>
      </c>
      <c s="7" r="C124" t="n">
        <v>320</v>
      </c>
      <c s="7" r="E124" t="n">
        <v>320</v>
      </c>
      <c s="7" r="F124" t="n">
        <v>1562</v>
      </c>
    </row>
    <row r="125" spans="1:9">
      <c s="4" r="A125" t="s">
        <v>439</v>
      </c>
    </row>
    <row r="126" spans="1:9">
      <c s="3" r="A126" t="s">
        <v>417</v>
      </c>
    </row>
    <row r="127" spans="1:9">
      <c s="4" r="A127" t="s">
        <v>418</v>
      </c>
      <c s="6" r="C127" t="n">
        <v>19</v>
      </c>
      <c s="6" r="E127" t="n">
        <v>19</v>
      </c>
      <c s="6" r="G127" t="n">
        <v>19</v>
      </c>
      <c s="6" r="I127" t="n">
        <v>16</v>
      </c>
    </row>
    <row r="128" spans="1:9">
      <c s="4" r="A128" t="s">
        <v>419</v>
      </c>
      <c s="7" r="C128" t="n">
        <v>4299</v>
      </c>
      <c s="7" r="E128" t="n">
        <v>4299</v>
      </c>
      <c s="7" r="G128" t="n">
        <v>4299</v>
      </c>
      <c s="7" r="I128" t="n">
        <v>3604</v>
      </c>
    </row>
    <row r="129" spans="1:9">
      <c s="4" r="A129" t="s">
        <v>440</v>
      </c>
    </row>
    <row r="130" spans="1:9">
      <c s="3" r="A130" t="s">
        <v>417</v>
      </c>
    </row>
    <row r="131" spans="1:9">
      <c s="4" r="A131" t="s">
        <v>418</v>
      </c>
      <c s="6" r="C131" t="n">
        <v>5</v>
      </c>
      <c s="6" r="E131" t="n">
        <v>5</v>
      </c>
      <c s="6" r="G131" t="n">
        <v>5</v>
      </c>
      <c s="6" r="I131" t="n">
        <v>13</v>
      </c>
    </row>
    <row r="132" spans="1:9">
      <c s="4" r="A132" t="s">
        <v>419</v>
      </c>
      <c s="7" r="C132" t="n">
        <v>1932</v>
      </c>
      <c s="7" r="E132" t="n">
        <v>1932</v>
      </c>
      <c s="7" r="G132" t="n">
        <v>1932</v>
      </c>
      <c s="7" r="I132" t="n">
        <v>3402</v>
      </c>
    </row>
    <row r="133" spans="1:9">
      <c s="4" r="A133" t="s">
        <v>380</v>
      </c>
    </row>
    <row r="134" spans="1:9">
      <c s="3" r="A134" t="s">
        <v>417</v>
      </c>
    </row>
    <row r="135" spans="1:9">
      <c s="4" r="A135" t="s">
        <v>418</v>
      </c>
      <c s="6" r="C135" t="n">
        <v>14</v>
      </c>
      <c s="6" r="E135" t="n">
        <v>14</v>
      </c>
      <c s="6" r="G135" t="n">
        <v>14</v>
      </c>
      <c s="6" r="I135" t="n">
        <v>14</v>
      </c>
    </row>
    <row r="136" spans="1:9">
      <c s="4" r="A136" t="s">
        <v>419</v>
      </c>
      <c s="7" r="C136" t="n">
        <v>5415</v>
      </c>
      <c s="7" r="E136" t="n">
        <v>5415</v>
      </c>
      <c s="7" r="G136" t="n">
        <v>5415</v>
      </c>
      <c s="7" r="I136" t="n">
        <v>5445</v>
      </c>
    </row>
    <row r="137" spans="1:9">
      <c s="4" r="A137" t="s">
        <v>441</v>
      </c>
    </row>
    <row r="138" spans="1:9">
      <c s="3" r="A138" t="s">
        <v>417</v>
      </c>
    </row>
    <row r="139" spans="1:9">
      <c s="4" r="A139" t="s">
        <v>418</v>
      </c>
      <c s="6" r="C139" t="n">
        <v>13</v>
      </c>
      <c s="6" r="E139" t="n">
        <v>13</v>
      </c>
      <c s="6" r="G139" t="n">
        <v>13</v>
      </c>
      <c s="6" r="I139" t="n">
        <v>13</v>
      </c>
    </row>
    <row r="140" spans="1:9">
      <c s="4" r="A140" t="s">
        <v>419</v>
      </c>
      <c s="7" r="C140" t="n">
        <v>4834</v>
      </c>
      <c s="7" r="E140" t="n">
        <v>4834</v>
      </c>
      <c s="7" r="G140" t="n">
        <v>4834</v>
      </c>
      <c s="7" r="I140" t="n">
        <v>4863</v>
      </c>
    </row>
    <row r="141" spans="1:9">
      <c s="4" r="A141" t="s">
        <v>442</v>
      </c>
    </row>
    <row r="142" spans="1:9">
      <c s="3" r="A142" t="s">
        <v>417</v>
      </c>
    </row>
    <row r="143" spans="1:9">
      <c s="4" r="A143" t="s">
        <v>418</v>
      </c>
      <c s="6" r="C143" t="n">
        <v>1</v>
      </c>
      <c s="6" r="E143" t="n">
        <v>1</v>
      </c>
      <c s="6" r="G143" t="n">
        <v>1</v>
      </c>
      <c s="6" r="I143" t="n">
        <v>1</v>
      </c>
    </row>
    <row r="144" spans="1:9">
      <c s="4" r="A144" t="s">
        <v>419</v>
      </c>
      <c s="7" r="C144" t="n">
        <v>581</v>
      </c>
      <c s="7" r="E144" t="n">
        <v>581</v>
      </c>
      <c s="7" r="G144" t="n">
        <v>581</v>
      </c>
      <c s="7" r="I144" t="n">
        <v>582</v>
      </c>
    </row>
    <row r="145" spans="1:9">
      <c s="4" r="A145" t="s">
        <v>443</v>
      </c>
    </row>
    <row r="146" spans="1:9">
      <c s="3" r="A146" t="s">
        <v>417</v>
      </c>
    </row>
    <row r="147" spans="1:9">
      <c s="4" r="A147" t="s">
        <v>419</v>
      </c>
      <c s="6" r="C147" t="n">
        <v>0</v>
      </c>
      <c s="6" r="E147" t="n">
        <v>0</v>
      </c>
      <c s="6" r="G147" t="n">
        <v>0</v>
      </c>
    </row>
    <row r="148" spans="1:9">
      <c s="4" r="A148" t="s">
        <v>381</v>
      </c>
    </row>
    <row r="149" spans="1:9">
      <c s="3" r="A149" t="s">
        <v>417</v>
      </c>
    </row>
    <row r="150" spans="1:9">
      <c s="4" r="A150" t="s">
        <v>419</v>
      </c>
      <c s="4" r="B150" t="s">
        <v>119</v>
      </c>
      <c s="7" r="C150" t="n">
        <v>0</v>
      </c>
      <c s="7" r="E150" t="n">
        <v>0</v>
      </c>
      <c s="7" r="G150" t="n">
        <v>0</v>
      </c>
    </row>
    <row r="151" spans="1:9">
      <c s="4" r="A151" t="s">
        <v>382</v>
      </c>
    </row>
    <row r="152" spans="1:9">
      <c s="3" r="A152" t="s">
        <v>417</v>
      </c>
    </row>
    <row r="153" spans="1:9">
      <c s="4" r="A153" t="s">
        <v>418</v>
      </c>
      <c s="4" r="B153" t="s">
        <v>121</v>
      </c>
      <c s="6" r="C153" t="n">
        <v>5</v>
      </c>
      <c s="6" r="E153" t="n">
        <v>5</v>
      </c>
      <c s="6" r="G153" t="n">
        <v>5</v>
      </c>
      <c s="6" r="I153" t="n">
        <v>6</v>
      </c>
    </row>
    <row r="154" spans="1:9">
      <c s="4" r="A154" t="s">
        <v>419</v>
      </c>
      <c s="4" r="B154" t="s">
        <v>121</v>
      </c>
      <c s="7" r="C154" t="n">
        <v>650</v>
      </c>
      <c s="7" r="E154" t="n">
        <v>650</v>
      </c>
      <c s="7" r="G154" t="n">
        <v>650</v>
      </c>
      <c s="7" r="I154" t="n">
        <v>732</v>
      </c>
    </row>
    <row r="155" spans="1:9">
      <c s="4" r="A155" t="s">
        <v>420</v>
      </c>
      <c s="4" r="B155" t="s">
        <v>121</v>
      </c>
      <c s="6" r="D155" t="n">
        <v>1</v>
      </c>
      <c s="6" r="E155" t="n">
        <v>1</v>
      </c>
      <c s="6" r="F155" t="n">
        <v>2</v>
      </c>
    </row>
    <row r="156" spans="1:9">
      <c s="4" r="A156" t="s">
        <v>421</v>
      </c>
      <c s="4" r="B156" t="s">
        <v>121</v>
      </c>
      <c s="7" r="D156" t="n">
        <v>175</v>
      </c>
      <c s="7" r="E156" t="n">
        <v>223</v>
      </c>
      <c s="7" r="F156" t="n">
        <v>398</v>
      </c>
    </row>
    <row r="157" spans="1:9">
      <c s="4" r="A157" t="s">
        <v>422</v>
      </c>
      <c s="4" r="B157" t="s">
        <v>121</v>
      </c>
      <c s="7" r="D157" t="n">
        <v>144</v>
      </c>
      <c s="7" r="E157" t="n">
        <v>223</v>
      </c>
      <c s="7" r="F157" t="n">
        <v>367</v>
      </c>
    </row>
    <row r="158" spans="1:9">
      <c s="4" r="A158" t="s">
        <v>444</v>
      </c>
    </row>
    <row r="159" spans="1:9">
      <c s="3" r="A159" t="s">
        <v>417</v>
      </c>
    </row>
    <row r="160" spans="1:9">
      <c s="4" r="A160" t="s">
        <v>418</v>
      </c>
      <c s="4" r="B160" t="s">
        <v>121</v>
      </c>
      <c s="6" r="C160" t="n">
        <v>5</v>
      </c>
      <c s="6" r="E160" t="n">
        <v>5</v>
      </c>
      <c s="6" r="G160" t="n">
        <v>5</v>
      </c>
      <c s="6" r="I160" t="n">
        <v>5</v>
      </c>
    </row>
    <row r="161" spans="1:9">
      <c s="4" r="A161" t="s">
        <v>419</v>
      </c>
      <c s="4" r="B161" t="s">
        <v>121</v>
      </c>
      <c s="7" r="C161" t="n">
        <v>650</v>
      </c>
      <c s="7" r="E161" t="n">
        <v>650</v>
      </c>
      <c s="7" r="G161" t="n">
        <v>650</v>
      </c>
      <c s="7" r="I161" t="n">
        <v>512</v>
      </c>
    </row>
    <row r="162" spans="1:9">
      <c s="4" r="A162" t="s">
        <v>445</v>
      </c>
    </row>
    <row r="163" spans="1:9">
      <c s="3" r="A163" t="s">
        <v>417</v>
      </c>
    </row>
    <row r="164" spans="1:9">
      <c s="4" r="A164" t="s">
        <v>418</v>
      </c>
      <c s="4" r="B164" t="s">
        <v>121</v>
      </c>
      <c s="6" r="I164" t="n">
        <v>1</v>
      </c>
    </row>
    <row r="165" spans="1:9">
      <c s="4" r="A165" t="s">
        <v>419</v>
      </c>
      <c s="4" r="B165" t="s">
        <v>121</v>
      </c>
      <c s="7" r="I165" t="n">
        <v>220</v>
      </c>
    </row>
    <row r="166" spans="1:9">
      <c s="4" r="A166" t="s">
        <v>383</v>
      </c>
    </row>
    <row r="167" spans="1:9">
      <c s="3" r="A167" t="s">
        <v>417</v>
      </c>
    </row>
    <row r="168" spans="1:9">
      <c s="4" r="A168" t="s">
        <v>419</v>
      </c>
      <c s="7" r="C168" t="n">
        <v>0</v>
      </c>
      <c s="7" r="E168" t="n">
        <v>0</v>
      </c>
      <c s="7" r="G168" t="n">
        <v>0</v>
      </c>
    </row>
    <row r="169" spans="1:9">
      <c s="4" r="A169" t="s">
        <v>384</v>
      </c>
    </row>
    <row r="170" spans="1:9">
      <c s="3" r="A170" t="s">
        <v>417</v>
      </c>
    </row>
    <row r="171" spans="1:9">
      <c s="4" r="A171" t="s">
        <v>418</v>
      </c>
      <c s="6" r="C171" t="n">
        <v>6</v>
      </c>
      <c s="6" r="E171" t="n">
        <v>6</v>
      </c>
      <c s="6" r="G171" t="n">
        <v>6</v>
      </c>
      <c s="6" r="I171" t="n">
        <v>9</v>
      </c>
    </row>
    <row r="172" spans="1:9">
      <c s="4" r="A172" t="s">
        <v>419</v>
      </c>
      <c s="7" r="C172" t="n">
        <v>2633</v>
      </c>
      <c s="7" r="E172" t="n">
        <v>2633</v>
      </c>
      <c s="7" r="G172" t="n">
        <v>2633</v>
      </c>
      <c s="7" r="I172" t="n">
        <v>2960</v>
      </c>
    </row>
    <row r="173" spans="1:9">
      <c s="4" r="A173" t="s">
        <v>446</v>
      </c>
    </row>
    <row r="174" spans="1:9">
      <c s="3" r="A174" t="s">
        <v>417</v>
      </c>
    </row>
    <row r="175" spans="1:9">
      <c s="4" r="A175" t="s">
        <v>418</v>
      </c>
      <c s="6" r="C175" t="n">
        <v>6</v>
      </c>
      <c s="6" r="E175" t="n">
        <v>6</v>
      </c>
      <c s="6" r="G175" t="n">
        <v>6</v>
      </c>
      <c s="6" r="I175" t="n">
        <v>7</v>
      </c>
    </row>
    <row r="176" spans="1:9">
      <c s="4" r="A176" t="s">
        <v>419</v>
      </c>
      <c s="7" r="C176" t="n">
        <v>2633</v>
      </c>
      <c s="7" r="E176" t="n">
        <v>2633</v>
      </c>
      <c s="7" r="G176" t="n">
        <v>2633</v>
      </c>
      <c s="7" r="I176" t="n">
        <v>2675</v>
      </c>
    </row>
    <row r="177" spans="1:9">
      <c s="4" r="A177" t="s">
        <v>447</v>
      </c>
    </row>
    <row r="178" spans="1:9">
      <c s="3" r="A178" t="s">
        <v>417</v>
      </c>
    </row>
    <row r="179" spans="1:9">
      <c s="4" r="A179" t="s">
        <v>418</v>
      </c>
      <c s="6" r="I179" t="n">
        <v>2</v>
      </c>
    </row>
    <row r="180" spans="1:9">
      <c s="4" r="A180" t="s">
        <v>419</v>
      </c>
      <c s="7" r="I180" t="n">
        <v>285</v>
      </c>
    </row>
    <row r="181" spans="1:9">
      <c s="4" r="A181" t="s">
        <v>385</v>
      </c>
    </row>
    <row r="182" spans="1:9">
      <c s="3" r="A182" t="s">
        <v>417</v>
      </c>
    </row>
    <row r="183" spans="1:9">
      <c s="4" r="A183" t="s">
        <v>418</v>
      </c>
      <c s="6" r="C183" t="n">
        <v>5</v>
      </c>
      <c s="6" r="E183" t="n">
        <v>5</v>
      </c>
      <c s="6" r="G183" t="n">
        <v>5</v>
      </c>
      <c s="6" r="I183" t="n">
        <v>5</v>
      </c>
    </row>
    <row r="184" spans="1:9">
      <c s="4" r="A184" t="s">
        <v>419</v>
      </c>
      <c s="7" r="C184" t="n">
        <v>2077</v>
      </c>
      <c s="7" r="E184" t="n">
        <v>2077</v>
      </c>
      <c s="7" r="G184" t="n">
        <v>2077</v>
      </c>
      <c s="7" r="I184" t="n">
        <v>2101</v>
      </c>
    </row>
    <row r="185" spans="1:9">
      <c s="4" r="A185" t="s">
        <v>448</v>
      </c>
    </row>
    <row r="186" spans="1:9">
      <c s="3" r="A186" t="s">
        <v>417</v>
      </c>
    </row>
    <row r="187" spans="1:9">
      <c s="4" r="A187" t="s">
        <v>418</v>
      </c>
      <c s="6" r="C187" t="n">
        <v>5</v>
      </c>
      <c s="6" r="E187" t="n">
        <v>5</v>
      </c>
      <c s="6" r="G187" t="n">
        <v>5</v>
      </c>
      <c s="6" r="I187" t="n">
        <v>5</v>
      </c>
    </row>
    <row r="188" spans="1:9">
      <c s="4" r="A188" t="s">
        <v>419</v>
      </c>
      <c s="7" r="C188" t="n">
        <v>2077</v>
      </c>
      <c s="7" r="E188" t="n">
        <v>2077</v>
      </c>
      <c s="7" r="G188" t="n">
        <v>2077</v>
      </c>
      <c s="7" r="I188" t="n">
        <v>2101</v>
      </c>
    </row>
    <row r="189" spans="1:9">
      <c s="4" r="A189" t="s">
        <v>386</v>
      </c>
    </row>
    <row r="190" spans="1:9">
      <c s="3" r="A190" t="s">
        <v>417</v>
      </c>
    </row>
    <row r="191" spans="1:9">
      <c s="4" r="A191" t="s">
        <v>418</v>
      </c>
      <c s="6" r="C191" t="n">
        <v>1</v>
      </c>
      <c s="6" r="E191" t="n">
        <v>1</v>
      </c>
      <c s="6" r="G191" t="n">
        <v>1</v>
      </c>
      <c s="6" r="I191" t="n">
        <v>2</v>
      </c>
    </row>
    <row r="192" spans="1:9">
      <c s="4" r="A192" t="s">
        <v>419</v>
      </c>
      <c s="7" r="C192" t="n">
        <v>556</v>
      </c>
      <c s="7" r="E192" t="n">
        <v>556</v>
      </c>
      <c s="7" r="G192" t="n">
        <v>556</v>
      </c>
      <c s="7" r="I192" t="n">
        <v>574</v>
      </c>
    </row>
    <row r="193" spans="1:9">
      <c s="4" r="A193" t="s">
        <v>449</v>
      </c>
    </row>
    <row r="194" spans="1:9">
      <c s="3" r="A194" t="s">
        <v>417</v>
      </c>
    </row>
    <row r="195" spans="1:9">
      <c s="4" r="A195" t="s">
        <v>418</v>
      </c>
      <c s="6" r="C195" t="n">
        <v>1</v>
      </c>
      <c s="6" r="E195" t="n">
        <v>1</v>
      </c>
      <c s="6" r="G195" t="n">
        <v>1</v>
      </c>
      <c s="6" r="I195" t="n">
        <v>2</v>
      </c>
    </row>
    <row r="196" spans="1:9">
      <c s="4" r="A196" t="s">
        <v>419</v>
      </c>
      <c s="7" r="C196" t="n">
        <v>556</v>
      </c>
      <c s="7" r="E196" t="n">
        <v>556</v>
      </c>
      <c s="7" r="G196" t="n">
        <v>556</v>
      </c>
      <c s="7" r="I196" t="n">
        <v>574</v>
      </c>
    </row>
    <row r="197" spans="1:9">
      <c s="4" r="A197" t="s">
        <v>450</v>
      </c>
    </row>
    <row r="198" spans="1:9">
      <c s="3" r="A198" t="s">
        <v>417</v>
      </c>
    </row>
    <row r="199" spans="1:9">
      <c s="4" r="A199" t="s">
        <v>419</v>
      </c>
      <c s="6" r="C199" t="n">
        <v>0</v>
      </c>
      <c s="6" r="E199" t="n">
        <v>0</v>
      </c>
      <c s="6" r="G199" t="n">
        <v>0</v>
      </c>
    </row>
    <row r="200" spans="1:9">
      <c s="4" r="A200" t="s">
        <v>387</v>
      </c>
    </row>
    <row r="201" spans="1:9">
      <c s="3" r="A201" t="s">
        <v>417</v>
      </c>
    </row>
    <row r="202" spans="1:9">
      <c s="4" r="A202" t="s">
        <v>418</v>
      </c>
      <c s="4" r="B202" t="s">
        <v>119</v>
      </c>
      <c s="6" r="I202" t="n">
        <v>1</v>
      </c>
    </row>
    <row r="203" spans="1:9">
      <c s="4" r="A203" t="s">
        <v>419</v>
      </c>
      <c s="4" r="B203" t="s">
        <v>119</v>
      </c>
      <c s="6" r="C203" t="n">
        <v>0</v>
      </c>
      <c s="6" r="E203" t="n">
        <v>0</v>
      </c>
      <c s="6" r="G203" t="n">
        <v>0</v>
      </c>
      <c s="7" r="I203" t="n">
        <v>167</v>
      </c>
    </row>
    <row r="204" spans="1:9">
      <c s="4" r="A204" t="s">
        <v>451</v>
      </c>
    </row>
    <row r="205" spans="1:9">
      <c s="3" r="A205" t="s">
        <v>417</v>
      </c>
    </row>
    <row r="206" spans="1:9">
      <c s="4" r="A206" t="s">
        <v>418</v>
      </c>
      <c s="4" r="B206" t="s">
        <v>119</v>
      </c>
      <c s="6" r="I206" t="n">
        <v>1</v>
      </c>
    </row>
    <row r="207" spans="1:9">
      <c s="4" r="A207" t="s">
        <v>419</v>
      </c>
      <c s="4" r="B207" t="s">
        <v>119</v>
      </c>
      <c s="7" r="I207" t="n">
        <v>167</v>
      </c>
    </row>
    <row r="208" spans="1:9">
      <c s="4" r="A208" t="s">
        <v>388</v>
      </c>
    </row>
    <row r="209" spans="1:9">
      <c s="3" r="A209" t="s">
        <v>417</v>
      </c>
    </row>
    <row r="210" spans="1:9">
      <c s="4" r="A210" t="s">
        <v>418</v>
      </c>
      <c s="4" r="B210" t="s">
        <v>121</v>
      </c>
      <c s="6" r="I210" t="n">
        <v>1</v>
      </c>
    </row>
    <row r="211" spans="1:9">
      <c s="4" r="A211" t="s">
        <v>419</v>
      </c>
      <c s="4" r="B211" t="s">
        <v>121</v>
      </c>
      <c s="6" r="C211" t="n">
        <v>0</v>
      </c>
      <c s="6" r="E211" t="n">
        <v>0</v>
      </c>
      <c s="6" r="G211" t="n">
        <v>0</v>
      </c>
      <c s="7" r="I211" t="n">
        <v>118</v>
      </c>
    </row>
    <row r="212" spans="1:9">
      <c s="4" r="A212" t="s">
        <v>452</v>
      </c>
    </row>
    <row r="213" spans="1:9">
      <c s="3" r="A213" t="s">
        <v>417</v>
      </c>
    </row>
    <row r="214" spans="1:9">
      <c s="4" r="A214" t="s">
        <v>418</v>
      </c>
      <c s="4" r="B214" t="s">
        <v>121</v>
      </c>
      <c s="6" r="I214" t="n">
        <v>1</v>
      </c>
    </row>
    <row r="215" spans="1:9">
      <c s="4" r="A215" t="s">
        <v>419</v>
      </c>
      <c s="4" r="B215" t="s">
        <v>121</v>
      </c>
      <c s="7" r="I215" t="n">
        <v>118</v>
      </c>
    </row>
    <row r="216" spans="1:9">
      <c s="4" r="A216" t="s">
        <v>453</v>
      </c>
    </row>
    <row r="217" spans="1:9">
      <c s="3" r="A217" t="s">
        <v>417</v>
      </c>
    </row>
    <row r="218" spans="1:9">
      <c s="4" r="A218" t="s">
        <v>419</v>
      </c>
      <c s="7" r="C218" t="n">
        <v>0</v>
      </c>
      <c s="7" r="E218" t="n">
        <v>0</v>
      </c>
      <c s="7" r="G218" t="n">
        <v>0</v>
      </c>
    </row>
    <row r="219" spans="1:9">
      <c r="A219" t="n"/>
    </row>
    <row r="220" spans="1:9">
      <c s="4" r="A220" t="s">
        <v>119</v>
      </c>
      <c s="4" r="B220" t="s">
        <v>362</v>
      </c>
    </row>
    <row r="221" spans="1:9">
      <c s="4" r="A221" t="s">
        <v>121</v>
      </c>
      <c s="4" r="B221" t="s">
        <v>389</v>
      </c>
    </row>
  </sheetData>
  <mergeCells count="7">
    <mergeCell ref="A1:B2"/>
    <mergeCell ref="C1:D1"/>
    <mergeCell ref="E1:F1"/>
    <mergeCell ref="G1:H1"/>
    <mergeCell ref="A219:H219"/>
    <mergeCell ref="B220:H220"/>
    <mergeCell ref="B221:H22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243"/>
  <sheetViews>
    <sheetView workbookViewId="0">
      <selection activeCell="A1" sqref="A1"/>
    </sheetView>
  </sheetViews>
  <sheetFormatPr baseColWidth="10" defaultRowHeight="15"/>
  <cols>
    <col customWidth="1" max="1" min="1" width="80"/>
    <col customWidth="1" max="2" min="2" width="38"/>
    <col customWidth="1" max="3" min="3" width="14"/>
    <col customWidth="1" max="4" min="4" width="14"/>
  </cols>
  <sheetData>
    <row r="1" spans="1:4">
      <c s="1" r="A1" t="s">
        <v>454</v>
      </c>
      <c s="2" r="C1" t="s">
        <v>2</v>
      </c>
      <c s="2" r="D1" t="s">
        <v>23</v>
      </c>
    </row>
    <row r="2" spans="1:4">
      <c s="3" r="A2" t="s">
        <v>349</v>
      </c>
    </row>
    <row r="3" spans="1:4">
      <c s="4" r="A3" t="s">
        <v>455</v>
      </c>
      <c s="7" r="C3" t="n">
        <v>55864</v>
      </c>
      <c s="7" r="D3" t="n">
        <v>49444</v>
      </c>
    </row>
    <row r="4" spans="1:4">
      <c s="4" r="A4" t="s">
        <v>456</v>
      </c>
      <c s="6" r="C4" t="n">
        <v>1394999</v>
      </c>
      <c s="6" r="D4" t="n">
        <v>1391170</v>
      </c>
    </row>
    <row r="5" spans="1:4">
      <c s="4" r="A5" t="s">
        <v>457</v>
      </c>
      <c s="6" r="C5" t="n">
        <v>1450863</v>
      </c>
      <c s="6" r="D5" t="n">
        <v>1440614</v>
      </c>
    </row>
    <row r="6" spans="1:4">
      <c s="4" r="A6" t="s">
        <v>458</v>
      </c>
      <c s="6" r="C6" t="n">
        <v>1343</v>
      </c>
      <c s="6" r="D6" t="n">
        <v>586</v>
      </c>
    </row>
    <row r="7" spans="1:4">
      <c s="4" r="A7" t="s">
        <v>459</v>
      </c>
    </row>
    <row r="8" spans="1:4">
      <c s="3" r="A8" t="s">
        <v>349</v>
      </c>
    </row>
    <row r="9" spans="1:4">
      <c s="4" r="A9" t="s">
        <v>455</v>
      </c>
      <c s="6" r="C9" t="n">
        <v>28466</v>
      </c>
      <c s="6" r="D9" t="n">
        <v>28743</v>
      </c>
    </row>
    <row r="10" spans="1:4">
      <c s="4" r="A10" t="s">
        <v>460</v>
      </c>
    </row>
    <row r="11" spans="1:4">
      <c s="3" r="A11" t="s">
        <v>349</v>
      </c>
    </row>
    <row r="12" spans="1:4">
      <c s="4" r="A12" t="s">
        <v>455</v>
      </c>
      <c s="6" r="C12" t="n">
        <v>15057</v>
      </c>
      <c s="6" r="D12" t="n">
        <v>6185</v>
      </c>
    </row>
    <row r="13" spans="1:4">
      <c s="4" r="A13" t="s">
        <v>461</v>
      </c>
    </row>
    <row r="14" spans="1:4">
      <c s="3" r="A14" t="s">
        <v>349</v>
      </c>
    </row>
    <row r="15" spans="1:4">
      <c s="4" r="A15" t="s">
        <v>455</v>
      </c>
      <c s="6" r="C15" t="n">
        <v>12341</v>
      </c>
      <c s="6" r="D15" t="n">
        <v>14516</v>
      </c>
    </row>
    <row r="16" spans="1:4">
      <c s="4" r="A16" t="s">
        <v>371</v>
      </c>
    </row>
    <row r="17" spans="1:4">
      <c s="3" r="A17" t="s">
        <v>349</v>
      </c>
    </row>
    <row r="18" spans="1:4">
      <c s="4" r="A18" t="s">
        <v>455</v>
      </c>
      <c s="6" r="C18" t="n">
        <v>46643</v>
      </c>
      <c s="6" r="D18" t="n">
        <v>35863</v>
      </c>
    </row>
    <row r="19" spans="1:4">
      <c s="4" r="A19" t="s">
        <v>456</v>
      </c>
      <c s="6" r="C19" t="n">
        <v>1258555</v>
      </c>
      <c s="6" r="D19" t="n">
        <v>1232080</v>
      </c>
    </row>
    <row r="20" spans="1:4">
      <c s="4" r="A20" t="s">
        <v>457</v>
      </c>
      <c s="6" r="C20" t="n">
        <v>1305198</v>
      </c>
      <c s="6" r="D20" t="n">
        <v>1267943</v>
      </c>
    </row>
    <row r="21" spans="1:4">
      <c s="4" r="A21" t="s">
        <v>458</v>
      </c>
      <c s="6" r="C21" t="n">
        <v>1003</v>
      </c>
      <c s="6" r="D21" t="n">
        <v>578</v>
      </c>
    </row>
    <row r="22" spans="1:4">
      <c s="4" r="A22" t="s">
        <v>462</v>
      </c>
    </row>
    <row r="23" spans="1:4">
      <c s="3" r="A23" t="s">
        <v>349</v>
      </c>
    </row>
    <row r="24" spans="1:4">
      <c s="4" r="A24" t="s">
        <v>455</v>
      </c>
      <c s="6" r="C24" t="n">
        <v>23869</v>
      </c>
      <c s="6" r="D24" t="n">
        <v>22089</v>
      </c>
    </row>
    <row r="25" spans="1:4">
      <c s="4" r="A25" t="s">
        <v>463</v>
      </c>
    </row>
    <row r="26" spans="1:4">
      <c s="3" r="A26" t="s">
        <v>349</v>
      </c>
    </row>
    <row r="27" spans="1:4">
      <c s="4" r="A27" t="s">
        <v>455</v>
      </c>
      <c s="6" r="C27" t="n">
        <v>14569</v>
      </c>
      <c s="6" r="D27" t="n">
        <v>4561</v>
      </c>
    </row>
    <row r="28" spans="1:4">
      <c s="4" r="A28" t="s">
        <v>464</v>
      </c>
    </row>
    <row r="29" spans="1:4">
      <c s="3" r="A29" t="s">
        <v>349</v>
      </c>
    </row>
    <row r="30" spans="1:4">
      <c s="4" r="A30" t="s">
        <v>455</v>
      </c>
      <c s="6" r="C30" t="n">
        <v>8205</v>
      </c>
      <c s="6" r="D30" t="n">
        <v>9213</v>
      </c>
    </row>
    <row r="31" spans="1:4">
      <c s="4" r="A31" t="s">
        <v>372</v>
      </c>
    </row>
    <row r="32" spans="1:4">
      <c s="3" r="A32" t="s">
        <v>349</v>
      </c>
    </row>
    <row r="33" spans="1:4">
      <c s="4" r="A33" t="s">
        <v>455</v>
      </c>
      <c s="6" r="C33" t="n">
        <v>5325</v>
      </c>
      <c s="6" r="D33" t="n">
        <v>5858</v>
      </c>
    </row>
    <row r="34" spans="1:4">
      <c s="4" r="A34" t="s">
        <v>456</v>
      </c>
      <c s="6" r="C34" t="n">
        <v>133356</v>
      </c>
      <c s="6" r="D34" t="n">
        <v>111307</v>
      </c>
    </row>
    <row r="35" spans="1:4">
      <c s="4" r="A35" t="s">
        <v>457</v>
      </c>
      <c s="6" r="C35" t="n">
        <v>138681</v>
      </c>
      <c s="6" r="D35" t="n">
        <v>117165</v>
      </c>
    </row>
    <row r="36" spans="1:4">
      <c s="4" r="A36" t="s">
        <v>458</v>
      </c>
      <c s="6" r="C36" t="n">
        <v>94</v>
      </c>
      <c s="4" r="D36" t="s">
        <v>49</v>
      </c>
    </row>
    <row r="37" spans="1:4">
      <c s="4" r="A37" t="s">
        <v>465</v>
      </c>
    </row>
    <row r="38" spans="1:4">
      <c s="3" r="A38" t="s">
        <v>349</v>
      </c>
    </row>
    <row r="39" spans="1:4">
      <c s="4" r="A39" t="s">
        <v>455</v>
      </c>
      <c s="6" r="C39" t="n">
        <v>2759</v>
      </c>
      <c s="6" r="D39" t="n">
        <v>3495</v>
      </c>
    </row>
    <row r="40" spans="1:4">
      <c s="4" r="A40" t="s">
        <v>466</v>
      </c>
    </row>
    <row r="41" spans="1:4">
      <c s="3" r="A41" t="s">
        <v>349</v>
      </c>
    </row>
    <row r="42" spans="1:4">
      <c s="4" r="A42" t="s">
        <v>455</v>
      </c>
      <c s="6" r="C42" t="n">
        <v>574</v>
      </c>
      <c s="6" r="D42" t="n">
        <v>786</v>
      </c>
    </row>
    <row r="43" spans="1:4">
      <c s="4" r="A43" t="s">
        <v>467</v>
      </c>
    </row>
    <row r="44" spans="1:4">
      <c s="3" r="A44" t="s">
        <v>349</v>
      </c>
    </row>
    <row r="45" spans="1:4">
      <c s="4" r="A45" t="s">
        <v>455</v>
      </c>
      <c s="6" r="C45" t="n">
        <v>1992</v>
      </c>
      <c s="6" r="D45" t="n">
        <v>1577</v>
      </c>
    </row>
    <row r="46" spans="1:4">
      <c s="4" r="A46" t="s">
        <v>373</v>
      </c>
    </row>
    <row r="47" spans="1:4">
      <c s="3" r="A47" t="s">
        <v>349</v>
      </c>
    </row>
    <row r="48" spans="1:4">
      <c s="4" r="A48" t="s">
        <v>455</v>
      </c>
      <c s="6" r="C48" t="n">
        <v>35722</v>
      </c>
      <c s="6" r="D48" t="n">
        <v>22320</v>
      </c>
    </row>
    <row r="49" spans="1:4">
      <c s="4" r="A49" t="s">
        <v>456</v>
      </c>
      <c s="6" r="C49" t="n">
        <v>975267</v>
      </c>
      <c s="6" r="D49" t="n">
        <v>960508</v>
      </c>
    </row>
    <row r="50" spans="1:4">
      <c s="4" r="A50" t="s">
        <v>457</v>
      </c>
      <c s="6" r="C50" t="n">
        <v>1010989</v>
      </c>
      <c s="6" r="D50" t="n">
        <v>982828</v>
      </c>
    </row>
    <row r="51" spans="1:4">
      <c s="4" r="A51" t="s">
        <v>458</v>
      </c>
      <c s="6" r="C51" t="n">
        <v>909</v>
      </c>
      <c s="6" r="D51" t="n">
        <v>578</v>
      </c>
    </row>
    <row r="52" spans="1:4">
      <c s="4" r="A52" t="s">
        <v>468</v>
      </c>
    </row>
    <row r="53" spans="1:4">
      <c s="3" r="A53" t="s">
        <v>349</v>
      </c>
    </row>
    <row r="54" spans="1:4">
      <c s="4" r="A54" t="s">
        <v>455</v>
      </c>
      <c s="6" r="C54" t="n">
        <v>17708</v>
      </c>
      <c s="6" r="D54" t="n">
        <v>12491</v>
      </c>
    </row>
    <row r="55" spans="1:4">
      <c s="4" r="A55" t="s">
        <v>469</v>
      </c>
    </row>
    <row r="56" spans="1:4">
      <c s="3" r="A56" t="s">
        <v>349</v>
      </c>
    </row>
    <row r="57" spans="1:4">
      <c s="4" r="A57" t="s">
        <v>455</v>
      </c>
      <c s="6" r="C57" t="n">
        <v>13103</v>
      </c>
      <c s="6" r="D57" t="n">
        <v>3362</v>
      </c>
    </row>
    <row r="58" spans="1:4">
      <c s="4" r="A58" t="s">
        <v>470</v>
      </c>
    </row>
    <row r="59" spans="1:4">
      <c s="3" r="A59" t="s">
        <v>349</v>
      </c>
    </row>
    <row r="60" spans="1:4">
      <c s="4" r="A60" t="s">
        <v>455</v>
      </c>
      <c s="6" r="C60" t="n">
        <v>4911</v>
      </c>
      <c s="6" r="D60" t="n">
        <v>6467</v>
      </c>
    </row>
    <row r="61" spans="1:4">
      <c s="4" r="A61" t="s">
        <v>374</v>
      </c>
    </row>
    <row r="62" spans="1:4">
      <c s="3" r="A62" t="s">
        <v>349</v>
      </c>
    </row>
    <row r="63" spans="1:4">
      <c s="4" r="A63" t="s">
        <v>455</v>
      </c>
      <c s="6" r="C63" t="n">
        <v>241</v>
      </c>
      <c s="6" r="D63" t="n">
        <v>4757</v>
      </c>
    </row>
    <row r="64" spans="1:4">
      <c s="4" r="A64" t="s">
        <v>456</v>
      </c>
      <c s="6" r="C64" t="n">
        <v>67506</v>
      </c>
      <c s="6" r="D64" t="n">
        <v>59251</v>
      </c>
    </row>
    <row r="65" spans="1:4">
      <c s="4" r="A65" t="s">
        <v>457</v>
      </c>
      <c s="6" r="C65" t="n">
        <v>67747</v>
      </c>
      <c s="6" r="D65" t="n">
        <v>64008</v>
      </c>
    </row>
    <row r="66" spans="1:4">
      <c s="4" r="A66" t="s">
        <v>458</v>
      </c>
      <c s="4" r="C66" t="s">
        <v>49</v>
      </c>
      <c s="4" r="D66" t="s">
        <v>49</v>
      </c>
    </row>
    <row r="67" spans="1:4">
      <c s="4" r="A67" t="s">
        <v>471</v>
      </c>
    </row>
    <row r="68" spans="1:4">
      <c s="3" r="A68" t="s">
        <v>349</v>
      </c>
    </row>
    <row r="69" spans="1:4">
      <c s="4" r="A69" t="s">
        <v>455</v>
      </c>
      <c s="6" r="C69" t="n">
        <v>241</v>
      </c>
      <c s="6" r="D69" t="n">
        <v>4677</v>
      </c>
    </row>
    <row r="70" spans="1:4">
      <c s="4" r="A70" t="s">
        <v>472</v>
      </c>
    </row>
    <row r="71" spans="1:4">
      <c s="3" r="A71" t="s">
        <v>349</v>
      </c>
    </row>
    <row r="72" spans="1:4">
      <c s="4" r="A72" t="s">
        <v>455</v>
      </c>
      <c s="6" r="D72" t="n">
        <v>80</v>
      </c>
    </row>
    <row r="73" spans="1:4">
      <c s="4" r="A73" t="s">
        <v>375</v>
      </c>
    </row>
    <row r="74" spans="1:4">
      <c s="3" r="A74" t="s">
        <v>349</v>
      </c>
    </row>
    <row r="75" spans="1:4">
      <c s="4" r="A75" t="s">
        <v>455</v>
      </c>
      <c s="4" r="B75" t="s">
        <v>119</v>
      </c>
      <c s="6" r="C75" t="n">
        <v>4915</v>
      </c>
      <c s="6" r="D75" t="n">
        <v>1593</v>
      </c>
    </row>
    <row r="76" spans="1:4">
      <c s="4" r="A76" t="s">
        <v>456</v>
      </c>
      <c s="4" r="B76" t="s">
        <v>119</v>
      </c>
      <c s="6" r="C76" t="n">
        <v>50261</v>
      </c>
      <c s="6" r="D76" t="n">
        <v>68747</v>
      </c>
    </row>
    <row r="77" spans="1:4">
      <c s="4" r="A77" t="s">
        <v>457</v>
      </c>
      <c s="4" r="B77" t="s">
        <v>119</v>
      </c>
      <c s="6" r="C77" t="n">
        <v>55176</v>
      </c>
      <c s="6" r="D77" t="n">
        <v>70340</v>
      </c>
    </row>
    <row r="78" spans="1:4">
      <c s="4" r="A78" t="s">
        <v>458</v>
      </c>
      <c s="4" r="B78" t="s">
        <v>119</v>
      </c>
      <c s="4" r="C78" t="s">
        <v>49</v>
      </c>
      <c s="4" r="D78" t="s">
        <v>49</v>
      </c>
    </row>
    <row r="79" spans="1:4">
      <c s="4" r="A79" t="s">
        <v>473</v>
      </c>
    </row>
    <row r="80" spans="1:4">
      <c s="3" r="A80" t="s">
        <v>349</v>
      </c>
    </row>
    <row r="81" spans="1:4">
      <c s="4" r="A81" t="s">
        <v>455</v>
      </c>
      <c s="4" r="B81" t="s">
        <v>119</v>
      </c>
      <c s="6" r="C81" t="n">
        <v>2762</v>
      </c>
      <c s="6" r="D81" t="n">
        <v>909</v>
      </c>
    </row>
    <row r="82" spans="1:4">
      <c s="4" r="A82" t="s">
        <v>474</v>
      </c>
    </row>
    <row r="83" spans="1:4">
      <c s="3" r="A83" t="s">
        <v>349</v>
      </c>
    </row>
    <row r="84" spans="1:4">
      <c s="4" r="A84" t="s">
        <v>455</v>
      </c>
      <c s="4" r="B84" t="s">
        <v>119</v>
      </c>
      <c s="6" r="C84" t="n">
        <v>851</v>
      </c>
    </row>
    <row r="85" spans="1:4">
      <c s="4" r="A85" t="s">
        <v>475</v>
      </c>
    </row>
    <row r="86" spans="1:4">
      <c s="3" r="A86" t="s">
        <v>349</v>
      </c>
    </row>
    <row r="87" spans="1:4">
      <c s="4" r="A87" t="s">
        <v>455</v>
      </c>
      <c s="4" r="B87" t="s">
        <v>119</v>
      </c>
      <c s="6" r="C87" t="n">
        <v>1302</v>
      </c>
      <c s="6" r="D87" t="n">
        <v>684</v>
      </c>
    </row>
    <row r="88" spans="1:4">
      <c s="4" r="A88" t="s">
        <v>376</v>
      </c>
    </row>
    <row r="89" spans="1:4">
      <c s="3" r="A89" t="s">
        <v>349</v>
      </c>
    </row>
    <row r="90" spans="1:4">
      <c s="4" r="A90" t="s">
        <v>455</v>
      </c>
      <c s="4" r="B90" t="s">
        <v>121</v>
      </c>
      <c s="6" r="C90" t="n">
        <v>427</v>
      </c>
      <c s="6" r="D90" t="n">
        <v>1335</v>
      </c>
    </row>
    <row r="91" spans="1:4">
      <c s="4" r="A91" t="s">
        <v>456</v>
      </c>
      <c s="4" r="B91" t="s">
        <v>121</v>
      </c>
      <c s="6" r="C91" t="n">
        <v>31361</v>
      </c>
      <c s="6" r="D91" t="n">
        <v>29902</v>
      </c>
    </row>
    <row r="92" spans="1:4">
      <c s="4" r="A92" t="s">
        <v>457</v>
      </c>
      <c s="4" r="B92" t="s">
        <v>121</v>
      </c>
      <c s="6" r="C92" t="n">
        <v>31788</v>
      </c>
      <c s="6" r="D92" t="n">
        <v>31237</v>
      </c>
    </row>
    <row r="93" spans="1:4">
      <c s="4" r="A93" t="s">
        <v>458</v>
      </c>
      <c s="4" r="B93" t="s">
        <v>121</v>
      </c>
      <c s="4" r="C93" t="s">
        <v>49</v>
      </c>
      <c s="4" r="D93" t="s">
        <v>49</v>
      </c>
    </row>
    <row r="94" spans="1:4">
      <c s="4" r="A94" t="s">
        <v>476</v>
      </c>
    </row>
    <row r="95" spans="1:4">
      <c s="3" r="A95" t="s">
        <v>349</v>
      </c>
    </row>
    <row r="96" spans="1:4">
      <c s="4" r="A96" t="s">
        <v>455</v>
      </c>
      <c s="4" r="B96" t="s">
        <v>121</v>
      </c>
      <c s="6" r="C96" t="n">
        <v>386</v>
      </c>
      <c s="6" r="D96" t="n">
        <v>517</v>
      </c>
    </row>
    <row r="97" spans="1:4">
      <c s="4" r="A97" t="s">
        <v>477</v>
      </c>
    </row>
    <row r="98" spans="1:4">
      <c s="3" r="A98" t="s">
        <v>349</v>
      </c>
    </row>
    <row r="99" spans="1:4">
      <c s="4" r="A99" t="s">
        <v>455</v>
      </c>
      <c s="4" r="B99" t="s">
        <v>121</v>
      </c>
      <c s="6" r="C99" t="n">
        <v>41</v>
      </c>
      <c s="6" r="D99" t="n">
        <v>333</v>
      </c>
    </row>
    <row r="100" spans="1:4">
      <c s="4" r="A100" t="s">
        <v>478</v>
      </c>
    </row>
    <row r="101" spans="1:4">
      <c s="3" r="A101" t="s">
        <v>349</v>
      </c>
    </row>
    <row r="102" spans="1:4">
      <c s="4" r="A102" t="s">
        <v>455</v>
      </c>
      <c s="4" r="B102" t="s">
        <v>121</v>
      </c>
      <c s="6" r="D102" t="n">
        <v>485</v>
      </c>
    </row>
    <row r="103" spans="1:4">
      <c s="4" r="A103" t="s">
        <v>377</v>
      </c>
    </row>
    <row r="104" spans="1:4">
      <c s="3" r="A104" t="s">
        <v>349</v>
      </c>
    </row>
    <row r="105" spans="1:4">
      <c s="4" r="A105" t="s">
        <v>455</v>
      </c>
      <c s="6" r="C105" t="n">
        <v>13</v>
      </c>
    </row>
    <row r="106" spans="1:4">
      <c s="4" r="A106" t="s">
        <v>456</v>
      </c>
      <c s="6" r="C106" t="n">
        <v>804</v>
      </c>
      <c s="6" r="D106" t="n">
        <v>2365</v>
      </c>
    </row>
    <row r="107" spans="1:4">
      <c s="4" r="A107" t="s">
        <v>457</v>
      </c>
      <c s="6" r="C107" t="n">
        <v>817</v>
      </c>
      <c s="6" r="D107" t="n">
        <v>2365</v>
      </c>
    </row>
    <row r="108" spans="1:4">
      <c s="4" r="A108" t="s">
        <v>458</v>
      </c>
      <c s="4" r="C108" t="s">
        <v>49</v>
      </c>
      <c s="4" r="D108" t="s">
        <v>49</v>
      </c>
    </row>
    <row r="109" spans="1:4">
      <c s="4" r="A109" t="s">
        <v>479</v>
      </c>
    </row>
    <row r="110" spans="1:4">
      <c s="3" r="A110" t="s">
        <v>349</v>
      </c>
    </row>
    <row r="111" spans="1:4">
      <c s="4" r="A111" t="s">
        <v>455</v>
      </c>
      <c s="6" r="C111" t="n">
        <v>13</v>
      </c>
    </row>
    <row r="112" spans="1:4">
      <c s="4" r="A112" t="s">
        <v>378</v>
      </c>
    </row>
    <row r="113" spans="1:4">
      <c s="3" r="A113" t="s">
        <v>349</v>
      </c>
    </row>
    <row r="114" spans="1:4">
      <c s="4" r="A114" t="s">
        <v>455</v>
      </c>
      <c s="6" r="C114" t="n">
        <v>9221</v>
      </c>
      <c s="6" r="D114" t="n">
        <v>13162</v>
      </c>
    </row>
    <row r="115" spans="1:4">
      <c s="4" r="A115" t="s">
        <v>456</v>
      </c>
      <c s="6" r="C115" t="n">
        <v>134233</v>
      </c>
      <c s="6" r="D115" t="n">
        <v>157128</v>
      </c>
    </row>
    <row r="116" spans="1:4">
      <c s="4" r="A116" t="s">
        <v>457</v>
      </c>
      <c s="6" r="C116" t="n">
        <v>143454</v>
      </c>
      <c s="6" r="D116" t="n">
        <v>170290</v>
      </c>
    </row>
    <row r="117" spans="1:4">
      <c s="4" r="A117" t="s">
        <v>458</v>
      </c>
      <c s="6" r="C117" t="n">
        <v>340</v>
      </c>
      <c s="4" r="D117" t="s">
        <v>49</v>
      </c>
    </row>
    <row r="118" spans="1:4">
      <c s="4" r="A118" t="s">
        <v>480</v>
      </c>
    </row>
    <row r="119" spans="1:4">
      <c s="3" r="A119" t="s">
        <v>349</v>
      </c>
    </row>
    <row r="120" spans="1:4">
      <c s="4" r="A120" t="s">
        <v>455</v>
      </c>
      <c s="6" r="C120" t="n">
        <v>4597</v>
      </c>
      <c s="6" r="D120" t="n">
        <v>6410</v>
      </c>
    </row>
    <row r="121" spans="1:4">
      <c s="4" r="A121" t="s">
        <v>481</v>
      </c>
    </row>
    <row r="122" spans="1:4">
      <c s="3" r="A122" t="s">
        <v>349</v>
      </c>
    </row>
    <row r="123" spans="1:4">
      <c s="4" r="A123" t="s">
        <v>455</v>
      </c>
      <c s="6" r="C123" t="n">
        <v>488</v>
      </c>
      <c s="6" r="D123" t="n">
        <v>1624</v>
      </c>
    </row>
    <row r="124" spans="1:4">
      <c s="4" r="A124" t="s">
        <v>482</v>
      </c>
    </row>
    <row r="125" spans="1:4">
      <c s="3" r="A125" t="s">
        <v>349</v>
      </c>
    </row>
    <row r="126" spans="1:4">
      <c s="4" r="A126" t="s">
        <v>455</v>
      </c>
      <c s="6" r="C126" t="n">
        <v>4136</v>
      </c>
      <c s="6" r="D126" t="n">
        <v>5128</v>
      </c>
    </row>
    <row r="127" spans="1:4">
      <c s="4" r="A127" t="s">
        <v>379</v>
      </c>
    </row>
    <row r="128" spans="1:4">
      <c s="3" r="A128" t="s">
        <v>349</v>
      </c>
    </row>
    <row r="129" spans="1:4">
      <c s="4" r="A129" t="s">
        <v>455</v>
      </c>
      <c s="6" r="C129" t="n">
        <v>5334</v>
      </c>
      <c s="6" r="D129" t="n">
        <v>7163</v>
      </c>
    </row>
    <row r="130" spans="1:4">
      <c s="4" r="A130" t="s">
        <v>456</v>
      </c>
      <c s="6" r="C130" t="n">
        <v>54260</v>
      </c>
      <c s="6" r="D130" t="n">
        <v>60424</v>
      </c>
    </row>
    <row r="131" spans="1:4">
      <c s="4" r="A131" t="s">
        <v>457</v>
      </c>
      <c s="6" r="C131" t="n">
        <v>59594</v>
      </c>
      <c s="6" r="D131" t="n">
        <v>67587</v>
      </c>
    </row>
    <row r="132" spans="1:4">
      <c s="4" r="A132" t="s">
        <v>458</v>
      </c>
      <c s="6" r="C132" t="n">
        <v>218</v>
      </c>
      <c s="4" r="D132" t="s">
        <v>49</v>
      </c>
    </row>
    <row r="133" spans="1:4">
      <c s="4" r="A133" t="s">
        <v>483</v>
      </c>
    </row>
    <row r="134" spans="1:4">
      <c s="3" r="A134" t="s">
        <v>349</v>
      </c>
    </row>
    <row r="135" spans="1:4">
      <c s="4" r="A135" t="s">
        <v>455</v>
      </c>
      <c s="6" r="C135" t="n">
        <v>2035</v>
      </c>
      <c s="6" r="D135" t="n">
        <v>3340</v>
      </c>
    </row>
    <row r="136" spans="1:4">
      <c s="4" r="A136" t="s">
        <v>484</v>
      </c>
    </row>
    <row r="137" spans="1:4">
      <c s="3" r="A137" t="s">
        <v>349</v>
      </c>
    </row>
    <row r="138" spans="1:4">
      <c s="4" r="A138" t="s">
        <v>455</v>
      </c>
      <c s="6" r="C138" t="n">
        <v>297</v>
      </c>
      <c s="6" r="D138" t="n">
        <v>311</v>
      </c>
    </row>
    <row r="139" spans="1:4">
      <c s="4" r="A139" t="s">
        <v>485</v>
      </c>
    </row>
    <row r="140" spans="1:4">
      <c s="3" r="A140" t="s">
        <v>349</v>
      </c>
    </row>
    <row r="141" spans="1:4">
      <c s="4" r="A141" t="s">
        <v>455</v>
      </c>
      <c s="6" r="C141" t="n">
        <v>3002</v>
      </c>
      <c s="6" r="D141" t="n">
        <v>3512</v>
      </c>
    </row>
    <row r="142" spans="1:4">
      <c s="4" r="A142" t="s">
        <v>380</v>
      </c>
    </row>
    <row r="143" spans="1:4">
      <c s="3" r="A143" t="s">
        <v>349</v>
      </c>
    </row>
    <row r="144" spans="1:4">
      <c s="4" r="A144" t="s">
        <v>455</v>
      </c>
      <c s="6" r="C144" t="n">
        <v>3097</v>
      </c>
      <c s="6" r="D144" t="n">
        <v>4511</v>
      </c>
    </row>
    <row r="145" spans="1:4">
      <c s="4" r="A145" t="s">
        <v>456</v>
      </c>
      <c s="6" r="C145" t="n">
        <v>60374</v>
      </c>
      <c s="6" r="D145" t="n">
        <v>74797</v>
      </c>
    </row>
    <row r="146" spans="1:4">
      <c s="4" r="A146" t="s">
        <v>457</v>
      </c>
      <c s="6" r="C146" t="n">
        <v>63471</v>
      </c>
      <c s="6" r="D146" t="n">
        <v>79308</v>
      </c>
    </row>
    <row r="147" spans="1:4">
      <c s="4" r="A147" t="s">
        <v>458</v>
      </c>
      <c s="4" r="C147" t="s">
        <v>49</v>
      </c>
      <c s="4" r="D147" t="s">
        <v>49</v>
      </c>
    </row>
    <row r="148" spans="1:4">
      <c s="4" r="A148" t="s">
        <v>486</v>
      </c>
    </row>
    <row r="149" spans="1:4">
      <c s="3" r="A149" t="s">
        <v>349</v>
      </c>
    </row>
    <row r="150" spans="1:4">
      <c s="4" r="A150" t="s">
        <v>455</v>
      </c>
      <c s="6" r="C150" t="n">
        <v>2397</v>
      </c>
      <c s="6" r="D150" t="n">
        <v>1913</v>
      </c>
    </row>
    <row r="151" spans="1:4">
      <c s="4" r="A151" t="s">
        <v>487</v>
      </c>
    </row>
    <row r="152" spans="1:4">
      <c s="3" r="A152" t="s">
        <v>349</v>
      </c>
    </row>
    <row r="153" spans="1:4">
      <c s="4" r="A153" t="s">
        <v>455</v>
      </c>
      <c s="6" r="D153" t="n">
        <v>1313</v>
      </c>
    </row>
    <row r="154" spans="1:4">
      <c s="4" r="A154" t="s">
        <v>488</v>
      </c>
    </row>
    <row r="155" spans="1:4">
      <c s="3" r="A155" t="s">
        <v>349</v>
      </c>
    </row>
    <row r="156" spans="1:4">
      <c s="4" r="A156" t="s">
        <v>455</v>
      </c>
      <c s="6" r="C156" t="n">
        <v>700</v>
      </c>
      <c s="6" r="D156" t="n">
        <v>1285</v>
      </c>
    </row>
    <row r="157" spans="1:4">
      <c s="4" r="A157" t="s">
        <v>443</v>
      </c>
    </row>
    <row r="158" spans="1:4">
      <c s="3" r="A158" t="s">
        <v>349</v>
      </c>
    </row>
    <row r="159" spans="1:4">
      <c s="4" r="A159" t="s">
        <v>458</v>
      </c>
      <c s="4" r="C159" t="s">
        <v>49</v>
      </c>
      <c s="4" r="D159" t="s">
        <v>49</v>
      </c>
    </row>
    <row r="160" spans="1:4">
      <c s="4" r="A160" t="s">
        <v>381</v>
      </c>
    </row>
    <row r="161" spans="1:4">
      <c s="3" r="A161" t="s">
        <v>349</v>
      </c>
    </row>
    <row r="162" spans="1:4">
      <c s="4" r="A162" t="s">
        <v>455</v>
      </c>
      <c s="4" r="B162" t="s">
        <v>119</v>
      </c>
      <c s="6" r="D162" t="n">
        <v>418</v>
      </c>
    </row>
    <row r="163" spans="1:4">
      <c s="4" r="A163" t="s">
        <v>456</v>
      </c>
      <c s="4" r="B163" t="s">
        <v>119</v>
      </c>
      <c s="6" r="C163" t="n">
        <v>4157</v>
      </c>
      <c s="6" r="D163" t="n">
        <v>3863</v>
      </c>
    </row>
    <row r="164" spans="1:4">
      <c s="4" r="A164" t="s">
        <v>457</v>
      </c>
      <c s="4" r="B164" t="s">
        <v>119</v>
      </c>
      <c s="6" r="C164" t="n">
        <v>4157</v>
      </c>
      <c s="6" r="D164" t="n">
        <v>4281</v>
      </c>
    </row>
    <row r="165" spans="1:4">
      <c s="4" r="A165" t="s">
        <v>458</v>
      </c>
      <c s="4" r="B165" t="s">
        <v>119</v>
      </c>
      <c s="4" r="C165" t="s">
        <v>49</v>
      </c>
      <c s="4" r="D165" t="s">
        <v>49</v>
      </c>
    </row>
    <row r="166" spans="1:4">
      <c s="4" r="A166" t="s">
        <v>489</v>
      </c>
    </row>
    <row r="167" spans="1:4">
      <c s="3" r="A167" t="s">
        <v>349</v>
      </c>
    </row>
    <row r="168" spans="1:4">
      <c s="4" r="A168" t="s">
        <v>455</v>
      </c>
      <c s="4" r="B168" t="s">
        <v>119</v>
      </c>
      <c s="6" r="D168" t="n">
        <v>418</v>
      </c>
    </row>
    <row r="169" spans="1:4">
      <c s="4" r="A169" t="s">
        <v>382</v>
      </c>
    </row>
    <row r="170" spans="1:4">
      <c s="3" r="A170" t="s">
        <v>349</v>
      </c>
    </row>
    <row r="171" spans="1:4">
      <c s="4" r="A171" t="s">
        <v>455</v>
      </c>
      <c s="4" r="B171" t="s">
        <v>121</v>
      </c>
      <c s="6" r="C171" t="n">
        <v>790</v>
      </c>
      <c s="6" r="D171" t="n">
        <v>1058</v>
      </c>
    </row>
    <row r="172" spans="1:4">
      <c s="4" r="A172" t="s">
        <v>456</v>
      </c>
      <c s="4" r="B172" t="s">
        <v>121</v>
      </c>
      <c s="6" r="C172" t="n">
        <v>15213</v>
      </c>
      <c s="6" r="D172" t="n">
        <v>17793</v>
      </c>
    </row>
    <row r="173" spans="1:4">
      <c s="4" r="A173" t="s">
        <v>457</v>
      </c>
      <c s="4" r="B173" t="s">
        <v>121</v>
      </c>
      <c s="6" r="C173" t="n">
        <v>16003</v>
      </c>
      <c s="6" r="D173" t="n">
        <v>18851</v>
      </c>
    </row>
    <row r="174" spans="1:4">
      <c s="4" r="A174" t="s">
        <v>458</v>
      </c>
      <c s="4" r="B174" t="s">
        <v>121</v>
      </c>
      <c s="6" r="C174" t="n">
        <v>122</v>
      </c>
      <c s="4" r="D174" t="s">
        <v>49</v>
      </c>
    </row>
    <row r="175" spans="1:4">
      <c s="4" r="A175" t="s">
        <v>490</v>
      </c>
    </row>
    <row r="176" spans="1:4">
      <c s="3" r="A176" t="s">
        <v>349</v>
      </c>
    </row>
    <row r="177" spans="1:4">
      <c s="4" r="A177" t="s">
        <v>455</v>
      </c>
      <c s="4" r="B177" t="s">
        <v>121</v>
      </c>
      <c s="6" r="C177" t="n">
        <v>165</v>
      </c>
      <c s="6" r="D177" t="n">
        <v>727</v>
      </c>
    </row>
    <row r="178" spans="1:4">
      <c s="4" r="A178" t="s">
        <v>491</v>
      </c>
    </row>
    <row r="179" spans="1:4">
      <c s="3" r="A179" t="s">
        <v>349</v>
      </c>
    </row>
    <row r="180" spans="1:4">
      <c s="4" r="A180" t="s">
        <v>455</v>
      </c>
      <c s="4" r="B180" t="s">
        <v>121</v>
      </c>
      <c s="6" r="C180" t="n">
        <v>191</v>
      </c>
    </row>
    <row r="181" spans="1:4">
      <c s="4" r="A181" t="s">
        <v>492</v>
      </c>
    </row>
    <row r="182" spans="1:4">
      <c s="3" r="A182" t="s">
        <v>349</v>
      </c>
    </row>
    <row r="183" spans="1:4">
      <c s="4" r="A183" t="s">
        <v>455</v>
      </c>
      <c s="4" r="B183" t="s">
        <v>121</v>
      </c>
      <c s="6" r="C183" t="n">
        <v>434</v>
      </c>
      <c s="6" r="D183" t="n">
        <v>331</v>
      </c>
    </row>
    <row r="184" spans="1:4">
      <c s="4" r="A184" t="s">
        <v>383</v>
      </c>
    </row>
    <row r="185" spans="1:4">
      <c s="3" r="A185" t="s">
        <v>349</v>
      </c>
    </row>
    <row r="186" spans="1:4">
      <c s="4" r="A186" t="s">
        <v>455</v>
      </c>
      <c s="6" r="D186" t="n">
        <v>12</v>
      </c>
    </row>
    <row r="187" spans="1:4">
      <c s="4" r="A187" t="s">
        <v>456</v>
      </c>
      <c s="6" r="C187" t="n">
        <v>229</v>
      </c>
      <c s="6" r="D187" t="n">
        <v>251</v>
      </c>
    </row>
    <row r="188" spans="1:4">
      <c s="4" r="A188" t="s">
        <v>457</v>
      </c>
      <c s="6" r="C188" t="n">
        <v>229</v>
      </c>
      <c s="6" r="D188" t="n">
        <v>263</v>
      </c>
    </row>
    <row r="189" spans="1:4">
      <c s="4" r="A189" t="s">
        <v>458</v>
      </c>
      <c s="4" r="C189" t="s">
        <v>49</v>
      </c>
      <c s="4" r="D189" t="s">
        <v>49</v>
      </c>
    </row>
    <row r="190" spans="1:4">
      <c s="4" r="A190" t="s">
        <v>493</v>
      </c>
    </row>
    <row r="191" spans="1:4">
      <c s="3" r="A191" t="s">
        <v>349</v>
      </c>
    </row>
    <row r="192" spans="1:4">
      <c s="4" r="A192" t="s">
        <v>455</v>
      </c>
      <c s="6" r="D192" t="n">
        <v>12</v>
      </c>
    </row>
    <row r="193" spans="1:4">
      <c s="4" r="A193" t="s">
        <v>384</v>
      </c>
    </row>
    <row r="194" spans="1:4">
      <c s="3" r="A194" t="s">
        <v>349</v>
      </c>
    </row>
    <row r="195" spans="1:4">
      <c s="4" r="A195" t="s">
        <v>455</v>
      </c>
      <c s="6" r="D195" t="n">
        <v>419</v>
      </c>
    </row>
    <row r="196" spans="1:4">
      <c s="4" r="A196" t="s">
        <v>456</v>
      </c>
      <c s="6" r="C196" t="n">
        <v>2211</v>
      </c>
      <c s="6" r="D196" t="n">
        <v>1962</v>
      </c>
    </row>
    <row r="197" spans="1:4">
      <c s="4" r="A197" t="s">
        <v>457</v>
      </c>
      <c s="6" r="C197" t="n">
        <v>2211</v>
      </c>
      <c s="6" r="D197" t="n">
        <v>2381</v>
      </c>
    </row>
    <row r="198" spans="1:4">
      <c s="4" r="A198" t="s">
        <v>458</v>
      </c>
      <c s="4" r="C198" t="s">
        <v>49</v>
      </c>
      <c s="6" r="D198" t="n">
        <v>8</v>
      </c>
    </row>
    <row r="199" spans="1:4">
      <c s="4" r="A199" t="s">
        <v>494</v>
      </c>
    </row>
    <row r="200" spans="1:4">
      <c s="3" r="A200" t="s">
        <v>349</v>
      </c>
    </row>
    <row r="201" spans="1:4">
      <c s="4" r="A201" t="s">
        <v>455</v>
      </c>
      <c s="6" r="D201" t="n">
        <v>244</v>
      </c>
    </row>
    <row r="202" spans="1:4">
      <c s="4" r="A202" t="s">
        <v>495</v>
      </c>
    </row>
    <row r="203" spans="1:4">
      <c s="3" r="A203" t="s">
        <v>349</v>
      </c>
    </row>
    <row r="204" spans="1:4">
      <c s="4" r="A204" t="s">
        <v>455</v>
      </c>
      <c s="6" r="D204" t="n">
        <v>175</v>
      </c>
    </row>
    <row r="205" spans="1:4">
      <c s="4" r="A205" t="s">
        <v>385</v>
      </c>
    </row>
    <row r="206" spans="1:4">
      <c s="3" r="A206" t="s">
        <v>349</v>
      </c>
    </row>
    <row r="207" spans="1:4">
      <c s="4" r="A207" t="s">
        <v>456</v>
      </c>
      <c s="6" r="C207" t="n">
        <v>1451</v>
      </c>
      <c s="6" r="D207" t="n">
        <v>1474</v>
      </c>
    </row>
    <row r="208" spans="1:4">
      <c s="4" r="A208" t="s">
        <v>457</v>
      </c>
      <c s="6" r="C208" t="n">
        <v>1451</v>
      </c>
      <c s="6" r="D208" t="n">
        <v>1474</v>
      </c>
    </row>
    <row r="209" spans="1:4">
      <c s="4" r="A209" t="s">
        <v>458</v>
      </c>
      <c s="4" r="C209" t="s">
        <v>49</v>
      </c>
      <c s="4" r="D209" t="s">
        <v>49</v>
      </c>
    </row>
    <row r="210" spans="1:4">
      <c s="4" r="A210" t="s">
        <v>386</v>
      </c>
    </row>
    <row r="211" spans="1:4">
      <c s="3" r="A211" t="s">
        <v>349</v>
      </c>
    </row>
    <row r="212" spans="1:4">
      <c s="4" r="A212" t="s">
        <v>455</v>
      </c>
      <c s="6" r="D212" t="n">
        <v>252</v>
      </c>
    </row>
    <row r="213" spans="1:4">
      <c s="4" r="A213" t="s">
        <v>456</v>
      </c>
      <c s="6" r="C213" t="n">
        <v>760</v>
      </c>
      <c s="6" r="D213" t="n">
        <v>417</v>
      </c>
    </row>
    <row r="214" spans="1:4">
      <c s="4" r="A214" t="s">
        <v>457</v>
      </c>
      <c s="6" r="C214" t="n">
        <v>760</v>
      </c>
      <c s="6" r="D214" t="n">
        <v>669</v>
      </c>
    </row>
    <row r="215" spans="1:4">
      <c s="4" r="A215" t="s">
        <v>458</v>
      </c>
      <c s="4" r="C215" t="s">
        <v>49</v>
      </c>
      <c s="6" r="D215" t="n">
        <v>8</v>
      </c>
    </row>
    <row r="216" spans="1:4">
      <c s="4" r="A216" t="s">
        <v>496</v>
      </c>
    </row>
    <row r="217" spans="1:4">
      <c s="3" r="A217" t="s">
        <v>349</v>
      </c>
    </row>
    <row r="218" spans="1:4">
      <c s="4" r="A218" t="s">
        <v>455</v>
      </c>
      <c s="6" r="D218" t="n">
        <v>244</v>
      </c>
    </row>
    <row r="219" spans="1:4">
      <c s="4" r="A219" t="s">
        <v>497</v>
      </c>
    </row>
    <row r="220" spans="1:4">
      <c s="3" r="A220" t="s">
        <v>349</v>
      </c>
    </row>
    <row r="221" spans="1:4">
      <c s="4" r="A221" t="s">
        <v>455</v>
      </c>
      <c s="6" r="D221" t="n">
        <v>8</v>
      </c>
    </row>
    <row r="222" spans="1:4">
      <c s="4" r="A222" t="s">
        <v>450</v>
      </c>
    </row>
    <row r="223" spans="1:4">
      <c s="3" r="A223" t="s">
        <v>349</v>
      </c>
    </row>
    <row r="224" spans="1:4">
      <c s="4" r="A224" t="s">
        <v>458</v>
      </c>
      <c s="4" r="C224" t="s">
        <v>49</v>
      </c>
      <c s="4" r="D224" t="s">
        <v>49</v>
      </c>
    </row>
    <row r="225" spans="1:4">
      <c s="4" r="A225" t="s">
        <v>387</v>
      </c>
    </row>
    <row r="226" spans="1:4">
      <c s="3" r="A226" t="s">
        <v>349</v>
      </c>
    </row>
    <row r="227" spans="1:4">
      <c s="4" r="A227" t="s">
        <v>455</v>
      </c>
      <c s="4" r="B227" t="s">
        <v>119</v>
      </c>
      <c s="6" r="D227" t="n">
        <v>167</v>
      </c>
    </row>
    <row r="228" spans="1:4">
      <c s="4" r="A228" t="s">
        <v>457</v>
      </c>
      <c s="4" r="B228" t="s">
        <v>119</v>
      </c>
      <c s="6" r="D228" t="n">
        <v>167</v>
      </c>
    </row>
    <row r="229" spans="1:4">
      <c s="4" r="A229" t="s">
        <v>458</v>
      </c>
      <c s="4" r="B229" t="s">
        <v>119</v>
      </c>
      <c s="4" r="C229" t="s">
        <v>49</v>
      </c>
      <c s="4" r="D229" t="s">
        <v>49</v>
      </c>
    </row>
    <row r="230" spans="1:4">
      <c s="4" r="A230" t="s">
        <v>498</v>
      </c>
    </row>
    <row r="231" spans="1:4">
      <c s="3" r="A231" t="s">
        <v>349</v>
      </c>
    </row>
    <row r="232" spans="1:4">
      <c s="4" r="A232" t="s">
        <v>455</v>
      </c>
      <c s="4" r="B232" t="s">
        <v>119</v>
      </c>
      <c s="6" r="D232" t="n">
        <v>167</v>
      </c>
    </row>
    <row r="233" spans="1:4">
      <c s="4" r="A233" t="s">
        <v>388</v>
      </c>
    </row>
    <row r="234" spans="1:4">
      <c s="3" r="A234" t="s">
        <v>349</v>
      </c>
    </row>
    <row r="235" spans="1:4">
      <c s="4" r="A235" t="s">
        <v>456</v>
      </c>
      <c s="4" r="B235" t="s">
        <v>121</v>
      </c>
      <c s="6" r="D235" t="n">
        <v>71</v>
      </c>
    </row>
    <row r="236" spans="1:4">
      <c s="4" r="A236" t="s">
        <v>457</v>
      </c>
      <c s="4" r="B236" t="s">
        <v>121</v>
      </c>
      <c s="6" r="D236" t="n">
        <v>71</v>
      </c>
    </row>
    <row r="237" spans="1:4">
      <c s="4" r="A237" t="s">
        <v>458</v>
      </c>
      <c s="4" r="B237" t="s">
        <v>121</v>
      </c>
      <c s="4" r="C237" t="s">
        <v>49</v>
      </c>
      <c s="4" r="D237" t="s">
        <v>49</v>
      </c>
    </row>
    <row r="238" spans="1:4">
      <c s="4" r="A238" t="s">
        <v>453</v>
      </c>
    </row>
    <row r="239" spans="1:4">
      <c s="3" r="A239" t="s">
        <v>349</v>
      </c>
    </row>
    <row r="240" spans="1:4">
      <c s="4" r="A240" t="s">
        <v>458</v>
      </c>
      <c s="4" r="C240" t="s">
        <v>49</v>
      </c>
      <c s="4" r="D240" t="s">
        <v>49</v>
      </c>
    </row>
    <row r="241" spans="1:4">
      <c r="A241" t="n"/>
    </row>
    <row r="242" spans="1:4">
      <c s="4" r="A242" t="s">
        <v>119</v>
      </c>
      <c s="4" r="B242" t="s">
        <v>362</v>
      </c>
    </row>
    <row r="243" spans="1:4">
      <c s="4" r="A243" t="s">
        <v>121</v>
      </c>
      <c s="4" r="B243" t="s">
        <v>389</v>
      </c>
    </row>
  </sheetData>
  <mergeCells count="4">
    <mergeCell ref="A1:B1"/>
    <mergeCell ref="A241:C241"/>
    <mergeCell ref="B242:C242"/>
    <mergeCell ref="B243:C243"/>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222"/>
  <sheetViews>
    <sheetView workbookViewId="0">
      <selection activeCell="A1" sqref="A1"/>
    </sheetView>
  </sheetViews>
  <sheetFormatPr baseColWidth="10" defaultRowHeight="15"/>
  <cols>
    <col customWidth="1" max="1" min="1" width="80"/>
    <col customWidth="1" max="2" min="2" width="38"/>
    <col customWidth="1" max="3" min="3" width="15"/>
    <col customWidth="1" max="4" min="4" width="15"/>
    <col customWidth="1" max="5" min="5" width="15"/>
  </cols>
  <sheetData>
    <row r="1" spans="1:5">
      <c s="1" r="A1" t="s">
        <v>499</v>
      </c>
      <c s="2" r="C1" t="s">
        <v>2</v>
      </c>
      <c s="2" r="D1" t="s">
        <v>23</v>
      </c>
      <c s="2" r="E1" t="s">
        <v>76</v>
      </c>
    </row>
    <row r="2" spans="1:5">
      <c s="3" r="A2" t="s">
        <v>349</v>
      </c>
    </row>
    <row r="3" spans="1:5">
      <c s="4" r="A3" t="s">
        <v>351</v>
      </c>
      <c s="7" r="C3" t="n">
        <v>1450863000</v>
      </c>
      <c s="7" r="D3" t="n">
        <v>1440614000</v>
      </c>
      <c s="7" r="E3" t="n">
        <v>1416519000</v>
      </c>
    </row>
    <row r="4" spans="1:5">
      <c s="4" r="A4" t="s">
        <v>500</v>
      </c>
    </row>
    <row r="5" spans="1:5">
      <c s="3" r="A5" t="s">
        <v>349</v>
      </c>
    </row>
    <row r="6" spans="1:5">
      <c s="4" r="A6" t="s">
        <v>351</v>
      </c>
      <c s="6" r="C6" t="n">
        <v>1401761000</v>
      </c>
      <c s="6" r="D6" t="n">
        <v>1386848000</v>
      </c>
    </row>
    <row r="7" spans="1:5">
      <c s="4" r="A7" t="s">
        <v>355</v>
      </c>
    </row>
    <row r="8" spans="1:5">
      <c s="3" r="A8" t="s">
        <v>349</v>
      </c>
    </row>
    <row r="9" spans="1:5">
      <c s="4" r="A9" t="s">
        <v>351</v>
      </c>
      <c s="6" r="C9" t="n">
        <v>17826000</v>
      </c>
      <c s="6" r="D9" t="n">
        <v>15750000</v>
      </c>
    </row>
    <row r="10" spans="1:5">
      <c s="4" r="A10" t="s">
        <v>354</v>
      </c>
    </row>
    <row r="11" spans="1:5">
      <c s="3" r="A11" t="s">
        <v>349</v>
      </c>
    </row>
    <row r="12" spans="1:5">
      <c s="4" r="A12" t="s">
        <v>351</v>
      </c>
      <c s="6" r="C12" t="n">
        <v>31276000</v>
      </c>
      <c s="6" r="D12" t="n">
        <v>38016000</v>
      </c>
    </row>
    <row r="13" spans="1:5">
      <c s="4" r="A13" t="s">
        <v>356</v>
      </c>
    </row>
    <row r="14" spans="1:5">
      <c s="3" r="A14" t="s">
        <v>349</v>
      </c>
    </row>
    <row r="15" spans="1:5">
      <c s="4" r="A15" t="s">
        <v>351</v>
      </c>
      <c s="6" r="C15" t="n">
        <v>0</v>
      </c>
    </row>
    <row r="16" spans="1:5">
      <c s="4" r="A16" t="s">
        <v>360</v>
      </c>
    </row>
    <row r="17" spans="1:5">
      <c s="3" r="A17" t="s">
        <v>349</v>
      </c>
    </row>
    <row r="18" spans="1:5">
      <c s="4" r="A18" t="s">
        <v>351</v>
      </c>
      <c s="6" r="C18" t="n">
        <v>199726000</v>
      </c>
      <c s="6" r="D18" t="n">
        <v>186226000</v>
      </c>
      <c s="6" r="E18" t="n">
        <v>214004000</v>
      </c>
    </row>
    <row r="19" spans="1:5">
      <c s="4" r="A19" t="s">
        <v>359</v>
      </c>
    </row>
    <row r="20" spans="1:5">
      <c s="3" r="A20" t="s">
        <v>349</v>
      </c>
    </row>
    <row r="21" spans="1:5">
      <c s="4" r="A21" t="s">
        <v>351</v>
      </c>
      <c s="6" r="C21" t="n">
        <v>1075220000</v>
      </c>
      <c s="6" r="D21" t="n">
        <v>1062805000</v>
      </c>
      <c s="6" r="E21" t="n">
        <v>999398000</v>
      </c>
    </row>
    <row r="22" spans="1:5">
      <c s="4" r="A22" t="s">
        <v>368</v>
      </c>
    </row>
    <row r="23" spans="1:5">
      <c s="3" r="A23" t="s">
        <v>349</v>
      </c>
    </row>
    <row r="24" spans="1:5">
      <c s="4" r="A24" t="s">
        <v>351</v>
      </c>
      <c s="6" r="C24" t="n">
        <v>67747000</v>
      </c>
      <c s="6" r="D24" t="n">
        <v>64008000</v>
      </c>
      <c s="6" r="E24" t="n">
        <v>83900000</v>
      </c>
    </row>
    <row r="25" spans="1:5">
      <c s="4" r="A25" t="s">
        <v>358</v>
      </c>
    </row>
    <row r="26" spans="1:5">
      <c s="3" r="A26" t="s">
        <v>349</v>
      </c>
    </row>
    <row r="27" spans="1:5">
      <c s="4" r="A27" t="s">
        <v>351</v>
      </c>
      <c s="4" r="B27" t="s">
        <v>119</v>
      </c>
      <c s="6" r="C27" t="n">
        <v>59333000</v>
      </c>
      <c s="6" r="D27" t="n">
        <v>74788000</v>
      </c>
      <c s="6" r="E27" t="n">
        <v>65264000</v>
      </c>
    </row>
    <row r="28" spans="1:5">
      <c s="4" r="A28" t="s">
        <v>369</v>
      </c>
    </row>
    <row r="29" spans="1:5">
      <c s="3" r="A29" t="s">
        <v>349</v>
      </c>
    </row>
    <row r="30" spans="1:5">
      <c s="4" r="A30" t="s">
        <v>351</v>
      </c>
      <c s="4" r="B30" t="s">
        <v>121</v>
      </c>
      <c s="6" r="C30" t="n">
        <v>47791000</v>
      </c>
      <c s="6" r="D30" t="n">
        <v>50159000</v>
      </c>
      <c s="6" r="E30" t="n">
        <v>51516000</v>
      </c>
    </row>
    <row r="31" spans="1:5">
      <c s="4" r="A31" t="s">
        <v>370</v>
      </c>
    </row>
    <row r="32" spans="1:5">
      <c s="3" r="A32" t="s">
        <v>349</v>
      </c>
    </row>
    <row r="33" spans="1:5">
      <c s="4" r="A33" t="s">
        <v>351</v>
      </c>
      <c s="6" r="C33" t="n">
        <v>1046000</v>
      </c>
      <c s="6" r="D33" t="n">
        <v>2628000</v>
      </c>
      <c s="6" r="E33" t="n">
        <v>2437000</v>
      </c>
    </row>
    <row r="34" spans="1:5">
      <c s="4" r="A34" t="s">
        <v>371</v>
      </c>
    </row>
    <row r="35" spans="1:5">
      <c s="3" r="A35" t="s">
        <v>349</v>
      </c>
    </row>
    <row r="36" spans="1:5">
      <c s="4" r="A36" t="s">
        <v>351</v>
      </c>
      <c s="6" r="C36" t="n">
        <v>1305198000</v>
      </c>
      <c s="6" r="D36" t="n">
        <v>1267943000</v>
      </c>
      <c s="6" r="E36" t="n">
        <v>1233287000</v>
      </c>
    </row>
    <row r="37" spans="1:5">
      <c s="4" r="A37" t="s">
        <v>501</v>
      </c>
    </row>
    <row r="38" spans="1:5">
      <c s="3" r="A38" t="s">
        <v>349</v>
      </c>
    </row>
    <row r="39" spans="1:5">
      <c s="4" r="A39" t="s">
        <v>351</v>
      </c>
      <c s="6" r="C39" t="n">
        <v>1270741000</v>
      </c>
      <c s="6" r="D39" t="n">
        <v>1233317000</v>
      </c>
    </row>
    <row r="40" spans="1:5">
      <c s="4" r="A40" t="s">
        <v>502</v>
      </c>
    </row>
    <row r="41" spans="1:5">
      <c s="3" r="A41" t="s">
        <v>349</v>
      </c>
    </row>
    <row r="42" spans="1:5">
      <c s="4" r="A42" t="s">
        <v>351</v>
      </c>
      <c s="6" r="C42" t="n">
        <v>13330000</v>
      </c>
      <c s="6" r="D42" t="n">
        <v>10203000</v>
      </c>
    </row>
    <row r="43" spans="1:5">
      <c s="4" r="A43" t="s">
        <v>503</v>
      </c>
    </row>
    <row r="44" spans="1:5">
      <c s="3" r="A44" t="s">
        <v>349</v>
      </c>
    </row>
    <row r="45" spans="1:5">
      <c s="4" r="A45" t="s">
        <v>351</v>
      </c>
      <c s="6" r="C45" t="n">
        <v>21127000</v>
      </c>
      <c s="6" r="D45" t="n">
        <v>24423000</v>
      </c>
    </row>
    <row r="46" spans="1:5">
      <c s="4" r="A46" t="s">
        <v>372</v>
      </c>
    </row>
    <row r="47" spans="1:5">
      <c s="3" r="A47" t="s">
        <v>349</v>
      </c>
    </row>
    <row r="48" spans="1:5">
      <c s="4" r="A48" t="s">
        <v>351</v>
      </c>
      <c s="6" r="C48" t="n">
        <v>138681000</v>
      </c>
      <c s="6" r="D48" t="n">
        <v>117165000</v>
      </c>
      <c s="6" r="E48" t="n">
        <v>140032000</v>
      </c>
    </row>
    <row r="49" spans="1:5">
      <c s="4" r="A49" t="s">
        <v>504</v>
      </c>
    </row>
    <row r="50" spans="1:5">
      <c s="3" r="A50" t="s">
        <v>349</v>
      </c>
    </row>
    <row r="51" spans="1:5">
      <c s="4" r="A51" t="s">
        <v>351</v>
      </c>
      <c s="6" r="C51" t="n">
        <v>128784000</v>
      </c>
      <c s="6" r="D51" t="n">
        <v>108259000</v>
      </c>
    </row>
    <row r="52" spans="1:5">
      <c s="4" r="A52" t="s">
        <v>505</v>
      </c>
    </row>
    <row r="53" spans="1:5">
      <c s="3" r="A53" t="s">
        <v>349</v>
      </c>
    </row>
    <row r="54" spans="1:5">
      <c s="4" r="A54" t="s">
        <v>351</v>
      </c>
      <c s="6" r="C54" t="n">
        <v>6061000</v>
      </c>
      <c s="6" r="D54" t="n">
        <v>4857000</v>
      </c>
    </row>
    <row r="55" spans="1:5">
      <c s="4" r="A55" t="s">
        <v>506</v>
      </c>
    </row>
    <row r="56" spans="1:5">
      <c s="3" r="A56" t="s">
        <v>349</v>
      </c>
    </row>
    <row r="57" spans="1:5">
      <c s="4" r="A57" t="s">
        <v>351</v>
      </c>
      <c s="6" r="C57" t="n">
        <v>3836000</v>
      </c>
      <c s="6" r="D57" t="n">
        <v>4049000</v>
      </c>
    </row>
    <row r="58" spans="1:5">
      <c s="4" r="A58" t="s">
        <v>373</v>
      </c>
    </row>
    <row r="59" spans="1:5">
      <c s="3" r="A59" t="s">
        <v>349</v>
      </c>
    </row>
    <row r="60" spans="1:5">
      <c s="4" r="A60" t="s">
        <v>351</v>
      </c>
      <c s="6" r="C60" t="n">
        <v>1010989000</v>
      </c>
      <c s="6" r="D60" t="n">
        <v>982828000</v>
      </c>
      <c s="6" r="E60" t="n">
        <v>915099000</v>
      </c>
    </row>
    <row r="61" spans="1:5">
      <c s="4" r="A61" t="s">
        <v>507</v>
      </c>
    </row>
    <row r="62" spans="1:5">
      <c s="3" r="A62" t="s">
        <v>349</v>
      </c>
    </row>
    <row r="63" spans="1:5">
      <c s="4" r="A63" t="s">
        <v>351</v>
      </c>
      <c s="6" r="C63" t="n">
        <v>994281000</v>
      </c>
      <c s="6" r="D63" t="n">
        <v>966229000</v>
      </c>
    </row>
    <row r="64" spans="1:5">
      <c s="4" r="A64" t="s">
        <v>508</v>
      </c>
    </row>
    <row r="65" spans="1:5">
      <c s="3" r="A65" t="s">
        <v>349</v>
      </c>
    </row>
    <row r="66" spans="1:5">
      <c s="4" r="A66" t="s">
        <v>351</v>
      </c>
      <c s="6" r="C66" t="n">
        <v>4194000</v>
      </c>
      <c s="6" r="D66" t="n">
        <v>1868000</v>
      </c>
    </row>
    <row r="67" spans="1:5">
      <c s="4" r="A67" t="s">
        <v>509</v>
      </c>
    </row>
    <row r="68" spans="1:5">
      <c s="3" r="A68" t="s">
        <v>349</v>
      </c>
    </row>
    <row r="69" spans="1:5">
      <c s="4" r="A69" t="s">
        <v>351</v>
      </c>
      <c s="6" r="C69" t="n">
        <v>12514000</v>
      </c>
      <c s="6" r="D69" t="n">
        <v>14731000</v>
      </c>
    </row>
    <row r="70" spans="1:5">
      <c s="4" r="A70" t="s">
        <v>374</v>
      </c>
    </row>
    <row r="71" spans="1:5">
      <c s="3" r="A71" t="s">
        <v>349</v>
      </c>
    </row>
    <row r="72" spans="1:5">
      <c s="4" r="A72" t="s">
        <v>351</v>
      </c>
      <c s="6" r="C72" t="n">
        <v>67747000</v>
      </c>
      <c s="6" r="D72" t="n">
        <v>64008000</v>
      </c>
      <c s="6" r="E72" t="n">
        <v>83900000</v>
      </c>
    </row>
    <row r="73" spans="1:5">
      <c s="4" r="A73" t="s">
        <v>510</v>
      </c>
    </row>
    <row r="74" spans="1:5">
      <c s="3" r="A74" t="s">
        <v>349</v>
      </c>
    </row>
    <row r="75" spans="1:5">
      <c s="4" r="A75" t="s">
        <v>351</v>
      </c>
      <c s="6" r="C75" t="n">
        <v>67267000</v>
      </c>
      <c s="6" r="D75" t="n">
        <v>63292000</v>
      </c>
    </row>
    <row r="76" spans="1:5">
      <c s="4" r="A76" t="s">
        <v>511</v>
      </c>
    </row>
    <row r="77" spans="1:5">
      <c s="3" r="A77" t="s">
        <v>349</v>
      </c>
    </row>
    <row r="78" spans="1:5">
      <c s="4" r="A78" t="s">
        <v>351</v>
      </c>
      <c s="6" r="C78" t="n">
        <v>480000</v>
      </c>
      <c s="6" r="D78" t="n">
        <v>716000</v>
      </c>
    </row>
    <row r="79" spans="1:5">
      <c s="4" r="A79" t="s">
        <v>375</v>
      </c>
    </row>
    <row r="80" spans="1:5">
      <c s="3" r="A80" t="s">
        <v>349</v>
      </c>
    </row>
    <row r="81" spans="1:5">
      <c s="4" r="A81" t="s">
        <v>351</v>
      </c>
      <c s="4" r="B81" t="s">
        <v>119</v>
      </c>
      <c s="6" r="C81" t="n">
        <v>55176000</v>
      </c>
      <c s="6" r="D81" t="n">
        <v>70340000</v>
      </c>
      <c s="6" r="E81" t="n">
        <v>60543000</v>
      </c>
    </row>
    <row r="82" spans="1:5">
      <c s="4" r="A82" t="s">
        <v>512</v>
      </c>
    </row>
    <row r="83" spans="1:5">
      <c s="3" r="A83" t="s">
        <v>349</v>
      </c>
    </row>
    <row r="84" spans="1:5">
      <c s="4" r="A84" t="s">
        <v>351</v>
      </c>
      <c s="4" r="B84" t="s">
        <v>119</v>
      </c>
      <c s="6" r="C84" t="n">
        <v>49057000</v>
      </c>
      <c s="6" r="D84" t="n">
        <v>64645000</v>
      </c>
    </row>
    <row r="85" spans="1:5">
      <c s="4" r="A85" t="s">
        <v>513</v>
      </c>
    </row>
    <row r="86" spans="1:5">
      <c s="3" r="A86" t="s">
        <v>349</v>
      </c>
    </row>
    <row r="87" spans="1:5">
      <c s="4" r="A87" t="s">
        <v>351</v>
      </c>
      <c s="4" r="B87" t="s">
        <v>119</v>
      </c>
      <c s="6" r="C87" t="n">
        <v>1772000</v>
      </c>
      <c s="6" r="D87" t="n">
        <v>2018000</v>
      </c>
    </row>
    <row r="88" spans="1:5">
      <c s="4" r="A88" t="s">
        <v>514</v>
      </c>
    </row>
    <row r="89" spans="1:5">
      <c s="3" r="A89" t="s">
        <v>349</v>
      </c>
    </row>
    <row r="90" spans="1:5">
      <c s="4" r="A90" t="s">
        <v>351</v>
      </c>
      <c s="4" r="B90" t="s">
        <v>119</v>
      </c>
      <c s="6" r="C90" t="n">
        <v>4347000</v>
      </c>
      <c s="6" r="D90" t="n">
        <v>3677000</v>
      </c>
    </row>
    <row r="91" spans="1:5">
      <c s="4" r="A91" t="s">
        <v>376</v>
      </c>
    </row>
    <row r="92" spans="1:5">
      <c s="3" r="A92" t="s">
        <v>349</v>
      </c>
    </row>
    <row r="93" spans="1:5">
      <c s="4" r="A93" t="s">
        <v>351</v>
      </c>
      <c s="4" r="B93" t="s">
        <v>121</v>
      </c>
      <c s="6" r="C93" t="n">
        <v>31788000</v>
      </c>
      <c s="6" r="D93" t="n">
        <v>31237000</v>
      </c>
      <c s="6" r="E93" t="n">
        <v>31713000</v>
      </c>
    </row>
    <row r="94" spans="1:5">
      <c s="4" r="A94" t="s">
        <v>515</v>
      </c>
    </row>
    <row r="95" spans="1:5">
      <c s="3" r="A95" t="s">
        <v>349</v>
      </c>
    </row>
    <row r="96" spans="1:5">
      <c s="4" r="A96" t="s">
        <v>351</v>
      </c>
      <c s="4" r="B96" t="s">
        <v>121</v>
      </c>
      <c s="6" r="C96" t="n">
        <v>30557000</v>
      </c>
      <c s="6" r="D96" t="n">
        <v>29694000</v>
      </c>
    </row>
    <row r="97" spans="1:5">
      <c s="4" r="A97" t="s">
        <v>516</v>
      </c>
    </row>
    <row r="98" spans="1:5">
      <c s="3" r="A98" t="s">
        <v>349</v>
      </c>
    </row>
    <row r="99" spans="1:5">
      <c s="4" r="A99" t="s">
        <v>351</v>
      </c>
      <c s="4" r="B99" t="s">
        <v>121</v>
      </c>
      <c s="6" r="C99" t="n">
        <v>801000</v>
      </c>
      <c s="6" r="D99" t="n">
        <v>714000</v>
      </c>
    </row>
    <row r="100" spans="1:5">
      <c s="4" r="A100" t="s">
        <v>517</v>
      </c>
    </row>
    <row r="101" spans="1:5">
      <c s="3" r="A101" t="s">
        <v>349</v>
      </c>
    </row>
    <row r="102" spans="1:5">
      <c s="4" r="A102" t="s">
        <v>351</v>
      </c>
      <c s="4" r="B102" t="s">
        <v>121</v>
      </c>
      <c s="6" r="C102" t="n">
        <v>430000</v>
      </c>
      <c s="6" r="D102" t="n">
        <v>829000</v>
      </c>
    </row>
    <row r="103" spans="1:5">
      <c s="4" r="A103" t="s">
        <v>377</v>
      </c>
    </row>
    <row r="104" spans="1:5">
      <c s="3" r="A104" t="s">
        <v>349</v>
      </c>
    </row>
    <row r="105" spans="1:5">
      <c s="4" r="A105" t="s">
        <v>351</v>
      </c>
      <c s="6" r="C105" t="n">
        <v>817000</v>
      </c>
      <c s="6" r="D105" t="n">
        <v>2365000</v>
      </c>
      <c s="6" r="E105" t="n">
        <v>2000000</v>
      </c>
    </row>
    <row r="106" spans="1:5">
      <c s="4" r="A106" t="s">
        <v>518</v>
      </c>
    </row>
    <row r="107" spans="1:5">
      <c s="3" r="A107" t="s">
        <v>349</v>
      </c>
    </row>
    <row r="108" spans="1:5">
      <c s="4" r="A108" t="s">
        <v>351</v>
      </c>
      <c s="6" r="C108" t="n">
        <v>795000</v>
      </c>
      <c s="6" r="D108" t="n">
        <v>1198000</v>
      </c>
    </row>
    <row r="109" spans="1:5">
      <c s="4" r="A109" t="s">
        <v>519</v>
      </c>
    </row>
    <row r="110" spans="1:5">
      <c s="3" r="A110" t="s">
        <v>349</v>
      </c>
    </row>
    <row r="111" spans="1:5">
      <c s="4" r="A111" t="s">
        <v>351</v>
      </c>
      <c s="6" r="C111" t="n">
        <v>22000</v>
      </c>
      <c s="6" r="D111" t="n">
        <v>30000</v>
      </c>
    </row>
    <row r="112" spans="1:5">
      <c s="4" r="A112" t="s">
        <v>520</v>
      </c>
    </row>
    <row r="113" spans="1:5">
      <c s="3" r="A113" t="s">
        <v>349</v>
      </c>
    </row>
    <row r="114" spans="1:5">
      <c s="4" r="A114" t="s">
        <v>351</v>
      </c>
      <c s="6" r="D114" t="n">
        <v>1137000</v>
      </c>
    </row>
    <row r="115" spans="1:5">
      <c s="4" r="A115" t="s">
        <v>378</v>
      </c>
    </row>
    <row r="116" spans="1:5">
      <c s="3" r="A116" t="s">
        <v>349</v>
      </c>
    </row>
    <row r="117" spans="1:5">
      <c s="4" r="A117" t="s">
        <v>351</v>
      </c>
      <c s="6" r="C117" t="n">
        <v>143454000</v>
      </c>
      <c s="6" r="D117" t="n">
        <v>170290000</v>
      </c>
      <c s="6" r="E117" t="n">
        <v>180306000</v>
      </c>
    </row>
    <row r="118" spans="1:5">
      <c s="4" r="A118" t="s">
        <v>521</v>
      </c>
    </row>
    <row r="119" spans="1:5">
      <c s="3" r="A119" t="s">
        <v>349</v>
      </c>
    </row>
    <row r="120" spans="1:5">
      <c s="4" r="A120" t="s">
        <v>351</v>
      </c>
      <c s="6" r="C120" t="n">
        <v>130638000</v>
      </c>
      <c s="6" r="D120" t="n">
        <v>153247000</v>
      </c>
    </row>
    <row r="121" spans="1:5">
      <c s="4" r="A121" t="s">
        <v>522</v>
      </c>
    </row>
    <row r="122" spans="1:5">
      <c s="3" r="A122" t="s">
        <v>349</v>
      </c>
    </row>
    <row r="123" spans="1:5">
      <c s="4" r="A123" t="s">
        <v>351</v>
      </c>
      <c s="6" r="C123" t="n">
        <v>3393000</v>
      </c>
      <c s="6" r="D123" t="n">
        <v>4736000</v>
      </c>
    </row>
    <row r="124" spans="1:5">
      <c s="4" r="A124" t="s">
        <v>523</v>
      </c>
    </row>
    <row r="125" spans="1:5">
      <c s="3" r="A125" t="s">
        <v>349</v>
      </c>
    </row>
    <row r="126" spans="1:5">
      <c s="4" r="A126" t="s">
        <v>351</v>
      </c>
      <c s="6" r="C126" t="n">
        <v>9423000</v>
      </c>
      <c s="6" r="D126" t="n">
        <v>12307000</v>
      </c>
    </row>
    <row r="127" spans="1:5">
      <c s="4" r="A127" t="s">
        <v>379</v>
      </c>
    </row>
    <row r="128" spans="1:5">
      <c s="3" r="A128" t="s">
        <v>349</v>
      </c>
    </row>
    <row r="129" spans="1:5">
      <c s="4" r="A129" t="s">
        <v>351</v>
      </c>
      <c s="6" r="C129" t="n">
        <v>59594000</v>
      </c>
      <c s="6" r="D129" t="n">
        <v>67587000</v>
      </c>
      <c s="6" r="E129" t="n">
        <v>72401000</v>
      </c>
    </row>
    <row r="130" spans="1:5">
      <c s="4" r="A130" t="s">
        <v>524</v>
      </c>
    </row>
    <row r="131" spans="1:5">
      <c s="3" r="A131" t="s">
        <v>349</v>
      </c>
    </row>
    <row r="132" spans="1:5">
      <c s="4" r="A132" t="s">
        <v>351</v>
      </c>
      <c s="6" r="C132" t="n">
        <v>53786000</v>
      </c>
      <c s="6" r="D132" t="n">
        <v>58362000</v>
      </c>
    </row>
    <row r="133" spans="1:5">
      <c s="4" r="A133" t="s">
        <v>525</v>
      </c>
    </row>
    <row r="134" spans="1:5">
      <c s="3" r="A134" t="s">
        <v>349</v>
      </c>
    </row>
    <row r="135" spans="1:5">
      <c s="4" r="A135" t="s">
        <v>351</v>
      </c>
      <c s="6" r="C135" t="n">
        <v>1145000</v>
      </c>
      <c s="6" r="D135" t="n">
        <v>2574000</v>
      </c>
    </row>
    <row r="136" spans="1:5">
      <c s="4" r="A136" t="s">
        <v>526</v>
      </c>
    </row>
    <row r="137" spans="1:5">
      <c s="3" r="A137" t="s">
        <v>349</v>
      </c>
    </row>
    <row r="138" spans="1:5">
      <c s="4" r="A138" t="s">
        <v>351</v>
      </c>
      <c s="6" r="C138" t="n">
        <v>4663000</v>
      </c>
      <c s="6" r="D138" t="n">
        <v>6651000</v>
      </c>
    </row>
    <row r="139" spans="1:5">
      <c s="4" r="A139" t="s">
        <v>380</v>
      </c>
    </row>
    <row r="140" spans="1:5">
      <c s="3" r="A140" t="s">
        <v>349</v>
      </c>
    </row>
    <row r="141" spans="1:5">
      <c s="4" r="A141" t="s">
        <v>351</v>
      </c>
      <c s="6" r="C141" t="n">
        <v>63471000</v>
      </c>
      <c s="6" r="D141" t="n">
        <v>79308000</v>
      </c>
      <c s="6" r="E141" t="n">
        <v>83186000</v>
      </c>
    </row>
    <row r="142" spans="1:5">
      <c s="4" r="A142" t="s">
        <v>527</v>
      </c>
    </row>
    <row r="143" spans="1:5">
      <c s="3" r="A143" t="s">
        <v>349</v>
      </c>
    </row>
    <row r="144" spans="1:5">
      <c s="4" r="A144" t="s">
        <v>351</v>
      </c>
      <c s="6" r="C144" t="n">
        <v>58066000</v>
      </c>
      <c s="6" r="D144" t="n">
        <v>72770000</v>
      </c>
    </row>
    <row r="145" spans="1:5">
      <c s="4" r="A145" t="s">
        <v>528</v>
      </c>
    </row>
    <row r="146" spans="1:5">
      <c s="3" r="A146" t="s">
        <v>349</v>
      </c>
    </row>
    <row r="147" spans="1:5">
      <c s="4" r="A147" t="s">
        <v>351</v>
      </c>
      <c s="6" r="C147" t="n">
        <v>1703000</v>
      </c>
      <c s="6" r="D147" t="n">
        <v>1780000</v>
      </c>
    </row>
    <row r="148" spans="1:5">
      <c s="4" r="A148" t="s">
        <v>529</v>
      </c>
    </row>
    <row r="149" spans="1:5">
      <c s="3" r="A149" t="s">
        <v>349</v>
      </c>
    </row>
    <row r="150" spans="1:5">
      <c s="4" r="A150" t="s">
        <v>351</v>
      </c>
      <c s="6" r="C150" t="n">
        <v>3702000</v>
      </c>
      <c s="6" r="D150" t="n">
        <v>4758000</v>
      </c>
    </row>
    <row r="151" spans="1:5">
      <c s="4" r="A151" t="s">
        <v>381</v>
      </c>
    </row>
    <row r="152" spans="1:5">
      <c s="3" r="A152" t="s">
        <v>349</v>
      </c>
    </row>
    <row r="153" spans="1:5">
      <c s="4" r="A153" t="s">
        <v>351</v>
      </c>
      <c s="4" r="B153" t="s">
        <v>119</v>
      </c>
      <c s="6" r="C153" t="n">
        <v>4157000</v>
      </c>
      <c s="6" r="D153" t="n">
        <v>4281000</v>
      </c>
      <c s="6" r="E153" t="n">
        <v>4554000</v>
      </c>
    </row>
    <row r="154" spans="1:5">
      <c s="4" r="A154" t="s">
        <v>530</v>
      </c>
    </row>
    <row r="155" spans="1:5">
      <c s="3" r="A155" t="s">
        <v>349</v>
      </c>
    </row>
    <row r="156" spans="1:5">
      <c s="4" r="A156" t="s">
        <v>351</v>
      </c>
      <c s="4" r="B156" t="s">
        <v>119</v>
      </c>
      <c s="6" r="C156" t="n">
        <v>4157000</v>
      </c>
      <c s="6" r="D156" t="n">
        <v>4281000</v>
      </c>
    </row>
    <row r="157" spans="1:5">
      <c s="4" r="A157" t="s">
        <v>382</v>
      </c>
    </row>
    <row r="158" spans="1:5">
      <c s="3" r="A158" t="s">
        <v>349</v>
      </c>
    </row>
    <row r="159" spans="1:5">
      <c s="4" r="A159" t="s">
        <v>351</v>
      </c>
      <c s="4" r="B159" t="s">
        <v>121</v>
      </c>
      <c s="6" r="C159" t="n">
        <v>16003000</v>
      </c>
      <c s="6" r="D159" t="n">
        <v>18851000</v>
      </c>
      <c s="6" r="E159" t="n">
        <v>19728000</v>
      </c>
    </row>
    <row r="160" spans="1:5">
      <c s="4" r="A160" t="s">
        <v>531</v>
      </c>
    </row>
    <row r="161" spans="1:5">
      <c s="3" r="A161" t="s">
        <v>349</v>
      </c>
    </row>
    <row r="162" spans="1:5">
      <c s="4" r="A162" t="s">
        <v>351</v>
      </c>
      <c s="4" r="B162" t="s">
        <v>121</v>
      </c>
      <c s="6" r="C162" t="n">
        <v>14400000</v>
      </c>
      <c s="6" r="D162" t="n">
        <v>17571000</v>
      </c>
    </row>
    <row r="163" spans="1:5">
      <c s="4" r="A163" t="s">
        <v>532</v>
      </c>
    </row>
    <row r="164" spans="1:5">
      <c s="3" r="A164" t="s">
        <v>349</v>
      </c>
    </row>
    <row r="165" spans="1:5">
      <c s="4" r="A165" t="s">
        <v>351</v>
      </c>
      <c s="4" r="B165" t="s">
        <v>121</v>
      </c>
      <c s="6" r="C165" t="n">
        <v>545000</v>
      </c>
      <c s="6" r="D165" t="n">
        <v>382000</v>
      </c>
    </row>
    <row r="166" spans="1:5">
      <c s="4" r="A166" t="s">
        <v>533</v>
      </c>
    </row>
    <row r="167" spans="1:5">
      <c s="3" r="A167" t="s">
        <v>349</v>
      </c>
    </row>
    <row r="168" spans="1:5">
      <c s="4" r="A168" t="s">
        <v>351</v>
      </c>
      <c s="4" r="B168" t="s">
        <v>121</v>
      </c>
      <c s="6" r="C168" t="n">
        <v>1058000</v>
      </c>
      <c s="6" r="D168" t="n">
        <v>898000</v>
      </c>
    </row>
    <row r="169" spans="1:5">
      <c s="4" r="A169" t="s">
        <v>383</v>
      </c>
    </row>
    <row r="170" spans="1:5">
      <c s="3" r="A170" t="s">
        <v>349</v>
      </c>
    </row>
    <row r="171" spans="1:5">
      <c s="4" r="A171" t="s">
        <v>351</v>
      </c>
      <c s="6" r="C171" t="n">
        <v>229000</v>
      </c>
      <c s="6" r="D171" t="n">
        <v>263000</v>
      </c>
      <c s="6" r="E171" t="n">
        <v>437000</v>
      </c>
    </row>
    <row r="172" spans="1:5">
      <c s="4" r="A172" t="s">
        <v>534</v>
      </c>
    </row>
    <row r="173" spans="1:5">
      <c s="3" r="A173" t="s">
        <v>349</v>
      </c>
    </row>
    <row r="174" spans="1:5">
      <c s="4" r="A174" t="s">
        <v>351</v>
      </c>
      <c s="6" r="C174" t="n">
        <v>229000</v>
      </c>
      <c s="6" r="D174" t="n">
        <v>263000</v>
      </c>
    </row>
    <row r="175" spans="1:5">
      <c s="4" r="A175" t="s">
        <v>384</v>
      </c>
    </row>
    <row r="176" spans="1:5">
      <c s="3" r="A176" t="s">
        <v>349</v>
      </c>
    </row>
    <row r="177" spans="1:5">
      <c s="4" r="A177" t="s">
        <v>351</v>
      </c>
      <c s="6" r="C177" t="n">
        <v>2211000</v>
      </c>
      <c s="6" r="D177" t="n">
        <v>2381000</v>
      </c>
      <c s="6" r="E177" t="n">
        <v>2926000</v>
      </c>
    </row>
    <row r="178" spans="1:5">
      <c s="4" r="A178" t="s">
        <v>535</v>
      </c>
    </row>
    <row r="179" spans="1:5">
      <c s="3" r="A179" t="s">
        <v>349</v>
      </c>
    </row>
    <row r="180" spans="1:5">
      <c s="4" r="A180" t="s">
        <v>351</v>
      </c>
      <c s="6" r="C180" t="n">
        <v>382000</v>
      </c>
      <c s="6" r="D180" t="n">
        <v>284000</v>
      </c>
    </row>
    <row r="181" spans="1:5">
      <c s="4" r="A181" t="s">
        <v>536</v>
      </c>
    </row>
    <row r="182" spans="1:5">
      <c s="3" r="A182" t="s">
        <v>349</v>
      </c>
    </row>
    <row r="183" spans="1:5">
      <c s="4" r="A183" t="s">
        <v>351</v>
      </c>
      <c s="6" r="C183" t="n">
        <v>1103000</v>
      </c>
      <c s="6" r="D183" t="n">
        <v>811000</v>
      </c>
    </row>
    <row r="184" spans="1:5">
      <c s="4" r="A184" t="s">
        <v>537</v>
      </c>
    </row>
    <row r="185" spans="1:5">
      <c s="3" r="A185" t="s">
        <v>349</v>
      </c>
    </row>
    <row r="186" spans="1:5">
      <c s="4" r="A186" t="s">
        <v>351</v>
      </c>
      <c s="6" r="C186" t="n">
        <v>726000</v>
      </c>
      <c s="6" r="D186" t="n">
        <v>1286000</v>
      </c>
    </row>
    <row r="187" spans="1:5">
      <c s="4" r="A187" t="s">
        <v>385</v>
      </c>
    </row>
    <row r="188" spans="1:5">
      <c s="3" r="A188" t="s">
        <v>349</v>
      </c>
    </row>
    <row r="189" spans="1:5">
      <c s="4" r="A189" t="s">
        <v>351</v>
      </c>
      <c s="6" r="C189" t="n">
        <v>1451000</v>
      </c>
      <c s="6" r="D189" t="n">
        <v>1474000</v>
      </c>
      <c s="6" r="E189" t="n">
        <v>1571000</v>
      </c>
    </row>
    <row r="190" spans="1:5">
      <c s="4" r="A190" t="s">
        <v>538</v>
      </c>
    </row>
    <row r="191" spans="1:5">
      <c s="3" r="A191" t="s">
        <v>349</v>
      </c>
    </row>
    <row r="192" spans="1:5">
      <c s="4" r="A192" t="s">
        <v>351</v>
      </c>
      <c s="6" r="C192" t="n">
        <v>147000</v>
      </c>
      <c s="6" r="D192" t="n">
        <v>147000</v>
      </c>
    </row>
    <row r="193" spans="1:5">
      <c s="4" r="A193" t="s">
        <v>539</v>
      </c>
    </row>
    <row r="194" spans="1:5">
      <c s="3" r="A194" t="s">
        <v>349</v>
      </c>
    </row>
    <row r="195" spans="1:5">
      <c s="4" r="A195" t="s">
        <v>351</v>
      </c>
      <c s="6" r="C195" t="n">
        <v>578000</v>
      </c>
      <c s="6" r="D195" t="n">
        <v>279000</v>
      </c>
    </row>
    <row r="196" spans="1:5">
      <c s="4" r="A196" t="s">
        <v>540</v>
      </c>
    </row>
    <row r="197" spans="1:5">
      <c s="3" r="A197" t="s">
        <v>349</v>
      </c>
    </row>
    <row r="198" spans="1:5">
      <c s="4" r="A198" t="s">
        <v>351</v>
      </c>
      <c s="6" r="C198" t="n">
        <v>726000</v>
      </c>
      <c s="6" r="D198" t="n">
        <v>1048000</v>
      </c>
    </row>
    <row r="199" spans="1:5">
      <c s="4" r="A199" t="s">
        <v>386</v>
      </c>
    </row>
    <row r="200" spans="1:5">
      <c s="3" r="A200" t="s">
        <v>349</v>
      </c>
    </row>
    <row r="201" spans="1:5">
      <c s="4" r="A201" t="s">
        <v>351</v>
      </c>
      <c s="6" r="C201" t="n">
        <v>760000</v>
      </c>
      <c s="6" r="D201" t="n">
        <v>669000</v>
      </c>
      <c s="6" r="E201" t="n">
        <v>1113000</v>
      </c>
    </row>
    <row r="202" spans="1:5">
      <c s="4" r="A202" t="s">
        <v>541</v>
      </c>
    </row>
    <row r="203" spans="1:5">
      <c s="3" r="A203" t="s">
        <v>349</v>
      </c>
    </row>
    <row r="204" spans="1:5">
      <c s="4" r="A204" t="s">
        <v>351</v>
      </c>
      <c s="6" r="C204" t="n">
        <v>235000</v>
      </c>
      <c s="6" r="D204" t="n">
        <v>137000</v>
      </c>
    </row>
    <row r="205" spans="1:5">
      <c s="4" r="A205" t="s">
        <v>542</v>
      </c>
    </row>
    <row r="206" spans="1:5">
      <c s="3" r="A206" t="s">
        <v>349</v>
      </c>
    </row>
    <row r="207" spans="1:5">
      <c s="4" r="A207" t="s">
        <v>351</v>
      </c>
      <c s="7" r="C207" t="n">
        <v>525000</v>
      </c>
      <c s="6" r="D207" t="n">
        <v>532000</v>
      </c>
    </row>
    <row r="208" spans="1:5">
      <c s="4" r="A208" t="s">
        <v>387</v>
      </c>
    </row>
    <row r="209" spans="1:5">
      <c s="3" r="A209" t="s">
        <v>349</v>
      </c>
    </row>
    <row r="210" spans="1:5">
      <c s="4" r="A210" t="s">
        <v>351</v>
      </c>
      <c s="4" r="B210" t="s">
        <v>119</v>
      </c>
      <c s="6" r="D210" t="n">
        <v>167000</v>
      </c>
      <c s="6" r="E210" t="n">
        <v>167000</v>
      </c>
    </row>
    <row r="211" spans="1:5">
      <c s="4" r="A211" t="s">
        <v>543</v>
      </c>
    </row>
    <row r="212" spans="1:5">
      <c s="3" r="A212" t="s">
        <v>349</v>
      </c>
    </row>
    <row r="213" spans="1:5">
      <c s="4" r="A213" t="s">
        <v>351</v>
      </c>
      <c s="4" r="B213" t="s">
        <v>119</v>
      </c>
      <c s="6" r="D213" t="n">
        <v>167000</v>
      </c>
    </row>
    <row r="214" spans="1:5">
      <c s="4" r="A214" t="s">
        <v>388</v>
      </c>
    </row>
    <row r="215" spans="1:5">
      <c s="3" r="A215" t="s">
        <v>349</v>
      </c>
    </row>
    <row r="216" spans="1:5">
      <c s="4" r="A216" t="s">
        <v>351</v>
      </c>
      <c s="4" r="B216" t="s">
        <v>121</v>
      </c>
      <c s="6" r="D216" t="n">
        <v>71000</v>
      </c>
      <c s="7" r="E216" t="n">
        <v>75000</v>
      </c>
    </row>
    <row r="217" spans="1:5">
      <c s="4" r="A217" t="s">
        <v>544</v>
      </c>
    </row>
    <row r="218" spans="1:5">
      <c s="3" r="A218" t="s">
        <v>349</v>
      </c>
    </row>
    <row r="219" spans="1:5">
      <c s="4" r="A219" t="s">
        <v>351</v>
      </c>
      <c s="4" r="B219" t="s">
        <v>121</v>
      </c>
      <c s="7" r="D219" t="n">
        <v>71000</v>
      </c>
    </row>
    <row r="220" spans="1:5">
      <c r="A220" t="n"/>
    </row>
    <row r="221" spans="1:5">
      <c s="4" r="A221" t="s">
        <v>119</v>
      </c>
      <c s="4" r="B221" t="s">
        <v>362</v>
      </c>
    </row>
    <row r="222" spans="1:5">
      <c s="4" r="A222" t="s">
        <v>121</v>
      </c>
      <c s="4" r="B222" t="s">
        <v>389</v>
      </c>
    </row>
  </sheetData>
  <mergeCells count="4">
    <mergeCell ref="A1:B1"/>
    <mergeCell ref="A220:D220"/>
    <mergeCell ref="B221:D221"/>
    <mergeCell ref="B222:D22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45</v>
      </c>
      <c s="2" r="B1" t="s">
        <v>2</v>
      </c>
      <c s="2" r="C1" t="s">
        <v>23</v>
      </c>
    </row>
    <row r="2" spans="1:3">
      <c s="3" r="A2" t="s">
        <v>215</v>
      </c>
    </row>
    <row r="3" spans="1:3">
      <c s="4" r="A3" t="s">
        <v>546</v>
      </c>
      <c s="7" r="B3" t="n">
        <v>151763</v>
      </c>
      <c s="7" r="C3" t="n">
        <v>183046</v>
      </c>
    </row>
    <row r="4" spans="1:3">
      <c s="4" r="A4" t="s">
        <v>547</v>
      </c>
      <c s="7" r="B4" t="n">
        <v>145665</v>
      </c>
      <c s="7" r="C4" t="n">
        <v>172671</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548</v>
      </c>
      <c s="2" r="B1" t="s">
        <v>75</v>
      </c>
      <c s="2" r="D1" t="s">
        <v>1</v>
      </c>
    </row>
    <row r="2" spans="1:5">
      <c s="2" r="B2" t="s">
        <v>2</v>
      </c>
      <c s="2" r="C2" t="s">
        <v>76</v>
      </c>
      <c s="2" r="D2" t="s">
        <v>2</v>
      </c>
      <c s="2" r="E2" t="s">
        <v>76</v>
      </c>
    </row>
    <row r="3" spans="1:5">
      <c s="3" r="A3" t="s">
        <v>215</v>
      </c>
    </row>
    <row r="4" spans="1:5">
      <c s="4" r="A4" t="s">
        <v>549</v>
      </c>
      <c s="7" r="B4" t="n">
        <v>46332</v>
      </c>
      <c s="7" r="C4" t="n">
        <v>61939</v>
      </c>
      <c s="7" r="D4" t="n">
        <v>53612</v>
      </c>
      <c s="7" r="E4" t="n">
        <v>70522</v>
      </c>
    </row>
    <row r="5" spans="1:5">
      <c s="4" r="A5" t="s">
        <v>550</v>
      </c>
      <c s="6" r="B5" t="n">
        <v>-3926</v>
      </c>
      <c s="6" r="C5" t="n">
        <v>-3029</v>
      </c>
      <c s="6" r="D5" t="n">
        <v>-11528</v>
      </c>
      <c s="6" r="E5" t="n">
        <v>-12167</v>
      </c>
    </row>
    <row r="6" spans="1:5">
      <c s="4" r="A6" t="s">
        <v>551</v>
      </c>
      <c s="6" r="B6" t="n">
        <v>80</v>
      </c>
      <c s="6" r="C6" t="n">
        <v>72</v>
      </c>
      <c s="6" r="D6" t="n">
        <v>402</v>
      </c>
      <c s="6" r="E6" t="n">
        <v>627</v>
      </c>
    </row>
    <row r="7" spans="1:5">
      <c s="4" r="A7" t="s">
        <v>552</v>
      </c>
      <c s="6" r="B7" t="n">
        <v>42486</v>
      </c>
      <c s="6" r="C7" t="n">
        <v>58982</v>
      </c>
      <c s="6" r="D7" t="n">
        <v>42486</v>
      </c>
      <c s="6" r="E7" t="n">
        <v>58982</v>
      </c>
    </row>
    <row r="8" spans="1:5">
      <c s="4" r="A8" t="s">
        <v>553</v>
      </c>
      <c s="6" r="B8" t="n">
        <v>2719</v>
      </c>
      <c s="6" r="C8" t="n">
        <v>3218</v>
      </c>
      <c s="6" r="D8" t="n">
        <v>3041</v>
      </c>
      <c s="6" r="E8" t="n">
        <v>3773</v>
      </c>
    </row>
    <row r="9" spans="1:5">
      <c s="4" r="A9" t="s">
        <v>554</v>
      </c>
      <c s="4" r="B9" t="s">
        <v>49</v>
      </c>
      <c s="4" r="C9" t="s">
        <v>49</v>
      </c>
      <c s="4" r="D9" t="s">
        <v>49</v>
      </c>
      <c s="4" r="E9" t="s">
        <v>49</v>
      </c>
    </row>
    <row r="10" spans="1:5">
      <c s="4" r="A10" t="s">
        <v>555</v>
      </c>
      <c s="6" r="B10" t="n">
        <v>-80</v>
      </c>
      <c s="6" r="C10" t="n">
        <v>-72</v>
      </c>
      <c s="6" r="D10" t="n">
        <v>-402</v>
      </c>
      <c s="6" r="E10" t="n">
        <v>-627</v>
      </c>
    </row>
    <row r="11" spans="1:5">
      <c s="4" r="A11" t="s">
        <v>556</v>
      </c>
      <c s="7" r="B11" t="n">
        <v>2639</v>
      </c>
      <c s="7" r="C11" t="n">
        <v>3146</v>
      </c>
      <c s="7" r="D11" t="n">
        <v>2639</v>
      </c>
      <c s="7" r="E11" t="n">
        <v>3146</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s="1" r="A1" t="s">
        <v>557</v>
      </c>
      <c s="2" r="B1" t="s">
        <v>1</v>
      </c>
    </row>
    <row r="2" spans="1:4">
      <c s="2" r="B2" t="s">
        <v>2</v>
      </c>
      <c s="2" r="C2" t="s">
        <v>76</v>
      </c>
      <c s="2" r="D2" t="s">
        <v>23</v>
      </c>
    </row>
    <row r="3" spans="1:4">
      <c s="3" r="A3" t="s">
        <v>558</v>
      </c>
    </row>
    <row r="4" spans="1:4">
      <c s="4" r="A4" t="s">
        <v>559</v>
      </c>
      <c s="7" r="B4" t="n">
        <v>0</v>
      </c>
      <c s="7" r="C4" t="n">
        <v>0</v>
      </c>
    </row>
    <row r="5" spans="1:4">
      <c s="4" r="A5" t="s">
        <v>560</v>
      </c>
      <c s="6" r="B5" t="n">
        <v>16030000</v>
      </c>
      <c s="7" r="D5" t="n">
        <v>18962000</v>
      </c>
    </row>
    <row r="6" spans="1:4">
      <c s="4" r="A6" t="s">
        <v>561</v>
      </c>
      <c s="6" r="B6" t="n">
        <v>3765000</v>
      </c>
      <c s="6" r="D6" t="n">
        <v>3723000</v>
      </c>
    </row>
    <row r="7" spans="1:4">
      <c s="4" r="A7" t="s">
        <v>562</v>
      </c>
    </row>
    <row r="8" spans="1:4">
      <c s="3" r="A8" t="s">
        <v>558</v>
      </c>
    </row>
    <row r="9" spans="1:4">
      <c s="4" r="A9" t="s">
        <v>560</v>
      </c>
      <c s="6" r="B9" t="n">
        <v>19800000</v>
      </c>
      <c s="6" r="D9" t="n">
        <v>19000000</v>
      </c>
    </row>
    <row r="10" spans="1:4">
      <c s="4" r="A10" t="s">
        <v>561</v>
      </c>
      <c s="7" r="B10" t="n">
        <v>3800000</v>
      </c>
      <c s="7" r="D10" t="n">
        <v>3790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74</v>
      </c>
      <c s="2" r="B1" t="s">
        <v>75</v>
      </c>
      <c s="2" r="D1" t="s">
        <v>1</v>
      </c>
    </row>
    <row r="2" spans="1:5">
      <c s="2" r="B2" t="s">
        <v>2</v>
      </c>
      <c s="2" r="C2" t="s">
        <v>76</v>
      </c>
      <c s="2" r="D2" t="s">
        <v>2</v>
      </c>
      <c s="2" r="E2" t="s">
        <v>76</v>
      </c>
    </row>
    <row r="3" spans="1:5">
      <c s="3" r="A3" t="s">
        <v>77</v>
      </c>
    </row>
    <row r="4" spans="1:5">
      <c s="4" r="A4" t="s">
        <v>78</v>
      </c>
      <c s="7" r="B4" t="n">
        <v>17191</v>
      </c>
      <c s="7" r="C4" t="n">
        <v>17033</v>
      </c>
      <c s="7" r="D4" t="n">
        <v>51947</v>
      </c>
      <c s="7" r="E4" t="n">
        <v>49264</v>
      </c>
    </row>
    <row r="5" spans="1:5">
      <c s="4" r="A5" t="s">
        <v>79</v>
      </c>
      <c s="6" r="B5" t="n">
        <v>300</v>
      </c>
      <c s="6" r="C5" t="n">
        <v>165</v>
      </c>
      <c s="6" r="D5" t="n">
        <v>673</v>
      </c>
      <c s="6" r="E5" t="n">
        <v>463</v>
      </c>
    </row>
    <row r="6" spans="1:5">
      <c s="4" r="A6" t="s">
        <v>80</v>
      </c>
      <c s="6" r="B6" t="n">
        <v>240</v>
      </c>
      <c s="6" r="C6" t="n">
        <v>18</v>
      </c>
      <c s="6" r="D6" t="n">
        <v>623</v>
      </c>
      <c s="6" r="E6" t="n">
        <v>45</v>
      </c>
    </row>
    <row r="7" spans="1:5">
      <c s="4" r="A7" t="s">
        <v>81</v>
      </c>
      <c s="6" r="B7" t="n">
        <v>17731</v>
      </c>
      <c s="6" r="C7" t="n">
        <v>17216</v>
      </c>
      <c s="6" r="D7" t="n">
        <v>53243</v>
      </c>
      <c s="6" r="E7" t="n">
        <v>49772</v>
      </c>
    </row>
    <row r="8" spans="1:5">
      <c s="3" r="A8" t="s">
        <v>82</v>
      </c>
    </row>
    <row r="9" spans="1:5">
      <c s="4" r="A9" t="s">
        <v>83</v>
      </c>
      <c s="6" r="B9" t="n">
        <v>585</v>
      </c>
      <c s="6" r="C9" t="n">
        <v>245</v>
      </c>
      <c s="6" r="D9" t="n">
        <v>1417</v>
      </c>
      <c s="6" r="E9" t="n">
        <v>644</v>
      </c>
    </row>
    <row r="10" spans="1:5">
      <c s="4" r="A10" t="s">
        <v>84</v>
      </c>
      <c s="6" r="B10" t="n">
        <v>99</v>
      </c>
      <c s="6" r="C10" t="n">
        <v>93</v>
      </c>
      <c s="6" r="D10" t="n">
        <v>281</v>
      </c>
      <c s="6" r="E10" t="n">
        <v>309</v>
      </c>
    </row>
    <row r="11" spans="1:5">
      <c s="4" r="A11" t="s">
        <v>85</v>
      </c>
      <c s="6" r="B11" t="n">
        <v>2077</v>
      </c>
      <c s="6" r="C11" t="n">
        <v>1681</v>
      </c>
      <c s="6" r="D11" t="n">
        <v>6237</v>
      </c>
      <c s="6" r="E11" t="n">
        <v>4184</v>
      </c>
    </row>
    <row r="12" spans="1:5">
      <c s="4" r="A12" t="s">
        <v>42</v>
      </c>
      <c s="6" r="B12" t="n">
        <v>2761</v>
      </c>
      <c s="6" r="C12" t="n">
        <v>2019</v>
      </c>
      <c s="6" r="D12" t="n">
        <v>7935</v>
      </c>
      <c s="6" r="E12" t="n">
        <v>5137</v>
      </c>
    </row>
    <row r="13" spans="1:5">
      <c s="4" r="A13" t="s">
        <v>43</v>
      </c>
      <c s="6" r="B13" t="n">
        <v>1373</v>
      </c>
      <c s="6" r="C13" t="n">
        <v>1654</v>
      </c>
      <c s="6" r="D13" t="n">
        <v>4650</v>
      </c>
      <c s="6" r="E13" t="n">
        <v>4805</v>
      </c>
    </row>
    <row r="14" spans="1:5">
      <c s="4" r="A14" t="s">
        <v>86</v>
      </c>
      <c s="6" r="B14" t="n">
        <v>4134</v>
      </c>
      <c s="6" r="C14" t="n">
        <v>3673</v>
      </c>
      <c s="6" r="D14" t="n">
        <v>12585</v>
      </c>
      <c s="6" r="E14" t="n">
        <v>9942</v>
      </c>
    </row>
    <row r="15" spans="1:5">
      <c s="4" r="A15" t="s">
        <v>87</v>
      </c>
      <c s="6" r="B15" t="n">
        <v>13597</v>
      </c>
      <c s="6" r="C15" t="n">
        <v>13543</v>
      </c>
      <c s="6" r="D15" t="n">
        <v>40658</v>
      </c>
      <c s="6" r="E15" t="n">
        <v>39830</v>
      </c>
    </row>
    <row r="16" spans="1:5">
      <c s="4" r="A16" t="s">
        <v>88</v>
      </c>
      <c s="6" r="B16" t="n">
        <v>-301</v>
      </c>
      <c s="6" r="C16" t="n">
        <v>70</v>
      </c>
      <c s="6" r="D16" t="n">
        <v>-75</v>
      </c>
      <c s="6" r="E16" t="n">
        <v>1920</v>
      </c>
    </row>
    <row r="17" spans="1:5">
      <c s="4" r="A17" t="s">
        <v>89</v>
      </c>
      <c s="6" r="B17" t="n">
        <v>13898</v>
      </c>
      <c s="6" r="C17" t="n">
        <v>13473</v>
      </c>
      <c s="6" r="D17" t="n">
        <v>40733</v>
      </c>
      <c s="6" r="E17" t="n">
        <v>37910</v>
      </c>
    </row>
    <row r="18" spans="1:5">
      <c s="3" r="A18" t="s">
        <v>90</v>
      </c>
    </row>
    <row r="19" spans="1:5">
      <c s="4" r="A19" t="s">
        <v>91</v>
      </c>
      <c s="6" r="B19" t="n">
        <v>873</v>
      </c>
      <c s="6" r="C19" t="n">
        <v>520</v>
      </c>
      <c s="6" r="D19" t="n">
        <v>2320</v>
      </c>
      <c s="6" r="E19" t="n">
        <v>1553</v>
      </c>
    </row>
    <row r="20" spans="1:5">
      <c s="4" r="A20" t="s">
        <v>92</v>
      </c>
      <c s="6" r="B20" t="n">
        <v>718</v>
      </c>
      <c s="6" r="C20" t="n">
        <v>1415</v>
      </c>
      <c s="6" r="D20" t="n">
        <v>2671</v>
      </c>
      <c s="6" r="E20" t="n">
        <v>3328</v>
      </c>
    </row>
    <row r="21" spans="1:5">
      <c s="4" r="A21" t="s">
        <v>93</v>
      </c>
      <c s="6" r="B21" t="n">
        <v>-88</v>
      </c>
      <c s="6" r="D21" t="n">
        <v>-373</v>
      </c>
    </row>
    <row r="22" spans="1:5">
      <c s="4" r="A22" t="s">
        <v>94</v>
      </c>
      <c s="6" r="B22" t="n">
        <v>27</v>
      </c>
      <c s="6" r="C22" t="n">
        <v>29</v>
      </c>
      <c s="6" r="D22" t="n">
        <v>72</v>
      </c>
      <c s="6" r="E22" t="n">
        <v>75</v>
      </c>
    </row>
    <row r="23" spans="1:5">
      <c s="4" r="A23" t="s">
        <v>95</v>
      </c>
      <c s="6" r="B23" t="n">
        <v>1530</v>
      </c>
      <c s="6" r="C23" t="n">
        <v>1964</v>
      </c>
      <c s="6" r="D23" t="n">
        <v>4690</v>
      </c>
      <c s="6" r="E23" t="n">
        <v>4956</v>
      </c>
    </row>
    <row r="24" spans="1:5">
      <c s="3" r="A24" t="s">
        <v>96</v>
      </c>
    </row>
    <row r="25" spans="1:5">
      <c s="4" r="A25" t="s">
        <v>97</v>
      </c>
      <c s="6" r="B25" t="n">
        <v>6747</v>
      </c>
      <c s="6" r="C25" t="n">
        <v>5941</v>
      </c>
      <c s="6" r="D25" t="n">
        <v>18931</v>
      </c>
      <c s="6" r="E25" t="n">
        <v>16782</v>
      </c>
    </row>
    <row r="26" spans="1:5">
      <c s="4" r="A26" t="s">
        <v>98</v>
      </c>
      <c s="6" r="B26" t="n">
        <v>2192</v>
      </c>
      <c s="6" r="C26" t="n">
        <v>1949</v>
      </c>
      <c s="6" r="D26" t="n">
        <v>6107</v>
      </c>
      <c s="6" r="E26" t="n">
        <v>5682</v>
      </c>
    </row>
    <row r="27" spans="1:5">
      <c s="4" r="A27" t="s">
        <v>99</v>
      </c>
      <c s="6" r="B27" t="n">
        <v>358</v>
      </c>
      <c s="6" r="C27" t="n">
        <v>1013</v>
      </c>
      <c s="6" r="D27" t="n">
        <v>2253</v>
      </c>
      <c s="6" r="E27" t="n">
        <v>3074</v>
      </c>
    </row>
    <row r="28" spans="1:5">
      <c s="4" r="A28" t="s">
        <v>100</v>
      </c>
      <c s="6" r="B28" t="n">
        <v>457</v>
      </c>
      <c s="6" r="C28" t="n">
        <v>421</v>
      </c>
      <c s="6" r="D28" t="n">
        <v>1367</v>
      </c>
      <c s="6" r="E28" t="n">
        <v>827</v>
      </c>
    </row>
    <row r="29" spans="1:5">
      <c s="4" r="A29" t="s">
        <v>101</v>
      </c>
      <c s="6" r="B29" t="n">
        <v>183</v>
      </c>
      <c s="6" r="C29" t="n">
        <v>181</v>
      </c>
      <c s="6" r="D29" t="n">
        <v>519</v>
      </c>
      <c s="6" r="E29" t="n">
        <v>560</v>
      </c>
    </row>
    <row r="30" spans="1:5">
      <c s="4" r="A30" t="s">
        <v>102</v>
      </c>
      <c s="6" r="B30" t="n">
        <v>429</v>
      </c>
      <c s="6" r="C30" t="n">
        <v>328</v>
      </c>
      <c s="6" r="D30" t="n">
        <v>1139</v>
      </c>
      <c s="6" r="E30" t="n">
        <v>868</v>
      </c>
    </row>
    <row r="31" spans="1:5">
      <c s="4" r="A31" t="s">
        <v>103</v>
      </c>
      <c s="6" r="B31" t="n">
        <v>482</v>
      </c>
      <c s="6" r="C31" t="n">
        <v>359</v>
      </c>
      <c s="6" r="D31" t="n">
        <v>1235</v>
      </c>
      <c s="6" r="E31" t="n">
        <v>1034</v>
      </c>
    </row>
    <row r="32" spans="1:5">
      <c s="4" r="A32" t="s">
        <v>104</v>
      </c>
      <c s="6" r="B32" t="n">
        <v>36</v>
      </c>
      <c s="6" r="C32" t="n">
        <v>27</v>
      </c>
      <c s="6" r="D32" t="n">
        <v>146</v>
      </c>
      <c s="6" r="E32" t="n">
        <v>196</v>
      </c>
    </row>
    <row r="33" spans="1:5">
      <c s="4" r="A33" t="s">
        <v>94</v>
      </c>
      <c s="6" r="B33" t="n">
        <v>1459</v>
      </c>
      <c s="6" r="C33" t="n">
        <v>1473</v>
      </c>
      <c s="6" r="D33" t="n">
        <v>4549</v>
      </c>
      <c s="6" r="E33" t="n">
        <v>3816</v>
      </c>
    </row>
    <row r="34" spans="1:5">
      <c s="4" r="A34" t="s">
        <v>105</v>
      </c>
      <c s="6" r="B34" t="n">
        <v>12343</v>
      </c>
      <c s="6" r="C34" t="n">
        <v>11692</v>
      </c>
      <c s="6" r="D34" t="n">
        <v>36246</v>
      </c>
      <c s="6" r="E34" t="n">
        <v>32839</v>
      </c>
    </row>
    <row r="35" spans="1:5">
      <c s="4" r="A35" t="s">
        <v>106</v>
      </c>
      <c s="6" r="B35" t="n">
        <v>3085</v>
      </c>
      <c s="6" r="C35" t="n">
        <v>3745</v>
      </c>
      <c s="6" r="D35" t="n">
        <v>9177</v>
      </c>
      <c s="6" r="E35" t="n">
        <v>10027</v>
      </c>
    </row>
    <row r="36" spans="1:5">
      <c s="4" r="A36" t="s">
        <v>107</v>
      </c>
      <c s="6" r="B36" t="n">
        <v>1171</v>
      </c>
      <c s="6" r="C36" t="n">
        <v>1463</v>
      </c>
      <c s="6" r="D36" t="n">
        <v>3647</v>
      </c>
      <c s="6" r="E36" t="n">
        <v>4018</v>
      </c>
    </row>
    <row r="37" spans="1:5">
      <c s="4" r="A37" t="s">
        <v>108</v>
      </c>
      <c s="6" r="B37" t="n">
        <v>1914</v>
      </c>
      <c s="6" r="C37" t="n">
        <v>2282</v>
      </c>
      <c s="6" r="D37" t="n">
        <v>5530</v>
      </c>
      <c s="6" r="E37" t="n">
        <v>6009</v>
      </c>
    </row>
    <row r="38" spans="1:5">
      <c s="4" r="A38" t="s">
        <v>109</v>
      </c>
      <c s="6" r="B38" t="n">
        <v>234</v>
      </c>
      <c s="6" r="C38" t="n">
        <v>254</v>
      </c>
      <c s="6" r="D38" t="n">
        <v>702</v>
      </c>
      <c s="6" r="E38" t="n">
        <v>657</v>
      </c>
    </row>
    <row r="39" spans="1:5">
      <c s="4" r="A39" t="s">
        <v>110</v>
      </c>
      <c s="7" r="B39" t="n">
        <v>1680</v>
      </c>
      <c s="7" r="C39" t="n">
        <v>2028</v>
      </c>
      <c s="7" r="D39" t="n">
        <v>4828</v>
      </c>
      <c s="7" r="E39" t="n">
        <v>5352</v>
      </c>
    </row>
    <row r="40" spans="1:5">
      <c s="3" r="A40" t="s">
        <v>111</v>
      </c>
    </row>
    <row r="41" spans="1:5">
      <c s="4" r="A41" t="s">
        <v>112</v>
      </c>
      <c s="8" r="B41" t="n">
        <v>0.15</v>
      </c>
      <c s="8" r="C41" t="n">
        <v>0.24</v>
      </c>
      <c s="8" r="D41" t="n">
        <v>0.43</v>
      </c>
      <c s="8" r="E41" t="n">
        <v>0.64</v>
      </c>
    </row>
    <row r="42" spans="1:5">
      <c s="4" r="A42" t="s">
        <v>113</v>
      </c>
      <c s="8" r="B42" t="n">
        <v>0.15</v>
      </c>
      <c s="8" r="C42" t="n">
        <v>0.24</v>
      </c>
      <c s="8" r="D42" t="n">
        <v>0.43</v>
      </c>
      <c s="8" r="E42" t="n">
        <v>0.63</v>
      </c>
    </row>
    <row r="43" spans="1:5">
      <c s="3" r="A43" t="s">
        <v>114</v>
      </c>
    </row>
    <row r="44" spans="1:5">
      <c s="4" r="A44" t="s">
        <v>112</v>
      </c>
      <c s="6" r="B44" t="n">
        <v>11246</v>
      </c>
      <c s="6" r="C44" t="n">
        <v>8436</v>
      </c>
      <c s="6" r="D44" t="n">
        <v>11230</v>
      </c>
      <c s="6" r="E44" t="n">
        <v>8419</v>
      </c>
    </row>
    <row r="45" spans="1:5">
      <c s="4" r="A45" t="s">
        <v>113</v>
      </c>
      <c s="6" r="B45" t="n">
        <v>11258</v>
      </c>
      <c s="6" r="C45" t="n">
        <v>8453</v>
      </c>
      <c s="6" r="D45" t="n">
        <v>11236</v>
      </c>
      <c s="6" r="E45" t="n">
        <v>844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63</v>
      </c>
      <c s="2" r="B1" t="s">
        <v>2</v>
      </c>
      <c s="2" r="C1" t="s">
        <v>23</v>
      </c>
    </row>
    <row r="2" spans="1:3">
      <c s="4" r="A2" t="s">
        <v>341</v>
      </c>
    </row>
    <row r="3" spans="1:3">
      <c s="3" r="A3" t="s">
        <v>558</v>
      </c>
    </row>
    <row r="4" spans="1:3">
      <c s="4" r="A4" t="s">
        <v>29</v>
      </c>
      <c s="7" r="B4" t="n">
        <v>52907</v>
      </c>
      <c s="7" r="C4" t="n">
        <v>9623</v>
      </c>
    </row>
    <row r="5" spans="1:3">
      <c s="4" r="A5" t="s">
        <v>564</v>
      </c>
    </row>
    <row r="6" spans="1:3">
      <c s="3" r="A6" t="s">
        <v>558</v>
      </c>
    </row>
    <row r="7" spans="1:3">
      <c s="4" r="A7" t="s">
        <v>29</v>
      </c>
      <c s="4" r="B7" t="s">
        <v>49</v>
      </c>
      <c s="4" r="C7" t="s">
        <v>49</v>
      </c>
    </row>
    <row r="8" spans="1:3">
      <c s="4" r="A8" t="s">
        <v>565</v>
      </c>
    </row>
    <row r="9" spans="1:3">
      <c s="3" r="A9" t="s">
        <v>558</v>
      </c>
    </row>
    <row r="10" spans="1:3">
      <c s="4" r="A10" t="s">
        <v>29</v>
      </c>
      <c s="6" r="B10" t="n">
        <v>52907</v>
      </c>
      <c s="6" r="C10" t="n">
        <v>9623</v>
      </c>
    </row>
    <row r="11" spans="1:3">
      <c s="4" r="A11" t="s">
        <v>566</v>
      </c>
    </row>
    <row r="12" spans="1:3">
      <c s="3" r="A12" t="s">
        <v>558</v>
      </c>
    </row>
    <row r="13" spans="1:3">
      <c s="4" r="A13" t="s">
        <v>29</v>
      </c>
      <c s="6" r="B13" t="n">
        <v>52907</v>
      </c>
      <c s="6" r="C13" t="n">
        <v>9623</v>
      </c>
    </row>
    <row r="14" spans="1:3">
      <c s="4" r="A14" t="s">
        <v>567</v>
      </c>
    </row>
    <row r="15" spans="1:3">
      <c s="3" r="A15" t="s">
        <v>558</v>
      </c>
    </row>
    <row r="16" spans="1:3">
      <c s="4" r="A16" t="s">
        <v>29</v>
      </c>
      <c s="4" r="B16" t="s">
        <v>49</v>
      </c>
      <c s="4" r="C16" t="s">
        <v>49</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r="A1" t="s">
        <v>568</v>
      </c>
      <c s="2" r="B1" t="s">
        <v>1</v>
      </c>
      <c s="2" r="C1" t="s">
        <v>59</v>
      </c>
    </row>
    <row r="2" spans="1:3">
      <c s="2" r="B2" t="s">
        <v>2</v>
      </c>
      <c s="2" r="C2" t="s">
        <v>23</v>
      </c>
    </row>
    <row r="3" spans="1:3">
      <c s="4" r="A3" t="s">
        <v>569</v>
      </c>
    </row>
    <row r="4" spans="1:3">
      <c s="3" r="A4" t="s">
        <v>558</v>
      </c>
    </row>
    <row r="5" spans="1:3">
      <c s="4" r="A5" t="s">
        <v>570</v>
      </c>
      <c s="7" r="B5" t="n">
        <v>12265</v>
      </c>
      <c s="7" r="C5" t="n">
        <v>15239</v>
      </c>
    </row>
    <row r="6" spans="1:3">
      <c s="4" r="A6" t="s">
        <v>571</v>
      </c>
    </row>
    <row r="7" spans="1:3">
      <c s="3" r="A7" t="s">
        <v>558</v>
      </c>
    </row>
    <row r="8" spans="1:3">
      <c s="4" r="A8" t="s">
        <v>570</v>
      </c>
      <c s="4" r="B8" t="s">
        <v>49</v>
      </c>
      <c s="4" r="C8" t="s">
        <v>49</v>
      </c>
    </row>
    <row r="9" spans="1:3">
      <c s="4" r="A9" t="s">
        <v>572</v>
      </c>
    </row>
    <row r="10" spans="1:3">
      <c s="3" r="A10" t="s">
        <v>558</v>
      </c>
    </row>
    <row r="11" spans="1:3">
      <c s="4" r="A11" t="s">
        <v>570</v>
      </c>
      <c s="4" r="B11" t="s">
        <v>49</v>
      </c>
      <c s="4" r="C11" t="s">
        <v>49</v>
      </c>
    </row>
    <row r="12" spans="1:3">
      <c s="4" r="A12" t="s">
        <v>573</v>
      </c>
    </row>
    <row r="13" spans="1:3">
      <c s="3" r="A13" t="s">
        <v>558</v>
      </c>
    </row>
    <row r="14" spans="1:3">
      <c s="4" r="A14" t="s">
        <v>570</v>
      </c>
      <c s="6" r="B14" t="n">
        <v>12265</v>
      </c>
      <c s="6" r="C14" t="n">
        <v>15239</v>
      </c>
    </row>
    <row r="15" spans="1:3">
      <c s="4" r="A15" t="s">
        <v>574</v>
      </c>
    </row>
    <row r="16" spans="1:3">
      <c s="3" r="A16" t="s">
        <v>558</v>
      </c>
    </row>
    <row r="17" spans="1:3">
      <c s="4" r="A17" t="s">
        <v>35</v>
      </c>
      <c s="6" r="B17" t="n">
        <v>2967</v>
      </c>
      <c s="6" r="C17" t="n">
        <v>1564</v>
      </c>
    </row>
    <row r="18" spans="1:3">
      <c s="4" r="A18" t="s">
        <v>575</v>
      </c>
    </row>
    <row r="19" spans="1:3">
      <c s="3" r="A19" t="s">
        <v>558</v>
      </c>
    </row>
    <row r="20" spans="1:3">
      <c s="4" r="A20" t="s">
        <v>35</v>
      </c>
      <c s="4" r="B20" t="s">
        <v>49</v>
      </c>
      <c s="4" r="C20" t="s">
        <v>49</v>
      </c>
    </row>
    <row r="21" spans="1:3">
      <c s="4" r="A21" t="s">
        <v>576</v>
      </c>
    </row>
    <row r="22" spans="1:3">
      <c s="3" r="A22" t="s">
        <v>558</v>
      </c>
    </row>
    <row r="23" spans="1:3">
      <c s="4" r="A23" t="s">
        <v>35</v>
      </c>
      <c s="4" r="B23" t="s">
        <v>49</v>
      </c>
      <c s="4" r="C23" t="s">
        <v>49</v>
      </c>
    </row>
    <row r="24" spans="1:3">
      <c s="4" r="A24" t="s">
        <v>577</v>
      </c>
    </row>
    <row r="25" spans="1:3">
      <c s="3" r="A25" t="s">
        <v>558</v>
      </c>
    </row>
    <row r="26" spans="1:3">
      <c s="4" r="A26" t="s">
        <v>35</v>
      </c>
      <c s="7" r="B26" t="n">
        <v>2967</v>
      </c>
      <c s="7" r="C26" t="n">
        <v>156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58"/>
  <sheetViews>
    <sheetView workbookViewId="0">
      <selection activeCell="A1" sqref="A1"/>
    </sheetView>
  </sheetViews>
  <sheetFormatPr baseColWidth="10" defaultRowHeight="15"/>
  <cols>
    <col customWidth="1" max="1" min="1" width="80"/>
    <col customWidth="1" max="2" min="2" width="80"/>
    <col customWidth="1" max="3" min="3" width="24"/>
    <col customWidth="1" max="4" min="4" width="24"/>
  </cols>
  <sheetData>
    <row r="1" spans="1:4">
      <c s="1" r="A1" t="s">
        <v>578</v>
      </c>
      <c s="2" r="C1" t="s">
        <v>1</v>
      </c>
      <c s="2" r="D1" t="s">
        <v>59</v>
      </c>
    </row>
    <row r="2" spans="1:4">
      <c s="2" r="C2" t="s">
        <v>2</v>
      </c>
      <c s="2" r="D2" t="s">
        <v>23</v>
      </c>
    </row>
    <row r="3" spans="1:4">
      <c s="4" r="A3" t="s">
        <v>569</v>
      </c>
    </row>
    <row r="4" spans="1:4">
      <c s="3" r="A4" t="s">
        <v>558</v>
      </c>
    </row>
    <row r="5" spans="1:4">
      <c s="4" r="A5" t="s">
        <v>570</v>
      </c>
      <c s="7" r="C5" t="n">
        <v>12265</v>
      </c>
      <c s="7" r="D5" t="n">
        <v>15239</v>
      </c>
    </row>
    <row r="6" spans="1:4">
      <c s="4" r="A6" t="s">
        <v>573</v>
      </c>
    </row>
    <row r="7" spans="1:4">
      <c s="3" r="A7" t="s">
        <v>558</v>
      </c>
    </row>
    <row r="8" spans="1:4">
      <c s="4" r="A8" t="s">
        <v>570</v>
      </c>
      <c s="6" r="C8" t="n">
        <v>12265</v>
      </c>
      <c s="6" r="D8" t="n">
        <v>15239</v>
      </c>
    </row>
    <row r="9" spans="1:4">
      <c s="4" r="A9" t="s">
        <v>574</v>
      </c>
    </row>
    <row r="10" spans="1:4">
      <c s="3" r="A10" t="s">
        <v>558</v>
      </c>
    </row>
    <row r="11" spans="1:4">
      <c s="4" r="A11" t="s">
        <v>35</v>
      </c>
      <c s="6" r="C11" t="n">
        <v>2967</v>
      </c>
      <c s="6" r="D11" t="n">
        <v>1564</v>
      </c>
    </row>
    <row r="12" spans="1:4">
      <c s="4" r="A12" t="s">
        <v>577</v>
      </c>
    </row>
    <row r="13" spans="1:4">
      <c s="3" r="A13" t="s">
        <v>558</v>
      </c>
    </row>
    <row r="14" spans="1:4">
      <c s="4" r="A14" t="s">
        <v>35</v>
      </c>
      <c s="6" r="C14" t="n">
        <v>2967</v>
      </c>
      <c s="6" r="D14" t="n">
        <v>1564</v>
      </c>
    </row>
    <row r="15" spans="1:4">
      <c s="4" r="A15" t="s">
        <v>579</v>
      </c>
    </row>
    <row r="16" spans="1:4">
      <c s="3" r="A16" t="s">
        <v>558</v>
      </c>
    </row>
    <row r="17" spans="1:4">
      <c s="4" r="A17" t="s">
        <v>570</v>
      </c>
      <c s="7" r="C17" t="n">
        <v>12265</v>
      </c>
      <c s="7" r="D17" t="n">
        <v>15239</v>
      </c>
    </row>
    <row r="18" spans="1:4">
      <c s="4" r="A18" t="s">
        <v>580</v>
      </c>
      <c s="4" r="B18" t="s">
        <v>119</v>
      </c>
      <c s="4" r="C18" t="s">
        <v>581</v>
      </c>
      <c s="4" r="D18" t="s">
        <v>581</v>
      </c>
    </row>
    <row r="19" spans="1:4">
      <c s="4" r="A19" t="s">
        <v>582</v>
      </c>
      <c s="4" r="B19" t="s">
        <v>121</v>
      </c>
      <c s="4" r="C19" t="s">
        <v>583</v>
      </c>
      <c s="4" r="D19" t="s">
        <v>583</v>
      </c>
    </row>
    <row r="20" spans="1:4">
      <c s="4" r="A20" t="s">
        <v>584</v>
      </c>
    </row>
    <row r="21" spans="1:4">
      <c s="3" r="A21" t="s">
        <v>558</v>
      </c>
    </row>
    <row r="22" spans="1:4">
      <c s="4" r="A22" t="s">
        <v>585</v>
      </c>
      <c s="4" r="C22" t="s">
        <v>586</v>
      </c>
      <c s="4" r="D22" t="s">
        <v>586</v>
      </c>
    </row>
    <row r="23" spans="1:4">
      <c s="4" r="A23" t="s">
        <v>587</v>
      </c>
    </row>
    <row r="24" spans="1:4">
      <c s="3" r="A24" t="s">
        <v>558</v>
      </c>
    </row>
    <row r="25" spans="1:4">
      <c s="4" r="A25" t="s">
        <v>585</v>
      </c>
      <c s="4" r="C25" t="s">
        <v>287</v>
      </c>
      <c s="4" r="D25" t="s">
        <v>287</v>
      </c>
    </row>
    <row r="26" spans="1:4">
      <c s="4" r="A26" t="s">
        <v>588</v>
      </c>
    </row>
    <row r="27" spans="1:4">
      <c s="3" r="A27" t="s">
        <v>558</v>
      </c>
    </row>
    <row r="28" spans="1:4">
      <c s="4" r="A28" t="s">
        <v>35</v>
      </c>
      <c s="7" r="C28" t="n">
        <v>2967</v>
      </c>
      <c s="7" r="D28" t="n">
        <v>1564</v>
      </c>
    </row>
    <row r="29" spans="1:4">
      <c s="4" r="A29" t="s">
        <v>580</v>
      </c>
      <c s="4" r="B29" t="s">
        <v>119</v>
      </c>
      <c s="4" r="C29" t="s">
        <v>581</v>
      </c>
      <c s="4" r="D29" t="s">
        <v>581</v>
      </c>
    </row>
    <row r="30" spans="1:4">
      <c s="4" r="A30" t="s">
        <v>582</v>
      </c>
      <c s="4" r="B30" t="s">
        <v>121</v>
      </c>
      <c s="4" r="C30" t="s">
        <v>583</v>
      </c>
      <c s="4" r="D30" t="s">
        <v>583</v>
      </c>
    </row>
    <row r="31" spans="1:4">
      <c s="4" r="A31" t="s">
        <v>589</v>
      </c>
    </row>
    <row r="32" spans="1:4">
      <c s="3" r="A32" t="s">
        <v>558</v>
      </c>
    </row>
    <row r="33" spans="1:4">
      <c s="4" r="A33" t="s">
        <v>585</v>
      </c>
      <c s="4" r="C33" t="s">
        <v>586</v>
      </c>
      <c s="4" r="D33" t="s">
        <v>586</v>
      </c>
    </row>
    <row r="34" spans="1:4">
      <c s="4" r="A34" t="s">
        <v>590</v>
      </c>
    </row>
    <row r="35" spans="1:4">
      <c s="3" r="A35" t="s">
        <v>558</v>
      </c>
    </row>
    <row r="36" spans="1:4">
      <c s="4" r="A36" t="s">
        <v>585</v>
      </c>
      <c s="4" r="C36" t="s">
        <v>287</v>
      </c>
      <c s="4" r="D36" t="s">
        <v>287</v>
      </c>
    </row>
    <row r="37" spans="1:4">
      <c s="4" r="A37" t="s">
        <v>591</v>
      </c>
    </row>
    <row r="38" spans="1:4">
      <c s="3" r="A38" t="s">
        <v>558</v>
      </c>
    </row>
    <row r="39" spans="1:4">
      <c s="4" r="A39" t="s">
        <v>582</v>
      </c>
      <c s="4" r="B39" t="s">
        <v>592</v>
      </c>
      <c s="4" r="C39" t="s">
        <v>593</v>
      </c>
      <c s="4" r="D39" t="s">
        <v>593</v>
      </c>
    </row>
    <row r="40" spans="1:4">
      <c s="4" r="A40" t="s">
        <v>594</v>
      </c>
    </row>
    <row r="41" spans="1:4">
      <c s="3" r="A41" t="s">
        <v>558</v>
      </c>
    </row>
    <row r="42" spans="1:4">
      <c s="4" r="A42" t="s">
        <v>585</v>
      </c>
      <c s="4" r="C42" t="s">
        <v>586</v>
      </c>
      <c s="4" r="D42" t="s">
        <v>586</v>
      </c>
    </row>
    <row r="43" spans="1:4">
      <c s="4" r="A43" t="s">
        <v>595</v>
      </c>
    </row>
    <row r="44" spans="1:4">
      <c s="3" r="A44" t="s">
        <v>558</v>
      </c>
    </row>
    <row r="45" spans="1:4">
      <c s="4" r="A45" t="s">
        <v>585</v>
      </c>
      <c s="4" r="C45" t="s">
        <v>287</v>
      </c>
      <c s="4" r="D45" t="s">
        <v>287</v>
      </c>
    </row>
    <row r="46" spans="1:4">
      <c s="4" r="A46" t="s">
        <v>596</v>
      </c>
    </row>
    <row r="47" spans="1:4">
      <c s="3" r="A47" t="s">
        <v>558</v>
      </c>
    </row>
    <row r="48" spans="1:4">
      <c s="4" r="A48" t="s">
        <v>582</v>
      </c>
      <c s="4" r="B48" t="s">
        <v>592</v>
      </c>
      <c s="4" r="C48" t="s">
        <v>593</v>
      </c>
      <c s="4" r="D48" t="s">
        <v>593</v>
      </c>
    </row>
    <row r="49" spans="1:4">
      <c s="4" r="A49" t="s">
        <v>597</v>
      </c>
    </row>
    <row r="50" spans="1:4">
      <c s="3" r="A50" t="s">
        <v>558</v>
      </c>
    </row>
    <row r="51" spans="1:4">
      <c s="4" r="A51" t="s">
        <v>585</v>
      </c>
      <c s="4" r="C51" t="s">
        <v>586</v>
      </c>
      <c s="4" r="D51" t="s">
        <v>586</v>
      </c>
    </row>
    <row r="52" spans="1:4">
      <c s="4" r="A52" t="s">
        <v>598</v>
      </c>
    </row>
    <row r="53" spans="1:4">
      <c s="3" r="A53" t="s">
        <v>558</v>
      </c>
    </row>
    <row r="54" spans="1:4">
      <c s="4" r="A54" t="s">
        <v>585</v>
      </c>
      <c s="4" r="C54" t="s">
        <v>287</v>
      </c>
      <c s="4" r="D54" t="s">
        <v>287</v>
      </c>
    </row>
    <row r="55" spans="1:4">
      <c r="A55" t="n"/>
    </row>
    <row r="56" spans="1:4">
      <c s="4" r="A56" t="s">
        <v>119</v>
      </c>
      <c s="4" r="B56" t="s">
        <v>599</v>
      </c>
    </row>
    <row r="57" spans="1:4">
      <c s="4" r="A57" t="s">
        <v>121</v>
      </c>
      <c s="4" r="B57" t="s">
        <v>600</v>
      </c>
    </row>
    <row r="58" spans="1:4">
      <c s="4" r="A58" t="s">
        <v>592</v>
      </c>
      <c s="4" r="B58" t="s">
        <v>601</v>
      </c>
    </row>
  </sheetData>
  <mergeCells count="5">
    <mergeCell ref="A1:B2"/>
    <mergeCell ref="A55:C55"/>
    <mergeCell ref="B56:C56"/>
    <mergeCell ref="B57:C57"/>
    <mergeCell ref="B58:C58"/>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02</v>
      </c>
      <c s="2" r="B1" t="s">
        <v>2</v>
      </c>
      <c s="2" r="C1" t="s">
        <v>23</v>
      </c>
    </row>
    <row r="2" spans="1:3">
      <c s="4" r="A2" t="s">
        <v>603</v>
      </c>
    </row>
    <row r="3" spans="1:3">
      <c s="3" r="A3" t="s">
        <v>558</v>
      </c>
    </row>
    <row r="4" spans="1:3">
      <c s="4" r="A4" t="s">
        <v>604</v>
      </c>
      <c s="7" r="B4" t="n">
        <v>16801</v>
      </c>
      <c s="7" r="C4" t="n">
        <v>132635</v>
      </c>
    </row>
    <row r="5" spans="1:3">
      <c s="4" r="A5" t="s">
        <v>28</v>
      </c>
      <c s="6" r="B5" t="n">
        <v>120906</v>
      </c>
      <c s="6" r="C5" t="n">
        <v>1238</v>
      </c>
    </row>
    <row r="6" spans="1:3">
      <c s="4" r="A6" t="s">
        <v>29</v>
      </c>
      <c s="6" r="B6" t="n">
        <v>52907</v>
      </c>
      <c s="6" r="C6" t="n">
        <v>9623</v>
      </c>
    </row>
    <row r="7" spans="1:3">
      <c s="4" r="A7" t="s">
        <v>30</v>
      </c>
      <c s="6" r="B7" t="n">
        <v>1474</v>
      </c>
      <c s="6" r="C7" t="n">
        <v>1983</v>
      </c>
    </row>
    <row r="8" spans="1:3">
      <c s="4" r="A8" t="s">
        <v>605</v>
      </c>
      <c s="6" r="B8" t="n">
        <v>1431211</v>
      </c>
      <c s="6" r="C8" t="n">
        <v>1420118</v>
      </c>
    </row>
    <row r="9" spans="1:3">
      <c s="4" r="A9" t="s">
        <v>606</v>
      </c>
      <c s="6" r="B9" t="n">
        <v>8991</v>
      </c>
      <c s="6" r="C9" t="n">
        <v>10711</v>
      </c>
    </row>
    <row r="10" spans="1:3">
      <c s="4" r="A10" t="s">
        <v>34</v>
      </c>
      <c s="6" r="B10" t="n">
        <v>5229</v>
      </c>
      <c s="6" r="C10" t="n">
        <v>5595</v>
      </c>
    </row>
    <row r="11" spans="1:3">
      <c s="4" r="A11" t="s">
        <v>607</v>
      </c>
      <c s="6" r="B11" t="n">
        <v>1380385</v>
      </c>
      <c s="6" r="C11" t="n">
        <v>1273929</v>
      </c>
    </row>
    <row r="12" spans="1:3">
      <c s="4" r="A12" t="s">
        <v>608</v>
      </c>
      <c s="6" r="B12" t="n">
        <v>155000</v>
      </c>
      <c s="6" r="C12" t="n">
        <v>200000</v>
      </c>
    </row>
    <row r="13" spans="1:3">
      <c s="4" r="A13" t="s">
        <v>44</v>
      </c>
      <c s="6" r="B13" t="n">
        <v>4124</v>
      </c>
      <c s="6" r="C13" t="n">
        <v>4124</v>
      </c>
    </row>
    <row r="14" spans="1:3">
      <c s="4" r="A14" t="s">
        <v>609</v>
      </c>
      <c s="6" r="B14" t="n">
        <v>756</v>
      </c>
      <c s="6" r="C14" t="n">
        <v>1053</v>
      </c>
    </row>
    <row r="15" spans="1:3">
      <c s="4" r="A15" t="s">
        <v>610</v>
      </c>
    </row>
    <row r="16" spans="1:3">
      <c s="3" r="A16" t="s">
        <v>558</v>
      </c>
    </row>
    <row r="17" spans="1:3">
      <c s="4" r="A17" t="s">
        <v>604</v>
      </c>
      <c s="6" r="B17" t="n">
        <v>16801</v>
      </c>
      <c s="6" r="C17" t="n">
        <v>132635</v>
      </c>
    </row>
    <row r="18" spans="1:3">
      <c s="4" r="A18" t="s">
        <v>28</v>
      </c>
      <c s="6" r="B18" t="n">
        <v>120906</v>
      </c>
      <c s="6" r="C18" t="n">
        <v>1238</v>
      </c>
    </row>
    <row r="19" spans="1:3">
      <c s="4" r="A19" t="s">
        <v>29</v>
      </c>
      <c s="6" r="B19" t="n">
        <v>52907</v>
      </c>
      <c s="6" r="C19" t="n">
        <v>9623</v>
      </c>
    </row>
    <row r="20" spans="1:3">
      <c s="4" r="A20" t="s">
        <v>30</v>
      </c>
      <c s="6" r="B20" t="n">
        <v>1480</v>
      </c>
      <c s="6" r="C20" t="n">
        <v>2004</v>
      </c>
    </row>
    <row r="21" spans="1:3">
      <c s="4" r="A21" t="s">
        <v>605</v>
      </c>
      <c s="6" r="B21" t="n">
        <v>1475329</v>
      </c>
      <c s="6" r="C21" t="n">
        <v>1443739</v>
      </c>
    </row>
    <row r="22" spans="1:3">
      <c s="4" r="A22" t="s">
        <v>606</v>
      </c>
      <c s="6" r="B22" t="n">
        <v>8991</v>
      </c>
      <c s="6" r="C22" t="n">
        <v>10711</v>
      </c>
    </row>
    <row r="23" spans="1:3">
      <c s="4" r="A23" t="s">
        <v>34</v>
      </c>
      <c s="6" r="B23" t="n">
        <v>5229</v>
      </c>
      <c s="6" r="C23" t="n">
        <v>5595</v>
      </c>
    </row>
    <row r="24" spans="1:3">
      <c s="4" r="A24" t="s">
        <v>607</v>
      </c>
      <c s="6" r="B24" t="n">
        <v>1370845</v>
      </c>
      <c s="6" r="C24" t="n">
        <v>1270267</v>
      </c>
    </row>
    <row r="25" spans="1:3">
      <c s="4" r="A25" t="s">
        <v>608</v>
      </c>
      <c s="6" r="B25" t="n">
        <v>158296</v>
      </c>
      <c s="6" r="C25" t="n">
        <v>202948</v>
      </c>
    </row>
    <row r="26" spans="1:3">
      <c s="4" r="A26" t="s">
        <v>44</v>
      </c>
      <c s="6" r="B26" t="n">
        <v>4212</v>
      </c>
      <c s="6" r="C26" t="n">
        <v>4185</v>
      </c>
    </row>
    <row r="27" spans="1:3">
      <c s="4" r="A27" t="s">
        <v>609</v>
      </c>
      <c s="6" r="B27" t="n">
        <v>756</v>
      </c>
      <c s="6" r="C27" t="n">
        <v>1053</v>
      </c>
    </row>
    <row r="28" spans="1:3">
      <c s="4" r="A28" t="s">
        <v>611</v>
      </c>
    </row>
    <row r="29" spans="1:3">
      <c s="3" r="A29" t="s">
        <v>558</v>
      </c>
    </row>
    <row r="30" spans="1:3">
      <c s="4" r="A30" t="s">
        <v>604</v>
      </c>
      <c s="6" r="B30" t="n">
        <v>16801</v>
      </c>
      <c s="6" r="C30" t="n">
        <v>132635</v>
      </c>
    </row>
    <row r="31" spans="1:3">
      <c s="4" r="A31" t="s">
        <v>28</v>
      </c>
      <c s="6" r="B31" t="n">
        <v>120906</v>
      </c>
      <c s="6" r="C31" t="n">
        <v>1238</v>
      </c>
    </row>
    <row r="32" spans="1:3">
      <c s="4" r="A32" t="s">
        <v>607</v>
      </c>
      <c s="6" r="B32" t="n">
        <v>808676</v>
      </c>
      <c s="6" r="C32" t="n">
        <v>653763</v>
      </c>
    </row>
    <row r="33" spans="1:3">
      <c s="4" r="A33" t="s">
        <v>565</v>
      </c>
    </row>
    <row r="34" spans="1:3">
      <c s="3" r="A34" t="s">
        <v>558</v>
      </c>
    </row>
    <row r="35" spans="1:3">
      <c s="4" r="A35" t="s">
        <v>29</v>
      </c>
      <c s="6" r="B35" t="n">
        <v>52907</v>
      </c>
      <c s="6" r="C35" t="n">
        <v>9623</v>
      </c>
    </row>
    <row r="36" spans="1:3">
      <c s="4" r="A36" t="s">
        <v>30</v>
      </c>
      <c s="6" r="B36" t="n">
        <v>1480</v>
      </c>
      <c s="6" r="C36" t="n">
        <v>2004</v>
      </c>
    </row>
    <row r="37" spans="1:3">
      <c s="4" r="A37" t="s">
        <v>606</v>
      </c>
      <c s="6" r="B37" t="n">
        <v>8991</v>
      </c>
      <c s="6" r="C37" t="n">
        <v>10711</v>
      </c>
    </row>
    <row r="38" spans="1:3">
      <c s="4" r="A38" t="s">
        <v>34</v>
      </c>
      <c s="6" r="B38" t="n">
        <v>5229</v>
      </c>
      <c s="6" r="C38" t="n">
        <v>5595</v>
      </c>
    </row>
    <row r="39" spans="1:3">
      <c s="4" r="A39" t="s">
        <v>607</v>
      </c>
      <c s="6" r="B39" t="n">
        <v>562169</v>
      </c>
      <c s="6" r="C39" t="n">
        <v>616504</v>
      </c>
    </row>
    <row r="40" spans="1:3">
      <c s="4" r="A40" t="s">
        <v>608</v>
      </c>
      <c s="6" r="B40" t="n">
        <v>158296</v>
      </c>
      <c s="6" r="C40" t="n">
        <v>202948</v>
      </c>
    </row>
    <row r="41" spans="1:3">
      <c s="4" r="A41" t="s">
        <v>44</v>
      </c>
      <c s="6" r="B41" t="n">
        <v>4212</v>
      </c>
      <c s="6" r="C41" t="n">
        <v>4185</v>
      </c>
    </row>
    <row r="42" spans="1:3">
      <c s="4" r="A42" t="s">
        <v>609</v>
      </c>
      <c s="6" r="B42" t="n">
        <v>756</v>
      </c>
      <c s="6" r="C42" t="n">
        <v>1053</v>
      </c>
    </row>
    <row r="43" spans="1:3">
      <c s="4" r="A43" t="s">
        <v>612</v>
      </c>
    </row>
    <row r="44" spans="1:3">
      <c s="3" r="A44" t="s">
        <v>558</v>
      </c>
    </row>
    <row r="45" spans="1:3">
      <c s="4" r="A45" t="s">
        <v>605</v>
      </c>
      <c s="7" r="B45" t="n">
        <v>1475329</v>
      </c>
      <c s="7" r="C45" t="n">
        <v>1443739</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73"/>
    <col customWidth="1" max="2" min="2" width="80"/>
    <col customWidth="1" max="3" min="3" width="15"/>
    <col customWidth="1" max="4" min="4" width="14"/>
    <col customWidth="1" max="5" min="5" width="15"/>
    <col customWidth="1" max="6" min="6" width="14"/>
  </cols>
  <sheetData>
    <row r="1" spans="1:6">
      <c s="1" r="A1" t="s">
        <v>115</v>
      </c>
      <c s="2" r="C1" t="s">
        <v>75</v>
      </c>
      <c s="2" r="E1" t="s">
        <v>1</v>
      </c>
    </row>
    <row r="2" spans="1:6">
      <c s="2" r="C2" t="s">
        <v>2</v>
      </c>
      <c s="2" r="D2" t="s">
        <v>76</v>
      </c>
      <c s="2" r="E2" t="s">
        <v>2</v>
      </c>
      <c s="2" r="F2" t="s">
        <v>76</v>
      </c>
    </row>
    <row r="3" spans="1:6">
      <c s="3" r="A3" t="s">
        <v>116</v>
      </c>
    </row>
    <row r="4" spans="1:6">
      <c s="4" r="A4" t="s">
        <v>108</v>
      </c>
      <c s="7" r="C4" t="n">
        <v>1914</v>
      </c>
      <c s="7" r="D4" t="n">
        <v>2282</v>
      </c>
      <c s="7" r="E4" t="n">
        <v>5530</v>
      </c>
      <c s="7" r="F4" t="n">
        <v>6009</v>
      </c>
    </row>
    <row r="5" spans="1:6">
      <c s="3" r="A5" t="s">
        <v>117</v>
      </c>
    </row>
    <row r="6" spans="1:6">
      <c s="4" r="A6" t="s">
        <v>118</v>
      </c>
      <c s="4" r="B6" t="s">
        <v>119</v>
      </c>
      <c s="6" r="C6" t="n">
        <v>-297</v>
      </c>
      <c s="6" r="D6" t="n">
        <v>54</v>
      </c>
      <c s="6" r="E6" t="n">
        <v>-144</v>
      </c>
      <c s="6" r="F6" t="n">
        <v>5</v>
      </c>
    </row>
    <row r="7" spans="1:6">
      <c s="4" r="A7" t="s">
        <v>120</v>
      </c>
      <c s="4" r="B7" t="s">
        <v>121</v>
      </c>
      <c s="6" r="C7" t="n">
        <v>-24</v>
      </c>
      <c s="6" r="E7" t="n">
        <v>-39</v>
      </c>
      <c s="6" r="F7" t="n">
        <v>-15</v>
      </c>
    </row>
    <row r="8" spans="1:6">
      <c s="4" r="A8" t="s">
        <v>122</v>
      </c>
      <c s="6" r="C8" t="n">
        <v>-321</v>
      </c>
      <c s="6" r="D8" t="n">
        <v>54</v>
      </c>
      <c s="6" r="E8" t="n">
        <v>-183</v>
      </c>
      <c s="6" r="F8" t="n">
        <v>-10</v>
      </c>
    </row>
    <row r="9" spans="1:6">
      <c s="4" r="A9" t="s">
        <v>123</v>
      </c>
      <c s="7" r="C9" t="n">
        <v>1593</v>
      </c>
      <c s="7" r="D9" t="n">
        <v>2336</v>
      </c>
      <c s="7" r="E9" t="n">
        <v>5347</v>
      </c>
      <c s="7" r="F9" t="n">
        <v>5999</v>
      </c>
    </row>
    <row r="10" spans="1:6">
      <c r="A10" t="n"/>
    </row>
    <row r="11" spans="1:6">
      <c s="4" r="A11" t="s">
        <v>119</v>
      </c>
      <c s="4" r="B11" t="s">
        <v>124</v>
      </c>
    </row>
    <row r="12" spans="1:6">
      <c s="4" r="A12" t="s">
        <v>121</v>
      </c>
      <c s="4" r="B12" t="s">
        <v>125</v>
      </c>
    </row>
  </sheetData>
  <mergeCells count="6">
    <mergeCell ref="A1:B2"/>
    <mergeCell ref="C1:D1"/>
    <mergeCell ref="E1:F1"/>
    <mergeCell ref="A10:E10"/>
    <mergeCell ref="B11:E11"/>
    <mergeCell ref="B12:E12"/>
  </mergeCells>
  <pageMargins bottom="1" footer="0.5" header="0.5" left="0.75" right="0.75" top="1"/>
</worksheet>
</file>

<file path=xl/worksheets/sheet6.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s>
  <sheetData>
    <row r="1" spans="1:5">
      <c s="1" r="A1" t="s">
        <v>126</v>
      </c>
      <c s="2" r="B1" t="s">
        <v>75</v>
      </c>
      <c s="2" r="D1" t="s">
        <v>1</v>
      </c>
    </row>
    <row r="2" spans="1:5">
      <c s="2" r="B2" t="s">
        <v>2</v>
      </c>
      <c s="2" r="C2" t="s">
        <v>76</v>
      </c>
      <c s="2" r="D2" t="s">
        <v>2</v>
      </c>
      <c s="2" r="E2" t="s">
        <v>76</v>
      </c>
    </row>
    <row r="3" spans="1:5">
      <c s="3" r="A3" t="s">
        <v>116</v>
      </c>
    </row>
    <row r="4" spans="1:5">
      <c s="4" r="A4" t="s">
        <v>127</v>
      </c>
      <c s="7" r="B4" t="n">
        <v>-502000</v>
      </c>
      <c s="7" r="C4" t="n">
        <v>91000</v>
      </c>
      <c s="7" r="D4" t="n">
        <v>-243000</v>
      </c>
      <c s="7" r="E4" t="n">
        <v>8000</v>
      </c>
    </row>
    <row r="5" spans="1:5">
      <c s="4" r="A5" t="s">
        <v>128</v>
      </c>
      <c s="6" r="B5" t="n">
        <v>-205000</v>
      </c>
      <c s="6" r="C5" t="n">
        <v>37000</v>
      </c>
      <c s="6" r="D5" t="n">
        <v>-99000</v>
      </c>
      <c s="6" r="E5" t="n">
        <v>3000</v>
      </c>
    </row>
    <row r="6" spans="1:5">
      <c s="4" r="A6" t="s">
        <v>129</v>
      </c>
      <c s="6" r="B6" t="n">
        <v>40000</v>
      </c>
      <c s="6" r="C6" t="n">
        <v>0</v>
      </c>
      <c s="6" r="D6" t="n">
        <v>65000</v>
      </c>
      <c s="6" r="E6" t="n">
        <v>25000</v>
      </c>
    </row>
    <row r="7" spans="1:5">
      <c s="4" r="A7" t="s">
        <v>130</v>
      </c>
      <c s="7" r="B7" t="n">
        <v>16000</v>
      </c>
      <c s="7" r="C7" t="n">
        <v>0</v>
      </c>
      <c s="7" r="D7" t="n">
        <v>26000</v>
      </c>
      <c s="7" r="E7" t="n">
        <v>1000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H22"/>
  <sheetViews>
    <sheetView workbookViewId="0">
      <selection activeCell="A1" sqref="A1"/>
    </sheetView>
  </sheetViews>
  <sheetFormatPr baseColWidth="10" defaultRowHeight="15"/>
  <cols>
    <col customWidth="1" max="1" min="1" width="80"/>
    <col customWidth="1" max="2" min="2" width="25"/>
    <col customWidth="1" max="3" min="3" width="22"/>
    <col customWidth="1" max="4" min="4" width="36"/>
    <col customWidth="1" max="5" min="5" width="27"/>
    <col customWidth="1" max="6" min="6" width="24"/>
    <col customWidth="1" max="7" min="7" width="55"/>
    <col customWidth="1" max="8" min="8" width="11"/>
  </cols>
  <sheetData>
    <row r="1" spans="1:8">
      <c s="1" r="A1" t="s">
        <v>131</v>
      </c>
      <c s="2" r="B1" t="s">
        <v>132</v>
      </c>
      <c s="2" r="C1" t="s">
        <v>133</v>
      </c>
      <c s="2" r="D1" t="s">
        <v>134</v>
      </c>
      <c s="2" r="E1" t="s">
        <v>135</v>
      </c>
      <c s="2" r="F1" t="s">
        <v>136</v>
      </c>
      <c s="2" r="G1" t="s">
        <v>137</v>
      </c>
      <c s="2" r="H1" t="s">
        <v>138</v>
      </c>
    </row>
    <row r="2" spans="1:8">
      <c s="4" r="A2" t="s">
        <v>139</v>
      </c>
      <c s="7" r="C2" t="n">
        <v>699</v>
      </c>
      <c s="7" r="D2" t="n">
        <v>106012</v>
      </c>
      <c s="7" r="E2" t="n">
        <v>25983</v>
      </c>
      <c s="7" r="F2" t="n">
        <v>-29105</v>
      </c>
      <c s="7" r="G2" t="n">
        <v>-1337</v>
      </c>
      <c s="7" r="H2" t="n">
        <v>102252</v>
      </c>
    </row>
    <row r="3" spans="1:8">
      <c s="4" r="A3" t="s">
        <v>140</v>
      </c>
      <c s="6" r="D3" t="n">
        <v>3540</v>
      </c>
      <c s="6" r="H3" t="n">
        <v>3540</v>
      </c>
    </row>
    <row r="4" spans="1:8">
      <c s="4" r="A4" t="s">
        <v>141</v>
      </c>
      <c s="6" r="D4" t="n">
        <v>48</v>
      </c>
      <c s="6" r="H4" t="n">
        <v>48</v>
      </c>
    </row>
    <row r="5" spans="1:8">
      <c s="4" r="A5" t="s">
        <v>142</v>
      </c>
      <c s="6" r="F5" t="n">
        <v>9</v>
      </c>
      <c s="6" r="H5" t="n">
        <v>9</v>
      </c>
    </row>
    <row r="6" spans="1:8">
      <c s="4" r="A6" t="s">
        <v>143</v>
      </c>
      <c s="6" r="E6" t="n">
        <v>-657</v>
      </c>
      <c s="6" r="H6" t="n">
        <v>-657</v>
      </c>
    </row>
    <row r="7" spans="1:8">
      <c s="4" r="A7" t="s">
        <v>144</v>
      </c>
      <c s="6" r="E7" t="n">
        <v>-3346</v>
      </c>
      <c s="6" r="H7" t="n">
        <v>-3346</v>
      </c>
    </row>
    <row r="8" spans="1:8">
      <c s="4" r="A8" t="s">
        <v>145</v>
      </c>
      <c s="6" r="D8" t="n">
        <v>187</v>
      </c>
      <c s="6" r="E8" t="n">
        <v>-187</v>
      </c>
    </row>
    <row r="9" spans="1:8">
      <c s="4" r="A9" t="s">
        <v>146</v>
      </c>
      <c s="6" r="C9" t="n">
        <v>3</v>
      </c>
      <c s="6" r="D9" t="n">
        <v>353</v>
      </c>
      <c s="6" r="H9" t="n">
        <v>356</v>
      </c>
    </row>
    <row r="10" spans="1:8">
      <c s="4" r="A10" t="s">
        <v>147</v>
      </c>
      <c s="6" r="E10" t="n">
        <v>6009</v>
      </c>
      <c s="6" r="H10" t="n">
        <v>6009</v>
      </c>
    </row>
    <row r="11" spans="1:8">
      <c s="4" r="A11" t="s">
        <v>122</v>
      </c>
      <c s="6" r="G11" t="n">
        <v>-10</v>
      </c>
      <c s="6" r="H11" t="n">
        <v>-10</v>
      </c>
    </row>
    <row r="12" spans="1:8">
      <c s="4" r="A12" t="s">
        <v>148</v>
      </c>
      <c s="6" r="C12" t="n">
        <v>702</v>
      </c>
      <c s="6" r="D12" t="n">
        <v>110140</v>
      </c>
      <c s="6" r="E12" t="n">
        <v>27802</v>
      </c>
      <c s="6" r="F12" t="n">
        <v>-29096</v>
      </c>
      <c s="6" r="G12" t="n">
        <v>-1347</v>
      </c>
      <c s="6" r="H12" t="n">
        <v>108201</v>
      </c>
    </row>
    <row r="13" spans="1:8">
      <c s="4" r="A13" t="s">
        <v>149</v>
      </c>
      <c s="4" r="B13" t="s">
        <v>49</v>
      </c>
      <c s="6" r="C13" t="n">
        <v>879</v>
      </c>
      <c s="7" r="D13" t="n">
        <v>135977</v>
      </c>
      <c s="6" r="E13" t="n">
        <v>27382</v>
      </c>
      <c s="6" r="F13" t="n">
        <v>-29096</v>
      </c>
      <c s="6" r="G13" t="n">
        <v>-1598</v>
      </c>
      <c s="7" r="H13" t="n">
        <v>133544</v>
      </c>
    </row>
    <row r="14" spans="1:8">
      <c s="4" r="A14" t="s">
        <v>150</v>
      </c>
      <c s="4" r="B14" t="s">
        <v>49</v>
      </c>
      <c s="6" r="D14" t="n">
        <v>-1710</v>
      </c>
      <c s="6" r="H14" t="n">
        <v>-1710</v>
      </c>
    </row>
    <row r="15" spans="1:8">
      <c s="4" r="A15" t="s">
        <v>141</v>
      </c>
      <c s="4" r="B15" t="s">
        <v>49</v>
      </c>
      <c s="7" r="D15" t="n">
        <v>84</v>
      </c>
      <c s="7" r="H15" t="n">
        <v>84</v>
      </c>
    </row>
    <row r="16" spans="1:8">
      <c s="4" r="A16" t="s">
        <v>143</v>
      </c>
      <c s="4" r="B16" t="s">
        <v>49</v>
      </c>
      <c s="6" r="E16" t="n">
        <v>-702</v>
      </c>
      <c s="6" r="H16" t="n">
        <v>-702</v>
      </c>
    </row>
    <row r="17" spans="1:8">
      <c s="4" r="A17" t="s">
        <v>144</v>
      </c>
      <c s="4" r="B17" t="s">
        <v>49</v>
      </c>
      <c s="6" r="E17" t="n">
        <v>-4509</v>
      </c>
      <c s="6" r="H17" t="n">
        <v>-4509</v>
      </c>
    </row>
    <row r="18" spans="1:8">
      <c s="4" r="A18" t="s">
        <v>145</v>
      </c>
      <c s="4" r="B18" t="s">
        <v>49</v>
      </c>
      <c s="6" r="C18" t="n">
        <v>3</v>
      </c>
      <c s="6" r="D18" t="n">
        <v>204</v>
      </c>
      <c s="6" r="E18" t="n">
        <v>-204</v>
      </c>
      <c s="6" r="H18" t="n">
        <v>3</v>
      </c>
    </row>
    <row r="19" spans="1:8">
      <c s="4" r="A19" t="s">
        <v>146</v>
      </c>
      <c s="4" r="B19" t="s">
        <v>49</v>
      </c>
      <c s="6" r="D19" t="n">
        <v>242</v>
      </c>
      <c s="6" r="H19" t="n">
        <v>242</v>
      </c>
    </row>
    <row r="20" spans="1:8">
      <c s="4" r="A20" t="s">
        <v>147</v>
      </c>
      <c s="4" r="B20" t="s">
        <v>49</v>
      </c>
      <c s="6" r="E20" t="n">
        <v>5530</v>
      </c>
      <c s="6" r="H20" t="n">
        <v>5530</v>
      </c>
    </row>
    <row r="21" spans="1:8">
      <c s="4" r="A21" t="s">
        <v>122</v>
      </c>
      <c s="4" r="B21" t="s">
        <v>49</v>
      </c>
      <c s="6" r="G21" t="n">
        <v>-183</v>
      </c>
      <c s="6" r="H21" t="n">
        <v>-183</v>
      </c>
    </row>
    <row r="22" spans="1:8">
      <c s="4" r="A22" t="s">
        <v>151</v>
      </c>
      <c s="4" r="B22" t="s">
        <v>49</v>
      </c>
      <c s="7" r="C22" t="n">
        <v>882</v>
      </c>
      <c s="7" r="D22" t="n">
        <v>134797</v>
      </c>
      <c s="7" r="E22" t="n">
        <v>27497</v>
      </c>
      <c s="7" r="F22" t="n">
        <v>-29096</v>
      </c>
      <c s="7" r="G22" t="n">
        <v>-1781</v>
      </c>
      <c s="7" r="H22" t="n">
        <v>132299</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52</v>
      </c>
      <c s="2" r="B1" t="s">
        <v>1</v>
      </c>
    </row>
    <row r="2" spans="1:3">
      <c s="2" r="B2" t="s">
        <v>2</v>
      </c>
      <c s="2" r="C2" t="s">
        <v>76</v>
      </c>
    </row>
    <row r="3" spans="1:3">
      <c s="3" r="A3" t="s">
        <v>153</v>
      </c>
    </row>
    <row r="4" spans="1:3">
      <c s="4" r="A4" t="s">
        <v>66</v>
      </c>
      <c s="4" r="B4" t="s">
        <v>67</v>
      </c>
      <c s="4" r="C4" t="s">
        <v>67</v>
      </c>
    </row>
    <row r="5" spans="1:3">
      <c s="4" r="A5" t="s">
        <v>154</v>
      </c>
      <c s="8" r="B5" t="n">
        <v>0.14</v>
      </c>
      <c s="8" r="C5" t="n">
        <v>0.14</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55</v>
      </c>
      <c s="2" r="B1" t="s">
        <v>1</v>
      </c>
    </row>
    <row r="2" spans="1:3">
      <c s="2" r="B2" t="s">
        <v>2</v>
      </c>
      <c s="2" r="C2" t="s">
        <v>76</v>
      </c>
    </row>
    <row r="3" spans="1:3">
      <c s="3" r="A3" t="s">
        <v>156</v>
      </c>
    </row>
    <row r="4" spans="1:3">
      <c s="4" r="A4" t="s">
        <v>108</v>
      </c>
      <c s="7" r="B4" t="n">
        <v>5530</v>
      </c>
      <c s="7" r="C4" t="n">
        <v>6009</v>
      </c>
    </row>
    <row r="5" spans="1:3">
      <c s="3" r="A5" t="s">
        <v>157</v>
      </c>
    </row>
    <row r="6" spans="1:3">
      <c s="4" r="A6" t="s">
        <v>158</v>
      </c>
      <c s="6" r="B6" t="n">
        <v>1790</v>
      </c>
      <c s="6" r="C6" t="n">
        <v>1573</v>
      </c>
    </row>
    <row r="7" spans="1:3">
      <c s="4" r="A7" t="s">
        <v>159</v>
      </c>
      <c s="6" r="B7" t="n">
        <v>-1440</v>
      </c>
      <c s="6" r="C7" t="n">
        <v>-404</v>
      </c>
    </row>
    <row r="8" spans="1:3">
      <c s="4" r="A8" t="s">
        <v>88</v>
      </c>
      <c s="6" r="B8" t="n">
        <v>-75</v>
      </c>
      <c s="6" r="C8" t="n">
        <v>1920</v>
      </c>
    </row>
    <row r="9" spans="1:3">
      <c s="4" r="A9" t="s">
        <v>160</v>
      </c>
      <c s="6" r="B9" t="n">
        <v>1460</v>
      </c>
      <c s="6" r="C9" t="n">
        <v>726</v>
      </c>
    </row>
    <row r="10" spans="1:3">
      <c s="4" r="A10" t="s">
        <v>161</v>
      </c>
      <c s="6" r="B10" t="n">
        <v>-26568</v>
      </c>
      <c s="6" r="C10" t="n">
        <v>-14284</v>
      </c>
    </row>
    <row r="11" spans="1:3">
      <c s="4" r="A11" t="s">
        <v>162</v>
      </c>
      <c s="6" r="B11" t="n">
        <v>29748</v>
      </c>
      <c s="6" r="C11" t="n">
        <v>19554</v>
      </c>
    </row>
    <row r="12" spans="1:3">
      <c s="4" r="A12" t="s">
        <v>163</v>
      </c>
      <c s="6" r="B12" t="n">
        <v>-2671</v>
      </c>
      <c s="6" r="C12" t="n">
        <v>-3328</v>
      </c>
    </row>
    <row r="13" spans="1:3">
      <c s="4" r="A13" t="s">
        <v>164</v>
      </c>
      <c s="6" r="B13" t="n">
        <v>392</v>
      </c>
      <c s="6" r="C13" t="n">
        <v>72</v>
      </c>
    </row>
    <row r="14" spans="1:3">
      <c s="4" r="A14" t="s">
        <v>93</v>
      </c>
      <c s="6" r="B14" t="n">
        <v>373</v>
      </c>
    </row>
    <row r="15" spans="1:3">
      <c s="4" r="A15" t="s">
        <v>165</v>
      </c>
      <c s="6" r="B15" t="n">
        <v>84</v>
      </c>
      <c s="6" r="C15" t="n">
        <v>48</v>
      </c>
    </row>
    <row r="16" spans="1:3">
      <c s="4" r="A16" t="s">
        <v>166</v>
      </c>
      <c s="6" r="B16" t="n">
        <v>366</v>
      </c>
      <c s="6" r="C16" t="n">
        <v>-704</v>
      </c>
    </row>
    <row r="17" spans="1:3">
      <c s="4" r="A17" t="s">
        <v>167</v>
      </c>
      <c s="6" r="B17" t="n">
        <v>-2353</v>
      </c>
      <c s="6" r="C17" t="n">
        <v>-1329</v>
      </c>
    </row>
    <row r="18" spans="1:3">
      <c s="4" r="A18" t="s">
        <v>168</v>
      </c>
      <c s="6" r="B18" t="n">
        <v>-298</v>
      </c>
      <c s="6" r="C18" t="n">
        <v>242</v>
      </c>
    </row>
    <row r="19" spans="1:3">
      <c s="4" r="A19" t="s">
        <v>169</v>
      </c>
      <c s="6" r="B19" t="n">
        <v>552</v>
      </c>
      <c s="6" r="C19" t="n">
        <v>1016</v>
      </c>
    </row>
    <row r="20" spans="1:3">
      <c s="4" r="A20" t="s">
        <v>170</v>
      </c>
      <c s="6" r="B20" t="n">
        <v>6890</v>
      </c>
      <c s="6" r="C20" t="n">
        <v>11111</v>
      </c>
    </row>
    <row r="21" spans="1:3">
      <c s="3" r="A21" t="s">
        <v>171</v>
      </c>
    </row>
    <row r="22" spans="1:3">
      <c s="4" r="A22" t="s">
        <v>172</v>
      </c>
      <c s="6" r="B22" t="n">
        <v>1764</v>
      </c>
      <c s="6" r="C22" t="n">
        <v>1109</v>
      </c>
    </row>
    <row r="23" spans="1:3">
      <c s="4" r="A23" t="s">
        <v>173</v>
      </c>
      <c s="6" r="B23" t="n">
        <v>-45332</v>
      </c>
      <c s="6" r="C23" t="n">
        <v>-1174</v>
      </c>
    </row>
    <row r="24" spans="1:3">
      <c s="4" r="A24" t="s">
        <v>174</v>
      </c>
      <c s="6" r="B24" t="n">
        <v>952</v>
      </c>
      <c s="6" r="C24" t="n">
        <v>1300</v>
      </c>
    </row>
    <row r="25" spans="1:3">
      <c s="4" r="A25" t="s">
        <v>175</v>
      </c>
      <c s="6" r="B25" t="n">
        <v>1180</v>
      </c>
    </row>
    <row r="26" spans="1:3">
      <c s="4" r="A26" t="s">
        <v>176</v>
      </c>
      <c s="6" r="B26" t="n">
        <v>258</v>
      </c>
      <c s="6" r="C26" t="n">
        <v>-245</v>
      </c>
    </row>
    <row r="27" spans="1:3">
      <c s="4" r="A27" t="s">
        <v>177</v>
      </c>
      <c s="6" r="B27" t="n">
        <v>-13837</v>
      </c>
      <c s="6" r="C27" t="n">
        <v>-189012</v>
      </c>
    </row>
    <row r="28" spans="1:3">
      <c s="4" r="A28" t="s">
        <v>178</v>
      </c>
      <c s="6" r="B28" t="n">
        <v>-3303</v>
      </c>
      <c s="6" r="C28" t="n">
        <v>-3178</v>
      </c>
    </row>
    <row r="29" spans="1:3">
      <c s="4" r="A29" t="s">
        <v>179</v>
      </c>
      <c s="6" r="B29" t="n">
        <v>1720</v>
      </c>
      <c s="6" r="C29" t="n">
        <v>-1881</v>
      </c>
    </row>
    <row r="30" spans="1:3">
      <c s="4" r="A30" t="s">
        <v>180</v>
      </c>
      <c s="6" r="B30" t="n">
        <v>-56598</v>
      </c>
      <c s="6" r="C30" t="n">
        <v>-193081</v>
      </c>
    </row>
    <row r="31" spans="1:3">
      <c s="3" r="A31" t="s">
        <v>181</v>
      </c>
    </row>
    <row r="32" spans="1:3">
      <c s="4" r="A32" t="s">
        <v>182</v>
      </c>
      <c s="6" r="B32" t="n">
        <v>106456</v>
      </c>
      <c s="6" r="C32" t="n">
        <v>204723</v>
      </c>
    </row>
    <row r="33" spans="1:3">
      <c s="4" r="A33" t="s">
        <v>183</v>
      </c>
      <c s="6" r="B33" t="n">
        <v>-45000</v>
      </c>
      <c s="6" r="C33" t="n">
        <v>67000</v>
      </c>
    </row>
    <row r="34" spans="1:3">
      <c s="4" r="A34" t="s">
        <v>184</v>
      </c>
      <c s="6" r="C34" t="n">
        <v>-26000</v>
      </c>
    </row>
    <row r="35" spans="1:3">
      <c s="4" r="A35" t="s">
        <v>185</v>
      </c>
      <c s="6" r="C35" t="n">
        <v>9</v>
      </c>
    </row>
    <row r="36" spans="1:3">
      <c s="4" r="A36" t="s">
        <v>186</v>
      </c>
      <c s="6" r="B36" t="n">
        <v>-4509</v>
      </c>
      <c s="6" r="C36" t="n">
        <v>-3346</v>
      </c>
    </row>
    <row r="37" spans="1:3">
      <c s="4" r="A37" t="s">
        <v>187</v>
      </c>
      <c s="6" r="B37" t="n">
        <v>-702</v>
      </c>
      <c s="6" r="C37" t="n">
        <v>-657</v>
      </c>
    </row>
    <row r="38" spans="1:3">
      <c s="4" r="A38" t="s">
        <v>188</v>
      </c>
      <c s="6" r="B38" t="n">
        <v>245</v>
      </c>
      <c s="6" r="C38" t="n">
        <v>356</v>
      </c>
    </row>
    <row r="39" spans="1:3">
      <c s="4" r="A39" t="s">
        <v>189</v>
      </c>
      <c s="6" r="B39" t="n">
        <v>-1710</v>
      </c>
      <c s="6" r="C39" t="n">
        <v>3540</v>
      </c>
    </row>
    <row r="40" spans="1:3">
      <c s="4" r="A40" t="s">
        <v>190</v>
      </c>
      <c s="6" r="B40" t="n">
        <v>54780</v>
      </c>
      <c s="6" r="C40" t="n">
        <v>245625</v>
      </c>
    </row>
    <row r="41" spans="1:3">
      <c s="4" r="A41" t="s">
        <v>191</v>
      </c>
      <c s="6" r="B41" t="n">
        <v>5072</v>
      </c>
      <c s="6" r="C41" t="n">
        <v>63655</v>
      </c>
    </row>
    <row r="42" spans="1:3">
      <c s="4" r="A42" t="s">
        <v>192</v>
      </c>
      <c s="6" r="B42" t="n">
        <v>132635</v>
      </c>
      <c s="6" r="C42" t="n">
        <v>32123</v>
      </c>
    </row>
    <row r="43" spans="1:3">
      <c s="4" r="A43" t="s">
        <v>193</v>
      </c>
      <c s="6" r="B43" t="n">
        <v>137707</v>
      </c>
      <c s="6" r="C43" t="n">
        <v>95778</v>
      </c>
    </row>
    <row r="44" spans="1:3">
      <c s="3" r="A44" t="s">
        <v>194</v>
      </c>
    </row>
    <row r="45" spans="1:3">
      <c s="4" r="A45" t="s">
        <v>195</v>
      </c>
      <c s="6" r="B45" t="n">
        <v>5317</v>
      </c>
      <c s="6" r="C45" t="n">
        <v>2172</v>
      </c>
    </row>
    <row r="46" spans="1:3">
      <c s="4" r="A46" t="s">
        <v>196</v>
      </c>
      <c s="6" r="B46" t="n">
        <v>12883</v>
      </c>
      <c s="6" r="C46" t="n">
        <v>9700</v>
      </c>
    </row>
    <row r="47" spans="1:3">
      <c s="3" r="A47" t="s">
        <v>197</v>
      </c>
    </row>
    <row r="48" spans="1:3">
      <c s="4" r="A48" t="s">
        <v>198</v>
      </c>
      <c s="7" r="B48" t="n">
        <v>2747</v>
      </c>
    </row>
    <row r="49" spans="1:3">
      <c s="4" r="A49" t="s">
        <v>199</v>
      </c>
      <c s="7" r="C49" t="n">
        <v>870</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3</vt:i4>
      </vt:variant>
    </vt:vector>
  </ns0:HeadingPairs>
  <ns0:TitlesOfParts>
    <vt:vector xmlns:vt="http://schemas.openxmlformats.org/officeDocument/2006/docPropsVTypes" baseType="lpstr" size="43">
      <vt:lpstr>Document and Entity Information</vt:lpstr>
      <vt:lpstr>Consolidated Statements Of Fina</vt:lpstr>
      <vt:lpstr>Consolidated Statements of Fin3</vt:lpstr>
      <vt:lpstr>Consolidated Statements Of Inco</vt:lpstr>
      <vt:lpstr>Consolidated Statements of Comp</vt:lpstr>
      <vt:lpstr>Consolidated Statements of Com6</vt:lpstr>
      <vt:lpstr>Consolidated Statement of Chang</vt:lpstr>
      <vt:lpstr>Consolidated Statement of Chan8</vt:lpstr>
      <vt:lpstr>Consolidated Statements of Cash</vt:lpstr>
      <vt:lpstr>Basis of Presentation</vt:lpstr>
      <vt:lpstr>Reclassification</vt:lpstr>
      <vt:lpstr>Pension and Other Postretiremen</vt:lpstr>
      <vt:lpstr>Net Income per Common Share</vt:lpstr>
      <vt:lpstr>Securities Available for Sale</vt:lpstr>
      <vt:lpstr>Loans Receivable and Allowance </vt:lpstr>
      <vt:lpstr>Fair Values of Financial Instru</vt:lpstr>
      <vt:lpstr>Pension and Other Postretirem17</vt:lpstr>
      <vt:lpstr>Net Income per Common Share (Ta</vt:lpstr>
      <vt:lpstr>Securities Available for Sale (</vt:lpstr>
      <vt:lpstr>Loans Receivable and Allowanc20</vt:lpstr>
      <vt:lpstr>Fair Values of Financial Inst21</vt:lpstr>
      <vt:lpstr>Pension and Postretirement Plan</vt:lpstr>
      <vt:lpstr>Pension and Other Postretirem23</vt:lpstr>
      <vt:lpstr>Pension and Other Postretirem24</vt:lpstr>
      <vt:lpstr>Net Income per Common Share (Na</vt:lpstr>
      <vt:lpstr>Net Income per Common Share (Sc</vt:lpstr>
      <vt:lpstr>Securities Available for Sale27</vt:lpstr>
      <vt:lpstr>Securities Available For Sale28</vt:lpstr>
      <vt:lpstr>Loans Receivable and Allowanc29</vt:lpstr>
      <vt:lpstr>Loans Receivable and Allowanc30</vt:lpstr>
      <vt:lpstr>Loans Receivable and Allowanc31</vt:lpstr>
      <vt:lpstr>Loans Receivable and Allowanc32</vt:lpstr>
      <vt:lpstr>Loans Receivable and Allowanc33</vt:lpstr>
      <vt:lpstr>Loans Receivable and Allowanc34</vt:lpstr>
      <vt:lpstr>Loans Receivable and Allowanc35</vt:lpstr>
      <vt:lpstr>Loans Receivable and Allowanc36</vt:lpstr>
      <vt:lpstr>Loans Receivable and Allowanc37</vt:lpstr>
      <vt:lpstr>Loans Receivable and Allowanc38</vt:lpstr>
      <vt:lpstr>Fair Values of Financial Inst39</vt:lpstr>
      <vt:lpstr>Fair Values of Financial Inst40</vt:lpstr>
      <vt:lpstr>Fair Values of Financial Inst41</vt:lpstr>
      <vt:lpstr>Fair Values of Financial Inst42</vt:lpstr>
      <vt:lpstr>Fair Values of Financial Inst4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4T14:40:28Z</dcterms:created>
  <dcterms:modified xmlns:dcterms="http://purl.org/dc/terms/" xmlns:xsi="http://www.w3.org/2001/XMLSchema-instance" xsi:type="dcterms:W3CDTF">2016-11-04T14:40:28Z</dcterms:modified>
  <dc:title xmlns:dc="http://purl.org/dc/elements/1.1/">Untitled</dc:title>
  <dc:description xmlns:dc="http://purl.org/dc/elements/1.1/"/>
  <dc:subject xmlns:dc="http://purl.org/dc/elements/1.1/"/>
  <cp:keywords/>
  <cp:category/>
</cp:coreProperties>
</file>